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SUMMARY OF SIGNIFICANT ACCOUNTI" sheetId="8" r:id="rId8"/>
    <s:sheet name="ACQUISITIONS (Notes)" sheetId="9" r:id="rId9"/>
    <s:sheet name="GOODWILL" sheetId="10" r:id="rId10"/>
    <s:sheet name="INTANGIBLE ASSETS" sheetId="11" r:id="rId11"/>
    <s:sheet name="LONG-TERM DEBT" sheetId="12" r:id="rId12"/>
    <s:sheet name="DEFINED BENEFIT PLANS" sheetId="13" r:id="rId13"/>
    <s:sheet name="DEFINED CONTRIBUTION PLANS" sheetId="14" r:id="rId14"/>
    <s:sheet name="COMMITMENTS AND CONTINGENCIES" sheetId="15" r:id="rId15"/>
    <s:sheet name="ACCRUED EXPENSES AND OTHER LONG" sheetId="16" r:id="rId16"/>
    <s:sheet name="INCOME TAXES" sheetId="17" r:id="rId17"/>
    <s:sheet name="STOCK-BASED COMPENSATION" sheetId="18" r:id="rId18"/>
    <s:sheet name="SEGMENT INFORMATION" sheetId="19" r:id="rId19"/>
    <s:sheet name="RELATED PARTY TRANSACTIONS" sheetId="20" r:id="rId20"/>
    <s:sheet name="QUARTERLY RESULTS OF OPERATIONS" sheetId="21" r:id="rId21"/>
    <s:sheet name="GUARANTOR_NON-GUARANTOR FINANCI" sheetId="22" r:id="rId22"/>
    <s:sheet name="SCHEDULE II VALUATION AND QUALI" sheetId="23" r:id="rId23"/>
    <s:sheet name="SUMMARY OF SIGNIFICANT ACCOUN24" sheetId="24" r:id="rId24"/>
    <s:sheet name="SUMMARY OF SIGNIFICANT ACCOUN25" sheetId="25" r:id="rId25"/>
    <s:sheet name="ACQUISITIONS (Tables)" sheetId="26" r:id="rId26"/>
    <s:sheet name="GOODWILL (Tables)" sheetId="27" r:id="rId27"/>
    <s:sheet name="INTANGIBLE ASSETS (Tables)" sheetId="28" r:id="rId28"/>
    <s:sheet name="LONG-TERM DEBT (Tables)" sheetId="29" r:id="rId29"/>
    <s:sheet name="DEFINED BENEFIT PLANS (Tables)" sheetId="30" r:id="rId30"/>
    <s:sheet name="COMMITMENTS AND CONTINGENCIES (" sheetId="31" r:id="rId31"/>
    <s:sheet name="ACCRUED EXPENSES AND OTHER LO32" sheetId="32" r:id="rId32"/>
    <s:sheet name="INCOME TAXES (Tables)" sheetId="33" r:id="rId33"/>
    <s:sheet name="STOCK-BASED COMPENSATION (Table" sheetId="34" r:id="rId34"/>
    <s:sheet name="SEGMENT INFORMATION (Tables)" sheetId="35" r:id="rId35"/>
    <s:sheet name="QUARTERLY RESULTS OF OPERATIO36" sheetId="36" r:id="rId36"/>
    <s:sheet name="GUARANTOR_NON-GUARANTOR FINAN37" sheetId="37" r:id="rId37"/>
    <s:sheet name="SUMMARY OF SIGNIFICANT ACCOUN38" sheetId="38" r:id="rId38"/>
    <s:sheet name="SUMMARY OF SIGNIFICANT ACCOUN39" sheetId="39" r:id="rId39"/>
    <s:sheet name="ACQUISITIONS Canyon Stone (Deta" sheetId="40" r:id="rId40"/>
    <s:sheet name="GOODWILL (Details)" sheetId="41" r:id="rId41"/>
    <s:sheet name="ACQUISITIONS Simonton (Details)" sheetId="42" r:id="rId42"/>
    <s:sheet name="ACQUISITIONS Mitten (Details)" sheetId="43" r:id="rId43"/>
    <s:sheet name="ACQUISITIONS gienow (Details)" sheetId="44" r:id="rId44"/>
    <s:sheet name="INTANGIBLE ASSETS (Details)" sheetId="45" r:id="rId45"/>
    <s:sheet name="LONG-TERM DEBT (Details)" sheetId="46" r:id="rId46"/>
    <s:sheet name="LONG-TERM DEBT - Extinguishment" sheetId="47" r:id="rId47"/>
    <s:sheet name="DEFINED CONTRIBUTION PLANS (Det" sheetId="48" r:id="rId48"/>
    <s:sheet name="DEFINED BENEFIT PLANS (Details)" sheetId="49" r:id="rId49"/>
    <s:sheet name="COMMITMENTS AND CONTINGENCIES50" sheetId="50" r:id="rId50"/>
    <s:sheet name="ACCRUED EXPENSES AND OTHER LO51" sheetId="51" r:id="rId51"/>
    <s:sheet name="RESTRUCTURING (Details)" sheetId="52" r:id="rId52"/>
    <s:sheet name="INCOME TAXES (Details)" sheetId="53" r:id="rId53"/>
    <s:sheet name="INCOME TAXES - Cancellation Of " sheetId="54" r:id="rId54"/>
    <s:sheet name="INCOME TAXES - Valuation Allowa" sheetId="55" r:id="rId55"/>
    <s:sheet name="INCOME TAXES - Other Tax Consid" sheetId="56" r:id="rId56"/>
    <s:sheet name="STOCK-BASED COMPENSATION (Detai" sheetId="57" r:id="rId57"/>
    <s:sheet name="STOCK-BASED COMPENSATION - Othe" sheetId="58" r:id="rId58"/>
    <s:sheet name="SEGMENT INFORMATION (Details)" sheetId="59" r:id="rId59"/>
    <s:sheet name="RELATED PARTY TRANSACTIONS (Det" sheetId="60" r:id="rId60"/>
    <s:sheet name="QUARTERLY RESULTS OF OPERATIO61" sheetId="61" r:id="rId61"/>
    <s:sheet name="GUARANTOR_NON-GUARANTOR FINAN62" sheetId="62" r:id="rId62"/>
    <s:sheet name="GUARANTOR_NON-GUARANTOR FINAN63" sheetId="63" r:id="rId63"/>
    <s:sheet name="GUARANTOR_NON-GUARANTOR FINAN64" sheetId="64" r:id="rId64"/>
    <s:sheet name="SCHEDULE II VALUATION AND QUA65" sheetId="65" r:id="rId65"/>
    <s:sheet name="Uncategorized Items - pgem-2015" sheetId="66" r:id="rId66"/>
  </s:sheets>
  <s:definedNames/>
  <s:calcPr calcId="124519" calcMode="auto" fullCalcOnLoad="1"/>
</s:workbook>
</file>

<file path=xl/sharedStrings.xml><?xml version="1.0" encoding="utf-8"?>
<sst xmlns="http://schemas.openxmlformats.org/spreadsheetml/2006/main" uniqueCount="1178">
  <si>
    <t>Document and Entity Information - USD ($)</t>
  </si>
  <si>
    <t>12 Months Ended</t>
  </si>
  <si>
    <t>Dec. 31, 2015</t>
  </si>
  <si>
    <t>Mar. 14, 2016</t>
  </si>
  <si>
    <t>Jul. 03, 2015</t>
  </si>
  <si>
    <t>Document and Entity Information [Abstract]</t>
  </si>
  <si>
    <t>Document Fiscal Year Focus</t>
  </si>
  <si>
    <t>Document Fiscal Period Focus</t>
  </si>
  <si>
    <t>FY</t>
  </si>
  <si>
    <t>Entity Voluntary Filers</t>
  </si>
  <si>
    <t>No</t>
  </si>
  <si>
    <t>Entity Registrant Name</t>
  </si>
  <si>
    <t>PLY GEM HOLDINGS INC</t>
  </si>
  <si>
    <t>Entity Central Index Key</t>
  </si>
  <si>
    <t>Current Fiscal Year End Date</t>
  </si>
  <si>
    <t>--12-31</t>
  </si>
  <si>
    <t>Entity Well-known Seasoned Issuer</t>
  </si>
  <si>
    <t>Entity Current Reporting Status</t>
  </si>
  <si>
    <t>Yes</t>
  </si>
  <si>
    <t>Entity Filer Category</t>
  </si>
  <si>
    <t>Accelerated Filer</t>
  </si>
  <si>
    <t>Entity Public Float</t>
  </si>
  <si>
    <t>Entity Common Stock, Shares Outstanding</t>
  </si>
  <si>
    <t>Document Type</t>
  </si>
  <si>
    <t>10-K</t>
  </si>
  <si>
    <t>Amendment Flag</t>
  </si>
  <si>
    <t>false</t>
  </si>
  <si>
    <t>Document Period End Date</t>
  </si>
  <si>
    <t>Dec. 31,
		2015</t>
  </si>
  <si>
    <t>CONSOLIDATED STATEMENTS OF OPERATIONS - USD ($) $ in Thousands</t>
  </si>
  <si>
    <t>Dec. 31, 2014</t>
  </si>
  <si>
    <t>Dec. 31, 2013</t>
  </si>
  <si>
    <t>Income Statement [Abstract]</t>
  </si>
  <si>
    <t>Net sales</t>
  </si>
  <si>
    <t>Cost of products sold</t>
  </si>
  <si>
    <t>Gross profit</t>
  </si>
  <si>
    <t>Operating expenses:</t>
  </si>
  <si>
    <t>Selling, general and administrative expenses</t>
  </si>
  <si>
    <t>Amortization of intangible assets</t>
  </si>
  <si>
    <t>Initial public offering costs</t>
  </si>
  <si>
    <t>Total operating expenses</t>
  </si>
  <si>
    <t>Operating earnings</t>
  </si>
  <si>
    <t>Foreign currency gain (loss)</t>
  </si>
  <si>
    <t>Interest expense</t>
  </si>
  <si>
    <t>Interest income</t>
  </si>
  <si>
    <t>tax receivable agreement adjustment</t>
  </si>
  <si>
    <t>Loss on modification or extinguishment of debt</t>
  </si>
  <si>
    <t>Loss before provision (benefit) for income taxes</t>
  </si>
  <si>
    <t>Provision (benefit) for income taxes</t>
  </si>
  <si>
    <t>Net loss</t>
  </si>
  <si>
    <t>Earnings Per Share, Basic</t>
  </si>
  <si>
    <t>Earnings Per Share, Diluted</t>
  </si>
  <si>
    <t>Weighted Average Number of Shares Outstanding, Basic</t>
  </si>
  <si>
    <t>Weighted Average Number of Shares Outstanding, Diluted</t>
  </si>
  <si>
    <t>CONSOLIDATED STATEMENTS OF COMPREHENSIVE (LOSS) INCOME - USD ($) $ in Thousands</t>
  </si>
  <si>
    <t>3 Months Ended</t>
  </si>
  <si>
    <t>Oct. 03, 2015</t>
  </si>
  <si>
    <t>Jul. 04, 2015</t>
  </si>
  <si>
    <t>Apr. 04, 2015</t>
  </si>
  <si>
    <t>Sep. 27, 2014</t>
  </si>
  <si>
    <t>Jun. 28, 2014</t>
  </si>
  <si>
    <t>Mar. 29, 2014</t>
  </si>
  <si>
    <t>Statement of Comprehensive Income [Abstract]</t>
  </si>
  <si>
    <t>Other comprehensive (loss) income, net of tax:</t>
  </si>
  <si>
    <t>Currency translation</t>
  </si>
  <si>
    <t>Derivative Instruments, Gain (Loss) Recognized in Other Comprehensive Income (Loss), Effective Portion, Net</t>
  </si>
  <si>
    <t>Minimum pension liability for actuarial gain (loss)</t>
  </si>
  <si>
    <t>Other comprehensive income (loss)</t>
  </si>
  <si>
    <t>Comprehensive loss</t>
  </si>
  <si>
    <t>CONSOLIDATED BALANCE SHEETS - USD ($) $ in Thousands</t>
  </si>
  <si>
    <t>Dec. 31, 2012</t>
  </si>
  <si>
    <t>Dec. 31, 2011</t>
  </si>
  <si>
    <t>Current Assets:</t>
  </si>
  <si>
    <t>Cash and cash equivalents</t>
  </si>
  <si>
    <t>Accounts receivable, less allowances of $4,164 and $4,453, respectively</t>
  </si>
  <si>
    <t>Inventories:</t>
  </si>
  <si>
    <t>Raw materials</t>
  </si>
  <si>
    <t>Work in process</t>
  </si>
  <si>
    <t>Finished goods</t>
  </si>
  <si>
    <t>Total inventory</t>
  </si>
  <si>
    <t>Prepaid expenses and other current assets</t>
  </si>
  <si>
    <t>Deferred income taxe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Intangible assets, net</t>
  </si>
  <si>
    <t>Goodwill</t>
  </si>
  <si>
    <t>Other</t>
  </si>
  <si>
    <t>Total other assets</t>
  </si>
  <si>
    <t>Total Assets</t>
  </si>
  <si>
    <t>Current Liabilities:</t>
  </si>
  <si>
    <t>Accounts payable</t>
  </si>
  <si>
    <t>Accrued expenses</t>
  </si>
  <si>
    <t>Tax receivable agreement payable - current</t>
  </si>
  <si>
    <t>Long-term Debt, Current Maturities</t>
  </si>
  <si>
    <t>Total current liabilities</t>
  </si>
  <si>
    <t>Tax receivable agreement payable - noncurrent</t>
  </si>
  <si>
    <t>Other long-term liabilities</t>
  </si>
  <si>
    <t>Long-term debt</t>
  </si>
  <si>
    <t>Commitments and contingencies</t>
  </si>
  <si>
    <t xml:space="preserve"> </t>
  </si>
  <si>
    <t>Stockholders' Deficit:</t>
  </si>
  <si>
    <t>Preferred stock $0.01 par, 50,000,000 shares authorized, none issued and outstanding</t>
  </si>
  <si>
    <t>Common stock $0.01 par, 250,000,000 shares authorized, 67,877,587 and 67,223,233 issued and outstanding, respectively</t>
  </si>
  <si>
    <t>Additional paid-in-capital</t>
  </si>
  <si>
    <t>Accumulated deficit</t>
  </si>
  <si>
    <t>Accumulated other comprehensive loss</t>
  </si>
  <si>
    <t>Total stockholders' deficit</t>
  </si>
  <si>
    <t>Total Liabilities and Stockholder's Deficit</t>
  </si>
  <si>
    <t>CONSOLIDATED BALANCE SHEETS (Parenthetical) - USD ($) $ in Thousands</t>
  </si>
  <si>
    <t>Accounts receivable, allowances</t>
  </si>
  <si>
    <t>Preferred stock, par value (in dollars per share)</t>
  </si>
  <si>
    <t>Preferred stock, shares issued (in shares)</t>
  </si>
  <si>
    <t>Preferred stock, shares outstanding (in shares)</t>
  </si>
  <si>
    <t>Common stock, par value (in dollars per share)</t>
  </si>
  <si>
    <t>CONSOLIDATED STATEMENTS OF CASH FLOWS - USD ($) $ in Thousands</t>
  </si>
  <si>
    <t>Cash flows from operating activities:</t>
  </si>
  <si>
    <t>Net (loss) income</t>
  </si>
  <si>
    <t>Adjustments to reconcile net income (loss) to cash provided by (used in) operating activities:</t>
  </si>
  <si>
    <t>Depreciation and amortization expense</t>
  </si>
  <si>
    <t>Fair-value premium on purchased inventory</t>
  </si>
  <si>
    <t>Business Combination, Contingent Consideration Arrangements, Change in Amount of Contingent Consideration, Liability</t>
  </si>
  <si>
    <t>Restructuring Costs</t>
  </si>
  <si>
    <t>Other Asset Impairment Charges</t>
  </si>
  <si>
    <t>Non-cash interest expense, net</t>
  </si>
  <si>
    <t>(Gain) loss on foreign currency transactions</t>
  </si>
  <si>
    <t>Loss Contingency, Loss in Period</t>
  </si>
  <si>
    <t>Management fee write off--prepaid</t>
  </si>
  <si>
    <t>Stock based compensation</t>
  </si>
  <si>
    <t>Tax receivable agreement adjustment - net of payments</t>
  </si>
  <si>
    <t>Increase (reduction) in tax uncertainty, net of valuation allowance</t>
  </si>
  <si>
    <t>Changes in operating assets and liabilities:</t>
  </si>
  <si>
    <t>Accounts receivable, net</t>
  </si>
  <si>
    <t>Inventories</t>
  </si>
  <si>
    <t>Prepaid expenses and other assets</t>
  </si>
  <si>
    <t>advisory termination fee to affiliate</t>
  </si>
  <si>
    <t>Cash payments on restructuring and integration liabilities</t>
  </si>
  <si>
    <t>Net cash provided by (used in) operating activities</t>
  </si>
  <si>
    <t>Cash flows from investing activities:</t>
  </si>
  <si>
    <t>Capital expenditures</t>
  </si>
  <si>
    <t>Proceeds from sale of assets</t>
  </si>
  <si>
    <t>Acquisitions, net of cash acquired</t>
  </si>
  <si>
    <t>Net cash used in investing activities</t>
  </si>
  <si>
    <t>Cash flows from financing activities:</t>
  </si>
  <si>
    <t>Proceeds from long-term debt</t>
  </si>
  <si>
    <t>Payments on long-term debt</t>
  </si>
  <si>
    <t>Payments on previous revolver credit facility</t>
  </si>
  <si>
    <t>Payment of early tender and call premiums</t>
  </si>
  <si>
    <t>Proceeds from Issuance of Common Stock</t>
  </si>
  <si>
    <t>Proceeds from Stock Options Exercised</t>
  </si>
  <si>
    <t>Debt issuance costs paid</t>
  </si>
  <si>
    <t>Net cash provided by (used in) financing activities</t>
  </si>
  <si>
    <t>Impact of exchange rate movements on cash</t>
  </si>
  <si>
    <t>Net increase (decrease) in cash and cash equivalents</t>
  </si>
  <si>
    <t>Cash and cash equivalents at the beginning of the period</t>
  </si>
  <si>
    <t>Cash and cash equivalents at the end of the period</t>
  </si>
  <si>
    <t>Supplemental Information</t>
  </si>
  <si>
    <t>Interest paid</t>
  </si>
  <si>
    <t>Income taxes paid, net</t>
  </si>
  <si>
    <t>CONSOLIDATED STATEMENTS OF STOCKHOLDER'S EQUITY (DEFICIT) - USD ($)</t>
  </si>
  <si>
    <t>Total</t>
  </si>
  <si>
    <t>Additional Paid-in Capital [Member]</t>
  </si>
  <si>
    <t>Retained Earnings (Accumulated Deficit)</t>
  </si>
  <si>
    <t>Accumulated Other Comprehensive Income (Loss)</t>
  </si>
  <si>
    <t>Common Stock [Member]</t>
  </si>
  <si>
    <t>Comprehensive income (loss)</t>
  </si>
  <si>
    <t>Shares, Issued</t>
  </si>
  <si>
    <t>Balance at Dec. 31, 2012</t>
  </si>
  <si>
    <t>Other Comprehensive Income (Loss), Net of Tax</t>
  </si>
  <si>
    <t>Stock Issued During Period, Shares, New Issues</t>
  </si>
  <si>
    <t>Stock Issued During Period, Value, New Issues</t>
  </si>
  <si>
    <t>tax receivable agreement in APIC</t>
  </si>
  <si>
    <t>Stock Issued During Period, Shares, Other</t>
  </si>
  <si>
    <t>Stockholders' Equity, Change in Reporting Entity</t>
  </si>
  <si>
    <t>Stock compensation</t>
  </si>
  <si>
    <t>Balance at Dec. 31, 2013</t>
  </si>
  <si>
    <t>Stock Issued During Period, Shares, Share-based Compensation, Net of Forfeitures</t>
  </si>
  <si>
    <t>Stock Issued During Period, Value, Stock Options Exercised</t>
  </si>
  <si>
    <t>Balance at Dec. 31, 2014</t>
  </si>
  <si>
    <t>Balance at Dec. 31, 2015</t>
  </si>
  <si>
    <t>SUMMARY OF SIGNIFICANT ACCOUNTING POLICIES</t>
  </si>
  <si>
    <t>Accounting Policies [Abstract]</t>
  </si>
  <si>
    <t xml:space="preserve">SUMMARY OF SIGNIFICANT ACCOUNTING POLICIES Basis of Presentation Ply Gem Holdings, Inc. (“Ply Gem Holdings”) and its wholly owned subsidiaries (individually and collectively, the “Company” or “Ply Gem”) are diversified manufacturers of residential and commercial building products, operating with two segments: (i) Siding, Fencing and Stone and (ii) Windows and Doors. Through these segments, Ply Gem Industries, Inc. (“Ply Gem Industries”) manufactures and sells, primarily in the United States and Canada, a wide variety of products for the residential and commercial construction, manufactured housing, and remodeling and renovation markets. Ply Gem Holdings was incorporated as a wholly owned subsidiary of Ply Gem Investment Holdings, Inc. (“Ply Gem Investment Holdings”), on January 23, 2004 by affiliates of CI Capital Partners LLC (“CI Capital Partners”) for the purpose of acquiring Ply Gem Industries from Nortek, Inc. (“Nortek”). On January 11, 2010, Ply Gem Investment Holdings was merged with and into Ply Gem Prime Holdings, Inc. (“Ply Gem Prime”), with Ply Gem Prime being the surviving corporation. As a result, Ply Gem Holdings was a wholly owned subsidiary of Ply Gem Prime. The Ply Gem acquisition was completed on February 12, 2004, when Nortek sold Ply Gem Industries to Ply Gem Holdings, an affiliate of CI Capital Partners pursuant to the terms of the stock purchase agreement among Ply Gem Investment Holdings, Nortek, and WDS LLC dated as of December 19, 2003, as amended. Prior to February 12, 2004, the date of the Ply Gem acquisition, Ply Gem Holdings had no operations and Ply Gem Industries was wholly owned by a subsidiary of WDS LLC, which was a wholly owned subsidiary of Nortek.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 Initial Public Offering and Related Transactions In May 2013, the Company issued 18,157,895 shares of common stock in an initial public offering ("IPO") of its common stock and received gross proceeds of approximately $381.3 million . The shares began trading on The New York Stock Exchange on May 23, 2013 under the symbol "PGEM". The proceeds were utilized to (i) redeem, repurchase or repay a portion of the Company's outstanding indebtedness under both the 8.25% Senior Secured Notes due 2018 (the "8.25% Senior Secured Notes") and the 9.375% Senior Notes due 2017 (the "9.375% Senior Notes") as well as the Company's senior secured asset based revolving credit facility (the "ABL Facility"), (ii) to pay transaction fees and other expenses and (iii) for general corporate purposes, including to pay the aggregate purchase price for the acquisition of Mitten Inc. ("Mitten"). Refer to the Long-Term Debt footnote for disclosure on the reduction of indebtedness and the Acquisitions footnote for disclosure on the Mitten acquisition. Immediately prior to the closing of the IPO, Ply Gem Prime merged with and into Ply Gem Holdings, with Ply Gem Holdings being the surviving entity. In the merger, the Company issued a total of 48,962,494 shares of common stock, and all of the preferred stock of Ply Gem Prime (including the subordinated debt of Ply Gem Prime that was converted into preferred stock in connection with the IPO) was converted into a number of shares of the Company's common stock based on the IPO price of the common stock and the liquidation value of and the maximum dividend amount in respect of the preferred stock. This merger resulted in an increase of approximately $92.1 million in accumulated deficit and additional paid-in-capital and an increase in deferred tax assets of $37.4 million with a full valuation allowance for Ply Gem Holdings. This merger had no impact on the Company's consolidated statement of operations for all periods presented. As a result of the IPO, the Company expensed within operations approximately $23.5 million in costs associated with the offering that were not directly attributable to the securities offered. The following table summarizes these costs for the year ended December 31, 2013. (Amounts in thousands) Advisory termination fee to affiliate $ 18,852 2013 management fee as of date of termination 2,682 Other transaction expenses for the IPO 1,993 $ 23,527 Principles of Consolidation The accompanying consolidated financial statements include the accounts of Ply Gem Holdings and its subsidiaries, all of which are wholly owned. All intercompany accounts and transactions have been eliminated. Accounting Policies and Use of Estimates The preparation of these consolidated financial statements in conformity with accounting principles generally accepted in the United Stat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reserve for inventories, warranty reserves, insurance reserves, legal contingencies, assumptions used in the calculation of income taxes and the tax receivable agreement, projected cash flows used in the goodwill and intangible asset impairment tests, and environmental accruals and other contingencies. These judgments are based on the Company’s historical experience, current trends and information available from other sources, as appropriate and are based on management’s best estimates and judgments. The Company adjusts such estimates and assumptions when facts and circumstances dictate. Illiquid credit markets, volatile equity, foreign currency, and depressed housing and remodeling markets combine to increase the uncertainty inherent in such estimates and assumptions. If different conditions result from those assumptions used in the Company’s judgments, actual results could be materially different from the Company’s estimates. Recognition of Sales and Related Costs, Incentives and Allowances The Company recognizes sales upon the shipment of products, net of applicable provisions for discounts and allowances. Generally, the customer takes title upon shipment and assumes the risks and rewards of ownership of the product. For certain products, it is industry practice that customers take title to products upon delivery, at which time revenue is then recognized by the Company.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he Company records periodic estimates for these amounts based upon the historical results to date, estimated future results through the end of the contract period and the contractual provisions of the customer agreements.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The Company also provides for estimates of warranty and shipping costs at the time of sale. Shipping and warranty costs are included in cost of products sold. Bad debt provisions are included in selling, general and administrative expenses. The amounts recorded are generally based upon historically derived percentages while also factoring in any new business conditions that are expected to impact the historical analysis such as new product introduction for warranty and bankruptcies of particular customers for bad debt. Cash Equivalents Cash equivalents consist of short-term highly liquid investments with original maturities of three months or less which are readily convertible into cash. Accounts receivable Accounts receivable-trade are recorded at their net realizable value. The allowance for doubtful accounts was $3.6 million and $4.2 million at December 31, 2015 and 2014 , respectively. The Company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Inventories Inventories in the accompanying consolidated balance sheets are valued at the lower of cost or market and are determined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December 31, 2015 , the Company had inventory purchase commitments of approximately $72.7 million . The inventory reserves were approximately $8.3 million at December 31, 2015 , decreasing by approximately $2.4 million compared to the December 31, 2014 reserves of approximately $10.6 million . 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Depreciation expense for the years ended December 31, 2015 , 2014 , and 2013 was approximately $33.1 million , $26.3 million , and $25.4 million , respectively. Intangible Assets, Goodwill and Other Long-lived Assets Long-lived assets The Company reviews long-lived assets for impairment whenever events or changes in business circumstances indicate that the carrying amount of the assets may not be fully recoverable. The Company performs undiscounted operating cash flow analyses to determine if impairment exists. If an impairment is determined to exist, any related impairment loss is calculated based on the asset’s fair value and the discounted cash flow.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formerly known as Mitten, Inc.), acquired in May 2013,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During the year ended December 31, 2013, the Company incurred an asset impairment charge of $1.4 million related to the restructuring and integration of the Gienow and Ply Gem Canada operations. There were no asset impairment charges for the years ended December 31, 2015 or 2014. Goodwill Acquisition accounting involves judgment with respect to the valuation of the acquired assets and liabilities in order to determine the final amount of goodwill. For significant acquisitions, the Company values items such as property and equipment and acquired intangibles based upon appraisals. The Company evaluates goodwill for impairment on an annual basis and whenever events or business conditions warrant. All other intangible assets are amortized over their estimated useful lives. The Company assesses goodwill for impairment at the November month end each year ( November 28 for 2015 )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Refer to Note 3 for additional considerations regarding the results of the impairment test in 2015 and 2014 . Debt Issuance Costs Debt issuance costs, composed of facility, agency, and certain legal fees associated with issuing new debt, are amortized over the contractual term of the related agreement using the effective interest method. Net debt issuance costs totaled approximately $22.2 million and $23.8 million as of December 31, 2015 and December 31, 2014 , respectively, and have been recorded in other long term assets in the accompanying consolidated balance sheets. Amortization of debt issuance costs for the years ended December 31, 2015 , December 31, 2014 and December 31, 2013 was approximately $3.1 million , $4.0 million , and $4.1 million , respectively. Amortization of debt issuance costs is recorded in interest expense in the accompanying consolidated statements of operations. Share Based Compensation Share-based compensation cost for the Company’s stock option plan is measured at the grant date, based on the estimated fair value of the award, and is recognized over the requisite service period. The fair value of each option award is estimated on the grant date using a Black-Scholes option valuation model. Expected volatility is based on a review of several market indicators, including peer companies. The risk-free interest rate is based on U.S. Treasury issues with a term equal to the expected life of the option. Insurance Liabilities The Company is self-insured for certain casualty losses and medical liabilities. The Company records insurance liabilities and related expenses for health, workers’ compensation, product and general liability losses and other insurance expenses in accordance with either the contractual terms of their policies or, if self-insured, the total liabilities that are estimable and probable as of the reporting date. Insurance liabilities are recorded as current liabilities to the extent they are expected to be paid in the succeeding year with the remaining requirements classified as long-term liabilities. The accounting for self-insured plans requires that significant judgments and estimates be made both with respect to the future liabilities to be paid for known claims and incurred but not reported claims as of the reporting date. The Company relies on historical trends when determining the appropriate incurred but not reported claims and health insurance reserves to record in its consolidated balance sheets. In certain cases where partial insurance coverage exists, the Company must estimate the portion of the liability that will be covered by existing insurance policies to arrive at the net expected liability to the Company. Income Taxe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are recognized as income or expense in the period in which the rate change occurs. A valuation allowance is established to offset any deferred tax assets if, based upon the available evidence, it is more likely than not that some or all of the deferred tax assets will not be realized. 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As a result of the 2013 Ply Gem Prime and Ply Gem Holdings merger, U.S. federal income tax returns are prepared and filed by Ply Gem Holdings on behalf of itself, Ply Gem Industries, Inc. (“Ply Gem Industries”), and its U.S. subsidiaries. The Company has executed a tax sharing agreement with Ply Gem Industries and Ply Gem Holdings pursuant to which tax liabilities for each respective party are computed on a stand-alone basis.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Tax receivable agreement ("TRA") liability As a result of the Company’s full tax valuation allowance position at December 31, 2015, the Company’s methodology for calculating the TRA liability considers expectations regarding (i) current year taxable income only (due to the uncertainty of future taxable income associated with the Company’s cumulative loss position) and (ii) future income due to the expected reversals of deferred tax liabilities. During the year ended December 31, 2015, the Company utilized its taxable income for the year ended December 31, 2015 only. The Company’s methodology to estimate the TRA liability excludes forecasts for fiscal years subsequent to 2015 because such future forecasts and projections cannot be relied upon based on the negative evidence from the Company’s three year cumulative loss position. For fiscal year 2015, the Company was in a taxable income position; however, this taxable income estimate was not sufficient to outweigh the negative evidence or alleviate the Company’s three year cumulative loss position. In addition to utilizing the Company’s current year taxable income, the Company considered the reversals of deferred tax assets and deferred tax liabilities in the TRA liability estimate. Sales Taxes Sales taxes collected from customers are recorded as liabilities until remitted to taxing authorities and therefore are not reflected in the consolidated statements of operations. Advertising Costs Advertising costs are generally expensed as incurred. Advertising expense was $15.1 million , $15.3 million , and $13.3 million for the years ended December 31, 2015 , 2014 , and 2013 , respectively. Commitments and Contingencies 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 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Liquidity The Company intends to fund its ongoing capital and working capital requirements, including its internal growth, through a combination of cash flows from operations and, if necessary, from borrowings under the revolving credit portion of its senior secured asset based revolving credit facility. As of December 31, 2015 , the Company had approximately $999.2 million of indebtedness, approximately $109.4 million of cash and cash equivalents, and approximately $204.9 million of borrowing base availability, reflecting $0.0 million of ABL borrowings and approximately $6.8 million of letters of credit and priority payable reserves issued under the ABL Facility. Because of the inherent seasonality in the Company's business and the resulting working capital requirements, the Company’s liquidity position fluctuates within a given year. The seasonal effect that creates the Company’s greatest needs has historically been experienced during the first six months of the year and the Company anticipates borrowing funds under its ABL Facility to support this requirement. However, the Company anticipates the funds generated from operations combined with cash on hand and funds available under the ABL Facility will be adequate to finance its ongoing operational cash flow needs, capital expenditures, debt service obligations, management incentive expenses, tax receivable agreement payments, and other fees payable under other contractual obligations for the foreseeable future. Foreign Currency Gienow Canada and Mitten, the Company’s Canadian subsidiaries, utilize the Canadian dollar as their functional currency. For reporting purposes, the Company translates the assets and liabilities of its foreign entity at the exchange rates in effect at year-end. Net sales and expenses are translated using average exchange rates in effect during the period. Gains and losses from foreign currency translation are credited or charged to accumulated other comprehensive income or loss in the accompanying consolidated balance sheets. Gains and losses arising from international intercompany transactions that are of a long-term investment nature are reported in the same manner as translation gains and losses. Realized exchange gains and losses are included in net income (loss) for the periods presented. The Company recorded a loss from foreign currency transactions of approximately $3.2 million , $1.0 million , and $1.5 million for the years ended December 31, 2015 , 2014 , and 2013 , respectively. During the years ended December 31, 2015 , 2014 , and 2013 , accumulated other comprehensive income (loss) included a currency translation adjustment of approximately $(14.7) million , $(9.7) million , and $(2.9) million , respectively. Derivative Financial Instruments During the year ended December 31, 2015, the Company entered into a forward contract agreement to hedge approximately $14.3 million of its 2016 non-functional currency inventory purchases. During the year ended December 31, 2014, the Company entered into a forward contract agreement to hedge approximately $49.7 million of its 2015 non-functional currency inventory purchases (settled prior to December 31, 2015). These forward contracts were established to protect the Company from variability in cash flows attributable to changes in the U.S. dollar relative to the Canadian dollar. The Company has designated the 2015 and the 2016 forward contracts as cash flow hedges. As a cash flow hedge, unrealized gains are recognized as assets while unrealized losses are recognized as liabilities. The 2015 and 2016 forward contracts are highly correlated to the changes in foreign currency rates to which the Company is exposed.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gains and losses on the derivative contract that are reclassified from accumulated other comprehensive income or loss to current period earnings are included in the line item in which the hedged item is recorded in the same period the forecasted transaction affects earnings. During the years ended December 31, 2015 and 2014, the Company realized a gain of approximately $5.5 million and a loss of approximately $0.4 million , respectively, within cost of goods sold in the consolidated statement of operations based on these cash flow hedges.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s are generally offset by changes in the fair value or cash flows of the underlying exposures being hedged. The changes in the fair value of derivatives that do not qualify as effective are immediately recognized in earnings. As of December 31, 2015 , approximately $0.8 million of the deferred net gain on derivative instruments included in accumulated other comprehensive loss is expected to be reclassified to cost of goods sold during the next twelve months. This expectation is based on the expected timing of the occurrence of the hedged forecasted transactions. The fair value of the foreign currency forward contract agreement is estimated using industry standard valuation models using market-based observable inputs, including spot rates, forward points, interest rates and volatility inputs (Level 2). A summary of the recorded asset included in the accompanying consolidated balance sheets is as follows: (Amounts in thousands) December 31, 2015 December 31, 2014 Foreign currency hedge (included in other assets) $ 829 $ 1,294 Concentration of Credit Risk The Company’s largest customer, ABC Supply Co. Inc., accounted for approximately 11.6% , 12.0% , and 9.2% of consolidated net sales for the years ended December 31, 2015 , 2014 , and 2013 , respectively, and 14.3% and 12.5% of outstanding accounts receivable as of December 31, 2015 and 2014 , respectively. 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he Company’s population of recurring financial assets and liabilities subject to fair value measurements and the necessary disclosures are as follows: Quoted Prices Significant Significant (Amounts in thousands) Fair for Identical Observable Unobservable Carrying Value Assets Inputs Inputs Description Value Total (Level 1) (Level 2) (Level 3) Liabilities: Senior Notes-6.50% $ 650,000 $ 585,000 $ 585,000 $ — $ — Term Loan Facility 422,475 411,913 — 411,913 — As of December 31, 2015 $ 1,072,475 $ 996,913 $ 585,000 $ 411,913 $ — Liabilities: Senior Notes-6.50% $ 650,000 $ 617,500 $ 617,500 $ — $ — Term Loan Facility 426,775 404,369 — 404,369 — As of December 31, 2014 $ 1,076,775 $ 1,021,869 $ 617,500 $ 404,369 $ — The fair value of the long-term debt instruments was determined by utilizing available market information. The carrying value of the Company’s other financial instruments approximates their fair value due to the short-term nature of these instruments. Refer to Note 6 for fair value disclosures related to the Company's pension assets. Earnings (loss) per common share 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he Company was in a net loss position for the years December 31, 2014 , and December 31, 2013 and therefore the impact of stock options and unvested restricted stock were excluded from the computation of diluted earnings (loss) per share, as the inclusion of such amounts would be anti-dilutive. The computation of the dilutive effect of other potential common shares included options and unvested restricted stock representing approximately 0.1 million shares of common stock for the year ended December 31, 2015 and excluded options and unvested restricted stock representing approximately 0.1 million and 1.1 million shares of common stock for the year ended December 31, 2014 and 2013, respectively. Under the treasury stock method, the inclusion of these stock awards would have been anti-dilutive for 2014 and </t>
  </si>
  <si>
    <t>ACQUISITIONS (Notes)</t>
  </si>
  <si>
    <t>Business Acquisition [Line Items]</t>
  </si>
  <si>
    <t>Mergers, Acquisitions and Dispositions Disclosures [Text Block]</t>
  </si>
  <si>
    <t>ACQUISITIONS Simonton On September 19, 2014 , Ply Gem completed an acquisition for cash consideration of approximately $130.0 million to acquire the capital stock of Fortune Brands Windows Inc. and its direct and indirect wholly owned subsidiaries Simonton Building Products LLC, Simonton Industries, Inc., Simonton Windows, Inc. and SimEx, Inc. Fortune Brand Windows’ name has subsequently been changed to Simonton Windows &amp; Doors, Inc. (“Simonton”). Simonton is a premier repair and remodeling window company with leading brand recognition within this market providing the Company with long-term value. Simonton manufactures top quality vinyl windows and doors and provides industry-leading customization options, delivery times, and customer service. Simonton has manufacturing plant locations in California, Illinois, and West Virginia with administrative offices in Ohio. The Simonton acquisition balances the Company's end window market mix by moving our market exposure to approximately 65% and 35% for the new construction and repair and remodeling markets, respectively, as compared to the approximate 80% and 20% legacy split for the Company’s window business. By incorporating the Company’s siding net sales, the Company’s market exposure is expected to be approximately 53% and 47% for the new construction and repair and remodeling markets, respectively. Simonton strategically fits into the Company’s existing footprint and broadens its service offering to existing and new customers within the building product industry. The Company accounted for the transaction as an acquisition in accordance with the provisions of Accounting Standards Codification 805, Business Combinations , which results in a new valuation for the assets and liabilities of Simonton based upon fair values as of the acquisition date. The Company determined the fair value of the tangible and intangible assets and the liabilities acquired, and recorded goodwill based on the excess of fair value of the acquisition consideration over such fair value, as follows: (Amounts in thousands) Cash $ (856 ) Accounts receivable 37,134 Inventories 17,742 Prepaid expenses and other current assets 2,133 Property and equipment 53,655 Intangible assets 62,170 Goodwill 58,681 Other assets 426 Accounts payable and accrued expenses, including short-term warranty (49,916 ) Deferred income taxes (10,462 ) Long-term warranty and other liabilities (40,707 ) $ 130,000 The $58.7 million of goodwill was allocated to the Windows and Doors segment and none of the goodwill is deductible for tax purposes. As of the acquisition date and as of December 31, 2015 and 2014, Simonton was in a net deferred tax liability position, which was evaluated with the Company’s existing net deferred tax asset position as of December 31, 2015 and 2014 considering the Company’s full valuation allowance position. This resulted in a reversal of approximately $2.8 million and $7.5 million in the Company's valuation allowance during the years ended December 31, 2015 and 2014, respectively. The reversal was recorded in the Company's consolidated statement of operations within the provision (benefit) for income taxes. For the year ended December 31, 2014, Simonton contributed net sales of approximately $91.1 million and a net loss of $1.5 million , which has been included within the Company’s consolidated statement of operations. If the Simonton acquisition would have occurred at the beginning of 2013, the Company’s consolidated net sales and net loss would have been: (Amounts in thousands) (Unaudited) December 31, 2014 December 31, 2013 Net sales $ 1,793,502 $ 1,667,007 Net loss (29,625 ) (83,422 ) During the years ended December 31, 2015 and 2014, the Company incurred $0.1 million and $0.9 million of acquisition-related costs, respectively, for Simonton. These expenses are included in selling, general, and administrative expenses in the Company’s consolidated statement of operations within the Windows and Doors segment. Canyon Stone On May 29, 2015 , Ply Gem completed an acquisition for cash consideration of approximately $21.0 million to acquire substantially all of the assets of Canyon Stone Inc. ("Canyon Stone"), a manufacturer and distributor of stone veneer and accessories in the United States. Canyon Stone has manufacturing facilities in Olathe, Kansas and Youngsville, North Carolina. The purchase agreement also included contingent consideration in the form of potential earn-out payments of up to $1.0 million based on Canyon Stone's earnings for fiscal years 2015 through 2017. This acquisition expanded the Company's stone veneer manufacturing footprint across the United States as it compliments the existing Ply Gem Stone manufacturing facility in Middleburg, Pennsylvania. The Company accounted for the transaction as an acquisition in accordance with the provisions of Accounting Standards Codification 805, Business Combinations , which results in a new valuation for the assets and liabilities of Canyon Stone based upon fair values as of the acquisition date. Since the acquisition was completed on May 29, 2015, the final acquisition accounting allocation remains subject to further adjustments. The specific accounts subject to ongoing purchase accounting adjustments include accrued expenses, and other liabilities. Therefore, the measurement date remains open as of December 31, 2015, and the preliminary acquisition accounting allocation detailed below is subject to adjustment. The Company anticipates completing these acquisition accounting adjustments during 2016. The Company determined the fair value of the tangible and intangible assets and the liabilities acquired, and recorded goodwill based on the excess of fair value of the acquisition consideration over such fair values, as follows: (Amounts in thousands) Accounts receivable $ 3,559 Inventories 712 Prepaid expenses and other current assets 41 Property and equipment 2,019 Intangible assets 9,300 Goodwill 7,642 Accounts payable, accrued expenses and other long-term liabilities (2,273 ) $ 21,000 The $7.6 million of goodwill was allocated to the Siding, Fencing and Stone segment and the goodwill is expected to be deductible for tax purposes. The Company has recognized a liability of approximately $0.8 million as of December 31, 2015 as the estimated fair value of the earn-out. This amount is included within other long-term liabilities in the consolidated balance sheet. During the year ended December 31, 2015, the Company incurred a $0.1 million expense within selling, general and administrative expenses in the consolidated statement of operations for the change in the earn-out. Any future change in the fair value of the contingent consideration subsequent to the acquisition date will be recognized in earnings in the period of change. For the year ended December 31, 2015, Canyon Stone contributed net sales of approximately $17.6 million , and net income of $0.8 million , which has been included within the Company’s consolidated statement of operations within the Siding, Fencing, and Stone segment. If the Canyon Stone acquisition had occurred at the beginning of 2015, the Company’s consolidated net sales and net income (loss) would have been: (Amounts in thousands) (Unaudited) December 31, 2015 December 31, 2014 Net sales $ 1,850,993 $ 1,590,669 Net income (loss) 32,712 (28,608 ) During the year ended December 31, 2015, the Company incurred $0.3 million of acquisition-related costs for Canyon Stone. These expenses are included in selling, general, and administrative expenses in the Company’s consolidated statements of operations and comprehensive income (loss) within the Siding, Fencing and Stone segment. Mitten On May 31, 2013, Ply Gem completed an acquisition for cash consideration of approximately $76.8 million , to acquire the capital stock of Mitten, Inc. ("Mitten"), a leading manufacturer and distributor of vinyl siding and accessories in Canada. Mitten is located in Ontario, Canada, and therefore the acquisition expanded the Company's presence in Eastern Canada and enabled the Company to expand its current distribution of its portfolio of exterior building products to this market for its siding and windows businesses. The Company accounted for the transaction as an acquisition in accordance with the provisions of Accounting Standards Codification 805, Business Combinations , which results in a new valuation for the assets and liabilities of Mitten based upon fair values as of the acquisition date. The Company determined the fair value of the tangible and intangible assets and the liabilities acquired, and recorded goodwill based on the excess of fair value of the acquisition consideration over such fair values, as follows: (Amounts in thousands) Accounts receivable $ 18,393 Inventories 22,592 Other current assets 904 Property and equipment 9,279 Other assets 1,439 Intangible assets 35,400 Goodwill 26,098 Accounts payable and accrued expenses (27,499 ) Deferred income taxes (9,786 ) $ 76,820 The $26.1 million of goodwill was assigned to the Siding, Fencing and Stone segment and none of the goodwill is expected to be deductible for tax purposes. Additionally, a $2.1 million working capital adjustment was finalized for Mitten subsequent to the acquisition date of May 31, 2013 and the Company has reflected this in the purchase price allocation shown above. Gienow On April 9, 2013, the Company, through its wholly-owned Canadian subsidiary Gienow Canada Inc., acquired Gienow WinDoor Ltd. for $20.4 million , through the purchase of all of the capital stock of Gienow WinDoor Ltd. Immediately subsequent to the acquisition, Gienow WinDoor Ltd. was amalgamated into Gienow Canada Inc. (the surviving entity, "Gienow"). Gienow is in the business of manufacturing, distributing, and selling windows, doors, and related products and services to industrial and residential customers in Canada and the United States. Gienow has a manufacturing facility located in Calgary, Alberta, Canada. The Company accounted for the transaction as an acquisition in accordance with the provisions of Accounting Standards Codification 805, Business Combinations , which results in a new valuation for the assets and liabilities of Gienow based upon fair values as of the acquisition date. The Company determined the fair value of the tangible and intangible assets and the liabilities acquired, and recorded goodwill based on the excess of fair value of the acquisition consideration over such fair values, as follows: (Amounts in thousands) Accounts receivable $ 11,714 Inventories 6,814 Other current assets 1,118 Property and equipment 4,746 Deferred income taxes 2,657 Intangible assets 1,083 Goodwill 3,717 Accounts payable and accrued expenses (10,041 ) Other liabilities (1,428 ) $ 20,380 The $3.7 million of goodwill was allocated to the Windows and Doors segment and none of the goodwill is expected to be deductible for tax purposes.</t>
  </si>
  <si>
    <t>GOODWILL</t>
  </si>
  <si>
    <t>Goodwill [Abstract]</t>
  </si>
  <si>
    <t>GOODWILL In applying the acquisition method of accounting, the Company determines the fair value of the tangible and intangible assets acquired, and the fair value of the liabilities assumed. The excess of the fair value of the consideration transferred and the fair value of the net assets acquired is recorded as goodwill. The Company performs an annual test for goodwill impairment at the November month end each year ( November 28 for 2015 ) and also at any other date when events or changes in circumstances indicate that the carrying value of these assets may exceed their fair value. The Company has defined its reporting units and performs the impairment testing of goodwill at the operating segment level. The Company has two reporting units: 1) Siding, Fencing, and Stone and 2) Windows and Doors. Separate valuations are performed for each of these reporting units in order to test for impairment. The Company uses the two-step method to determine goodwill impairment. If the carrying amount of a reporting unit exceeds its fair value (“Step One”), the Company measures the possible goodwill impairment based upon a hypothetical allocation of the fair value estimate of the reporting unit to all of the underlying assets and liabilities of the reporting unit, including previously unrecognized intangible assets (“Step Two”). The excess of the reporting unit’s fair value over the amounts assigned to its assets and liabilities is the implied fair value of goodwill. An impairment loss is recognized to the extent that a reporting unit’s recorded goodwill exceeds the implied fair value of goodwill. 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ts the approaches to balance the internal and external factors affecting the Company’s fair value. The Company’s fair value estimates of its reporting units and goodwill are sensitive to a number of assumptions including discount rates, cash flow projections, operating margins, and comparable market multiples. In order to accurately forecast future cash flows, the Company estimated single family housing starts and the repair and remodeling market’s growth rate through 2022. These assumptions modeled information published by the National Association of Home Builders (“NAHB”). The Company estimated single family housing starts increasing from approximately 713,000 in 2015 to approximately 1,100,000 in 2023 (terminal growth year) and estimated the repair and remodeling growth rate at approximately 3.0% in each year through 2023 . The 1,100,000 terminal housing starts figure represents a historical average that tracks domestic population growth. The forecasted sales growth and operating earnings increases coincided with the growth in these two key assumptions. The Company utilized its weighted average cost of capital and its long-term growth rate to derive the appropriate capitalization rate used in the terminal value calculation. The Company utilized these fair value estimate assumptions during the impairment analysis conducted during the years ended December 31, 2015 and 2014 . The Company’s annual goodwill impairment tests performed as of November 28 , 2015 and November 22 , 2014 indicated no impairment. The Windows and Doors, and Siding, Fencing, and Stone reporting units exceeded their 2015 carrying values by approximately 57% and 203% , respectively. The Company provides no assurance that: 1) valuation multiples will not decline, 2) discount rates will not increase, or 3) the earnings, book values or projected earnings and cash flows of the Company’s reporting units will not decline. The Company will continue to analyze changes to these assumptions in future periods. The Company will also continue to evaluate goodwill during future periods and declines in the residential housing and remodeling markets or unfavorable performance by the Company in these markets could result in future goodwill impairments. The reporting unit goodwill balances were as follows as of December 31, 2015 and December 31, 2014 : (Amounts in thousands) December 31, 2015 December 31, 2014 Siding, Fencing and Stone $ 347,958 $ 344,048 Windows and Doors 129,781 132,064 $ 477,739 $ 476,112 A rollforward of goodwill for 2015 and 2014 is included in the table below: Windows and Siding, Fencing (Amounts in thousands) Doors and Stone Balance as of January 1, 2014 Goodwill $ 401,861 $ 468,367 Accumulated impairment losses (327,773 ) (122,227 ) $ 74,088 $ 346,140 Currency translation adjustments (1,216 ) (2,092 ) Simonton acquisition 59,192 — Balance as of December 31, 2014 Goodwill 459,837 466,275 Accumulated impairment losses (327,773 ) (122,227 ) $ 132,064 $ 344,048 Currency translation adjustments (1,772 ) (3,732 ) Simonton acquisition (511 ) — Canyon Stone acquisition — 7,642 Balance as of December 31, 2015 Goodwill 457,554 470,185 Accumulated impairment losses (327,773 ) (122,227 ) $ 129,781 $ 347,958 The changes in the goodwill balances from December 31, 2014 to December 31, 2015 relate to currency translation adjustments and the acquisitions as described in Note 2.</t>
  </si>
  <si>
    <t>INTANGIBLE ASSETS</t>
  </si>
  <si>
    <t>Finite-Lived Intangible Assets, Net [Abstract]</t>
  </si>
  <si>
    <t>Intangible Assets Disclosure</t>
  </si>
  <si>
    <t>INTANGIBLE ASSETS The following table presents the major components of intangible assets as of December 31, 2015 and 2014 : (Amounts in thousands) Average Accumulated Net Carrying (in Years) Cost Amortization Value As of December 31, 2015 Patents 14 $ 12,770 $ (11,136 ) $ 1,634 Trademarks/Tradenames 12 116,965 (76,249 ) 40,716 Customer relationships 13 217,709 (133,532 ) 84,177 Other 5 5,360 (3,503 ) 1,857 Total intangible assets 12 $ 352,804 $ (224,420 ) $ 128,384 As of December 31, 2014 Patents 14 $ 12,770 $ (10,193 ) $ 2,577 Trademarks/Tradenames 11 117,660 (70,797 ) 46,863 Customer relationships 13 220,163 (123,299 ) 96,864 Other 5 4,379 (2,974 ) 1,405 Total intangible assets 12 $ 354,972 $ (207,263 ) $ 147,709 Amortization expense related to these intangible assets for the years ended December 31, 2015 , 2014 , and 2013 was approximately $25.3 million , $22.1 million , and $20.2 million , respectively. Estimated amortization expense for fiscal years 2016 through 2020 is shown in the following table: Amortization (Amounts in thousands) expense 2016 $ 24,521 2017 20,545 2018 19,746 2019 15,706 2020 11,074</t>
  </si>
  <si>
    <t>LONG-TERM DEBT</t>
  </si>
  <si>
    <t>Debt Disclosure [Abstract]</t>
  </si>
  <si>
    <t>LONG-TERM DEBT Long-term debt in the accompanying consolidated balance sheets at December 31, 2015 and 2014 consists of the following: (Amounts in thousands) December 31, 2015 December 31, 2014 Senior secured asset based revolving credit facility $ — $ — Term Loan due 2021, net of unamortized early tender premium and discount of $28,018 and $32,518, respectively 394,457 394,257 6.50% Senior notes due 2022, net of unamortized early tender premium and discount of $45,294 and $51,040, respectively 604,706 598,960 $ 999,163 $ 993,217 Less current portion of long-term debt (4,300 ) (4,300 ) $ 994,863 $ 988,917 2015 Debt Transaction On November 5, 2015, Ply Gem Industries entered into a second amended and restated ABL Facility. Among other things, the second amended and restated ABL Facility: (i) increased the overall facility to $350.0 million , (ii) provided an accordion feature of $50.0 million , and (iii) established the applicable margin for borrowings under the ABL Facility to a range of 1.25% to 2.00% for Eurodollar rate loans, depending on availability. All outstanding loans under the second amended and restated ABL Facility are due and payable in full on November 5, 2020. 2014 Debt Transactions On January 30, 2014, Ply Gem Industries completed an offering of $500.0 million aggregate principal amount of 6.50% Senior Notes due 2022 (the “6.50% Senior Notes”) and also entered into a $430.0 million senior secured term loan facility due 2021 (the “Term Loan Facility”). The approximate $927.9 million of net proceeds from the issuance of the 6.50% Senior Notes and the borrowings under the Term Loan Facility were used by Ply Gem Industries to purchase all of its 8.25% Senior Secured Notes due 2018 and 9.375% Senior Notes due 2017 tendered in the tender offers described below, to satisfy and discharge the remaining obligations under the indentures governing the 8.25% Senior Secured Notes and 9.375% Senior Notes and to pay related fees and expenses. On January 30, 2014, Ply Gem Industries purchased approximately $705.9 million of the outstanding 8.25% Senior Secured Notes in a tender offer at a price of $1,067.50 per $1,000 principal amount, which included an early tender payment of $30.00 per $1,000 principal amount, plus accrued and unpaid interest. On January 30, 2014, Ply Gem Industries also purchased approximately $94.7 million of the outstanding 9.375% Senior Notes in a tender offer at a price of $1,108.36 per $1,000 principal amount, which included an early tender payment of $30.00 per $1,000 principal amount, plus accrued and unpaid interest. As a result, Ply Gem Industries paid aggregate consideration of approximately $780.2 million for the tendered 8.25% Senior Secured Notes, including a tender premium of approximately $47.6 million , and paid aggregate consideration of approximately $107.6 million for the tendered 9.375% Senior Notes, including a tender premium of approximately $10.3 million . On March 1, 2014, pursuant to the terms of the indenture governing the 8.25% Senior Secured Notes, Ply Gem Industries redeemed the remaining approximate $50.1 million principal amount of the outstanding 8.25% Senior Secured Notes at a redemption price equal to 106.188% of the principal amount thereof, plus accrued and unpaid interest. On February 16, 2014, pursuant to the terms of the indenture governing the 9.375% Senior Notes, Ply Gem Industries redeemed the remaining approximate $1.3 million principal amount of the outstanding 9.375% Senior Notes at a redemption price equal to 100% of the principal amount plus the “make-whole” premium required under the indenture governing the 9.375% Senior Notes (which equated to 110.179% of the principal amount thereof), plus accrued and unpaid interest. As of March 1, 2014, there were no longer outstanding any 8.25% Senior Secured Notes. As of February 16, 2014, there were no longer outstanding any 9.375% Senior Notes. On September 19, 2014, Ply Gem Industries issued an additional $150.0 million aggregate principal amount of its 6.50% Senior Notes (“Senior Tack-on Notes”). The net proceeds from the transaction were approximately $138.0 million after deducting $10.1 million for the debt discount and $1.9 million in transaction costs. The proceeds from the issuance of the Senior Tack-on Notes and approximately $3.1 million of cash on hand were used by Ply Gem Industries to fund Ply Gem Industries’ purchase of all the issued and outstanding shares of common stock of Simonton, to pay fees and expenses related to the offering of the Senior Tack-on Notes and the Simonton acquisition and for general corporate purposes, including the repayment of approximately $10.0 million of indebtedness under the ABL Facility. The additional $150.0 million of Senior Tack-on Notes have the same terms and covenants as the original $500.0 million of Senior Notes. The 6.50% Senior Notes originally issued in January 2014 and the Senior Tack-on Notes issued in September 2014 (collectively, the "6.50% Senior Notes") will mature on February 1, 2022 and bear interest at the rate of 6.50% . In November 2014, the Company exercised a portion of the accordion feature under the ABL Facility for $50.0 million , or 50% of the eligible accordion, increasing the ABL Facility from $250.0 million to $300.0 million to primarily account for the additional borrowing base acquired from Simonton. 6.50% Senior Notes due 2022 On January 30, 2014, Ply Gem Industries issued $500.0 million aggregate principal amount of 6.50% Senior Notes due 2022 at par. On September 19, 2014, Ply Gem Industries issued an additional $150.0 million aggregate principal amount of 6.50% Senior Notes (the "Senior Tack-on Notes") at an issue price of 93.25%. Interest accrues at 6.50% per annum and is paid semi-annually on February 1 and August 1 of each year. The 6.50% Senior Notes will mature on February 1, 2022. Prior to February 1, 2017, Ply Gem Industries may redeem up to 40% of aggregate principal amount of the 6.50% Senior Notes with the net cash proceeds from certain equity offerings at a redemption price equal to 106.50% of the aggregate principal amount of the 6.50% Senior Notes to be redeemed, plus accrued and unpaid interest, if any, provided that at least 50% of the aggregate principal amount of the 6.50% Senior Notes remains outstanding after the redemption. Prior to February 1, 2017, Ply Gem Industries may redeem the 6.50% Senior Notes, in whole or in part, at a redemption price equal to 100% of the principal amount plus a “make-whole” premium plus accrued and unpaid interest, if any. At any time on or after February 1, 2017, Ply Gem Industries may redeem the 6.50% Senior Notes, in whole or in part, at declining redemption prices set forth in the indenture governing the 6.50% Senior Notes plus, in each case, accrued and unpaid interest, if any, to the redemption date. The effective interest rate for the 6.50% Senior Notes is 8.39% after considering each of the different interest expense components of this instrument, including the coupon payment and the deferred debt issuance costs. The 6.50% Senior Notes are fully and unconditionally and jointly and severally guaranteed on a senior unsecured basis by Ply Gem Holdings and all of the wholly-owned domestic subsidiaries of Ply Gem Industries (the “Guarantors”). The indenture governing the 6.50% Senior Notes contains certain covenants that limit the ability of Ply Gem Industries and its restricted subsidiaries to incur additional indebtedness, pay dividends or make other distributions or repurchase or redeem their stock, make loans and investments, sell assets, incur certain liens, enter into agreements restricting their ability to pay dividends, enter into transactions with affiliates, and consolidate, merge or sell assets. In particular, Ply Gem Industries and its restricted subsidiaries may not incur additional debt (other than permitted debt (as defined in the indenture) in limited circumstances) unless, after giving effect to such incurrence, the consolidated interest coverage ratio of Ply Gem Industries would be at least 2.00 to 1.00. In the absence of satisfying the consolidated interest coverage ratio test, Ply Gem Industries and its restricted subsidiaries may only incur additional debt under certain circumstances, including, but not limited to, debt under credit facilities (as defined in the indenture) (x) in an amount not to exceed the greater of (a) $350.0 million and (b) the borrowing base (as defined in the indenture) and (y) in an amount not to exceed the greater of (A) $575.0 million and (B) the aggregate amount of indebtedness (as defined in the indenture) that that would cause the consolidated secured debt ratio (as defined in the indenture) to be equal to 4.00 to 1.00; purchase money indebtedness in an aggregate amount not to exceed the greater of (x) $35.0 million and (y) 10% of consolidated net tangible assets (as defined in the indenture) at any one time outstanding; debt of foreign subsidiaries in an aggregate amount not to exceed the greater of (x) $60.0 million and (y) 15% of consolidated net tangible assets (as defined in the indenture) at any one time outstanding; debt pursuant to a general basket in an aggregate amount at any one time outstanding not to exceed the greater of (x) $75.0 million and (y) 20% of consolidated net tangible assets; and the refinancing of debt under certain circumstances. On September 5, 2014, Ply Gem Industries completed an exchange offer with respect to the 6.50% Senior Notes issued in January 2014 to exchange $500.0 million 6.50% Senior Notes registered under the Securities Act for $500.0 million of the issued and outstanding 6.50% Senior Notes. Upon completion of the exchange offer, all $500.0 million of issued and outstanding 6.50% Senior Notes were registered under the Securities Act. On January 23, 2015, Ply Gem Industries completed an exchange offer with respect to the Senior Tack-on Notes issued in September 2014 to exchange $150.0 million Senior Tack-on Notes registered under the Securities Act for $150.0 million of the issued and outstanding Senior Tack-on Notes. Upon completion of the exchange offer, all $150.0 million of issued and outstanding Senior Tack-on Notes were registered under the Securities Act. Term Loan Facility due 2021 On January 30, 2014 , Ply Gem Industries entered into a credit agreement governing the terms of its $430.0 million Term Loan Facility. Ply Gem Industries originally borrowed $430.0 million under the Term Loan Facility on January 30, 2014 , with an original discount of approximately $2.2 million , yielding proceeds of approximately $427.9 million . The Term Loan Facility will mature on January 30, 2021 . The Term Loan Facility requires scheduled quarterly payments in an aggregate annual amount equal to 1.00% of the original aggregate principal amount of the Term Loan Facility with the balance due at maturity. Interest on outstanding borrowings under the Term Loan Facility is paid quarterly. Borrowings under the Term Loan Facility bear interest at a rate equal to, at Ply Gem Industries’ option, either (a) a base rate determined by reference to the highest of (i) the prime rate of the administrative agent under the credit agreement, (ii) the federal funds rate plus 0.50% and (iii) the adjusted LIBO rate for a one-month interest period plus 1.00% or (b) a LIBO rate determined by reference to the cost of funds for eurocurrency deposits in dollars for the interest period relevant to such borrowing, adjusted for certain additional costs, subject to a 1.00% floor, plus, in each case, an applicable margin of 3.00% for any eurocurrency loan and 2.00% for any alternate base rate loan. As of December 31, 2015 , the Company's interest rate on the Term Loan Facility was 4.00% . The effective interest rate for the Term Loan is 7.00% after considering each of the different interest expense components of this instrument, including the coupon payment, the deferred debt issuance costs and the original issue discount. The Term Loan Facility allows Ply Gem Industries to request one or more incremental term loan facilities in an aggregate amount not to exceed the greater of (x) $140.0 million and (y) an amount such that Ply Gem Industries’ consolidated senior secured debt ratio (as defined in the credit agreement), on a pro forma basis, does not exceed 3.75 to 1.00, in each case, subject to certain conditions and receipt of commitments by existing or additional financial institutions or institutional lenders. The Term Loan Facility requires Ply Gem Industries to prepay outstanding term loans, subject to certain exceptions, with: (i) 50% (which percentage will be reduced to 25% if our consolidated senior secured debt ratio is equal or less than 2.50 to 1.00 but greater than 2.00 to 1.00 and to 0% if our consolidated senior secured debt ratio is equal to or less than 2.00 to 1.00) of our annual excess cash flow (as defined in the credit agreement), to the extent such excess cash flow exceeds $15.0 million , commencing with the fiscal year ended December 31, 2015; (ii) 100% of the net cash proceeds of certain non-ordinary course asset sales or certain insurance and condemnation proceeds, in each case subject to certain exceptions and reinvestment rights; and (iii) 100% of the net cash proceeds of certain issuances of debt, other than proceeds from debt permitted under the Term Loan Facility. Ply Gem Industries may voluntarily repay outstanding loans under the Term Loan Facility at any time without premium or penalty, other than customary “breakage” costs with respect to LIBOR loans. As of and for the year ended December 31, 2015, the Company's consolidated senior secured debt ratio was 1.97 and as a result no excess cash flow payment under the Term Loan Facility was required. However, the Company elected on March 10, 2016 to voluntarily prepay $30.0 million on the Term Loan Facility to reduce its outstanding indebtedness. The Term Loan Facility is secured on a first-priority lien basis by the stock of Ply Gem Industries and by substantially all of the assets (other than the assets securing the obligations under the ABL Facility, which primarily consist of accounts receivable, inventory, cash, deposit accounts, securities accounts, chattel paper, contract rights, instruments, documents related thereto and proceeds of the foregoing) of Ply Gem Industries and the Guarantors that are subsidiaries of Ply Gem Industries and on a second-priority lien basis by the assets that secure the ABL Facility. The Term Loan Facility includes negative covenants, subject to certain exceptions, that are substantially the same as the negative covenants in the 6.50% Senior Notes but does not contain any restrictive financial covenants. The Term Loan Facility also restricts the ability of Ply Gem Industries’ subsidiaries to enter into agreements restricting their ability to grant liens to secure the Term Loan Facility and contains a restriction on changes in fiscal year. 8.25% Senior Secured Notes due 2018 On February 11, 2011 , Ply Gem Industries issued $800.0 million of 8.25% Senior Secured Notes at par. Ply Gem Industries used the proceeds to purchase approximately $724.6 million principal amount of its outstanding 11.75% Senior Secured Notes in a tender offer, to redeem the remaining approximate $0.4 million principal amount of outstanding 11.75% Senior Secured Notes, and to pay related fees and expenses. A portion of the early tender premiums and the original unamortized discount on the 11.75% Senior Secured Notes was recorded as a discount on the $800.0 million of 8.25% Senior Secured Notes given that the 2011 transaction was predominately accounted for as a loan modification. On February 15, 2012, Ply Gem Industries issued an additional $40.0 million principal amount of its 8.25% Senior Secured Notes. The 8.25% Senior Secured Notes would have matured on February 15, 2018 and bore interest at the rate of 8.25% per annum. Interest was paid semi-annually on February 15 and August 15 of each year. The 8.25% Senior Secured Notes were fully and unconditionally and jointly and severally guaranteed on a senior secured basis by the Guarantors. The 8.25% Senior Secured Notes and the related guarantees were secured on a first-priority lien basis by substantially all of the assets (other than the assets securing our obligations under the ABL Facility, which consist of accounts receivable, inventory, cash, deposit accounts, securities accounts, chattel paper and proceeds of the foregoing and certain assets such as contract rights, instruments and documents related thereto) of Ply Gem Industries and the Guarantors and on a second-priority lien basis by the assets that secure the ABL Facility. On January 30, 2014, Ply Gem Industries purchased approximately $705.9 million of its outstanding 8.25% Senior Secured Notes in a tender offer at a price of $1,067.50 per $1,000 principal amount, which included an early tender payment of $30.00 per $1,000 principal amount, plus accrued and unpaid interest. On January 30, 2014, Ply Gem Industries irrevocably deposited with the trustee for the 8.25% Senior Secured Notes an amount sufficient to satisfy and discharge its obligations under the 8.25% Senior Secured Notes and the indenture. On March 1, 2014, Ply Gem Industries redeemed the remaining outstanding principal amount of the 8.25% Senior Secured Notes at a redemption price equal to 106.188% of the principal amount thereof, plus accrued and unpaid interest to the redemption date. Following the redemption, there were no longer any 8.25% Senior Secured Notes outstanding. Senior Secured Asset Based Revolving Credit Facility due 2020 On November 5, 2015, Ply Gem Holdings, Inc., Ply Gem Industries, Inc., Gienow Canada Inc., and Mitten Inc. (together with Gienow, the “Canadian Borrowers”) entered into a second amended and restated credit agreement governing the ABL Facility. Among other things, the second amendment and restatement of the credit agreement governing the ABL Facility: (i) increased the overall facility to $350.0 million from $300.0 million , (ii) established an accordion feature of $50.0 million , (iii) reduced the applicable margin for borrowings under the ABL Facility to a range from 1.25% to 2.00% for Eurodollar rate loans, depending on availability, and (iv) extended the maturity until November 5, 2020 . Under the ABL Facility, $300.0 million is available to Ply Gem Industries and $50.0 million is available to the Canadian Borrowers. The following summary describes the ABL Facility after giving effect to the amendment and restatement. As a result of the ABL Facility amendment in which the loan syndication consisted of previous members who either maintained or increased their position as well as new syndication members, the Company capitalized new debt issuance costs of $1.5 million and will amortize these costs through 2020. Borrowings under the ABL Facility bear interest at a rate per annum equal to, at Ply Gem Industries’ option, either (a) a base rate determined by reference to the higher of (1) the corporate base rate of the administrative agent under the ABL Facility and (2) the federal funds rate plus 0.5% or (b) a Eurodollar rate determined by reference to the costs of funds for U.S. dollar deposits for the interest period relevant to such borrowing adjusted for certain additional costs, in each case plus an applicable margin. The initial applicable margin for borrowings under the ABL Facility was 0.50% for base rate loans and 1.50% for Eurodollar rate loans. The applicable margin for borrowings under the ABL Facility is subject to step ups and step downs based on average excess availability under the ABL Facility. Swingline loans bear interest at a rate per annum equal to the base rate plus the applicable margin. In addition to paying interest on outstanding principal under the ABL Facility, Ply Gem Industries is required to pay a commitment fee in respect of the unutilized commitments thereunder, which fee will be determined based on utilization of the ABL Facility (increasing when utilization is low and decreasing when utilization is high) multiplied by a commitment fee rate determined by reference to average excess availability under the ABL Facility. The commitment fee rate during any fiscal quarter is 0.375% when average excess availability is greater than $100.0 million for the preceding fiscal quarter and 0.25% when average availability is less than or equal to $100.0 million for the preceding fiscal quarter. Ply Gem Industries must also pay customary letter of credit fees equal to the applicable margin on Eurodollar loans and agency fees. As of December 31, 2015 , the Company’s interest rate on the ABL Facility was approximately 1.75% . The ABL Facility requires that if (a) excess availability is less than the greater of (x) 10.0% of the lower of the borrowing base and the aggregate commitments and (y) $25.0 million or (b) any event of default has occurred and is continuing, Ply Gem Industries must comply with a minimum fixed charge coverage ratio test of 1.0 to 1.0. If the excess availability under the ABL Facility is less than the greater of (a) 12.5% of the lesser of the borrowing base and the aggregate commitments and (b) $30.0 million ( $27.5 million for the months of January, February, March and April) for a period of 5 consecutive days or an event of default has occurred and is continuing, all cash from Ply Gem Industries material deposit accounts (including all concentration accounts) will be swept daily into a collection account controlled by the administrative agent under the ABL Facility and used to repay outstanding loans and cash collateralize letters of credit. All obligations under the ABL Facility are unconditionally guaranteed by Ply Gem Holdings and substantially all of Ply Gem Industries’ existing and future, direct and indirect, wholly owned domestic subsidiaries. All obligations under the ABL Facility, and the guarantees of those obligations, are secured, subject to certain exceptions, by substantially all of the assets of Ply Gem Industries and the guarantors, including a first-priority security interest in personal property consisting of accounts receivable, inventory, cash, deposit accounts, and certain related assets and proceeds of the foregoing and a second-priority security interest in, and mortgages on, substantially all of Ply Gem Industries’ and the Guarantors’ material owned real property and equipment and all assets that secure the Term Loan Facility on a first-priority basis. In addition to being secured by the collateral securing the obligations of Ply Gem Industries under the domestic collateral package, the obligations of the Canadian Borrowers, which are borrowers under the Canadian sub-facility under the ABL Facility, are also secured by a first-priority security interest in substantially all of the assets of such Canadian subsidiaries, plus additional mortgages in Canada, and a pledge by Ply Gem Industries of the remaining 35% of the equity interests of the Canadian Borrowers pledged only to secure the Canadian sub-facility. The ABL Facility contains certain covenants that limit Ply Gem Industries’ ability and the ability of Ply Gem Industries’ subsidiaries to incur additional indebtedness, pay dividends or make other distributions or repurchase or redeem their stock, make loans and investments, sell assets, incur certain liens, enter into transactions with affiliates, and consolidate, merge or sell assets. As of December 31, 2015 , Ply Gem Industries had approximately $343.2 million of contractual availability and approximately $204.9 million of borrowing base availability under the ABL Facility, reflecting $0.0 million of borrowings outstanding and approximately $6.8 million of letters of credit and priority payables reserves. 9.375% Senior Notes due 2017 On September 27, 2012, Ply Gem Industries issued $160.0 million of 9.375% Senior Notes at par. Ply Gem Industries used the proceeds of the offering, together with cash on hand, to satisfy and discharge its obligations under the 13.125% Senior Subordinated Notes and the indenture governing the 13.125% Senior Subordinated Notes. The 9.375% Senior Notes would have matured on April 15, 2017 and bore interest at the rate of 9.375% per annum. Interest was paid semi-annually on April 15 and October 15 of each year. The 9.375% Senior Notes were unsecured and fully and unconditionally and jointly and severally guaranteed on a senior unsecured basis by the Guarantors. On January 30, 2014, Ply Gem Industries purchased approximately $94.7 million of the outstanding 9.375% Senior Notes at a tender price of $1,108.36 per $1,000 principal amount, which included an early tender payment of $30.00 per $1,000 principal amount, plus accrued and unpaid interest. On January 30, 2014, Ply Gem Industries irrevocably deposited with the trustee for the 9.375% Senior Notes an amount sufficient to satisfy and discharge its obligations under the 9.375% Senior Notes and the indenture. On February 16, 2014, Ply Gem Industries redeemed the remaining outstanding principal amount of the 9.375% Senior Notes at a redemption price equal to 100% of the principal amount plus the “make-whole” premium required under the indenture (which equated to 110.179% of the principal amount thereof), plus accrued and unpaid interest. Following the redemption, there were no longer any 9.375% Senior Notes outstanding. Loss on debt modification or extinguishment As a result of the January 2014 issuance of the 6.50% Senior Notes and the entry into the Term Loan Facility and the tender, redemption, and repurchase of the 8.25% Senior Secured Notes and the 9.375% Senior Notes (the "January 2014 Refinancing") during the year ended December 31, 2014, the Company performed an analysis to determine the proper accounting treatment for the January 2014 Refinancing. Specifically, the Company evaluated each creditor with ownership in both the 6.50% Senior Notes and/or Term Loan Facility debt instruments and the old 8.25% Senior Secured Notes and/or 9.375% Senior Notes to determine whether the transaction should be accounted for as a modification or an extinguishment of debt as it relates to each individual creditor. The Company had approximately $34.4 million of unamortized debt discount and $14.9 million of unamortized debt issuance costs associated with the 8.25% Senior Secured Notes and 9.375% Senior Notes, of which approximately $4.8 million and $2.1 million , respectively, were expensed as a loss on extinguishment of debt in the consolidated statement of operations for the year ended December 31, 2014 as a result of the January 2014 Refinancing. The Company also incurred an early tender premium of approximately $61.1 million in conjunction with this transaction, of which approximately $52.6 million was recorded as a discount on the 6.50% Senior Notes and the Term Loan Facility and approximately $8.5 million was expensed as a loss on extinguishment of debt in the consolidated statement of operations for the year ended December 31, 2014. The Company also expensed approximately $0.3 million for the third party fees for the 8.25% Senior Secured Notes and 9.375% Senior Notes as a result of the January 2014 Refinancing for the year ended December 31, 2014. The Company also incurred approximately $14.7 million of costs associated with the 6.50% Senior Notes and Term Loan Facility, of which approximately $9.2 million was recorded as debt issuance costs and approximately $5.5 million was expensed as a loss on modification of debt in the consolidated statement of operations for the year ended December 31, 2014. Additionally, the Company incurred an original issue discount of approximately $2.2 million for the Term Loan Facility, of which approximately $1.9 million was recorded as a discount and approximately $0.3 million was expensed as a loss on extinguishment of debt in the consolidated statement of operations for the year ended December 31, 2014. As a result of the June 28, 2013 redemption of approximately $84.0 million aggregate principal amount of the 8.25% Senior Secured Notes, the Company recorded a loss on debt extinguishment of approximately $8.1 million in the consolidated statement of operations for the year ended December 31, 2013. As a result of the June 22, 2013 redemption of approximately $64.0 million aggregate principal amount of the 9.375% Senior Notes, the Company recorded a loss on debt extinguishment of approximately $10.8 million in the consolidated statement of operations for the year ended December 31, 2013. Based on these financing transactions, the Company recognized a loss on debt modification or extinguishment of approximately $0.0 million , $21.4 million and $18.9 million for the years ended December 31, 2015 , 2014 , and 2013 , respectively, as summarized in the table below. (Amounts in thousands) For the year ended December 31, 2015 December 31, 2014 December 31, 2013 Loss on extinguishment of debt: 8.25% Senior Secured Notes call premium $ — $ — $ (2,520 ) 8.25% Senior Secured Notes unamortized discount — — (3,831 ) 8.25% Senior Secured Notes unamortized debt issuance costs — — (1,766 ) 9.375% Senior Notes call premium — — (6,000 ) 9.375% Senior Notes unamortized discount — — (3,666 ) 9.375% Senior Notes unamortized debt issuance costs — — (1,165 ) 8.25% Senior Secured Notes and 9.375% Senior Notes tender premium — (8,493 ) — 8.25% Senior Secured Notes and 9.375% Senior Notes unamortized discount — (4,773 ) — 8.25% Senior Secured Notes and 9.375% Senior Notes unamortized debt issuance costs — (2,067 ) — Term Loan Facility unamortized discount — (255 ) — — (15,588 ) (18,948 ) Loss on modification of debt: Third party fees for 8.25% Senior Secured Notes and 9.375% Senior Notes — (302 ) — Third party fees for 6.50% Senior Notes and Term Loan Facility — (5,474 ) — — (5,776 ) — Total loss on modification or extinguishment of debt $ — $ (21,364 ) $ (18,948 ) Debt maturities The following table summarizes the Company’s long-term debt maturities due in each fiscal year after December 31, 2015 : As of (Amounts in thousands) December 31, 2015 2016 $ 4,300 2017 4,300 2018 4,300 2019 4,300 2020 4,300 Thereafter 1,050,975 $ 1,072,475 In addition to the $4.3 million due in 2016, the Company will not be required to make an excess cash flow payment under the Term Loan Facility in 2016 based on the Company's operating performance and capital expenditures in 2015. However, the Company may be required to make an excess cash flow payment under the Term Loan Facility in future years based on the Company's future operating performance and capital expenditures which the Company cannot estimate with reasonable certainty at December 31, 2015.</t>
  </si>
  <si>
    <t>DEFINED BENEFIT PLANS</t>
  </si>
  <si>
    <t>Compensation and Retirement Disclosure [Abstract]</t>
  </si>
  <si>
    <t>DEFINED BENEFIT PLANS The Company has two pension plans, the Ply Gem Group Pension Plan (the “Ply Gem Plan”) and the MW Manufacturers, Inc. Retirement Plan (the “MW Plan”). The plans are combined in the following discussion. The table that follows provides a reconciliation of benefit obligations, plan assets, and funded status of the combined plans in the accompanying consolidated balance sheets at December 31, 2015 and 2014 : December 31, December 31, (Amounts in thousands) 2015 2014 Change in projected benefit obligation Benefit obligation at beginning of year $ 48,263 $ 41,182 Service cost — — Interest cost 1,996 1,914 Actuarial (gain) loss (618 ) 7,357 Benefits and expenses paid (1,989 ) (2,190 ) Projected benefit obligation at end of year $ 47,652 $ 48,263 Change in plan assets Fair value of plan assets at beginning of year $ 33,183 $ 32,301 Actual return on plan assets (975 ) 813 Employer and participant contributions 1,753 2,259 Benefits and expenses paid (1,989 ) (2,190 ) Fair value of plan assets at end of year $ 31,972 $ 33,183 Funded status and financial position: Fair value of plan assets $ 31,972 $ 33,183 Benefit obligation at end of year 47,652 48,263 Funded status $ (15,680 ) $ (15,080 ) Amount recognized in the balance sheet consists of: Current liability $ (647 ) $ (1,753 ) Noncurrent liability (15,033 ) (13,327 ) Liability recognized in the balance sheet $ (15,680 ) $ (15,080 ) The accumulated benefit obligation for the combined plans was approximately $47.7 million and $48.3 million as of December 31, 2015 and 2014 , respectively. Accumulated Other Comprehensive Loss Amounts recognized in accumulated other comprehensive loss at December 31, 2015 and 2014 consisted of the following: (Amounts in thousands) December 31, December 31, 2015 2014 Initial net asset (obligation) $ — $ — Prior service credit (cost) — — Net loss 19,271 17,757 Accumulated other comprehensive loss $ 19,271 $ 17,757 These amounts do not include any amounts recognized in accumulated other comprehensive loss related to the nonqualified Supplemental Executive Retirement Plan. Actuarial Assumptions Plan assets consist of cash and cash equivalents, fixed income mutual funds, equity mutual funds, as well as other investments. The discount rate for the projected benefit obligation was chosen based upon rates of returns available for high-quality fixed-income securities as of the plan's measurement date. The Company reviewed several bond indices, comparative data, and the plan's anticipated cash flows to determine a single discount rate which would approximate the rate in which the obligation could be effectively settled. The expected long-term rate of return on assets is based on the Company’s historical rate of return. The weighted average rate assumptions used in determining pension costs and the projected benefit obligation for the periods indicated are as follows: For the year ended December 31, 2015 2014 2013 Discount rate for projected benefit obligation 4.18 % 3.80 % 4.75 % Discount rate for pension costs 4.25 % 4.75 % 4.00 % Expected long-term average return on plan assets 7.00 % 7.00 % 7.00 % Net Periodic Benefit Costs The Company’s net periodic benefit expense for the combined plans for the periods indicated consists of the following components : (Amounts in thousands) For the year ended December 31, 2015 2014 2013 Service cost $ — $ — $ 103 Interest cost 1,996 1,914 1,771 Expected return on plan assets (2,309 ) (2,269 ) (2,053 ) Amortization of loss 1,192 491 955 Net periodic benefit expense $ 879 $ 136 $ 776 Pension Assets The weighted-average asset allocations at December 31, 2015 by asset category are as follows: Target Actual allocation as of December 31, 2015 Weighted Average Asset Category U.S. Large Cap Funds 25.0 % 21.5 % 2.0 % U.S. Mid Cap Funds 5.0 % 8.1 % 0.5 % U.S. Small Cap Funds 3.0 % 2.9 % 0.3 % International Equity 15.0 % 14.7 % 1.3 % Fixed income 45.0 % 44.9 % 2.3 % Other investments 7.0 % 7.9 % 0.6 % 100.0 % 100.0 % 7.0 % (1) The weighted average expected long-term rate of return by asset category is based on the Company’s target allocation and historical results. The weighted-average asset allocations at December 31, 2014 by asset category are as follows: Target Actual allocation as of December 31, 2014 Weighted Average Asset Category U.S. Large Cap Funds 25.0 % 23.5 % 2.0 % U.S. Mid Cap Funds 5.0 % 8.2 % 0.4 % U.S. Small Cap Funds 3.0 % 3.2 % 0.3 % International Equity 15.0 % 15.1 % 1.4 % Fixed income 45.0 % 45.0 % 2.3 % Other investments 7.0 % 5.0 % 0.6 % 100.0 % 100.0 % 7.0 % (1) The weighted average expected long-term rate of return by asset category is based on the Company’s target allocation and historical results. The Company has established formal investment policies for the assets associated with the Company’s pension plans. Policy objectives include maximizing long-term return at acceptable risk levels, diversifying among asset classes, if appropriate, and among investment managers, as well as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reviews and/or risk budgeting study results which help determine the appropriate investment strategies for acceptable risk levels. The investment policies permit variances from the targets within certain parameters. Factors such as asset class allocations, long-term rates of return (actual and expected), and results of periodic asset liability modeling studies are considered when constructing the long-term rate of return assumption for the Company’s pension plans. While historical rates of return play an important role in the analysis, the Company also considers data points from other external sources if there is a reasonable justification to do so. The plan assets are invested to maximize returns without undue exposure to risk. Risk is controlled by maintaining a portfolio of assets that is diversified across a variety of asset classes, investment styles and investment managers. The plan’s asset allocation policies are consistent with the established investment objectives and risk tolerances. The asset allocation policies are developed by examining the historical relationships of risk and return among asset classes, and are designed to provide the highest probability of meeting or exceeding the return objectives at the lowest possible risk. The weighted average expected long-term rate of return by asset category is based on the Company’s target allocation. The following table summarizes the Company’s plan assets measured at fair value on a recurring basis (at least annually) as of December 31, 2015 and 2014 : (Amounts in thousands) Fair value as of Quoted Prices in Active Significant Other Significant December 31, Markets for Identical Observable Inputs Unobservable Inputs 2015 Assets (Level 1) (Level 2) (Level 3) Equity Securities (1) U.S. Large Cap Funds $ 6,877 $ 6,877 $ — $ — U.S. Mid Cap Funds 2,604 1,357 1,247 — U.S. Small Cap Funds 938 467 471 — International Funds 4,702 4,702 — — Fixed Income Domestic Bond Funds (2) 14,340 — 14,340 — Other Investments Commodity Funds (3) 1,541 — 1,541 — Cash &amp; Cash Equivalents 970 — 970 — $ 31,972 $ 13,403 $ 18,569 $ — (Amounts in thousands) Fair value as of Quoted Prices in Active Significant Other Significant December 31, Markets for Identical Observable Inputs Unobservable Inputs 2014 Assets (Level 1) (Level 2) (Level 3) Equity Securities (1) U.S. Large Cap Funds $ 7,803 $ 7,803 $ — $ — U.S. Mid Cap Funds 2,722 1,354 1,368 — U.S. Small Cap Funds 1,055 523 532 — International Funds 4,999 4,999 — — Fixed Income Domestic Bond Funds (2) 14,925 — 14,925 — Other Investments Commodity Funds (3) 1,431 — 1,431 — Cash &amp; Cash Equivalents 248 — 248 — $ 33,183 $ 14,679 $ 18,504 $ — (1) Equity securities are comprised of mutual funds valued at net asset value per share multiplied by number of shares at measurement date. (2) Domestic bonds are comprised of mutual funds valued at net asset value per share multiplied by number of shares at measurement date. (3) Commodity funds are comprised of two mutual funds which represent small market energy funds. The Ply Gem Plan was frozen during 1998, and no further increases in benefits may occur as a result of increases in service years or compensation and no new participants can be added to the Plan. The MW Plan was frozen for salaried participants during 2004, and no further increases in benefits for salaried participants may occur as a result of increases in service years or compensation. The MW Plan was frozen for non-salaried participants during 2005. No additional non-salaried participants may enter the plan, but increases in benefits as a result of increases in service years or compensation will still occur. Benefit Plan Contributions The Company made cash contributions to the combined plans of approximately $1.8 million and $2.3 million for the years ended December 31, 2015 and 2014 , respectively. During fiscal year 2016 , the Company expects to make cash contributions to the combined plans of approximately $0.6 million . Benefit Plan Payments The following table shows expected benefit payments for the next five fiscal years and the aggregate five years thereafter from the combined plans. These benefit payments consist of qualified defined benefit plan payments that are made from the respective plan trusts and do not represent an immediate cash outflow to the Company. Fiscal Year Expected Benefit Payments (Amounts in thousands) 2016 $ 2,198 2017 2,281 2018 2,408 2019 2,489 2020 2,609 2021-2025 14,063 Other Retirement Plans The Company also has an unfunded nonqualified Supplemental Executive Retirement Plan for certain employees. The projected benefit obligation relating to this unfunded plan totaled approximately $323,000 and $363,000 at December 31, 2015 and 2014 , respectively. The Company has recorded this obligation in other long term liabilities in the consolidated balance sheets as of December 31, 2015 and 2014 . Pension expense for the plan was approximately $15,500 , $15,000 and $13,000 for the years ended December 31, 2015 , 2014 , and 2013 , respectively.</t>
  </si>
  <si>
    <t>DEFINED CONTRIBUTION PLANS</t>
  </si>
  <si>
    <t>Defined Contribution Plans Disclosure [Abstract]</t>
  </si>
  <si>
    <t>DEFINED CONTRIBUTION PLANS The Company has a defined contribution 401(k) plan covering all eligible employees. The Company matches 50% of the first 6% of employee contributions for most members, with the exception of matching 25% of the first 6% of employee contributions for certain union members per a negotiated contract. The Company also has the option of making discretionary contributions. The Company contributed approximately $3.6 million , $2.2 million , and $2.1 million for the years ended December 31, 2015 , December 31, 2014 and December 31, 2013 , respectively, which has been expensed within selling, general, and administrative expenses in the accompanying consolidated statement of operations.</t>
  </si>
  <si>
    <t>COMMITMENTS AND CONTINGENCIES</t>
  </si>
  <si>
    <t>Commitments and Contingencies Disclosure [Abstract]</t>
  </si>
  <si>
    <t>COMMITMENTS AND CONTINGENCIES Operating leases At December 31, 2015 , the Company was obligated under lease agreements for the rental of certain real estate and machinery and equipment used in its operations. Future minimum rental obligations for non-cancellable lease payments total approximately $126.8 million at December 31, 2015 . The lease obligations, partially offset by sublease income, are payable as follows: Lease Sublease (Amounts in thousands) Commitments Income 2016 $ 27,094 $ 430 2017 23,134 439 2018 16,766 448 2019 14,534 457 2020 12,206 466 Thereafter 33,112 1,959 Total rental expense for all operating leases was approximately $37.6 million , $34.6 million , and $32.1 million for the years ended December 31, 2015 , 2014 , and 2013 , respectively. Indemnifications In connection with the Ply Gem acquisition, in which Ply Gem Industries was acquired from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in the approximate amount of $1.8 million and $2.9 million at December 31, 2015 and 2014 , respectively. As of December 31, 2015 and 2014 , the Company has recorded liabilities related to these indemnifications of approximately $0.5 million and $0.5 million , respectively, in current liabilities and $1.3 million and $2.4 million , respectively, in long-term liabilities, consisting of the following: (Amounts in thousands) December 31, 2015 December 31, 2014 Product claim liabilities $ 138 $ 138 Multiemployer pension plan withdrawal liability 960 2,094 Other 664 644 $ 1,762 $ 2,876 The product claim liabilities of approximately $0.1 million at December 31, 2015 and 2014 , recorded in long term liabilities, represent the estimated costs to resolve the outstanding matters related to a former subsidiary of the Company, which is a defendant in a number of lawsuits alleging damage caused by alleged defects in certain pressure treated wood products. The Company had indemnified the buyer of the former subsidiary for all known liabilities and future claims relating to such matters and retained the rights to all potential reimbursements related to insurance coverage. Many of the suits have been resolved by dismissal or settlement with amounts being paid out of insurance proceeds or other third party recoveries. The Company and the former subsidiary continue to vigorously defend the remaining suits. Certain defense and indemnity costs are being paid out of insurance proceeds and proceeds from a settlement with suppliers of material used in the production of the treated wood products. The Company and the former subsidiary have engaged in coverage litigation with certain insurers and have settled coverage claims with several of the insurers. The multiemployer pension plan withdrawal liability of approximately $1.0 million and $2.1 million recorded in long term liabilities at December 31, 2015 and 2014 , respectively, relate to liabilities assumed by the Company in 1998 when its former subsidiary, Studley Products, Inc. (“Studley”) was sold. In connection with the sale, Studley ceased making contributions to the Production Service and Sales District Council Pension Fund (the “Pension Fund”), and the Company assumed responsibility for all withdrawal liabilities to be assessed by the Pension Fund. Accordingly, the Company is making quarterly payments of approximately $0.1 million to the Pension Fund through 2018 based upon the assessment of withdrawal liability received from the Pension Fund. The multiemployer pension liability represents the present value of the quarterly payment stream as well as an estimate of additional amounts that may be assessed in the future by the Pension Fund under the contractual provisions of the Pension Fund. Included in the indemnified items is approximately $0.5 million and $0.5 million for the year ended December 31, 2015 and 2014 , respectively, of accrued expenses to cover the estimated costs of known litigation claims, including the estimated cost of legal services incurred, that the Company is contesting including certain employment and former shareholder litigation related to the Company. Warranty claims The Company sells a number of products and offers a number of warranties. The specific terms and conditions of these warranties vary depending on the product sold. The Company estimates the costs that may be incurred under their warranties and records a liability for such costs at the time of sale.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As of December 31, 2015 and 2014 , warranty liabilities of approximately $16.6 million and $18.3 million , respectively, have been recorded in current liabilities and approximately $59.9 million and $66.1 million , respectively, have been recorded in long term liabilities. The increase in the warranty liabilities during 2014 relates to the Simonton acquisition which was completed in September 2014. Changes in the Company’s short-term and long-term warranty liabilities are as follows: For the year ended December 31, (Amounts in thousands) 2015 2014 2013 Balance, beginning of period $ 84,423 $ 42,466 $ 37,870 Acquisitions-Canyon Stone (2015)/Simonton (2014)/Gienow and Mitten (2013) 100 48,235 7,175 Warranty expense during period 21,264 15,177 12,416 Adjustments (7,761 ) (3,021 ) — Settlements made during period (21,464 ) (18,434 ) (14,995 ) Balance, end of period $ 76,562 $ 84,423 $ 42,466 Environmental The Company is subject to United States and Canadian federal, state, provincial and local laws and regulations relating to pollution and the protection of the environment, including those governing emissions to air, discharges to water, use, storage and transport of hazardous materials, storage, treatment and disposal of waste, remediation of contaminated sites, and protection of worker health and safety. From time to time, the Company's facilities are subject to investigation by governmental regulator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us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 MW Manufacturers Inc. (“MW”), a subsidiary of MWM Holding, Inc. ("MWM Holding"), entered into an Administrative Order on Consent (the “Consent Order”), effective September 12, 2011, with the United States Environmental Protection Agency (“EPA”), Region III, under Section 3008(h) of the Resource Conservation and Recovery Act ("RCRA"), with respect to its Rocky Mount, Virginia property. During 2011, as part of the Consent Order, MW provided the EPA, among other things, a RCRA Facility Investigation Workplan (the "Workplan") as well as a preliminary cost estimate of approximately $1.8 million for the predicted assessment, remediation and monitoring activities to be conducted pursuant to the Consent Order over the remediation period, which is currently estimated through 2023. During 2012, the EPA approved the Workplan, and MW is currently implementing the Workplan. The Company has recorded approximately $0.3 million of this environmental liability within current liabilities and approximately $1.2 million within other long-term liabilities in the Company’s consolidated balance sheets at December 31, 2015 and 2014 . The Company will adjust this environmental remediation liability in future periods, if necessary, as further information develops or circumstances change. Certain liabilities with respect to this contamination relate to the previous closure of an underground storage tank and were assumed by U.S. Industries, Inc., pursuant to its indemnity obligation under the stock purchase agreement dated August 11, 1995, whereby U.S. Industries, Inc. sold the stock of MW to FPI Acquisition Corp. (“Fenway Partners”). As the successor-in-interest of Fenway Partners, the Company is similarly indemnified by U.S. Industries, Inc. Notwithstanding this indemnity, however, under applicable Federal and State laws, MW, and Ply Gem as its parent, could be held liable for all or part of the costs associated with the matter under certain circumstances. Moreover, the Company’s ability to seek indemnification from U.S. Industries, Inc. is limited by the terms and limits of the indemnity as well as the strength of U.S. Industries, Inc.’s financial condition, which could change in the future. As of December 31, 2015, no recovery has been recognized in the Company’s consolidated balance sheet, but the Company will actively pursue the validity of this indemnity in future periods and will recognize future recoveries in the period in which they become probable. The State of Nebraska is investigating certain groundwater contamination in northern York, Nebraska, comprised primarily of volatile organic compounds (VOC) (predominantly trichloroethene (TCE)). In December 2013, the EPA announced its proposal to add this groundwater contamination site to the Superfund National Priorities List (NPL) after it was referred to the EPA by the State of Nebraska. Sampling was conducted at the Kroy Building Products, Inc. (“Kroy”) facility in York, Nebraska during the first quarter of 2010. In February 2015, the EPA sent a request for information pursuant to Section 104 of the Comprehensive Environmental Response, Compensation, and Liability Act (CERCLA), and Kroy has responded to this request for information. Given the preliminary stage of this matter, the Company has not recorded a liability for this matter in its consolidated balance sheet as of December 31, 2015. Alcan Aluminum Corporation (“Alcan”) has assumed the obligation to indemnify the Company with respect to certain liabilities for environmental contamination of the Kroy facility occurring prior to 1994. Notwithstanding this indemnity, however, under applicable Federal and State laws, Kroy, and Ply Gem as its parent, could be held liable for all or part of the costs associated with the matter under certain circumstances. Moreover, the ability of Kroy and Ply Gem to seek indemnification may be limited by the terms and limits of the indemnity as well as the strength of Alcan’s financial condition, which could change in the future. The Company is currently involved in environmental proceedings involving Gienow Canada Inc. (f/k/a Ply Gem Canada, Inc.) and Alberta Environment (arising from subsurface contamination discovered at our Calgary, Alberta property), for which the Company has a $0.1 million liability included in its consolidated balance sheet, and the Company may in the future be subject to environmental proceedings involving Thermal-Gard, Inc. (arising from groundwater contamination in Punxsutawney, Pennsylvania), Mastic Home Exteriors, Inc. (“MHE”) (relating to a closed landfill site in Sidney, Ohio as well as participating as a potentially responsible party in nine contaminated sites in Indiana, Ohio and South Carolina), and Simonton (relating to closed lagoons and certain contamination in Paris, Illinois as well as certain contamination associated with certain 7-Eleven convenience food stores). Under the stock purchase agreement governing the MHE acquisition, Alcoa Securities Corporation and Alcoa, Inc. are to indemnify the Company for certain environmental liabilities in excess of $2.5 million , including liabilities relating to the landfill site in Sidney, Ohio and the nine contaminated sites in Indiana, Ohio and South Carolina. Under the stock purchase agreement governing the Simonton acquisition, Fortune Brands Windows &amp; Doors, Inc., is to indemnify the Company for any environmental claims associated with the 7-Eleven convenience food stores. The Company's ability to seek indemnification or enforce these and other obligations is, however, limited by the strength of the financial condition of the indemnitor or responsible party, which could change in the future, as well as the terms and limits of any such indemnities or obligations. Based on current information, the Company is not aware of any compliance obligations, claims, releases or investigations that will have a material adverse effect on our results of operations, cash flows or financial position except as otherwise disclosed in the Company's consolidated financial statements. However, there can be no guarantee that previously known or newly-discovered matters or any inability to enforce our available indemnification rights against previous owners of the Company, its subsidiaries, or their business or properties will not result in material costs or liabilities. While the purchase agreements governing certain of our acquisitions provide that the sellers will indemnify us, subject to certain limitations, for certain environmental liabilities, our ability to seek indemnification from the respective sellers is limited by various factors, including the financial condition of the indemnitor or responsible party as well as by the terms and limits of such indemnities or obligations. As a result, there can be no assurance that we could receive any indemnification from the sellers, and any related environmental liabilities, costs or penalties could have a material adverse effect on our financial condition and results of operations. Self-insured risks The Company maintains a broad range of insurance policies which include general liability insurance coverage and workers compensation. These insurance policies protect the Company against a portion of the risk of loss from claims. However, the Company retains a portion of the overall risk for such claims through its self-insured per occurrence and aggregate retentions, deductibles, and claims in excess of available insurance policy limits. The Company's general liability insurance includes coverage for certain damages arising out of product design and manufacturing defects. The Company's insurance coverage is generally subject to a per occurrence retention. The Company reserves for costs associated with claims, as well as incurred but not reported losses (“IBNR”), based on an outside actuarial analysis of its historical claims. These estimates make up a significant portion of the Company's liability and are subject to a high degree of uncertainty due to a variety of factors, including changes in type of claims, claims reporting and resolution patterns, frequency and timing of claims, third party recoveries, estimates of claim values, claims management expenses (including legal fees and expert fees), insurance industry practices, the regulatory environment, and legal precedent. Adjustments to estimated reserves are recorded in the period in which the change in estimate occurs. Litigation During the past several years, the Company incurred increased litigation expense primarily related to the claims discussed below.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John Gulbankian v. MW Manufacturers, Inc. (“Gulbankian”), a purported class action filed in March 2010 in the United States District Court for the District of Massachusetts, plaintiffs, on behalf of themselves and all others similarly situated, alleged damages as a result of the defective design and manufacture of certain MW vinyl clad windows. In Eric Hartshorn and Bethany Perry v. MW Manufacturers, Inc. (“Hartshorn”), a purported class action filed in July 2012 in the District Court, plaintiffs, on behalf of themselves and all others similarly situated, alleged damages as a result of the defective design and manufacture of certain MW vinyl clad windows. On April 22, 2014, plaintiffs in both the Gulbankian and Hartshorn cases filed a Consolidated Amended Class Action Complaint, making similar claims against all MW vinyl clad windows. MW entered into a settlement agreement with plaintiffs as of April 18, 2014 to settle both the Gulbankian and Hartshorn cases on a nationwide basis (the “Vinyl Clad Settlement Agreement”). The Vinyl Clad Settlement Agreement provides that this settlement applies to any and all MW vinyl clad windows manufactured from January 1, 1987 through May 23, 2014, and provides for a cash payment for eligible consumers submitting qualified claims showing, among other requirements, certain damage to their MW vinyl clad windows. The period for submitting qualified claims is the later of: (i) May 28, 2016, or (ii) the last day of the warranty period for the applicable window. On December 29, 2014, the District Court granted final approval of this settlement, as well as MW’s payment of attorneys' fees and costs to plaintiffs' counsel in the amount of $2.5 million , issuing a Final Approval Order, Final Judgment, and Order of Dismissal with Prejudice (the "Final Approval Order"). A notice of appeal of the Final Approval Order (the “Appeal”) was given by certain objectors to the settlement, and on May 6, 2015, MW entered into a settlement agreement with, among others, the objectors to fully and finally resolve their claims, including the dismissal of Karl Memari v. Ply Gem Prime Holdings, Inc. et al., another lawsuit seeking class certification with respect to MW's vinyl clad windows, making the Vinyl Clad Settlement Agreement final and binding on the parties. The Company and MW deny all liability in the settlements and with respect to the facts and claims alleged. The Company, however, is aware of the substantial burden, expense, inconvenience and distraction of continued litigation, and therefore agreed to settle these matters. As a result of the Vinyl Clad Settlement Agreement, the Company recognized a $5.0 million expense during the year ended December 31, 2014 within selling, general, and administrative expenses in the Company’s consolidated statement of operations in the Windows and Doors segment. It is possible that the Company may incur costs in excess of the recorded amounts; however, the Company currently expects that the total net cost will not exceed $5.0 million . As of December 31, 2015 , approximately $1.5 million of this liability is currently outstanding, with $0.7 million as a current liability within accrued expenses and $0.8 million as a noncurrent liability within other long-term liabilities in the Company’s consolidated balance sheet as of December 31, 2015. In Anthony Pagliaroni et al. v. Mastic Home Exteriors, Inc. and Deceuninck North America, LLC , a purported class action filed in January 2012 in the United States District Court for the District of Massachusetts, plaintiffs, on behalf of themselves and all others similarly situated, allege damages as a result of the defective design and manufacture of Oasis composite deck and railing, which was manufactured by Deceuninck North America, LLC (“Deceuninck”) and sold by Mastic Home Exteriors, Inc. (“MHE”). The plaintiffs seek a variety of relief, including (i) economic and compensatory damages, (ii) treble damages, (iii) punitive damages, and (iv) attorneys' fees and costs of litigation. The damages sought in this action have not yet been quantified. The hearing regarding plaintiffs’ motion for class certification was held on March 10, 2015. The District Court denied plaintiffs’ motion for class certification on September 22, 2015, and on October, 6, 2015, plaintiffs filed a petition for interlocutory appeal of the denial of class certification to the U.S. Court of Appeals for the First Circuit. The Court of Appeals has not yet ruled on plaintiffs’ petition for appeal. Deceuninck, as the manufacturer of Oasis deck and railing, has agreed to indemnify MHE for certain liabilities related to this claim pursuant to the sales and distribution agreement, as amended, between Deceuninck and MHE. MHE's ability to seek indemnification from Deceuninck is, however, limited by the terms and limits of the indemnity as well as the strength of Deceuninck's financial condition, which could change in the future. In The Muhler Company, Inc. v. Ply Gem Prime Holdings, Inc. et al. , a lawsuit filed in April 2011 in the United States District Court for the District of South Carolina, Charleston Division, plaintiff alleges unfair competition and trade practices. The plaintiff seeks a variety of relief, including (i) consequential damages, (ii) treble damages, (iii) punitive damages, and (iv) attorneys' fees and costs of litigation. In April 2013, the District Court granted the Company's motion for summary judgment with respect to the federal Lanham Act claims. In May 2013, the plaintiff filed a notice of appeal to the U.S. Court of Appeals for the Fourth Circuit with respect to the summary judgment granted on the federal Lanham Act claims, and the Fourth Circuit denied interlocutory appeal. With the summary judgment granted on the federal Lanham Act claims, only state unfair competition and trade practices claims remain. In April 2015, the District Court heard arguments on the Company's motion for summary judgment with respect to such claims, and on July 13, 2015, the District Court granted the Company’s motion. On July 27, 2015, the plaintiff filed an appeal with the U.S. Court of Appeals for the Fourth Circuit with respect to the District Court’s ruling, and on February 10, 2016, the U.S. Court of Appeals for the Fourth Circuit affirmed the District Court’s ruling. On February 24, 2016, the plaintiff filed a petition for rehearing. The damages sought in this action have not yet been quantified. In re Ply Gem Holdings, Inc. Securities Litigation is a purported federal securities class action filed on May 19, 2014 in the United States District Court for the Southern District of New York against Ply Gem Holdings, Inc., several of its directors and officers, and the underwriters associated with the Company’s IPO. It is filed on behalf of all persons or entities, other than the defendants, who purchased the common shares of the Company pursuant and/or traceable to the Company’s IPO and seeks remedies under Sections 11 and 15 of the Securities Act of 1933, alleging that the Company’s Form S-1 registration statement was negligently prepared and materially inaccurate, containing untrue statements of material fact and omitting material information which was required to be disclosed. The plaintiffs seek a variety of relief, including (i) damages together with interest thereon and (ii) attorneys’ fees and costs of litigation. On October 14, 2014, Strathclyde Pension Fund was certified as lead plaintiff, and class counsel was appointed. On February 13, 2015, the defendants filed their motion to dismiss the complaint. On April 14, 2015, the lead plaintiff filed its opposition to that motion to dismiss, and on May 14, 2015 the defendants filed their reply brief in support of their motion to dismiss. On September 29, 2015, the District Court granted defendants’ motion to dismiss, but ruled that plaintiff could file an amended complaint. On November 6, 2015, plaintiff filed an amended complaint, and on January 13, 2016, the defendants filed their motion to dismiss this amended complaint. The damages sought in this action have not yet been quantified. Pursuant to the Underwriting Agreement, dated May 22, 2013, entered into in connection with the IPO, the Company has agreed to reimburse the underwriters for the legal fees and other expenses reasonably incurred by the underwriters’ law firm in its representation of the underwriters in connection with this matter. Pursuant to Indemnification Agreements, dated as of May 22, 2013, between the Company and each of the directors and officers named in this action, the Company has agreed to assume the defense of such directors and officers. We believe the purported federal securities class action is without merit and will vigorously defend the lawsuit. In Raul Carrillo-Hueso and Chec Xiong v. Ply Gem Industries, Inc. and Ply Gem Pacific Windows Corporation , a purported class action filed on November 25, 2015 in the Superior Court of the State of California, County of Alameda, plaintiffs, on behalf of themselves and all others similarly situated, allege damages as a result of, among other things, the defendants’ failure to provide (i) statutorily required meal breaks at the Sacramento, California facility, (ii) accurate wage statements to employees in California, and (iii) all wages due on termination in California. The plaintiffs seek a variety of relief, including (i) economic and compensatory damages, (ii) statutory damages, (iii) penalties, (iv) pre- and post-judgment interest, and (v) attorneys' fees and costs of litigation. The damages sought in this action have not yet been quantified. In Tina Morgan v. Ply Gem Industries, Inc. and Simonton Industries, Inc. , a purported class action filed on December 11, 2015 in the Superior Court of the State of California, County of Solano, plaintiff, on behalf of herself and all others similarly situated, alleges damages as a result of, among other things, the defendants’ failure at the Vacaville, California facility to (i) pay overtime wages, (ii) provide statutorily required meal breaks, (iii) provide accurate wage statements, and (iv) pay all wages owed upon termination. The plaintiff seeks a variety of relief, including (i) economic and compensatory damages, (ii) statutory damages, (iii) penalties, (iv) pre- and post-judgment interest, and (v) attorneys' fees and costs of litigation. The damages sought in this action have not yet been quantified. Other contingencies The Company is subject to other contingencies, including legal proceedings and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December 31, 2015.</t>
  </si>
  <si>
    <t>ACCRUED EXPENSES AND OTHER LONG-TERM LIABILITIES</t>
  </si>
  <si>
    <t>Payables and Accruals [Abstract]</t>
  </si>
  <si>
    <t>ACCRUED EXPENSES AND OTHER LONG-TERM LIABILITIES Accrued expenses consist of the following at December 31, 2015 and December 31, 2014 : (Amounts in thousands) December 31, 2015 December 31, 2014 Insurance $ 9,347 $ 9,144 Employee compensation and benefits 20,381 15,576 Sales and marketing 50,405 36,279 Product warranty 16,619 18,325 Accrued freight 1,445 1,278 Accrued interest 17,808 16,470 Accrued environmental liability 430 451 Accrued pension 647 1,753 Accrued sales returns and discounts 3,368 3,054 Accrued taxes 5,575 3,898 Litigation accrual 700 2,573 Other 26,237 38,524 $ 152,962 $ 147,325 Other long-term liabilities consist of the following at December 31, 2015 and December 31, 2014 : (Amounts in thousands) December 31, 2015 December 31, 2014 Insurance $ 1,237 $ 1,705 Pension liabilities 15,033 13,327 Multi-employer pension withdrawal liability 960 2,094 Product warranty 59,943 66,098 Long-term product claim liability 138 138 Long-term environmental liability 1,211 1,227 Liabilities for tax uncertainties 2,866 3,065 Litigation accrual 829 2,000 Other 8,676 5,160 $ 90,893 $ 94,814 Long-term incentive plan The Company maintains a long-term incentive plan (“LTIP”) for certain employees which was implemented to retain and incentivize employees through the downturn in the housing market. During the years ended December 31, 2015 and December 31, 2014 , the Company recognized a net LTIP expense of $3.9 million and $2.8 million , respectively, which has been recorded within selling, general, and administrative expenses in the consolidated statement of operations. The LTIP liability is $5.9 million and $4.5 million as of December 31, 2015 and December 31, 2014 , respectively, of which $3.1 million and $2.5 million has been recorded within other current liabilities and $2.8 million and $2.0 million in other long-term liabilities in the consolidated balance sheets as of December 31, 2015 and December 31, 2014 , respectively. Other liabilities During the years ended December 31, 2015 , 2014 and 2013 , the Company made approximately $1.6 million , $5.0 million , and $3.6 million in cash payments for restructuring and integration efforts, respectively. These payments were for restructuring and integration programs implemented in Western Canada and general back office centralization efforts incurred during 2013 as well as product simplification costs incurred for the entire Windows and Doors segment. The Company had a restructuring accrual of $0.4 million as of December 31, 2014. During the year ended December 31, 2013, the Company incurred approximately $1.8 million and $1.4 million in charges for inventory write offs and fixed asset impairment, respectively, related to the restructuring and integration of the Gienow and Ply Gem Canada operations. These amounts have been recorded within cost of goods sold and selling, general and administrative expenses, respectively, in the Company's consolidated statements of operations.</t>
  </si>
  <si>
    <t>INCOME TAXES</t>
  </si>
  <si>
    <t>Income Tax Disclosure [Abstract]</t>
  </si>
  <si>
    <t>INCOME TAXES The following is a summary of the components of income (loss) before provision for income taxes: For the year ended December 31, (Amounts in thousands) 2015 2014 2013 Domestic $ 47,901 $ (9,685 ) $ (69,361 ) Foreign (16,301 ) (21,689 ) (9,861 ) $ 31,600 $ (31,374 ) $ (79,222 ) The following is a summary of the provision (benefit) for income taxes included in the accompanying consolidated statement of operations: For the year ended December 31, (Amounts in thousands) 2015 2014 2013 Federal: Current $ 692 $ — $ — Deferred (2,833 ) (6,962 ) 908 (2,141 ) (6,962 ) 908 State: Current $ 2,688 $ 2,354 $ 1,634 Deferred (779 ) 324 384 1,909 2,678 2,018 Foreign: Current $ 833 $ (86 ) $ (904 ) Deferred (1,289 ) 4,265 (1,724 ) (456 ) 4,179 (2,628 ) Total $ (688 ) $ (105 ) $ 298 The table that follows reconciles the federal statutory income tax rate to the effective tax rate of approximately 2.2% for the year ended December 31, 2015 , 0.3% for the year ended December 31, 2014 , and 0.4% for the year ended December 31, 2013 . For the year ended December 31, (Amounts in thousands) 2015 2014 2013 Income tax provision (benefit) at the federal statutory rate $ 11,060 $ (10,981 ) $ (27,728 ) Net change from statutory rate: Valuation allowance-US (30,446 ) (1,851 ) 28,556 Valuation allowance-Canada 3,551 9,789 — State income tax provision (benefit), net of federal income tax benefit 4,986 641 (5,957 ) Taxes at non-U.S. statutory rate (153 ) (48 ) (46 ) Additional provisions/reversals of uncertain tax positions (116 ) 131 5,674 Canadian rate differential 1,284 2,015 867 Attribute reduction 3,118 — — Tax Receivable Agreement 4,531 (220 ) (1,808 ) Alternative minimum tax 1,298 — — Minimum tax credit (1,298 ) — — Other, net 1,497 419 740 $ (688 ) $ (105 ) $ 298 The tax effect of temporary differences, which gave rise to significant portions of deferred income tax assets and liabilities as of December 31, 2015 and 2014 are as follows: (Amounts in thousands) December 31, 2015 December 31, 2014 Deferred tax assets: Accounts receivable $ 1,075 $ 1,161 Insurance reserves 3,925 4,011 Warranty reserves 26,397 29,360 Pension accrual 6,426 6,041 Deferred compensation 10,803 6,319 Inventories 4,473 4,076 Federal, net operating loss carry-forwards 78,900 104,482 State, net operating loss carry-forwards 13,507 15,771 Non-capital losses - foreign jurisdiction 9,514 7,147 Related party interest 32,820 43,833 Professional fees 1,550 2,616 Environmental reserves 591 598 Other assets, net 9,428 7,510 Valuation allowance (109,361 ) (137,464 ) Total deferred tax assets 90,048 95,461 Deferred tax liabilities: Property and equipment, net (24,387 ) (24,750 ) Intangible assets, net (44,032 ) (51,254 ) Deferred financing (25,964 ) (29,392 ) Attribute reduction (3,456 ) — Other liabilities, net (2,335 ) (3,191 ) Total deferred tax liabilities (100,174 ) (108,587 ) Net deferred tax liability $ (10,126 ) $ (13,126 ) Debt Transaction On September 19, 2014, Ply Gem Industries issued $150.0 million aggregate principal amount of its 6.50% Senior Tack-on Notes with a $10.1 million debt discount. These Senior Tack-on Notes have the same terms and covenants as the original $500.0 million of 6.50% Senior Notes issued in January 2014 that were issued at par and will mature in 2022. These Senior Tack-on Notes are not considered Applicable High Yield Discount Obligation ("AHYDO"). The discount and deferred financing costs related to these notes will be amortized over the life of the notes utilizing the constant yield method. Valuation allowance As of December 31, 2015 , a full federal valuation allowance has been provided against certain deferred tax assets as it is presently deemed more likely than not that the benefit of such net tax assets will not be utilized. The Company considered the impact of reversing taxable temporary differences and tax planning strategies with regard to realization of deferred tax assets to determine the amount of valuation allowance for 2015. Due to recent cumulative losses accumulated by the Company, management did not rely upon projections of future taxable income in assessing the recoverability of deferred tax assets. Additionally, at December 31, 2015, the Company was in a full state valuation allowance position for certain legal entities primarily related to losses for income tax purposes. During the year ended December 31, 2015 , the Company had a full valuation allowance on its deferred tax assets for Gienow Canada of approximately $11.1 million as a result of its operating performance and challenges associated with combining two separate manufacturing facilities into a single facility. As a result of the Simonton acquisition on September 19, 2014, the Company evaluated Simonton's net deferred tax liability position with Ply Gem's full valuation allowance position, which resulted in a $7.5 million reversal of valuation allowance during the year ended December 31, 2014 and an additional reversal of $2.8 million for the year ended December 31, 2015. All of the Company's subsidiaries, excluding Mitten, are in a full valuation allowance position as of December 31, 2015 . The Company currently has book goodwill of approximately $28.0 million that is not amortized and results in a deferred tax liability of approximately $6.7 million at December 31, 2015 . Therefore, the reversal of deferred tax liabilities related to this goodwill is not considered a source of future taxable income in assessing the realization of its deferred tax assets. The Company continues to evaluate the realizability of its net deferred tax assets and its estimates are subject to change. The Company had book goodwill of approximately $20.2 million that was not amortized resulting in a deferred tax liability of approximately $6.3 million at December 31, 2014 . Therefore, the reversal of deferred tax liabilities related to this goodwill is not considered a source of future taxable income in assessing the realization of its deferred tax assets. The Company continues to evaluate the realizability of its net deferred tax assets and its estimates are subject to change. For the year ending December 31, 2016, the Company may achieve a three-year cumulative income position on a consolidated basis. If the Company achieves this income position, the Company will evaluate the need for a full, or partial valuation allowance. All of the factors the Company considers in evaluating whether and when to release all or a portion of the deferred tax asset valuation allowance involve significant judgment. For example, there are many different interpretations of "cumulative losses in recent years" which can be used. Also, significant judgment is involved in making projections of future financial and taxable income, especially because the Company's financial results are significantly dependent upon industry trends, including the new construction and repair and remodeling markets. Most of the markets in which the Company participates are currently in varying states of recovery from the historic downturn experienced in recent years; however, it is not possible to accurately predict whether recovery will continue, and if it does, at what rate and for how long. The Company anticipates any reversal of the valuation allowance may favorably impact our results of operations in the period of reversal. Other tax considerations As of December 31, 2015 , the Company has approximately $263.5 million of federal gross operating loss carry-forwards which can be used to offset future taxable income. These federal carry-forwards will begin to expire in 2028 if not utilized. The Company has approximately $382.9 million of gross state NOL carry-forwards and $13.5 million (net of federal benefit) of deferred tax assets related to these state NOL carry-forwards which can be used to offset future state tax liabilities. The Company has established a valuation allowance which offsets the deferred tax asset associated with these state NOL carry-forwards. Future tax planning strategies implemented by the Company could reduce or eliminate future NOL expiration. As of December 31, 2015 , the Company has not established U.S. deferred taxes on unremitted earnings for the Company's foreign subsidiaries. Notwithstanding the provisions within the American Jobs Creation Act of 2004, the Company continues to consider these amounts to be permanently invested. Tax uncertainties The Company records reserves for certain tax uncertainties based on the likelihood of an unfavorable outcome. Of this amount, approximately $1.7 million , if recognized, would have an impact on the Company’s effective tax rate. As of December 31, 2015, the reserve was approximately $2.9 million which includes interest and penalties of approximately $1.1 million . As of December 31, 2014, the reserve was approximately $3.1 million which included interest of approximately $0.9 million . The Company has elected to treat interest and penalties on uncertain tax positions as income tax expense in its consolidated statement of operations. Interest and penalty charges have been recorded in the contingency reserve account within other long term liabilities in the consolidated balance sheet. The following is a rollforward of gross tax contingencies from January 1, 2014 through December 31, 2015 . Unrecognized tax benefits balance at January 1, 2014 $ 16,491 Additions based on tax positions related to current year 495 Additions for tax positions of prior years 5 Reductions for tax positions of prior years (196 ) Settlement or lapse of applicable statutes (277 ) Unrecognized tax benefits balance at December 31, 2014 16,518 Additions based on tax positions related to current year 415 Additions for tax positions of prior years — Reductions for tax positions of prior years (859 ) Settlement or lapse of applicable statutes (164 ) Unrecognized tax benefits balance at December 31, 2015 $ 15,910 Unrecognized tax benefits are reversed as a discrete event if an examination of applicable tax returns is not begun by a federal or state tax authority within the statute of limitations or upon effective settlement with federal or state tax authorities. During the year ended December 31, 2015 , the Company reversed approximately $0.2 million of unrecognized tax benefits due to the expiration of the statute of limitations in certain state jurisdictions. The Company's open tax years that are subject to federal examination are 2008 through 2015 . During the year ended December 31, 2014, the Company also reversed approximately $0.3 million of unrecognized tax benefits due to the expiration of the statute of limitations for the tax year ended December 31, 2006. During the year ended December 31, 2013, the Company also reversed approximately $0.5 million of unrecognized tax benefits due to the expiration of the statute of limitations for the year ended December 31, 2005. During the year ended December 31, 2013, the Company also reversed approximately $1.4 million due to the effective settlement related to state income tax audits. During the next 12 months, the Company does not anticipate the reversal of any tax contingency reserves. Tax Receivable Agreement On May 22, 2013, the Company entered into a Tax Receivable Agreement (the “Tax Receivable Agreement”) with PG ITR Holdco, L.P. (the “Tax Receivable Entity”). The Tax Receivable Agreement generally provides for the payment by the Company to the Tax Receivable Entity of 85% of the amount of cash savings, if any, in U.S. federal, state and local income tax that the Company actually realizes in periods ending after the IPO as a result of (i) net operating loss ("NOL") carryovers from periods (or portions thereof) ending before January 1, 2013, (ii) deductible expenses attributable to the transactions related to the IPO and (iii) deductions related to imputed interest deemed to be paid by the Company as a result of or attributable to payments under the Tax Receivable Agreement. The term of the Tax Receivable Agreement will continue until all such benefits have been utilized or expired. The Company will retain the benefit of the remaining 15% of these tax savings. The Tax Receivable Agreement will obligate the Company to make payments to the Tax Receivable Entity generally equal to 85% of the applicable cash savings that is actually realized as a result of utilizing NOL carryovers once the tax returns are filed for that respective tax year. The Company estimates that the total anticipated amount of future payments under the Tax Receivable Agreement could be approximately $100.0 million assuming no material changes in the relevant tax law, that the Company earns sufficient taxable income to utilize the net operating loss carrying forwards, and that utilization of such tax attributes is not subject to limitation under Section 382 of the Internal Revenue Code of 1986, as amended (the "Code") as the result of an “ownership change”. It is possible that future transactions or events or changes in estimates could increase or decrease the actual tax benefits realized from these tax attributes and the corresponding Tax Receivable Agreement payments and liability. As of December 31, 2015 , the Company estimates that the potential Tax Receivable Agreement liability associated with the NOL carryovers amounted to approximately $91.0 million with the remaining $9.0 million estimated for the deductible expenses associated with the initial public offering. Future changes in the Company's full valuation allowance position including the reversal of all or a portion of the Company's valuation allowance may increase the Tax Receivable Agreement liability up to the $100.0 million estimate as the Company at that point in time will project future taxable income beyond the current fiscal year. As of December 31, 2015 and 2014, the Company had a $23.8 million and $10.9 million liability, respectively, for the amount due pursuant to the Tax Receivable Agreement. The $12.9 million Tax Receivable Agreement liability adjustment for the year ended December 31, 2015 resulted from a $115.9 million increase in 2015 taxable income partially offset by the timing of reversals of deferred tax assets and liabilities. The $0.7 million tax receivable agreement liability adjustment for the year ended December 31, 2014 resulted from additional deferred tax liabilities assumed in the Simonton acquisition and changes in the Company's deferred tax liabilities, partially offset by the Company's 2014 taxable losses. The Company has $20.8 million of this liability recorded as noncurrent as of December 31, 2015 in the consolidated balance sheet as this amount will not be paid in cash within the next 12 months.</t>
  </si>
  <si>
    <t>STOCK-BASED COMPENSATION</t>
  </si>
  <si>
    <t>Disclosure of Compensation Related Costs, Share-based Payments [Abstract]</t>
  </si>
  <si>
    <t>STOCK-BASED COMPENSATION Stock option plan On February 12, 2004, Ply Gem Investment Holdings’ Board of Directors adopted the Ply Gem Investment Holdings 2004 Stock Option Plan (the “Plan”) allowing for grants of options to purchase shares of Ply Gem Investment Holdings common stock under nonqualified stock options or incentive stock options. Obligations under this Plan were subsequently assumed by Ply Gem Prime Holdings in 2006. Immediately prior to the closing of the IPO on May 23, 2013, Ply Gem Prime merged with and into Ply Gem Holdings, with Ply Gem Holdings being the surviving entity. As a result, all obligations under the Plan were converted at a ratio based on the IPO price of the common stock and the liquidation value of and the maximum dividend amount in respect of the Ply Gem Prime preferred stock and all subsequent grants were in Ply Gem Holdings' stock. Employees, directors and consultants of Ply Gem Holdings or any of its majority-owned subsidiaries are eligible for options, as specified in the Plan. Ply Gem Holdings Board of Directors may, among other things, select recipients of options grants, determine whether options will be nonqualified or incentive stock options, set the number of shares that may be purchased pursuant to option exercise, and determine other terms and conditions of options. The exercise price of an option must be at least the estimated fair market value of a share of common stock as of the grant date. Options generally vest over 3 to 5 years from the date of grant, unless specified otherwise in any individual option agreement. Generally, options will expire on the tenth anniversary of the grant date or in connection with termination of employment. The Board of Directors has the discretion to accelerate the vesting and exercisability of outstanding options. The fair value of each option is estimated on the date of grant using the Black-Scholes option pricing method. The assumptions used in the model for the years ended December 31, 2015 and December 31, 2014 (there were no option grants in 2013) are outlined in the following table: December 31, 2015 December 31, 2014 Weighted average fair value of options granted $ 2.62 $ 4.91 Weighted average assumptions used: Expected volatility 34 % 34 % Expected term (in years) 7.00 7.00 Risk-free interest rate 1.82 % 0.63 % Expected dividend yield — % — % A summary of changes in stock options outstanding during the years ended December 31, 2015 and December 31, 2014 is presented below: Stock Options Weighted- Weighted- Aggregate Intrinsic Value (in thousands) Balance at January 1, 2014 3,285,750 $ 11.04 5.24 22,702 Granted 188,147 $ 14.60 — Exercised (633,305 ) $ 1.76 — Forfeited or expired (91,528 ) $ 12.35 — Balance at December 31, 2014 2,749,064 $ 13.38 5.50 3,373 Granted 287,808 $ 12.49 — Exercised (225,960 ) $ 9.75 — Forfeited or expired (197,119 ) $ 12.35 — Balance at December 31, 2015 2,613,793 $ 13.75 5.22 617 As of December 31, 2015 , 2,221,818 options were 100% vested with a weighted average exercise price of $13.75 . As of December 31, 2014 , 2,166,679 options were 100% vested with a weighted average exercise price of $12.97 . The total intrinsic value of options exercised during the years ended December 31, 2015 , and 2014 was $0.9 million and $9.1 million , respectively. At December 31, 2015 , the Company had approximately $1.2 million of total unrecognized compensation expense that will be recognized over a weighted average period of 1.80 years. At December 31, 2014 , the Company had approximately $2.1 million of total unrecognized compensation expense that will be recognized over a weighted average period of 1.73 years. The Company recorded compensation expense of $1.7 million , $2.0 million , and $2.0 million for the years ended December 31, 2015 , 2014 , and 2013 , respectively, related to the vesting of these options. Restricted stock During December 2012, the Company issued 3,886 restricted shares of common stock of Ply Gem Prime to each of three independent members of the Board of Directors. These shares vested and were expensed ratably over the twelve month period beginning December 2012. During the year ended December 31, 2013, the Company expensed $170,000 related to these grants in selling, general, and administrative expenses within the consolidated statement of operations. During March 2014, the Company issued 3,523 restricted shares of common stock to each of three independent members of the Board of Directors. These shares vested over the approximate ten-month period to December 31, 2014 and the Company expensed these items ratably over the ten -month period up to the vesting date. One issuance of these shares, or 3,523 shares, became immediately fully vested during May 2014. Additionally during May 2014, the Company issued 5,240 restricted shares of common stock to each of the two new independent members of the Board of Directors. These shares vested over the approximate eight -month period to December 31, 2014 and the Company expensed these items ratably over the eight-month period up to the vesting date. During the year ended December 31 , 2014, the Company expensed approximately $0.3 million related to all of these grants in selling, general, and administrative expenses within the consolidated statement of operations. During December 2014, the Company issued an aggregate of 23,944 restricted shares of common stock in an equal number to each of the four independent members of the Board of Directors. These shares vested over the 2015 calendar period and the Company expensed $0.3 million as compensation expense in selling, general, and administrative expenses within the consolidated statement of operations. During December 2015, the Company issued an aggregate of 25,664 restricted shares of common stock in an equal number to each of the four independent members of the Board of Directors. These shares will vest over the 2016 calendar year and the Company will expense these items as compensation expense ratably during 2016.</t>
  </si>
  <si>
    <t>SEGMENT INFORMATION</t>
  </si>
  <si>
    <t>Segment Reporting [Abstract]</t>
  </si>
  <si>
    <t>SEGMENT INFORMATION The Company defines operating segments as components of an enterprise about which separate financial information is available that is evaluated regularly by management in deciding how to allocate resources and in assessing performance. The Company has two reportable segments: 1) Siding, Fencing, and Stone and 2) Windows and Doors. The income before income taxes of each segment includes the revenue generated on transactions involving products within that segment less identifiable expenses. Unallocated income and expenses include items which are not directly attributed to or allocated to either of the Company’s reporting segments. Such items include interest, legal costs, corporate payroll, and unallocated finance, accounting expenses, gain (loss) on modification or extinguishment of debt, and initial public offering costs. Unallocated corporate assets include cash and certain receivables. Interest expense is presented net of interest income. Following is a summary of the Company’s segment information: For the year ended December 31, (Amounts in thousands) 2015 2014 2013 Net sales Siding, Fencing, and Stone $ 840,118 $ 801,601 $ 737,841 Windows and Doors 999,608 765,042 627,740 $ 1,839,726 $ 1,566,643 $ 1,365,581 Operating earnings (loss) Siding, Fencing, and Stone $ 134,654 $ 113,089 $ 111,918 Windows and Doors 18,195 (27,660 ) (38,537 ) Unallocated (30,317 ) (23,931 ) (45,605 ) $ 122,532 $ 61,498 $ 27,776 Interest income (expense), net Siding, Fencing, and Stone $ (22 ) $ 5 $ (132 ) Windows and Doors (17 ) (48 ) (195 ) Unallocated 74,858 71,229 92,011 $ 74,819 $ 71,186 $ 91,684 Depreciation and amortization Siding, Fencing, and Stone $ 26,539 $ 25,255 $ 24,950 Windows and Doors 31,549 22,510 20,243 Unallocated 312 698 453 $ 58,400 $ 48,463 $ 45,646 Income tax expense (benefit) Unallocated $ (688 ) $ (105 ) $ 298 Capital expenditures Siding, Fencing, and Stone $ 11,816 $ 12,581 $ 10,053 Windows and Doors 19,196 10,920 14,780 Unallocated 2,848 160 1,061 $ 33,860 $ 23,661 $ 25,894 As of December 31, 2015 2014 Total assets Siding, Fencing, and Stone $ 664,053 $ 673,543 Windows and Doors 498,994 528,938 Unallocated 122,857 52,094 $ 1,285,904 $ 1,254,575 Our Canadian subsidiaries, which had sales of approximately $223.3 million for the year ended December 31, 2015 , represent the majority of our sales to foreign customers. Other subsidiaries’ sales outside the United States are less than 1% of our total sales.</t>
  </si>
  <si>
    <t>RELATED PARTY TRANSACTIONS</t>
  </si>
  <si>
    <t>Related Party Transactions [Abstract]</t>
  </si>
  <si>
    <t>RELATED PARTY TRANSACTIONS Under the General Advisory Agreement (the “General Advisory Agreement”) the Company entered into with CI Capital Partners LLC (“CI Capital Partners”), formerly Caxton-Iseman Capital LLC , CI Capital Partners provides the Company with acquisition and financial advisory services as the Board of Directors shall reasonably request. In consideration of these services, the Company agreed to pay CI Capital Partners (1) an annual fee equal to 2% of our earnings before interest, tax, depreciation and amortization, (“EBITDA”), as defined in such agreement, (2) a transaction fee, payable upon the completion by the Company of any acquisition, of 2% of the sale price, (3) a transaction fee, payable upon the completion by the Company of any divestitures, of 1% of the sale price, and (4) a transaction fee, payable upon the completion of the sale of the Company, of 1% of the sale price. EBITDA in the General Advisory Agreement is based on the Company’s net income (loss) plus extraordinary losses and/or any net capital losses realized, provision for income taxes, interest expense (including amortization or write-off of debt discount and debt issuance costs and commissions, and other items), depreciation and amortization, dividends paid or accrued on preferred stock, certain management fees paid to CI Capital Partners, and a number of other items. The annual fee payable in any year may not exceed the amounts permitted under the senior credit facilities or the indenture governing the senior notes, and CI Capital Partners is obligated to return any portion of the annual fee that has been prepaid if an event of default has occurred and is continuing under either the senior credit facilities or the indenture governing the senior notes. Under the General Advisory Agreement the Company paid and expensed, as a component of selling, general, and administrative expenses, a management fee of approximately $0.0 million , $0.0 million , and $0.4 million , for the years ended December 31, 2015 , 2014 and 2013 , respectively. The original term of the General Advisory Agreement was 10 years, and was automatically renewable for consecutive one -year extensions, unless Ply Gem Industries or CI Capital Partners provide notice of termination. In connection with the IPO in May 2013, the General Advisory Agreement was terminated prior to the end of the initial term, as such, Ply Gem Industries paid to CI Capital Partners an amount equal to the present value of the annual advisory fees that would have been payable for three years, based on the Company’s cost of funds to borrow amounts under the Company’s senior credit facilities. This payment of approximately $18.9 million was made in May 2013 and was expensed within initial public offering costs in the consolidated statement of operations. The Company also expensed approximately $2.7 million of the 2013 capitalized advisory fees paid to CI Capital Partners as a result of the termination within initial public offering costs in the consolidated statement of operations. The Company also paid CI Capital Partners approximately $0.4 million for advisory services in connection with the Gienow acquisition during year ended December 31, 2013 and this amount was expensed within selling, general, and administrative expenses in the consolidated statement of operations. During the fourth quarter of 2011, the Company entered into an amendment to the employee agreement originally dated August 14, 2006 for the Company’s Chief Executive Officer. In conjunction with the amendment to the employment agreement, the Company also entered into a retention agreement and stock repurchase agreement. These agreements, among other things, provided for: (i) the extension of the chief executive officer’s term of employment for three years, (ii) the Company to make a retention payment of $2.0 million to the chief executive officer on December 31, 2014 if he remained employed by the Company on that date, (iii) the repurchase of 125,660 shares of common stock of Ply Gem Prime and (iv) the issuance of 150,000 stock options to the chief executive officer for non-voting Class C common stock of Ply Gem Prime ( 971,420 stock options in Ply Gem Holdings post IPO). The $12.6 million repurchase of common stock was made by Ply Gem Prime based on proceeds provided by the Company. The stock options granted to the chief executive officer vested 25% on each of the following dates: July 2012, July 2013, July 2014, and July 2015. The Company also entered into a retention agreement with the Company’s Chief Financial Officer which required the Company to make a retention payment of $0.7 million on December 31, 2014 if he remained employed by the Company on that date. The cumulative retention payments for executive officers of $2.7 million were paid in January 2015. In May 2013, the Company finalized an agreement with the Company's President and Chief Executive Officer providing a one-time cash bonus of $1.5 million upon the successful completion of an IPO prior to December 31, 2013, subject to his continued employment with the Company through this date. This bonus agreement was made in lieu of any benefits that the President and Chief Executive Officer may have received under the tax receivable agreement and was paid during May 2013 and expensed within initial public offering costs in the consolidated statement of operations for the year ended December 31, 2013. During the fourth quarter of 2015, the Company made an approximate $48,000 payment to PG ITR Holdco, L.P. (the “Tax Receivable Entity”) for the Tax Receivable Agreement in satisfaction of the amount due on this agreement related to the 2014 activity. During the fourth quarter of 2014, the Company made an approximate $36,000 payment to the Tax Receivable Entity for the Tax Receivable Agreement in satisfaction of the amount due on this agreement. During March 2015, the Company entered into new retention agreements with the Company's Chief Executive Officer and Chief Financial Officer for $3.0 million and $1.3 million , respectively. These retention agreements incentivize these individuals for three years and will require the Company to make cumulative payments of $4.3 million on December 31, 2017 if both individuals remain employed in their current positions on that date.</t>
  </si>
  <si>
    <t>QUARTERLY RESULTS OF OPERATIONS (UNAUDITED)</t>
  </si>
  <si>
    <t>Quarterly Financial Information Disclosure [Abstract]</t>
  </si>
  <si>
    <t>QUARTERLY RESULTS OF OPERATIONS (UNAUDITED) The following is a summary of the quarterly results of operations: Quarter Quarter Quarter Quarter (Amounts in thousands, except per share data) 2015 2015 2015 2015 Net sales $ 430,460 $ 530,884 $ 502,334 $ 376,048 Gross profit 99,907 134,781 124,743 60,281 Net income (loss) 9,064 41,711 30,372 (48,859 ) Net income (loss) per share attributable to common shareholders: Basic (1) $ 0.13 $ 0.61 $ 0.45 $ (0.72 ) Diluted (1) $ 0.13 $ 0.61 $ 0.45 $ (0.72 ) Quarter Quarter Quarter Quarter (Amounts in thousands, except per share data) 2014 2014 2014 2014 Net sales $ 450,119 $ 437,848 $ 409,211 $ 269,465 Gross profit 81,994 98,589 87,405 39,813 Net income (loss) (12,476 ) (3) 21,405 (3) 11,380 (3) (51,578 ) (2), (3) Net income (loss) per share attributable to common shareholders: Basic (1) $ (0.18 ) $ 0.32 $ 0.17 $ (0.76 ) Diluted (1) $ (0.18 ) $ 0.32 $ 0.17 $ (0.76 ) (1) The sum of the quarterly per share amounts may not equal per share amounts reported for year-to-date periods. This is due to changes in the number of weighted average shares outstanding and the effects of rounding for each period. (2) The net loss for the quarter ended March 29, 2014 includes an approximate $21.4 million loss on modification or extinguishment of debt. See Note 5 for description of loss on debt modification and extinguishment. (3) During the quarter ended December 31, 2014, the Company identified and recorded an out of period adjustment totaling $3.4 million related to understatement of accounts payable identified in management’s review process. The out of period adjustment would have changed net (loss) income by ($2.6) million , $0.0 million , ($.8) million and $3.4 million for the three months ended March 29, 2014, June 28, 2014, September 27, 2014 and December 31, 2014, respectively. Management has evaluated the impact of this out of period adjustment and concluded that it is not material to the current quarter or to any previously reported quarterly financial statements.</t>
  </si>
  <si>
    <t>GUARANTOR/NON-GUARANTOR FINANCIAL INFORMATION</t>
  </si>
  <si>
    <t>GUARANTOR / NON GUARANTOR FINANCIAL INFORMATION [Abstract]</t>
  </si>
  <si>
    <t>GUARANTOR / NON-GUARANTOR FINANCIAL INFORMATION</t>
  </si>
  <si>
    <t xml:space="preserve"> GUARANTOR/NON-GUARANTOR The 6.50% Senior Notes were issued by our direct 100% owned subsidiary, Ply Gem Industries, and are fully and unconditionally guaranteed on a joint and several basis by the Company and certain of Ply Gem Industries’ 100% owned subsidiaries. Ply Gem Industries is a 100% owned subsidiary of Ply Gem Holdings. Accordingly, the following guarantor and non-guarantor information is presented as of December 31, 2015 and December 31, 2014 , and for the years ended December 31, 2015 , 2014 , and 2013 . The non-guarantor information presented represents our Canadian subsidiaries: Gienow and Mitten. PLY GEM HOLDINGS, INC. AND SUBSIDIARIES CONDENSED CONSOLIDATING STATEMENTS OF OPERATIONS For the year ended December 31, 2015 Guarantor Issuer Non- Ply Gem Ply Gem Guarantor Guarantor Consolidating (Amounts in thousands) Holdings, Inc. Industries, Inc. Subsidiaries Subsidiary Adjustments Consolidated Net sales $ — $ — $ 1,616,407 $ 223,319 $ — $ 1,839,726 Cost of products sold — — 1,249,887 170,127 — 1,420,014 Gross profit — — 366,520 53,192 — 419,712 Operating expenses: Selling, general and administrative expenses — 30,317 189,477 52,080 — 271,874 Intercompany administrative charges — — 28,704 5,943 (34,647 ) — Amortization of intangible assets — — 20,737 4,569 — 25,306 Total operating expenses — 30,317 238,918 62,592 (34,647 ) 297,180 Operating earnings (loss) — (30,317 ) 127,602 (9,400 ) 34,647 122,532 Foreign currency loss — — — (3,166 ) — (3,166 ) Intercompany interest — 63,391 (59,641 ) (3,750 ) — — Interest expense — (74,863 ) (4 ) (9 ) — (74,876 ) Interest income — 5 28 24 — 57 Tax receivable agreement liability adjustment — (12,947 ) — — — (12,947 ) Intercompany administrative income — 34,647 — — (34,647 ) — Income (loss) before equity in subsidiaries' income (loss) — (20,084 ) 67,985 (16,301 ) — 31,600 Equity in subsidiaries' income 32,288 52,372 — — (84,660 ) — Income (loss) before benefit for income taxes 32,288 32,288 67,985 (16,301 ) (84,660 ) 31,600 Benefit for income taxes — — (232 ) (456 ) — (688 ) Net income (loss) $ 32,288 $ 32,288 $ 68,217 $ (15,845 ) $ (84,660 ) $ 32,288 Other comprehensive income (loss): Foreign currency translation adjustments — — — (14,690 ) — (14,690 ) Unrealized loss on derivative instruments — — — (465 ) — (465 ) Minimum pension liability for actuarial loss — — (1,436 ) — — (1,436 ) Total comprehensive income (loss) $ 32,288 $ 32,288 $ 66,781 $ (31,000 ) $ (84,660 ) $ 15,697 PLY GEM HOLDINGS, INC. AND SUBSIDIARIES CONDENSED CONSOLIDATING STATEMENTS OF OPERATIONS For the year ended December 31, 2014 Guarantor Issuer Non- Ply Gem Ply Gem Guarantor Guarantor Consolidating (Amounts in thousands) Holdings, Inc. Industries, Inc. Subsidiaries Subsidiary Adjustments Consolidated Net sales $ — $ — $ 1,287,810 $ 278,833 $ — $ 1,566,643 Cost of products sold — — 1,039,502 219,340 — 1,258,842 Gross profit — — 248,308 59,493 — 307,801 Operating expenses: Selling, general and administrative expenses — 23,931 135,434 64,798 — 224,163 Intercompany administrative charges — — 17,381 6,602 (23,983 ) — Amortization of intangible assets — — 16,806 5,334 — 22,140 Total operating expenses — 23,931 169,621 76,734 (23,983 ) 246,303 Operating earnings (loss) — (23,931 ) 78,687 (17,241 ) 23,983 61,498 Foreign currency loss — — — (992 ) — (992 ) Intercompany interest — 60,442 (56,941 ) (3,501 ) — — Interest expense — (71,234 ) (32 ) (3 ) — (71,269 ) Interest income — 5 30 48 — 83 Tax receivable agreement liability adjustment — 670 — — — 670 Loss on modification or extinguishment of debt — (21,364 ) — — — (21,364 ) Intercompany administrative income — 23,983 — — (23,983 ) — Income (loss) before equity in subsidiaries' income (loss) — (31,429 ) 21,744 (21,689 ) — (31,374 ) Equity in subsidiaries' income (loss) (31,269 ) 160 — — 31,109 — Income (loss) before provision (benefit) for income taxes (31,269 ) (31,269 ) 21,744 (21,689 ) 31,109 (31,374 ) Provision (benefit) for income taxes — — (4,284 ) 4,179 — (105 ) Net income (loss) $ (31,269 ) $ (31,269 ) $ 26,028 $ (25,868 ) $ 31,109 $ (31,269 ) Other comprehensive income (loss): Foreign currency translation adjustments — — — (9,681 ) — (9,681 ) Unrealized gain on derivative instruments — — — 1,294 — 1,294 Minimum pension liability for actuarial loss — (3,504 ) (4,870 ) — — (8,374 ) Total comprehensive income (loss) $ (31,269 ) $ (34,773 ) $ 21,158 $ (34,255 ) $ 31,109 $ (48,030 ) PLY GEM HOLDINGS, INC. AND SUBSIDIARIES CONDENSED CONSOLIDATING STATEMENTS OF OPERATIONS For the year ended December 31, 2013 Guarantor Issuer Non- Ply Gem Ply Gem Guarantor Guarantor Consolidating (Amounts in thousands) Holdings, Inc. Industries, Inc. Subsidiaries Subsidiary Adjustments Consolidated Net sales $ — $ — $ 1,134,455 $ 231,126 $ — $ 1,365,581 Cost of products sold — — 931,314 175,597 — 1,106,911 Gross profit — — 203,141 55,529 — 258,670 Operating expenses: Selling, general and administrative expenses — 22,078 113,058 51,995 — 187,131 Intercompany administrative charges — — 17,292 6,578 (23,870 ) — Amortization of intangible assets — — 16,874 3,362 — 20,236 Initial public offering costs — 23,527 — — — 23,527 Total operating expenses — 45,605 147,224 61,935 (23,870 ) 230,894 Operating earnings (loss) — (45,605 ) 55,917 (6,406 ) 23,870 27,776 Foreign currency loss — — — (1,533 ) — (1,533 ) Intercompany interest — 79,837 (77,725 ) (2,112 ) — — Interest expense — (92,019 ) (27 ) — — (92,046 ) Interest income — 8 164 190 — 362 Tax receivable agreement liability adjustment — 5,167 — — — 5,167 Loss on modification or extinguishment of debt — (18,948 ) — — — (18,948 ) Intercompany administrative income — 23,870 — — (23,870 ) — Loss before equity in subsidiaries' loss — (47,690 ) (21,671 ) (9,861 ) — (79,222 ) Equity in subsidiaries' loss (79,520 ) (31,830 ) — — 111,350 — Loss before provision (benefit) for income taxes (79,520 ) (79,520 ) (21,671 ) (9,861 ) 111,350 (79,222 ) Provision (benefit) for income taxes — — 2,926 (2,628 ) — 298 Net loss $ (79,520 ) $ (79,520 ) $ (24,597 ) $ (7,233 ) $ 111,350 $ (79,520 ) Other comprehensive income (loss): Foreign currency translation adjustments — — — (2,937 ) — (2,937 ) Minimum pension liability for actuarial gain — 2,198 3,861 — — 6,059 Total comprehensive loss $ (79,520 ) $ (77,322 ) $ (20,736 ) $ (10,170 ) $ 111,350 $ (76,398 ) PLY GEM HOLDINGS, INC. AND SUBSIDIARIES CONDENSED CONSOLIDATING BALANCE SHEET As of December 31, 2015 (Amounts in thousands) Guarantor Issuer Non- Ply Gem Ply Gem Guarantor Guarantor Consolidating ASSETS Holdings, Inc. Industries, Inc. Subsidiaries Subsidiary Adjustments Consolidated Current Assets: Cash and cash equivalents $ — $ 94,692 $ (4,944 ) $ 19,677 $ — $ 109,425 Accounts receivable, net — — 172,560 22,605 — 195,165 Inventories: Raw materials — — 58,400 5,602 — 64,002 Work in process — — 23,126 2,193 — 25,319 Finished goods — — 47,946 13,136 — 61,082 Total inventory — — 129,472 20,931 — 150,403 Prepaid expenses and other current assets — 944 20,310 3,393 — 24,647 Deferred income taxes — — 11,255 6 — 11,261 Total current assets — 95,636 328,653 66,612 — 490,901 Investments in subsidiaries (76,813 ) (245,265 ) — — 322,078 — Property and Equipment, at cost: Land — — 7,436 739 — 8,175 Buildings and improvements — — 61,883 4,438 — 66,321 Machinery and equipment — 4,813 364,093 16,844 — 385,750 — 4,813 433,412 22,021 — 460,246 Less accumulated depreciation — (1,755 ) (288,542 ) (8,946 ) — (299,243 ) Total property and equipment, net — 3,058 144,870 13,075 — 161,003 Other Assets: Intangible assets, net — — 112,173 16,211 — 128,384 Goodwill — — 449,366 28,373 — 477,739 Intercompany note receivable — 1,104,510 — — (1,104,510 ) — Other — 24,163 3,714 — — 27,877 Total other assets — 1,128,673 565,253 44,584 (1,104,510 ) 634,000 $ (76,813 ) $ 982,102 $ 1,038,776 $ 124,271 $ (782,432 ) $ 1,285,904 LIABILITIES AND STOCKHOLDERS' EQUITY (DEFICIT) Current Liabilities: Accounts payable $ — $ 235 $ 60,655 $ 13,606 $ — $ 74,496 Accrued expenses — 24,512 113,051 15,399 — 152,962 Current portion of payable to related parties pursuant to tax receivable agreement — 3,005 — — — 3,005 Current portion of long-term debt — 4,300 — — — 4,300 Total current liabilities — 32,052 173,706 29,005 — 234,763 Deferred income taxes — — 17,470 3,917 — 21,387 Intercompany note payable — — 1,002,447 102,063 (1,104,510 ) — Long-term portion of payable to related parties pursuant to tax receivable agreement — 20,811 — — — 20,811 Other long-term liabilities — 11,189 75,911 3,793 — 90,893 Long-term debt — 994,863 — — — 994,863 Commitments and contingencies Stockholders' Equity (Deficit): Preferred stock — — — — — — Common stock 681 681 — — (681 ) 681 Additional paid-in-capital 749,296 749,296 370,180 31,611 (1,151,087 ) 749,296 (Accumulated deficit) retained earnings (790,224 ) (790,224 ) (584,964 ) (25,546 ) 1,400,734 (790,224 ) Accumulated other comprehensive loss (36,566 ) (36,566 ) (15,974 ) (20,572 ) 73,112 (36,566 ) Total stockholder's deficit (76,813 ) (76,813 ) (230,758 ) (14,507 ) 322,078 (76,813 ) $ (76,813 ) $ 982,102 $ 1,038,776 $ 124,271 $ (782,432 ) $ 1,285,904 PLY GEM HOLDINGS, INC. AND SUBSIDIARIES CONDENSED CONSOLIDATING BALANCE SHEET As of December 31, 2014 Guarantor Issuer Non- Ply Gem Ply Gem Guarantor Guarantor Consolidating Holdings, Inc. Industries, Inc. Subsidiaries Subsidiary Adjustments Consolidated ASSETS Current Assets: Cash and cash equivalents $ — $ 23,555 $ (5,845 ) $ 15,452 $ — $ 33,162 Accounts receivable, net — — 153,791 33,888 — 187,679 Inventories: Raw materials — — 65,772 10,695 — 76,467 Work in process — — 32,653 1,725 — 34,378 Finished goods — — 54,415 14,653 — 69,068 Total inventory — — 152,840 27,073 — 179,913 Prepaid expenses and other current assets — 1,044 25,840 4,924 — 31,808 Deferred income taxes — — 7,680 — — 7,680 Total current assets — 24,599 334,306 81,337 — 440,242 Investments in subsidiaries (96,668 ) (64,046 ) — — 160,714 — Property and Equipment, at cost: Land — — 7,085 882 — 7,967 Buildings and improvements — — 60,211 5,447 — 65,658 Machinery and equipment — 2,794 348,951 16,974 — 368,719 — 2,794 416,247 23,303 — 442,344 Less accumulated depreciation — (2,083 ) (271,156 ) (8,138 ) — (281,377 ) Total property and equipment, net — 711 145,091 15,165 — 160,967 Other Assets: Intangible assets, net — — 123,333 24,376 — 147,709 Goodwill — — 442,233 33,879 — 476,112 Intercompany note receivable — 953,510 — — (953,510 ) — Other — 26,784 2,761 — — 29,545 Total other assets — 980,294 568,327 58,255 (953,510 ) 653,366 $ (96,668 ) $ 941,558 $ 1,047,724 $ 154,757 $ (792,796 ) $ 1,254,575 LIABILITIES AND STOCKHOLDERS' EQUITY (DEFICIT) Current Liabilities: Accounts payable — $ 239 $ 66,452 $ 17,473 $ — $ 84,164 Accrued expenses — 19,907 110,290 17,128 — 147,325 Current portion of long-term debt — 4,300 — — — 4,300 Total current liabilities — 24,446 176,742 34,601 — 235,789 Deferred income taxes — — 14,719 6,087 — 20,806 Intercompany note payable — — 844,258 109,252 (953,510 ) — Payable to related parties pursuant to tax receivable agreement — 10,917 — — — 10,917 Other long-term liabilities — 13,946 76,923 3,945 — 94,814 Long-term debt — 988,917 — — — 988,917 Commitments and contingencies Stockholders' Equity (Deficit): Preferred stock — — — — — — Common stock 679 679 — — (679 ) 679 Additional paid-in-capital 745,140 745,140 602,801 16,010 (1,363,951 ) 745,140 (Accumulated deficit) retained earnings (822,512 ) (822,512 ) (653,181 ) (9,701 ) 1,485,394 (822,512 ) Accumulated other comprehensive loss (19,975 ) (19,975 ) (14,538 ) (5,437 ) 39,950 (19,975 ) Total stockholder's (deficit) equity (96,668 ) (96,668 ) (64,918 ) 872 160,714 (96,668 ) $ (96,668 ) $ 941,558 $ 1,047,724 $ 154,757 $ (792,796 ) $ 1,254,575 PLY GEM HOLDINGS, INC. AND SUBSIDIARIES CONDENSED CONSOLIDATING STATEMENT OF CASH FLOWS For the year ended December 31, 2015 (Amounts in thousands) Guarantor Issuer Non- Ply Gem Ply Gem Guarantor Guarantor Consolidating Holdings, Inc. Industries, Inc. Subsidiaries Subsidiary Adjustments Consolidated Cash flows from operating activities: Net income (loss) $ 32,288 $ 32,288 $ 68,217 $ (15,845 ) $ (84,660 ) $ 32,288 Adjustments to reconcile net income (loss) to cash provided by operating activities: Depreciation and amortization expense — 312 51,079 7,009 — 58,400 Fair-value premium on purchased inventory — — 54 — — 54 Non-cash restructuring costs — — — 704 — 704 Non-cash interest expense, net — 13,380 — — — 13,380 Loss on foreign currency transactions — — — 3,166 — 3,166 Stock based compensation — 1,960 — — — 1,960 Deferred income taxes — — (3,612 ) (1,289 ) — (4,901 ) Tax receivable agreement liability adjustment — 12,899 — — — 12,899 Reduction in tax uncertainty, net of valuation allowance — — (199 ) — — (199 ) Equity in subsidiaries' net income (32,288 ) (52,372 ) — — 84,660 — Other — — (28 ) — — (28 ) Changes in operating assets and liabilities: Accounts receivable, net — — (10,949 ) 6,387 — (4,562 ) Inventories — — 27,963 1,958 — 29,921 Prepaid expenses and other current assets — 1,165 5,348 216 — 6,729 Accounts payable — (4 ) (11,712 ) 1,153 — (10,563 ) Accrued expenses — 1,682 2,452 (798 ) — 3,336 Cash payments on restructuring liabilities — — (201 ) (1,444 ) — (1,645 ) Other — — (1,624 ) — — (1,624 ) Net cash provided by operating activities — 11,310 126,788 1,217 — 139,315 Cash flows from investing activities: Acquisitions, net of cash acquired and outstanding checks assumed — — (21,000 ) — — (21,000 ) Capital expenditures — (2,848 ) (28,181 ) (2,831 ) — (33,860 ) Proceeds from sale of assets — — 85 37 — 122 Net cash used in investing activities — (2,848 ) (49,096 ) (2,794 ) — (54,738 ) Cash flows from financing activities: Payments on long-term debt — (4,300 ) — — — (4,300 ) Proceeds from intercompany investment — 66,189 (76,791 ) 10,602 — — Proceeds from exercises of employee stock options — 2,198 — — — 2,198 Debt issuance costs paid — (1,412 ) — — — (1,412 ) Net cash provided by (used in) financing activities — 62,675 (76,791 ) 10,602 — (3,514 ) Impact of exchange rate movement on cash — — — (4,800 ) — (4,800 ) Net increase in cash and cash equivalents — 71,137 901 4,225 — 76,263 Cash and cash equivalents at the beginning of the period — 23,555 (5,845 ) 15,452 — 33,162 Cash and cash equivalents at the end of the period $ — $ 94,692 $ (4,944 ) $ 19,677 $ — $ 109,425 PLY GEM HOLDINGS, INC. AND SUBSIDIARIES CONDENSED CONSOLIDATING STATEMENT OF CASH FLOWS For the year ended December 31, 2014 (Amounts in thousands) Guarantor Issuer Non- Ply Gem Ply Gem Guarantor Guarantor Consolidating Holdings, Inc. Industries, Inc. Subsidiaries Subsidiary Adjustments Consolidated Cash flows from operating activities: Net income (loss) $ (31,269 ) $ (31,269 ) $ 26,028 $ (25,868 ) $ 31,109 $ (31,269 ) Adjustments to reconcile net income (loss) to cash provided by (used in) operating activities: Depreciation and amortization expense — 698 39,399 8,366 — 48,463 Fair-value premium on purchased inventory — — 38 — — 38 Fair-value decrease of contingent acquisition liability — — (264 ) — — (264 ) Non-cash restructuring costs — — — 3,275 — 3,275 Non-cash interest expense, net — 14,948 — — — 14,948 Loss on foreign currency transactions — — — 992 — 992 Non-cash litigation expense — — 4,573 — — 4,573 Loss on modification or extinguishment of debt — 21,364 — — — 21,364 Stock based compensation — 2,246 — — — 2,246 Deferred income taxes — — (6,638 ) 4,265 — (2,373 ) Tax receivable agreement liability adjustment — (670 ) — — — (670 ) Increase in tax uncertainty, net of valuation allowance — — 131 — — 131 Equity in subsidiaries' net loss (income) 31,269 (160 ) — — (31,109 ) — Other — — (295 ) — — (295 ) Changes in operating assets and liabilities: Accounts receivable, net — — (5,087 ) (7,025 ) — (12,112 ) Inventories — — (25,603 ) (1,142 ) — (26,745 ) Prepaid expenses and other current assets — (229 ) (4,501 ) (230 ) — (4,960 ) Accounts payable — (362 ) (13,648 ) (3,394 ) — (17,404 ) Accrued expenses — (4,285 ) (4,454 ) (1,013 ) — (9,752 ) Cash payments on restructuring liabilities — — (1,416 ) (3,553 ) — (4,969 ) Other — — (449 ) — — (449 ) Net cash provided by (used in) operating activities — 2,281 7,814 (25,327 ) — (15,232 ) Cash flows from investing activities: Acquisitions, net of cash acquired — (130,856 ) — — — (130,856 ) Capital expenditures — (160 ) (20,918 ) (2,583 ) — (23,661 ) Proceeds from sale of assets — — 167 656 — 823 Net cash used in investing activities — (131,016 ) (20,751 ) (1,927 ) — (153,694 ) Cash flows from financing activities: Proceeds from long-term debt — 1,067,725 — — — 1,067,725 Payments on long-term debt — (855,225 ) — — — (855,225 ) Proceeds from intercompany investment — (41,033 ) 12,062 28,971 — — Payment of early tender and call premiums — (61,142 ) — — — (61,142 ) Proceeds from exercises of employee stock options — 1,112 — — — 1,112 Debt issuance costs paid — (16,947 ) — — — (16,947 ) Net cash provided by financing activities — 94,490 12,062 28,971 — 135,523 Impact of exchange rate movement on cash — — — (3,236 ) — (3,236 ) Net decrease in cash and cash equivalents — (34,245 ) (875 ) (1,519 ) — (36,639 ) Cash and cash equivalents at the beginning of the period — 57,800 (4,970 ) 16,971 — 69,801 Cash and cash equivalents at the end of the period $ — $ 23,555 $ (5,845 ) $ 15,452 $ — $ 33,162 PLY GEM HOLDINGS, INC. AND SUBSIDIARIES CONDENSED CONSOLIDATING STATEMENT OF CASH FLOWS For the year ended December 31, 2013 (Amounts in thousands) Guarantor Issuer Non- Ply Gem Ply Gem Guarantor Guarantor Consolidating Holdings, Inc. Industries, Inc. Subsidiaries Subsidiary Adjustments Consolidated Cash flows from operating activities: Net loss $ (79,520 ) $ (79,520 ) $ (24,597 ) $ (7,233 ) $ 111,350 $ (79,520 ) Adjustments to reconcile net loss to cash provided by (used in) operating activities: Depreciation and amortization expense — 453 39,030 6,163 — 45,646 Fair-value premium on purchased inventory — — — 2,015 — 2,015 Fair-value decrease of contingent acquisition liability — — (358 ) — — (358 ) Non-cash restructuring costs — — — 2,864 — 2,864 Non-cash integration charges — — — 3,220 — 3,220 Non-cash interest expense, net — 12,221 — — — 12,221 Loss on foreign currency transactions — — — 1,533 — 1,533 Loss on modification or extinguishment of debt — 18,948 — — — 18,948 Prepaid management fee write off — 2,682 — — — 2,682 Stock based compensation — 2,181 — — — 2,181 Deferred income taxes — — 1,292 (1,724 ) — (432 ) Tax receivable agreement liability adjustment — (5,167 ) — — — (5,167 ) Reduction in tax uncertainty, net of valuation allowance — — (520 ) — — (520 ) Equity in subsidiaries' net loss 79,520 31,830 — — (111,350 ) — Other — — 56 — — 56 Changes in operating assets and liabilities: Accounts receivable, net — — (1,237 ) 7,370 — 6,133 Inventories — — (15,904 ) 5,802 — (10,102 ) Prepaid expenses and other current assets — (2,951 ) (5,791 ) (138 ) — (8,880 ) Accounts payable — 347 3,925 (16,715 ) — (12,443 ) Accrued expenses — 11,304 4,788 8,186 — 24,278 Payment of advisory termination fee to affiliate — (18,852 ) — — — (18,852 ) Cash payments on restructuring liabilities — — (1,413 ) (2,181 ) — (3,594 ) Other — (69 ) 399 3,068 — 3,398 Net cash provided by (used in) operating activities — (26,593 ) (330 ) 12,230 — (14,693 ) Cash flows from investing activities: Acquisitions, net of cash acquired — (97,200 ) — — — (97,200 ) Capital expenditures — (1,061 ) (21,494 ) (3,339 ) — (25,894 ) Proceeds from sale of assets — — 102 — — 102 Net cash used in investing activities — (98,261 ) (21,392 ) (3,339 ) — (122,992 ) Cash flows from financing activities: Payments on long-term debt — (148,000 ) — — — (148,000 ) Payments on previous revolver credit facility — (15,000 ) — — — (15,000 ) Proceeds from intercompany investment — (21,855 ) 21,059 796 — — Payment of early tender premium — (8,520 ) — — — (8,520 ) Net proceeds from issuance of common stock — 353,756 — — — 353,756 Proceeds from exercises of employee stock options — 197 — — — 197 Debt issuance costs paid — (1,256 ) — — — (1,256 ) Net cash provided by financing activities — 159,322 21,059 796 — 181,177 Impact of exchange rate movement on cash — — — (885 ) — (885 ) Net increase (decrease) in cash and cash equivalents — 34,468 (663 ) 8,802 — 42,607 Cash and cash equivalents at the beginning of the period — 23,332 (4,307 ) 8,169 — 27,194 Cash and cash equivalents at the end of the period $ — $ 57,800 $ (4,970 ) $ 16,971 $ — $ 69,801</t>
  </si>
  <si>
    <t>SCHEDULE II VALUATION AND QUALIFYING ACCOUNTS</t>
  </si>
  <si>
    <t>Valuation and Qualifying Accounts [Abstract]</t>
  </si>
  <si>
    <t>SCHEDULE II - VALUATION AND QUALIFYING ACCOUNTS</t>
  </si>
  <si>
    <t>SCHEDULE II – VALUATION AND QUALIFYING ACCOUNTS PLY GEM HOLDINGS, INC. AND SUBSIDIARIES December 31, 2015 (Amounts in thousands) Balance at Charged to Charged to Uncollectible accounts Balance at Year ended December 31, 2015 Allowance for doubtful accounts and sales allowances............ $ 4,164 $ 1,419 $ 19 $ (2,014 ) $ 3,588 Year ended December 31, 2014 Allowance for doubtful accounts and sales allowances............ $ 4,453 $ 961 $ — $ (1,250 ) $ 4,164 Year ended December 31, 2013 Allowance for doubtful accounts and sales allowances............ $ 3,584 $ 1,998 $ — $ (1,129 ) $ 4,453</t>
  </si>
  <si>
    <t>SUMMARY OF SIGNIFICANT ACCOUNTING POLICIES (Policies)</t>
  </si>
  <si>
    <t>Derivatives, Policy [Policy Text Block]</t>
  </si>
  <si>
    <t>Derivative Financial Instruments During the year ended December 31, 2015, the Company entered into a forward contract agreement to hedge approximately $14.3 million of its 2016 non-functional currency inventory purchases. During the year ended December 31, 2014, the Company entered into a forward contract agreement to hedge approximately $49.7 million of its 2015 non-functional currency inventory purchases (settled prior to December 31, 2015). These forward contracts were established to protect the Company from variability in cash flows attributable to changes in the U.S. dollar relative to the Canadian dollar. The Company has designated the 2015 and the 2016 forward contracts as cash flow hedges. As a cash flow hedge, unrealized gains are recognized as assets while unrealized losses are recognized as liabilities. The 2015 and 2016 forward contracts are highly correlated to the changes in foreign currency rates to which the Company is exposed.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gains and losses on the derivative contract that are reclassified from accumulated other comprehensive income or loss to current period earnings are included in the line item in which the hedged item is recorded in the same period the forecasted transaction affects earnings. During the years ended December 31, 2015 and 2014, the Company realized a gain of approximately $5.5 million and a loss of approximately $0.4 million , respectively, within cost of goods sold in the consolidated statement of operations based on these cash flow hedges.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s are generally offset by changes in the fair value or cash flows of the underlying exposures being hedged. The changes in the fair value of derivatives that do not qualify as effective are immediately recognized in earnings. As of December 31, 2015 , approximately $0.8 million of the deferred net gain on derivative instruments included in accumulated other comprehensive loss is expected to be reclassified to cost of goods sold during the next twelve months. This expectation is based on the expected timing of the occurrence of the hedged forecasted transactions. The fair value of the foreign currency forward contract agreement is estimated using industry standard valuation models using market-based observable inputs, including spot rates, forward points, interest rates and volatility inputs (Level 2). A summary of the recorded asset included in the accompanying consolidated balance sheets is as follows: (Amounts in thousands) December 31, 2015 December 31, 2014 Foreign currency hedge (included in other assets) $ 829 $ 1,294</t>
  </si>
  <si>
    <t>Liquidity</t>
  </si>
  <si>
    <t>Liquidity The Company intends to fund its ongoing capital and working capital requirements, including its internal growth, through a combination of cash flows from operations and, if necessary, from borrowings under the revolving credit portion of its senior secured asset based revolving credit facility. As of December 31, 2015 , the Company had approximately $999.2 million of indebtedness, approximately $109.4 million of cash and cash equivalents, and approximately $204.9 million of borrowing base availability, reflecting $0.0 million of ABL borrowings and approximately $6.8 million of letters of credit and priority payable reserves issued under the ABL Facility. Because of the inherent seasonality in the Company's business and the resulting working capital requirements, the Company’s liquidity position fluctuates within a given year. The seasonal effect that creates the Company’s greatest needs has historically been experienced during the first six months of the year and the Company anticipates borrowing funds under its ABL Facility to support this requirement. However, the Company anticipates the funds generated from operations combined with cash on hand and funds available under the ABL Facility will be adequate to finance its ongoing operational cash flow needs, capital expenditures, debt service obligations, management incentive expenses, tax receivable agreement payments, and other fees payable under other contractual obligations for the foreseeable future.</t>
  </si>
  <si>
    <t>Basis of Presentation</t>
  </si>
  <si>
    <t>Basis of Presentation Ply Gem Holdings, Inc. (“Ply Gem Holdings”) and its wholly owned subsidiaries (individually and collectively, the “Company” or “Ply Gem”) are diversified manufacturers of residential and commercial building products, operating with two segments: (i) Siding, Fencing and Stone and (ii) Windows and Doors. Through these segments, Ply Gem Industries, Inc. (“Ply Gem Industries”) manufactures and sells, primarily in the United States and Canada, a wide variety of products for the residential and commercial construction, manufactured housing, and remodeling and renovation markets. Ply Gem Holdings was incorporated as a wholly owned subsidiary of Ply Gem Investment Holdings, Inc. (“Ply Gem Investment Holdings”), on January 23, 2004 by affiliates of CI Capital Partners LLC (“CI Capital Partners”) for the purpose of acquiring Ply Gem Industries from Nortek, Inc. (“Nortek”). On January 11, 2010, Ply Gem Investment Holdings was merged with and into Ply Gem Prime Holdings, Inc. (“Ply Gem Prime”), with Ply Gem Prime being the surviving corporation. As a result, Ply Gem Holdings was a wholly owned subsidiary of Ply Gem Prime. The Ply Gem acquisition was completed on February 12, 2004, when Nortek sold Ply Gem Industries to Ply Gem Holdings, an affiliate of CI Capital Partners pursuant to the terms of the stock purchase agreement among Ply Gem Investment Holdings, Nortek, and WDS LLC dated as of December 19, 2003, as amended. Prior to February 12, 2004, the date of the Ply Gem acquisition, Ply Gem Holdings had no operations and Ply Gem Industries was wholly owned by a subsidiary of WDS LLC, which was a wholly owned subsidiary of Nortek.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t>
  </si>
  <si>
    <t>Initial Public Offering And Related Transactions [Policy Text Block]</t>
  </si>
  <si>
    <t xml:space="preserve">Initial Public Offering and Related Transactions In May 2013, the Company issued 18,157,895 shares of common stock in an initial public offering ("IPO") of its common stock and received gross proceeds of approximately $381.3 million . The shares began trading on The New York Stock Exchange on May 23, 2013 under the symbol "PGEM". The proceeds were utilized to (i) redeem, repurchase or repay a portion of the Company's outstanding indebtedness under both the 8.25% Senior Secured Notes due 2018 (the "8.25% Senior Secured Notes") and the 9.375% Senior Notes due 2017 (the "9.375% Senior Notes") as well as the Company's senior secured asset based revolving credit facility (the "ABL Facility"), (ii) to pay transaction fees and other expenses and (iii) for general corporate purposes, including to pay the aggregate purchase price for the acquisition of Mitten Inc. ("Mitten"). Refer to the Long-Term Debt footnote for disclosure on the reduction of indebtedness and the Acquisitions footnote for disclosure on the Mitten acquisition. Immediately prior to the closing of the IPO, Ply Gem Prime merged with and into Ply Gem Holdings, with Ply Gem Holdings being the surviving entity. In the merger, the Company issued a total of 48,962,494 shares of common stock, and all of the preferred stock of Ply Gem Prime (including the subordinated debt of Ply Gem Prime that was converted into preferred stock in connection with the IPO) was converted into a number of shares of the Company's common stock based on the IPO price of the common stock and the liquidation value of and the maximum dividend amount in respect of the preferred stock. This merger resulted in an increase of approximately $92.1 million in accumulated deficit and additional paid-in-capital and an increase in deferred tax assets of $37.4 million with a full valuation allowance for Ply Gem Holdings. This merger had no impact on the Company's consolidated statement of operations for all periods presented. As a result of the IPO, the Company expensed within operations approximately $23.5 million in costs associated with the offering that were not directly attributable to the securities offered. The following table summarizes these costs for the year ended December 31, 2013. (Amounts in thousands) Advisory termination fee to affiliate $ 18,852 2013 management fee as of date of termination 2,682 Other transaction expenses for the IPO 1,993 $ 23,527 </t>
  </si>
  <si>
    <t>Principles of Consolidation</t>
  </si>
  <si>
    <t>Principles of Consolidation The accompanying consolidated financial statements include the accounts of Ply Gem Holdings and its subsidiaries, all of which are wholly owned. All intercompany accounts and transactions have been eliminated.</t>
  </si>
  <si>
    <t>Reclassifications [Text Block]</t>
  </si>
  <si>
    <t>Accounting Policies and Use of Estimates</t>
  </si>
  <si>
    <t>Accounting Policies and Use of Estimates The preparation of these consolidated financial statements in conformity with accounting principles generally accepted in the United Stat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reserve for inventories, warranty reserves, insurance reserves, legal contingencies, assumptions used in the calculation of income taxes and the tax receivable agreement, projected cash flows used in the goodwill and intangible asset impairment tests, and environmental accruals and other contingencies. These judgments are based on the Company’s historical experience, current trends and information available from other sources, as appropriate and are based on management’s best estimates and judgments. The Company adjusts such estimates and assumptions when facts and circumstances dictate. Illiquid credit markets, volatile equity, foreign currency, and depressed housing and remodeling markets combine to increase the uncertainty inherent in such estimates and assumptions. If different conditions result from those assumptions used in the Company’s judgments, actual results could be materially different from the Company’s estimates.</t>
  </si>
  <si>
    <t>Recognition of Sales and Related Costs, Incentives and Allowances</t>
  </si>
  <si>
    <t>Recognition of Sales and Related Costs, Incentives and Allowances The Company recognizes sales upon the shipment of products, net of applicable provisions for discounts and allowances. Generally, the customer takes title upon shipment and assumes the risks and rewards of ownership of the product. For certain products, it is industry practice that customers take title to products upon delivery, at which time revenue is then recognized by the Company.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he Company records periodic estimates for these amounts based upon the historical results to date, estimated future results through the end of the contract period and the contractual provisions of the customer agreements.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The Company also provides for estimates of warranty and shipping costs at the time of sale. Shipping and warranty costs are included in cost of products sold. Bad debt provisions are included in selling, general and administrative expenses. The amounts recorded are generally based upon historically derived percentages while also factoring in any new business conditions that are expected to impact the historical analysis such as new product introduction for warranty and bankruptcies of particular customers for bad debt.</t>
  </si>
  <si>
    <t>Cash and Cash Equivalents</t>
  </si>
  <si>
    <t>Cash Equivalents Cash equivalents consist of short-term highly liquid investments with original maturities of three months or less which are readily convertible into cash.</t>
  </si>
  <si>
    <t>Accounts Receivable</t>
  </si>
  <si>
    <t xml:space="preserve">Accounts receivable Accounts receivable-trade are recorded at their net realizable value. The allowance for doubtful accounts was $3.6 million and $4.2 million at December 31, 2015 and 2014 , respectively. The Company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t>
  </si>
  <si>
    <t>Inventories Inventories in the accompanying consolidated balance sheets are valued at the lower of cost or market and are determined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t>
  </si>
  <si>
    <t>Property and Equipment</t>
  </si>
  <si>
    <t>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Depreciation expense for the years ended December 31, 2015 , 2014 , and 2013 was approximately $33.1 million , $26.3 million , and $25.4 million , respectively.</t>
  </si>
  <si>
    <t>Long-lived assets</t>
  </si>
  <si>
    <t xml:space="preserve">Long-lived assets The Company reviews long-lived assets for impairment whenever events or changes in business circumstances indicate that the carrying amount of the assets may not be fully recoverable. The Company performs undiscounted operating cash flow analyses to determine if impairment exists. If an impairment is determined to exist, any related impairment loss is calculated based on the asset’s fair value and the discounted cash flow.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formerly known as Mitten, Inc.), acquired in May 2013,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During the year ended December 31, 2013, the Company incurred an asset impairment charge of $1.4 million related to the restructuring and integration of the Gienow and Ply Gem Canada operations. There were no asset impairment charges for the years ended December 31, 2015 or 2014. </t>
  </si>
  <si>
    <t>Debt Issuance Costs</t>
  </si>
  <si>
    <t>Debt Issuance Costs Debt issuance costs, composed of facility, agency, and certain legal fees associated with issuing new debt, are amortized over the contractual term of the related agreement using the effective interest method. Net debt issuance costs totaled approximately $22.2 million and $23.8 million as of December 31, 2015 and December 31, 2014 , respectively, and have been recorded in other long term assets in the accompanying consolidated balance sheets. Amortization of debt issuance costs for the years ended December 31, 2015 , December 31, 2014 and December 31, 2013 was approximately $3.1 million , $4.0 million , and $4.1 million , respectively. Amortization of debt issuance costs is recorded in interest expense in the accompanying consolidated statements of operations.</t>
  </si>
  <si>
    <t>Goodwill Acquisition accounting involves judgment with respect to the valuation of the acquired assets and liabilities in order to determine the final amount of goodwill. For significant acquisitions, the Company values items such as property and equipment and acquired intangibles based upon appraisals. The Company evaluates goodwill for impairment on an annual basis and whenever events or business conditions warrant. All other intangible assets are amortized over their estimated useful lives. The Company assesses goodwill for impairment at the November month end each year ( November 28 for 2015 )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Refer to Note 3 for additional considerations regarding the results of the impairment test in 2015 and 2014 .</t>
  </si>
  <si>
    <t>Share Based Compensation</t>
  </si>
  <si>
    <t>Share Based Compensation Share-based compensation cost for the Company’s stock option plan is measured at the grant date, based on the estimated fair value of the award, and is recognized over the requisite service period. The fair value of each option award is estimated on the grant date using a Black-Scholes option valuation model. Expected volatility is based on a review of several market indicators, including peer companies. The risk-free interest rate is based on U.S. Treasury issues with a term equal to the expected life of the option.</t>
  </si>
  <si>
    <t>Insurance liability</t>
  </si>
  <si>
    <t>Insurance Liabilities The Company is self-insured for certain casualty losses and medical liabilities. The Company records insurance liabilities and related expenses for health, workers’ compensation, product and general liability losses and other insurance expenses in accordance with either the contractual terms of their policies or, if self-insured, the total liabilities that are estimable and probable as of the reporting date. Insurance liabilities are recorded as current liabilities to the extent they are expected to be paid in the succeeding year with the remaining requirements classified as long-term liabilities. The accounting for self-insured plans requires that significant judgments and estimates be made both with respect to the future liabilities to be paid for known claims and incurred but not reported claims as of the reporting date. The Company relies on historical trends when determining the appropriate incurred but not reported claims and health insurance reserves to record in its consolidated balance sheets. In certain cases where partial insurance coverage exists, the Company must estimate the portion of the liability that will be covered by existing insurance policies to arrive at the net expected liability to the Company.</t>
  </si>
  <si>
    <t>Income Taxes</t>
  </si>
  <si>
    <t xml:space="preserve">Income Taxe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are recognized as income or expense in the period in which the rate change occurs. A valuation allowance is established to offset any deferred tax assets if, based upon the available evidence, it is more likely than not that some or all of the deferred tax assets will not be realized. 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As a result of the 2013 Ply Gem Prime and Ply Gem Holdings merger, U.S. federal income tax returns are prepared and filed by Ply Gem Holdings on behalf of itself, Ply Gem Industries, Inc. (“Ply Gem Industries”), and its U.S. subsidiaries. The Company has executed a tax sharing agreement with Ply Gem Industries and Ply Gem Holdings pursuant to which tax liabilities for each respective party are computed on a stand-alone basis.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t>
  </si>
  <si>
    <t>Sales taxes</t>
  </si>
  <si>
    <t>Sales Taxes Sales taxes collected from customers are recorded as liabilities until remitted to taxing authorities and therefore are not reflected in the consolidated statements of operations.</t>
  </si>
  <si>
    <t>Advertising Cost, Policy, Expensed Advertising Cost [Policy Text Block]</t>
  </si>
  <si>
    <t>Advertising Costs Advertising costs are generally expensed as incurred. Advertising expense was $15.1 million , $15.3 million , and $13.3 million for the years ended December 31, 2015 , 2014 , and 2013 , respectively.</t>
  </si>
  <si>
    <t>Commitments and Contingencies</t>
  </si>
  <si>
    <t>Commitments and Contingencies 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t>
  </si>
  <si>
    <t>Environmental</t>
  </si>
  <si>
    <t>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Foreign Currency</t>
  </si>
  <si>
    <t>Foreign Currency Gienow Canada and Mitten, the Company’s Canadian subsidiaries, utilize the Canadian dollar as their functional currency. For reporting purposes, the Company translates the assets and liabilities of its foreign entity at the exchange rates in effect at year-end. Net sales and expenses are translated using average exchange rates in effect during the period. Gains and losses from foreign currency translation are credited or charged to accumulated other comprehensive income or loss in the accompanying consolidated balance sheets. Gains and losses arising from international intercompany transactions that are of a long-term investment nature are reported in the same manner as translation gains and losses. Realized exchange gains and losses are included in net income (loss) for the periods presented. The Company recorded a loss from foreign currency transactions of approximately $3.2 million , $1.0 million , and $1.5 million for the years ended December 31, 2015 , 2014 , and 2013 , respectively. During the years ended December 31, 2015 , 2014 , and 2013 , accumulated other comprehensive income (loss) included a currency translation adjustment of approximately $(14.7) million , $(9.7) million , and $(2.9) million , respectively.</t>
  </si>
  <si>
    <t>Concentration of Credit Risk</t>
  </si>
  <si>
    <t>Concentration of Credit Risk The Company’s largest customer, ABC Supply Co. Inc., accounted for approximately 11.6% , 12.0% , and 9.2% of consolidated net sales for the years ended December 31, 2015 , 2014 , and 2013 , respectively, and 14.3% and 12.5% of outstanding accounts receivable as of December 31, 2015 and 2014 , respectively.</t>
  </si>
  <si>
    <t>Fair Value Measurement</t>
  </si>
  <si>
    <t>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he Company’s population of recurring financial assets and liabilities subject to fair value measurements and the necessary disclosures are as follows: Quoted Prices Significant Significant (Amounts in thousands) Fair for Identical Observable Unobservable Carrying Value Assets Inputs Inputs Description Value Total (Level 1) (Level 2) (Level 3) Liabilities: Senior Notes-6.50% $ 650,000 $ 585,000 $ 585,000 $ — $ — Term Loan Facility 422,475 411,913 — 411,913 — As of December 31, 2015 $ 1,072,475 $ 996,913 $ 585,000 $ 411,913 $ — Liabilities: Senior Notes-6.50% $ 650,000 $ 617,500 $ 617,500 $ — $ — Term Loan Facility 426,775 404,369 — 404,369 — As of December 31, 2014 $ 1,076,775 $ 1,021,869 $ 617,500 $ 404,369 $ — The fair value of the long-term debt instruments was determined by utilizing available market information. The carrying value of the Company’s other financial instruments approximates their fair value due to the short-term nature of these instruments. Refer to Note 6 for fair value disclosures related to the Company's pension assets.</t>
  </si>
  <si>
    <t>Earnings (loss) per common share</t>
  </si>
  <si>
    <t>Earnings (loss) per common share 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he Company was in a net loss position for the years December 31, 2014 , and December 31, 2013 and therefore the impact of stock options and unvested restricted stock were excluded from the computation of diluted earnings (loss) per share, as the inclusion of such amounts would be anti-dilutive. The computation of the dilutive effect of other potential common shares included options and unvested restricted stock representing approximately 0.1 million shares of common stock for the year ended December 31, 2015 and excluded options and unvested restricted stock representing approximately 0.1 million and 1.1 million shares of common stock for the year ended December 31, 2014 and 2013, respectively. Under the treasury stock method, the inclusion of these stock awards would have been anti-dilutive for 2014 and 2013. Prior to the IPO, the Company issued a total of 48,962,494 shares of common stock in connection with the merger of Ply Gem Prime into Ply Gem Holdings. Therefore, for purposes of EPS, the Company had 48,962,494 shares of common stock outstanding for the 2013 period through May 23, 2013. The Company calculated the amounts as net loss divided by the 48,962,494 shares of common stock outstanding for the 2013 period through May 23, 2013 plus the weighted-average shares outstanding subsequent to the IPO on May 23, 2013 through December 31, 2013. Prior to the IPO, all options and unvested restricted shares were instruments that were exercisable into Ply Gem Prime stock. Subsequently, those options and unvested restricted share grants were converted into Ply Gem Holdings instruments and as such will be treated prospectively from the date of the IPO for the calculation of dilutive earnings (loss) per share.</t>
  </si>
  <si>
    <t>New Accounting Pronouncements</t>
  </si>
  <si>
    <t>New Accounting Pronouncements In April 2014, the Financial Accounting Standards Board (the “FASB”) issued Accounting Standards Update ("ASU") No. 2014-08, Presentation of Financial Statements and Property, Plant, and Equipment, which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Ply Gem's fiscal year 2015, with early adoption permitted. The guidance applies prospectively to new disposals and new classifications of disposal groups as held for sale after the effective date. The adoption of this new guidance did not affect the Company's consolidated financial position, results of operations or cash flows. In May 2014, the FASB issued ASU No. 2014-09, Revenue from Contracts with Customers, which completes the joint effort by the FASB and the International Accounting Standards Board to clarify the principles for recognizing revenue and improve financial reporting by creating common revenue recognition guidance for U.S. generally accepted accounting principles ("GAAP") and International Financial Reporting Standards ("IFRS").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In July 2015, the FASB finalized a one-year deferral of the effective date of the new revenue recognition standard. The new standard will become effective for Ply Gem beginning with the first quarter of 2018 and can be adopted either retrospectively to each prior reporting period presented or as a cumulative effect adjustment as of the date of adoption. The method of adoption has not been determined yet by the Company. The Company is currently reviewing the revised guidance and assessing the potential impact on the consolidated financial statements. In January 2015, the FASB issued ASU No. 2015-01, Income Statement-Extraordinary and Unusual Items , which eliminates from GAAP the concept of extraordinary items and the requirement that an entity separately classify, present and disclose extraordinary events and transactions. The change is effective for fiscal years, and interim reporting periods within those years, beginning on or after December 15, 2015, which means the first quarter of Ply Gem's fiscal year 2016. The guidance can be applied retrospectively or prospectively. This new guidance is not expected to affect the Company's consolidated financial position, results of operations or cash flows. In February 2015, the FASB issued ASU No. 2015-02, Consolidation , which adjusts the determination of whether an entity is a variable interest entity ("VIE") through various assessment criteria including fees paid to the decision maker within the entity or service provider, related party tests regarding indirect interests, among other others. The change is effective for fiscal years, and interim reporting periods within those years, beginning on or after December 15, 2015, which means the first quarter of Ply Gem's fiscal year 2016, with early adoption permitted. The guidance can be applied with a modified retrospective approach with a cumulative-effect adjustment to equity as of the beginning of the fiscal year of adoption or retrospectively. This new guidance is not expected to affect the Company's consolidated financial position, results of operations or cash flows. In April 2015, the FASB issued ASU No. 2015-03, Interest-Imputation of Interest , which requires debt issuance costs to be presented in the balance sheet as a direct deduction from the carrying value of the associated debt liability, consistent with the presentation of a debt discount. Additionally, in August 2015, the FASB issued ASU No. 2015-15, Interest-Imputation of Interest, which specifies that debt issuance costs related to line-of-credit arrangements can still be presented as an asset and amortized ratably over the term of the arrangement, regardless of whether there are any outstanding borrowings on the line-of-credit arrangement. The change is effective for fiscal years, and interim reporting periods within those years, beginning on or after December 15, 2015, which means the first quarter of Ply Gem's fiscal year 2016, with early adoption permitted. The guidance applies retrospectively to all debt issuance costs. This new guidance is expected to change classification in the Company's consolidated financial position with no impact on the results of operations or cash flows. In April 2015, the FASB issued ASU No. 2015-05, Intangibles-Goodwill and Other-Internal-use Software , which provides guidance on the accounting for fees paid by a customer in a cloud computing arrangement as it relates to whether the arrangement includes the sale or license of software. The change is effective for fiscal years, and interim reporting periods within those years, beginning on or after December 15, 2015, which means the first quarter of Ply Gem's fiscal year 2016, with early adoption permitted. The guidance can be applied retrospectively or prospectively. This new guidance is expected to change classification in the Company's consolidated financial position with no impact on the results of operations or cash flows. In July 2015, the FASB issued ASU No. 2015-11, Simplifying the Measurement of Inventory , which requires measurement of in scope inventory at the lower of cost and net realizable value. Net realizable value is the estimated selling prices in the ordinary course of business, less reasonably predictable costs of completion, disposal, and transportation. The change is effective for fiscal years, and interim reporting periods within those years, beginning on or after December 15, 2016, which means the first quarter of Ply Gem's fiscal year 2017. The amendment should be applied prospectively with earlier application permitted as of the beginning of an interim or annual reporting period. The Company is evaluating the impact that the adoption of this standard may have on its consolidated financial statements. In September 2015, the FASB issued ASU No. 2015-16, Business Combinations (Topic 805): Simplifying the Accounting for Measurement-Period Adjustments ("ASU No. 2015-16"), which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Company has adopted ASU 2015-16 as of the year ended December 31, 2015 with no material impact to its consolidated financial position or results of operations. In November 2015, the FASB issued ASU No. 2015-17, Income Taxes (Topic 740): Balance Sheet Classification of Deferred Taxes . This ASU requires reporting entities to classify deferred income taxes as non-current on the consolidated balance sheets. Deferred income taxes were previously required to be classified as current or non-current on the consolidated balance sheets. The provisions of this ASU are effective for fiscal years, and interim periods within those fiscal years, beginning after December 15, 2016. Early adoption is permitted. The guidance can be applied retrospectively or prospectively. This new guidance is expected to change classification in the Company's consolidated financial position with no impact on the results of operations or cash flows. In February 2016, the FASB issued ASU 2016-02, Leases (Topic 842).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is currently evaluating the impact of the adoption of this accounting standard update on its internal processes, operating results and financial reporting. The impact is currently not known or reasonably estimable.</t>
  </si>
  <si>
    <t>SUMMARY OF SIGNIFICANT ACCOUNTING POLICIES (Tables)</t>
  </si>
  <si>
    <t>IPO [Table Text Block]</t>
  </si>
  <si>
    <t>The following table summarizes these costs for the year ended December 31, 2013. (Amounts in thousands) Advisory termination fee to affiliate $ 18,852 2013 management fee as of date of termination 2,682 Other transaction expenses for the IPO 1,993 $ 23,527</t>
  </si>
  <si>
    <t>Schedule of Derivative Instruments in Statement of Financial Position, Fair Value [Table Text Block]</t>
  </si>
  <si>
    <t>(Amounts in thousands) December 31, 2015 December 31, 2014 Foreign currency hedge (included in other assets) $ 829 $ 1,294</t>
  </si>
  <si>
    <t>Schedule of property and equpiment</t>
  </si>
  <si>
    <t>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t>
  </si>
  <si>
    <t>Summary of fair value liabilities</t>
  </si>
  <si>
    <t>The Company’s population of recurring financial assets and liabilities subject to fair value measurements and the necessary disclosures are as follows: Quoted Prices Significant Significant (Amounts in thousands) Fair for Identical Observable Unobservable Carrying Value Assets Inputs Inputs Description Value Total (Level 1) (Level 2) (Level 3) Liabilities: Senior Notes-6.50% $ 650,000 $ 585,000 $ 585,000 $ — $ — Term Loan Facility 422,475 411,913 — 411,913 — As of December 31, 2015 $ 1,072,475 $ 996,913 $ 585,000 $ 411,913 $ — Liabilities: Senior Notes-6.50% $ 650,000 $ 617,500 $ 617,500 $ — $ — Term Loan Facility 426,775 404,369 — 404,369 — As of December 31, 2014 $ 1,076,775 $ 1,021,869 $ 617,500 $ 404,369 $ —</t>
  </si>
  <si>
    <t>Components of accumulated other comprehensive (loss) income</t>
  </si>
  <si>
    <t>The components of accumulated other comprehensive (loss) income are as follows: (Amounts in thousands) Foreign currency Unrealized gain (loss) on derivative instruments Minimum pension Accumulated other comprehensive Balance, December 31, 2012 $ 5,887 $ — $ (12,223 ) $ (6,336 ) Net current period change (2,937 ) — 6,059 3,122 Balance, December 31, 2013 2,950 — (6,164 ) (3,214 ) Net current period change (9,681 ) 1,294 (8,374 ) (16,761 ) Balance, December 31, 2014 (6,731 ) 1,294 (14,538 ) (19,975 ) Net current period change (14,690 ) (465 ) (1,436 ) (16,591 ) Balance, December 31, 2015 $ (21,421 ) $ 829 $ (15,974 ) $ (36,566 )</t>
  </si>
  <si>
    <t>ACQUISITIONS (Tables)</t>
  </si>
  <si>
    <t>Schedule of Recognized Identified Assets Acquired and Liabilities Assumed [Table Text Block]</t>
  </si>
  <si>
    <t>The Company determined the fair value of the tangible and intangible assets and the liabilities acquired, and recorded goodwill based on the excess of fair value of the acquisition consideration over such fair values, as follows: (Amounts in thousands) Accounts receivable $ 3,559 Inventories 712 Prepaid expenses and other current assets 41 Property and equipment 2,019 Intangible assets 9,300 Goodwill 7,642 Accounts payable, accrued expenses and other long-term liabilities (2,273 ) $ 21,000 The Company determined the fair value of the tangible and intangible assets and the liabilities acquired, and recorded goodwill based on the excess of fair value of the acquisition consideration over such fair value, as follows: (Amounts in thousands) Cash $ (856 ) Accounts receivable 37,134 Inventories 17,742 Prepaid expenses and other current assets 2,133 Property and equipment 53,655 Intangible assets 62,170 Goodwill 58,681 Other assets 426 Accounts payable and accrued expenses, including short-term warranty (49,916 ) Deferred income taxes (10,462 ) Long-term warranty and other liabilities (40,707 ) $ 130,000</t>
  </si>
  <si>
    <t>GOODWILL (Tables)</t>
  </si>
  <si>
    <t>Schedule of reporting unit goodwill balances</t>
  </si>
  <si>
    <t>The reporting unit goodwill balances were as follows as of December 31, 2015 and December 31, 2014 : (Amounts in thousands) December 31, 2015 December 31, 2014 Siding, Fencing and Stone $ 347,958 $ 344,048 Windows and Doors 129,781 132,064 $ 477,739 $ 476,112</t>
  </si>
  <si>
    <t>Rollforward of goodwill</t>
  </si>
  <si>
    <t>A rollforward of goodwill for 2015 and 2014 is included in the table below: Windows and Siding, Fencing (Amounts in thousands) Doors and Stone Balance as of January 1, 2014 Goodwill $ 401,861 $ 468,367 Accumulated impairment losses (327,773 ) (122,227 ) $ 74,088 $ 346,140 Currency translation adjustments (1,216 ) (2,092 ) Simonton acquisition 59,192 — Balance as of December 31, 2014 Goodwill 459,837 466,275 Accumulated impairment losses (327,773 ) (122,227 ) $ 132,064 $ 344,048 Currency translation adjustments (1,772 ) (3,732 ) Simonton acquisition (511 ) — Canyon Stone acquisition — 7,642 Balance as of December 31, 2015 Goodwill 457,554 470,185 Accumulated impairment losses (327,773 ) (122,227 ) $ 129,781 $ 347,958</t>
  </si>
  <si>
    <t>INTANGIBLE ASSETS (Tables)</t>
  </si>
  <si>
    <t>Components of intangible assets</t>
  </si>
  <si>
    <t>The following table presents the major components of intangible assets as of December 31, 2015 and 2014 : (Amounts in thousands) Average Accumulated Net Carrying (in Years) Cost Amortization Value As of December 31, 2015 Patents 14 $ 12,770 $ (11,136 ) $ 1,634 Trademarks/Tradenames 12 116,965 (76,249 ) 40,716 Customer relationships 13 217,709 (133,532 ) 84,177 Other 5 5,360 (3,503 ) 1,857 Total intangible assets 12 $ 352,804 $ (224,420 ) $ 128,384 As of December 31, 2014 Patents 14 $ 12,770 $ (10,193 ) $ 2,577 Trademarks/Tradenames 11 117,660 (70,797 ) 46,863 Customer relationships 13 220,163 (123,299 ) 96,864 Other 5 4,379 (2,974 ) 1,405 Total intangible assets 12 $ 354,972 $ (207,263 ) $ 147,709</t>
  </si>
  <si>
    <t>Schedule of expected amortization expense</t>
  </si>
  <si>
    <t>Amortization expense related to these intangible assets for the years ended December 31, 2015 , 2014 , and 2013 was approximately $25.3 million , $22.1 million , and $20.2 million , respectively. Estimated amortization expense for fiscal years 2016 through 2020 is shown in the following table: Amortization (Amounts in thousands) expense 2016 $ 24,521 2017 20,545 2018 19,746 2019 15,706 2020 11,074</t>
  </si>
  <si>
    <t>LONG-TERM DEBT (Tables)</t>
  </si>
  <si>
    <t>Schedule of Long-term Debt Instruments</t>
  </si>
  <si>
    <t>Long-term debt in the accompanying consolidated balance sheets at December 31, 2015 and 2014 consists of the following: (Amounts in thousands) December 31, 2015 December 31, 2014 Senior secured asset based revolving credit facility $ — $ — Term Loan due 2021, net of unamortized early tender premium and discount of $28,018 and $32,518, respectively 394,457 394,257 6.50% Senior notes due 2022, net of unamortized early tender premium and discount of $45,294 and $51,040, respectively 604,706 598,960 $ 999,163 $ 993,217 Less current portion of long-term debt (4,300 ) (4,300 ) $ 994,863 $ 988,917</t>
  </si>
  <si>
    <t>Schedule of Extinguishment and Modification of Debt</t>
  </si>
  <si>
    <t>Based on these financing transactions, the Company recognized a loss on debt modification or extinguishment of approximately $0.0 million , $21.4 million and $18.9 million for the years ended December 31, 2015 , 2014 , and 2013 , respectively, as summarized in the table below. (Amounts in thousands) For the year ended December 31, 2015 December 31, 2014 December 31, 2013 Loss on extinguishment of debt: 8.25% Senior Secured Notes call premium $ — $ — $ (2,520 ) 8.25% Senior Secured Notes unamortized discount — — (3,831 ) 8.25% Senior Secured Notes unamortized debt issuance costs — — (1,766 ) 9.375% Senior Notes call premium — — (6,000 ) 9.375% Senior Notes unamortized discount — — (3,666 ) 9.375% Senior Notes unamortized debt issuance costs — — (1,165 ) 8.25% Senior Secured Notes and 9.375% Senior Notes tender premium — (8,493 ) — 8.25% Senior Secured Notes and 9.375% Senior Notes unamortized discount — (4,773 ) — 8.25% Senior Secured Notes and 9.375% Senior Notes unamortized debt issuance costs — (2,067 ) — Term Loan Facility unamortized discount — (255 ) — — (15,588 ) (18,948 ) Loss on modification of debt: Third party fees for 8.25% Senior Secured Notes and 9.375% Senior Notes — (302 ) — Third party fees for 6.50% Senior Notes and Term Loan Facility — (5,474 ) — — (5,776 ) — Total loss on modification or extinguishment of debt $ — $ (21,364 ) $ (18,948 )</t>
  </si>
  <si>
    <t>Schedule of Maturities of Long-term Debt</t>
  </si>
  <si>
    <t>The following table summarizes the Company’s long-term debt maturities due in each fiscal year after December 31, 2015 : As of (Amounts in thousands) December 31, 2015 2016 $ 4,300 2017 4,300 2018 4,300 2019 4,300 2020 4,300 Thereafter 1,050,975 $ 1,072,475</t>
  </si>
  <si>
    <t>DEFINED BENEFIT PLANS (Tables)</t>
  </si>
  <si>
    <t>Reconciliation of benefit obligations, plan assets, and funded status of the combined plans</t>
  </si>
  <si>
    <t>The table that follows provides a reconciliation of benefit obligations, plan assets, and funded status of the combined plans in the accompanying consolidated balance sheets at December 31, 2015 and 2014 : December 31, December 31, (Amounts in thousands) 2015 2014 Change in projected benefit obligation Benefit obligation at beginning of year $ 48,263 $ 41,182 Service cost — — Interest cost 1,996 1,914 Actuarial (gain) loss (618 ) 7,357 Benefits and expenses paid (1,989 ) (2,190 ) Projected benefit obligation at end of year $ 47,652 $ 48,263 Change in plan assets Fair value of plan assets at beginning of year $ 33,183 $ 32,301 Actual return on plan assets (975 ) 813 Employer and participant contributions 1,753 2,259 Benefits and expenses paid (1,989 ) (2,190 ) Fair value of plan assets at end of year $ 31,972 $ 33,183 Funded status and financial position: Fair value of plan assets $ 31,972 $ 33,183 Benefit obligation at end of year 47,652 48,263 Funded status $ (15,680 ) $ (15,080 ) Amount recognized in the balance sheet consists of: Current liability $ (647 ) $ (1,753 ) Noncurrent liability (15,033 ) (13,327 ) Liability recognized in the balance sheet $ (15,680 ) $ (15,080 )</t>
  </si>
  <si>
    <t>Amounts recognized in accumulated other comprehensive loss at December 31, 2015 and 2014 consisted of the following: (Amounts in thousands) December 31, December 31, 2015 2014 Initial net asset (obligation) $ — $ — Prior service credit (cost) — — Net loss 19,271 17,757 Accumulated other comprehensive loss $ 19,271 $ 17,757</t>
  </si>
  <si>
    <t>Actuarial assumptions</t>
  </si>
  <si>
    <t>Plan assets consist of cash and cash equivalents, fixed income mutual funds, equity mutual funds, as well as other investments. The discount rate for the projected benefit obligation was chosen based upon rates of returns available for high-quality fixed-income securities as of the plan's measurement date. The Company reviewed several bond indices, comparative data, and the plan's anticipated cash flows to determine a single discount rate which would approximate the rate in which the obligation could be effectively settled. The expected long-term rate of return on assets is based on the Company’s historical rate of return. The weighted average rate assumptions used in determining pension costs and the projected benefit obligation for the periods indicated are as follows: For the year ended December 31, 2015 2014 2013 Discount rate for projected benefit obligation 4.18 % 3.80 % 4.75 % Discount rate for pension costs 4.25 % 4.75 % 4.00 % Expected long-term average return on plan assets 7.00 % 7.00 % 7.00 %</t>
  </si>
  <si>
    <t>Net periodic benefit costs</t>
  </si>
  <si>
    <t>The Company’s net periodic benefit expense for the combined plans for the periods indicated consists of the following components : (Amounts in thousands) For the year ended December 31, 2015 2014 2013 Service cost $ — $ — $ 103 Interest cost 1,996 1,914 1,771 Expected return on plan assets (2,309 ) (2,269 ) (2,053 ) Amortization of loss 1,192 491 955 Net periodic benefit expense $ 879 $ 136 $ 776</t>
  </si>
  <si>
    <t>Pension assets</t>
  </si>
  <si>
    <t>The weighted-average asset allocations at December 31, 2015 by asset category are as follows: Target Actual allocation as of December 31, 2015 Weighted Average Asset Category U.S. Large Cap Funds 25.0 % 21.5 % 2.0 % U.S. Mid Cap Funds 5.0 % 8.1 % 0.5 % U.S. Small Cap Funds 3.0 % 2.9 % 0.3 % International Equity 15.0 % 14.7 % 1.3 % Fixed income 45.0 % 44.9 % 2.3 % Other investments 7.0 % 7.9 % 0.6 % 100.0 % 100.0 % 7.0 % (1) The weighted average expected long-term rate of return by asset category is based on the Company’s target allocation and historical results. The weighted-average asset allocations at December 31, 2014 by asset category are as follows: Target Actual allocation as of December 31, 2014 Weighted Average Asset Category U.S. Large Cap Funds 25.0 % 23.5 % 2.0 % U.S. Mid Cap Funds 5.0 % 8.2 % 0.4 % U.S. Small Cap Funds 3.0 % 3.2 % 0.3 % International Equity 15.0 % 15.1 % 1.4 % Fixed income 45.0 % 45.0 % 2.3 % Other investments 7.0 % 5.0 % 0.6 % 100.0 % 100.0 % 7.0 %</t>
  </si>
  <si>
    <t>Plan assets measured at fair value on a recurring basis</t>
  </si>
  <si>
    <t>The following table summarizes the Company’s plan assets measured at fair value on a recurring basis (at least annually) as of December 31, 2015 and 2014 : (Amounts in thousands) Fair value as of Quoted Prices in Active Significant Other Significant December 31, Markets for Identical Observable Inputs Unobservable Inputs 2015 Assets (Level 1) (Level 2) (Level 3) Equity Securities (1) U.S. Large Cap Funds $ 6,877 $ 6,877 $ — $ — U.S. Mid Cap Funds 2,604 1,357 1,247 — U.S. Small Cap Funds 938 467 471 — International Funds 4,702 4,702 — — Fixed Income Domestic Bond Funds (2) 14,340 — 14,340 — Other Investments Commodity Funds (3) 1,541 — 1,541 — Cash &amp; Cash Equivalents 970 — 970 — $ 31,972 $ 13,403 $ 18,569 $ — (Amounts in thousands) Fair value as of Quoted Prices in Active Significant Other Significant December 31, Markets for Identical Observable Inputs Unobservable Inputs 2014 Assets (Level 1) (Level 2) (Level 3) Equity Securities (1) U.S. Large Cap Funds $ 7,803 $ 7,803 $ — $ — U.S. Mid Cap Funds 2,722 1,354 1,368 — U.S. Small Cap Funds 1,055 523 532 — International Funds 4,999 4,999 — — Fixed Income Domestic Bond Funds (2) 14,925 — 14,925 — Other Investments Commodity Funds (3) 1,431 — 1,431 — Cash &amp; Cash Equivalents 248 — 248 — $ 33,183 $ 14,679 $ 18,504 $ — (1) Equity securities are comprised of mutual funds valued at net asset value per share multiplied by number of shares at measurement date. (2) Domestic bonds are comprised of mutual funds valued at net asset value per share multiplied by number of shares at measurement date. (3) Commodity funds are comprised of two mutual funds which represent small market energy funds.</t>
  </si>
  <si>
    <t>Benefit plan payments</t>
  </si>
  <si>
    <t>The following table shows expected benefit payments for the next five fiscal years and the aggregate five years thereafter from the combined plans. These benefit payments consist of qualified defined benefit plan payments that are made from the respective plan trusts and do not represent an immediate cash outflow to the Company. Fiscal Year Expected Benefit Payments (Amounts in thousands) 2016 $ 2,198 2017 2,281 2018 2,408 2019 2,489 2020 2,609 2021-2025 14,063</t>
  </si>
  <si>
    <t>COMMITMENTS AND CONTINGENCIES (Tables)</t>
  </si>
  <si>
    <t>Schedule of lease obligation, partially offset by subleases</t>
  </si>
  <si>
    <t>At December 31, 2015 , the Company was obligated under lease agreements for the rental of certain real estate and machinery and equipment used in its operations. Future minimum rental obligations for non-cancellable lease payments total approximately $126.8 million at December 31, 2015 . The lease obligations, partially offset by sublease income, are payable as follows: Lease Sublease (Amounts in thousands) Commitments Income 2016 $ 27,094 $ 430 2017 23,134 439 2018 16,766 448 2019 14,534 457 2020 12,206 466 Thereafter 33,112 1,959</t>
  </si>
  <si>
    <t>Components of the indemnification</t>
  </si>
  <si>
    <t>In connection with the Ply Gem acquisition, in which Ply Gem Industries was acquired from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in the approximate amount of $1.8 million and $2.9 million at December 31, 2015 and 2014 , respectively. As of December 31, 2015 and 2014 , the Company has recorded liabilities related to these indemnifications of approximately $0.5 million and $0.5 million , respectively, in current liabilities and $1.3 million and $2.4 million , respectively, in long-term liabilities, consisting of the following: (Amounts in thousands) December 31, 2015 December 31, 2014 Product claim liabilities $ 138 $ 138 Multiemployer pension plan withdrawal liability 960 2,094 Other 664 644 $ 1,762 $ 2,876</t>
  </si>
  <si>
    <t>Changes in the Company's warranty liabilities</t>
  </si>
  <si>
    <t>Changes in the Company’s short-term and long-term warranty liabilities are as follows: For the year ended December 31, (Amounts in thousands) 2015 2014 2013 Balance, beginning of period $ 84,423 $ 42,466 $ 37,870 Acquisitions-Canyon Stone (2015)/Simonton (2014)/Gienow and Mitten (2013) 100 48,235 7,175 Warranty expense during period 21,264 15,177 12,416 Adjustments (7,761 ) (3,021 ) — Settlements made during period (21,464 ) (18,434 ) (14,995 ) Balance, end of period $ 76,562 $ 84,423 $ 42,466</t>
  </si>
  <si>
    <t>ACCRUED EXPENSES AND OTHER LONG-TERM LIABILITIES (Tables)</t>
  </si>
  <si>
    <t>Accrued expenses and other long term liabilities</t>
  </si>
  <si>
    <t>Accrued expenses consist of the following at December 31, 2015 and December 31, 2014 : (Amounts in thousands) December 31, 2015 December 31, 2014 Insurance $ 9,347 $ 9,144 Employee compensation and benefits 20,381 15,576 Sales and marketing 50,405 36,279 Product warranty 16,619 18,325 Accrued freight 1,445 1,278 Accrued interest 17,808 16,470 Accrued environmental liability 430 451 Accrued pension 647 1,753 Accrued sales returns and discounts 3,368 3,054 Accrued taxes 5,575 3,898 Litigation accrual 700 2,573 Other 26,237 38,524 $ 152,962 $ 147,325 Other long-term liabilities consist of the following at December 31, 2015 and December 31, 2014 : (Amounts in thousands) December 31, 2015 December 31, 2014 Insurance $ 1,237 $ 1,705 Pension liabilities 15,033 13,327 Multi-employer pension withdrawal liability 960 2,094 Product warranty 59,943 66,098 Long-term product claim liability 138 138 Long-term environmental liability 1,211 1,227 Liabilities for tax uncertainties 2,866 3,065 Litigation accrual 829 2,000 Other 8,676 5,160 $ 90,893 $ 94,814</t>
  </si>
  <si>
    <t>INCOME TAXES (Tables)</t>
  </si>
  <si>
    <t>Summary of components of earnings (loss) before provision (benefit) for income taxes</t>
  </si>
  <si>
    <t>The following is a summary of the components of income (loss) before provision for income taxes: For the year ended December 31, (Amounts in thousands) 2015 2014 2013 Domestic $ 47,901 $ (9,685 ) $ (69,361 ) Foreign (16,301 ) (21,689 ) (9,861 ) $ 31,600 $ (31,374 ) $ (79,222 )</t>
  </si>
  <si>
    <t>Summary of provision (benefit) for income taxes</t>
  </si>
  <si>
    <t>The following is a summary of the provision (benefit) for income taxes included in the accompanying consolidated statement of operations: For the year ended December 31, (Amounts in thousands) 2015 2014 2013 Federal: Current $ 692 $ — $ — Deferred (2,833 ) (6,962 ) 908 (2,141 ) (6,962 ) 908 State: Current $ 2,688 $ 2,354 $ 1,634 Deferred (779 ) 324 384 1,909 2,678 2,018 Foreign: Current $ 833 $ (86 ) $ (904 ) Deferred (1,289 ) 4,265 (1,724 ) (456 ) 4,179 (2,628 ) Total $ (688 ) $ (105 ) $ 298</t>
  </si>
  <si>
    <t>Reconciliation of federal statutory income tax rate to the effective tax rate</t>
  </si>
  <si>
    <t>The table that follows reconciles the federal statutory income tax rate to the effective tax rate of approximately 2.2% for the year ended December 31, 2015 , 0.3% for the year ended December 31, 2014 , and 0.4% for the year ended December 31, 2013 . For the year ended December 31, (Amounts in thousands) 2015 2014 2013 Income tax provision (benefit) at the federal statutory rate $ 11,060 $ (10,981 ) $ (27,728 ) Net change from statutory rate: Valuation allowance-US (30,446 ) (1,851 ) 28,556 Valuation allowance-Canada 3,551 9,789 — State income tax provision (benefit), net of federal income tax benefit 4,986 641 (5,957 ) Taxes at non-U.S. statutory rate (153 ) (48 ) (46 ) Additional provisions/reversals of uncertain tax positions (116 ) 131 5,674 Canadian rate differential 1,284 2,015 867 Attribute reduction 3,118 — — Tax Receivable Agreement 4,531 (220 ) (1,808 ) Alternative minimum tax 1,298 — — Minimum tax credit (1,298 ) — — Other, net 1,497 419 740 $ (688 ) $ (105 ) $ 298</t>
  </si>
  <si>
    <t>Deferred income tax assets and liabilities</t>
  </si>
  <si>
    <t>The tax effect of temporary differences, which gave rise to significant portions of deferred income tax assets and liabilities as of December 31, 2015 and 2014 are as follows: (Amounts in thousands) December 31, 2015 December 31, 2014 Deferred tax assets: Accounts receivable $ 1,075 $ 1,161 Insurance reserves 3,925 4,011 Warranty reserves 26,397 29,360 Pension accrual 6,426 6,041 Deferred compensation 10,803 6,319 Inventories 4,473 4,076 Federal, net operating loss carry-forwards 78,900 104,482 State, net operating loss carry-forwards 13,507 15,771 Non-capital losses - foreign jurisdiction 9,514 7,147 Related party interest 32,820 43,833 Professional fees 1,550 2,616 Environmental reserves 591 598 Other assets, net 9,428 7,510 Valuation allowance (109,361 ) (137,464 ) Total deferred tax assets 90,048 95,461 Deferred tax liabilities: Property and equipment, net (24,387 ) (24,750 ) Intangible assets, net (44,032 ) (51,254 ) Deferred financing (25,964 ) (29,392 ) Attribute reduction (3,456 ) — Other liabilities, net (2,335 ) (3,191 ) Total deferred tax liabilities (100,174 ) (108,587 ) Net deferred tax liability $ (10,126 ) $ (13,126 )</t>
  </si>
  <si>
    <t>Summary of Income Tax Contingencies [Table Text Block]</t>
  </si>
  <si>
    <t xml:space="preserve"> The following is a rollforward of gross tax contingencies from January 1, 2014 through December 31, 2015 . Unrecognized tax benefits balance at January 1, 2014 $ 16,491 Additions based on tax positions related to current year 495 Additions for tax positions of prior years 5 Reductions for tax positions of prior years (196 ) Settlement or lapse of applicable statutes (277 ) Unrecognized tax benefits balance at December 31, 2014 16,518 Additions based on tax positions related to current year 415 Additions for tax positions of prior years — Reductions for tax positions of prior years (859 ) Settlement or lapse of applicable statutes (164 ) Unrecognized tax benefits balance at December 31, 2015 $ 15,910</t>
  </si>
  <si>
    <t>STOCK-BASED COMPENSATION (Tables)</t>
  </si>
  <si>
    <t>Fair value of option</t>
  </si>
  <si>
    <t>The fair value of each option is estimated on the date of grant using the Black-Scholes option pricing method. The assumptions used in the model for the years ended December 31, 2015 and December 31, 2014 (there were no option grants in 2013) are outlined in the following table: December 31, 2015 December 31, 2014 Weighted average fair value of options granted $ 2.62 $ 4.91 Weighted average assumptions used: Expected volatility 34 % 34 % Expected term (in years) 7.00 7.00 Risk-free interest rate 1.82 % 0.63 % Expected dividend yield — % — %</t>
  </si>
  <si>
    <t>Stock options outstanding</t>
  </si>
  <si>
    <t>A summary of changes in stock options outstanding during the years ended December 31, 2015 and December 31, 2014 is presented below: Stock Options Weighted- Weighted- Aggregate Intrinsic Value (in thousands) Balance at January 1, 2014 3,285,750 $ 11.04 5.24 22,702 Granted 188,147 $ 14.60 — Exercised (633,305 ) $ 1.76 — Forfeited or expired (91,528 ) $ 12.35 — Balance at December 31, 2014 2,749,064 $ 13.38 5.50 3,373 Granted 287,808 $ 12.49 — Exercised (225,960 ) $ 9.75 — Forfeited or expired (197,119 ) $ 12.35 — Balance at December 31, 2015 2,613,793 $ 13.75 5.22 617</t>
  </si>
  <si>
    <t>Common stock outstanding</t>
  </si>
  <si>
    <t>SEGMENT INFORMATION (Tables)</t>
  </si>
  <si>
    <t>Summary of the Company's segment information</t>
  </si>
  <si>
    <t xml:space="preserve">Following is a summary of the Company’s segment information: For the year ended December 31, (Amounts in thousands) 2015 2014 2013 Net sales Siding, Fencing, and Stone $ 840,118 $ 801,601 $ 737,841 Windows and Doors 999,608 765,042 627,740 $ 1,839,726 $ 1,566,643 $ 1,365,581 Operating earnings (loss) Siding, Fencing, and Stone $ 134,654 $ 113,089 $ 111,918 Windows and Doors 18,195 (27,660 ) (38,537 ) Unallocated (30,317 ) (23,931 ) (45,605 ) $ 122,532 $ 61,498 $ 27,776 Interest income (expense), net Siding, Fencing, and Stone $ (22 ) $ 5 $ (132 ) Windows and Doors (17 ) (48 ) (195 ) Unallocated 74,858 71,229 92,011 $ 74,819 $ 71,186 $ 91,684 Depreciation and amortization Siding, Fencing, and Stone $ 26,539 $ 25,255 $ 24,950 Windows and Doors 31,549 22,510 20,243 Unallocated 312 698 453 $ 58,400 $ 48,463 $ 45,646 Income tax expense (benefit) Unallocated $ (688 ) $ (105 ) $ 298 Capital expenditures Siding, Fencing, and Stone $ 11,816 $ 12,581 $ 10,053 Windows and Doors 19,196 10,920 14,780 Unallocated 2,848 160 1,061 $ 33,860 $ 23,661 $ 25,894 As of December 31, 2015 2014 Total assets Siding, Fencing, and Stone $ 664,053 $ 673,543 Windows and Doors 498,994 528,938 Unallocated 122,857 52,094 $ 1,285,904 $ 1,254,575 </t>
  </si>
  <si>
    <t>QUARTERLY RESULTS OF OPERATIONS (UNAUDITED) (Tables)</t>
  </si>
  <si>
    <t>Quarterly results of operations</t>
  </si>
  <si>
    <t xml:space="preserve">The following is a summary of the quarterly results of operations: Quarter Quarter Quarter Quarter (Amounts in thousands, except per share data) 2015 2015 2015 2015 Net sales $ 430,460 $ 530,884 $ 502,334 $ 376,048 Gross profit 99,907 134,781 124,743 60,281 Net income (loss) 9,064 41,711 30,372 (48,859 ) Net income (loss) per share attributable to common shareholders: Basic (1) $ 0.13 $ 0.61 $ 0.45 $ (0.72 ) Diluted (1) $ 0.13 $ 0.61 $ 0.45 $ (0.72 ) Quarter Quarter Quarter Quarter (Amounts in thousands, except per share data) 2014 2014 2014 2014 Net sales $ 450,119 $ 437,848 $ 409,211 $ 269,465 Gross profit 81,994 98,589 87,405 39,813 Net income (loss) (12,476 ) (3) 21,405 (3) 11,380 (3) (51,578 ) (2), (3) Net income (loss) per share attributable to common shareholders: Basic (1) $ (0.18 ) $ 0.32 $ 0.17 $ (0.76 ) Diluted (1) $ (0.18 ) $ 0.32 $ 0.17 $ (0.76 ) </t>
  </si>
  <si>
    <t>GUARANTOR/NON-GUARANTOR FINANCIAL INFORMATION (Tables)</t>
  </si>
  <si>
    <t>CONDENSED CONSOLIDATING STATEMENTS OF OPERATIONS</t>
  </si>
  <si>
    <t>PLY GEM HOLDINGS, INC. AND SUBSIDIARIES CONDENSED CONSOLIDATING STATEMENTS OF OPERATIONS For the year ended December 31, 2015 Guarantor Issuer Non- Ply Gem Ply Gem Guarantor Guarantor Consolidating (Amounts in thousands) Holdings, Inc. Industries, Inc. Subsidiaries Subsidiary Adjustments Consolidated Net sales $ — $ — $ 1,616,407 $ 223,319 $ — $ 1,839,726 Cost of products sold — — 1,249,887 170,127 — 1,420,014 Gross profit — — 366,520 53,192 — 419,712 Operating expenses: Selling, general and administrative expenses — 30,317 189,477 52,080 — 271,874 Intercompany administrative charges — — 28,704 5,943 (34,647 ) — Amortization of intangible assets — — 20,737 4,569 — 25,306 Total operating expenses — 30,317 238,918 62,592 (34,647 ) 297,180 Operating earnings (loss) — (30,317 ) 127,602 (9,400 ) 34,647 122,532 Foreign currency loss — — — (3,166 ) — (3,166 ) Intercompany interest — 63,391 (59,641 ) (3,750 ) — — Interest expense — (74,863 ) (4 ) (9 ) — (74,876 ) Interest income — 5 28 24 — 57 Tax receivable agreement liability adjustment — (12,947 ) — — — (12,947 ) Intercompany administrative income — 34,647 — — (34,647 ) — Income (loss) before equity in subsidiaries' income (loss) — (20,084 ) 67,985 (16,301 ) — 31,600 Equity in subsidiaries' income 32,288 52,372 — — (84,660 ) — Income (loss) before benefit for income taxes 32,288 32,288 67,985 (16,301 ) (84,660 ) 31,600 Benefit for income taxes — — (232 ) (456 ) — (688 ) Net income (loss) $ 32,288 $ 32,288 $ 68,217 $ (15,845 ) $ (84,660 ) $ 32,288 Other comprehensive income (loss): Foreign currency translation adjustments — — — (14,690 ) — (14,690 ) Unrealized loss on derivative instruments — — — (465 ) — (465 ) Minimum pension liability for actuarial loss — — (1,436 ) — — (1,436 ) Total comprehensive income (loss) $ 32,288 $ 32,288 $ 66,781 $ (31,000 ) $ (84,660 ) $ 15,697 PLY GEM HOLDINGS, INC. AND SUBSIDIARIES CONDENSED CONSOLIDATING STATEMENTS OF OPERATIONS For the year ended December 31, 2014 Guarantor Issuer Non- Ply Gem Ply Gem Guarantor Guarantor Consolidating (Amounts in thousands) Holdings, Inc. Industries, Inc. Subsidiaries Subsidiary Adjustments Consolidated Net sales $ — $ — $ 1,287,810 $ 278,833 $ — $ 1,566,643 Cost of products sold — — 1,039,502 219,340 — 1,258,842 Gross profit — — 248,308 59,493 — 307,801 Operating expenses: Selling, general and administrative expenses — 23,931 135,434 64,798 — 224,163 Intercompany administrative charges — — 17,381 6,602 (23,983 ) — Amortization of intangible assets — — 16,806 5,334 — 22,140 Total operating expenses — 23,931 169,621 76,734 (23,983 ) 246,303 Operating earnings (loss) — (23,931 ) 78,687 (17,241 ) 23,983 61,498 Foreign currency loss — — — (992 ) — (992 ) Intercompany interest — 60,442 (56,941 ) (3,501 ) — — Interest expense — (71,234 ) (32 ) (3 ) — (71,269 ) Interest income — 5 30 48 — 83 Tax receivable agreement liability adjustment — 670 — — — 670 Loss on modification or extinguishment of debt — (21,364 ) — — — (21,364 ) Intercompany administrative income — 23,983 — — (23,983 ) — Income (loss) before equity in subsidiaries' income (loss) — (31,429 ) 21,744 (21,689 ) — (31,374 ) Equity in subsidiaries' income (loss) (31,269 ) 160 — — 31,109 — Income (loss) before provision (benefit) for income taxes (31,269 ) (31,269 ) 21,744 (21,689 ) 31,109 (31,374 ) Provision (benefit) for income taxes — — (4,284 ) 4,179 — (105 ) Net income (loss) $ (31,269 ) $ (31,269 ) $ 26,028 $ (25,868 ) $ 31,109 $ (31,269 ) Other comprehensive income (loss): Foreign currency translation adjustments — — — (9,681 ) — (9,681 ) Unrealized gain on derivative instruments — — — 1,294 — 1,294 Minimum pension liability for actuarial loss — (3,504 ) (4,870 ) — — (8,374 ) Total comprehensive income (loss) $ (31,269 ) $ (34,773 ) $ 21,158 $ (34,255 ) $ 31,109 $ (48,030 ) PLY GEM HOLDINGS, INC. AND SUBSIDIARIES CONDENSED CONSOLIDATING STATEMENTS OF OPERATIONS For the year ended December 31, 2013 Guarantor Issuer Non- Ply Gem Ply Gem Guarantor Guarantor Consolidating (Amounts in thousands) Holdings, Inc. Industries, Inc. Subsidiaries Subsidiary Adjustments Consolidated Net sales $ — $ — $ 1,134,455 $ 231,126 $ — $ 1,365,581 Cost of products sold — — 931,314 175,597 — 1,106,911 Gross profit — — 203,141 55,529 — 258,670 Operating expenses: Selling, general and administrative expenses — 22,078 113,058 51,995 — 187,131 Intercompany administrative charges — — 17,292 6,578 (23,870 ) — Amortization of intangible assets — — 16,874 3,362 — 20,236 Initial public offering costs — 23,527 — — — 23,527 Total operating expenses — 45,605 147,224 61,935 (23,870 ) 230,894 Operating earnings (loss) — (45,605 ) 55,917 (6,406 ) 23,870 27,776 Foreign currency loss — — — (1,533 ) — (1,533 ) Intercompany interest — 79,837 (77,725 ) (2,112 ) — — Interest expense — (92,019 ) (27 ) — — (92,046 ) Interest income — 8 164 190 — 362 Tax receivable agreement liability adjustment — 5,167 — — — 5,167 Loss on modification or extinguishment of debt — (18,948 ) — — — (18,948 ) Intercompany administrative income — 23,870 — — (23,870 ) — Loss before equity in subsidiaries' loss — (47,690 ) (21,671 ) (9,861 ) — (79,222 ) Equity in subsidiaries' loss (79,520 ) (31,830 ) — — 111,350 — Loss before provision (benefit) for income taxes (79,520 ) (79,520 ) (21,671 ) (9,861 ) 111,350 (79,222 ) Provision (benefit) for income taxes — — 2,926 (2,628 ) — 298 Net loss $ (79,520 ) $ (79,520 ) $ (24,597 ) $ (7,233 ) $ 111,350 $ (79,520 ) Other comprehensive income (loss): Foreign currency translation adjustments — — — (2,937 ) — (2,937 ) Minimum pension liability for actuarial gain — 2,198 3,861 — — 6,059 Total comprehensive loss $ (79,520 ) $ (77,322 ) $ (20,736 ) $ (10,170 ) $ 111,350 $ (76,398 )</t>
  </si>
  <si>
    <t>CONDENSED CONSOLIDATING BALANCE SHEET</t>
  </si>
  <si>
    <t>PLY GEM HOLDINGS, INC. AND SUBSIDIARIES CONDENSED CONSOLIDATING BALANCE SHEET As of December 31, 2015 (Amounts in thousands) Guarantor Issuer Non- Ply Gem Ply Gem Guarantor Guarantor Consolidating ASSETS Holdings, Inc. Industries, Inc. Subsidiaries Subsidiary Adjustments Consolidated Current Assets: Cash and cash equivalents $ — $ 94,692 $ (4,944 ) $ 19,677 $ — $ 109,425 Accounts receivable, net — — 172,560 22,605 — 195,165 Inventories: Raw materials — — 58,400 5,602 — 64,002 Work in process — — 23,126 2,193 — 25,319 Finished goods — — 47,946 13,136 — 61,082 Total inventory — — 129,472 20,931 — 150,403 Prepaid expenses and other current assets — 944 20,310 3,393 — 24,647 Deferred income taxes — — 11,255 6 — 11,261 Total current assets — 95,636 328,653 66,612 — 490,901 Investments in subsidiaries (76,813 ) (245,265 ) — — 322,078 — Property and Equipment, at cost: Land — — 7,436 739 — 8,175 Buildings and improvements — — 61,883 4,438 — 66,321 Machinery and equipment — 4,813 364,093 16,844 — 385,750 — 4,813 433,412 22,021 — 460,246 Less accumulated depreciation — (1,755 ) (288,542 ) (8,946 ) — (299,243 ) Total property and equipment, net — 3,058 144,870 13,075 — 161,003 Other Assets: Intangible assets, net — — 112,173 16,211 — 128,384 Goodwill — — 449,366 28,373 — 477,739 Intercompany note receivable — 1,104,510 — — (1,104,510 ) — Other — 24,163 3,714 — — 27,877 Total other assets — 1,128,673 565,253 44,584 (1,104,510 ) 634,000 $ (76,813 ) $ 982,102 $ 1,038,776 $ 124,271 $ (782,432 ) $ 1,285,904 LIABILITIES AND STOCKHOLDERS' EQUITY (DEFICIT) Current Liabilities: Accounts payable $ — $ 235 $ 60,655 $ 13,606 $ — $ 74,496 Accrued expenses — 24,512 113,051 15,399 — 152,962 Current portion of payable to related parties pursuant to tax receivable agreement — 3,005 — — — 3,005 Current portion of long-term debt — 4,300 — — — 4,300 Total current liabilities — 32,052 173,706 29,005 — 234,763 Deferred income taxes — — 17,470 3,917 — 21,387 Intercompany note payable — — 1,002,447 102,063 (1,104,510 ) — Long-term portion of payable to related parties pursuant to tax receivable agreement — 20,811 — — — 20,811 Other long-term liabilities — 11,189 75,911 3,793 — 90,893 Long-term debt — 994,863 — — — 994,863 Commitments and contingencies Stockholders' Equity (Deficit): Preferred stock — — — — — — Common stock 681 681 — — (681 ) 681 Additional paid-in-capital 749,296 749,296 370,180 31,611 (1,151,087 ) 749,296 (Accumulated deficit) retained earnings (790,224 ) (790,224 ) (584,964 ) (25,546 ) 1,400,734 (790,224 ) Accumulated other comprehensive loss (36,566 ) (36,566 ) (15,974 ) (20,572 ) 73,112 (36,566 ) Total stockholder's deficit (76,813 ) (76,813 ) (230,758 ) (14,507 ) 322,078 (76,813 ) $ (76,813 ) $ 982,102 $ 1,038,776 $ 124,271 $ (782,432 ) $ 1,285,904 PLY GEM HOLDINGS, INC. AND SUBSIDIARIES CONDENSED CONSOLIDATING BALANCE SHEET As of December 31, 2014 Guarantor Issuer Non- Ply Gem Ply Gem Guarantor Guarantor Consolidating Holdings, Inc. Industries, Inc. Subsidiaries Subsidiary Adjustments Consolidated ASSETS Current Assets: Cash and cash equivalents $ — $ 23,555 $ (5,845 ) $ 15,452 $ — $ 33,162 Accounts receivable, net — — 153,791 33,888 — 187,679 Inventories: Raw materials — — 65,772 10,695 — 76,467 Work in process — — 32,653 1,725 — 34,378 Finished goods — — 54,415 14,653 — 69,068 Total inventory — — 152,840 27,073 — 179,913 Prepaid expenses and other current assets — 1,044 25,840 4,924 — 31,808 Deferred income taxes — — 7,680 — — 7,680 Total current assets — 24,599 334,306 81,337 — 440,242 Investments in subsidiaries (96,668 ) (64,046 ) — — 160,714 — Property and Equipment, at cost: Land — — 7,085 882 — 7,967 Buildings and improvements — — 60,211 5,447 — 65,658 Machinery and equipment — 2,794 348,951 16,974 — 368,719 — 2,794 416,247 23,303 — 442,344 Less accumulated depreciation — (2,083 ) (271,156 ) (8,138 ) — (281,377 ) Total property and equipment, net — 711 145,091 15,165 — 160,967 Other Assets: Intangible assets, net — — 123,333 24,376 — 147,709 Goodwill — — 442,233 33,879 — 476,112 Intercompany note receivable — 953,510 — — (953,510 ) — Other — 26,784 2,761 — — 29,545 Total other assets — 980,294 568,327 58,255 (953,510 ) 653,366 $ (96,668 ) $ 941,558 $ 1,047,724 $ 154,757 $ (792,796 ) $ 1,254,575 LIABILITIES AND STOCKHOLDERS' EQUITY (DEFICIT) Current Liabilities: Accounts payable — $ 239 $ 66,452 $ 17,473 $ — $ 84,164 Accrued expenses — 19,907 110,290 17,128 — 147,325 Current portion of long-term debt — 4,300 — — — 4,300 Total current liabilities — 24,446 176,742 34,601 — 235,789 Deferred income taxes — — 14,719 6,087 — 20,806 Intercompany note payable — — 844,258 109,252 (953,510 ) — Payable to related parties pursuant to tax receivable agreement — 10,917 — — — 10,917 Other long-term liabilities — 13,946 76,923 3,945 — 94,814 Long-term debt — 988,917 — — — 988,917 Commitments and contingencies Stockholders' Equity (Deficit): Preferred stock — — — — — — Common stock 679 679 — — (679 ) 679 Additional paid-in-capital 745,140 745,140 602,801 16,010 (1,363,951 ) 745,140 (Accumulated deficit) retained earnings (822,512 ) (822,512 ) (653,181 ) (9,701 ) 1,485,394 (822,512 ) Accumulated other comprehensive loss (19,975 ) (19,975 ) (14,538 ) (5,437 ) 39,950 (19,975 ) Total stockholder's (deficit) equity (96,668 ) (96,668 ) (64,918 ) 872 160,714 (96,668 ) $ (96,668 ) $ 941,558 $ 1,047,724 $ 154,757 $ (792,796 ) $ 1,254,575</t>
  </si>
  <si>
    <t>CONDENSED CONSOLIDATING STATEMENT OF CASH FLOWS</t>
  </si>
  <si>
    <t>PLY GEM HOLDINGS, INC. AND SUBSIDIARIES CONDENSED CONSOLIDATING STATEMENT OF CASH FLOWS For the year ended December 31, 2015 (Amounts in thousands) Guarantor Issuer Non- Ply Gem Ply Gem Guarantor Guarantor Consolidating Holdings, Inc. Industries, Inc. Subsidiaries Subsidiary Adjustments Consolidated Cash flows from operating activities: Net income (loss) $ 32,288 $ 32,288 $ 68,217 $ (15,845 ) $ (84,660 ) $ 32,288 Adjustments to reconcile net income (loss) to cash provided by operating activities: Depreciation and amortization expense — 312 51,079 7,009 — 58,400 Fair-value premium on purchased inventory — — 54 — — 54 Non-cash restructuring costs — — — 704 — 704 Non-cash interest expense, net — 13,380 — — — 13,380 Loss on foreign currency transactions — — — 3,166 — 3,166 Stock based compensation — 1,960 — — — 1,960 Deferred income taxes — — (3,612 ) (1,289 ) — (4,901 ) Tax receivable agreement liability adjustment — 12,899 — — — 12,899 Reduction in tax uncertainty, net of valuation allowance — — (199 ) — — (199 ) Equity in subsidiaries' net income (32,288 ) (52,372 ) — — 84,660 — Other — — (28 ) — — (28 ) Changes in operating assets and liabilities: Accounts receivable, net — — (10,949 ) 6,387 — (4,562 ) Inventories — — 27,963 1,958 — 29,921 Prepaid expenses and other current assets — 1,165 5,348 216 — 6,729 Accounts payable — (4 ) (11,712 ) 1,153 — (10,563 ) Accrued expenses — 1,682 2,452 (798 ) — 3,336 Cash payments on restructuring liabilities — — (201 ) (1,444 ) — (1,645 ) Other — — (1,624 ) — — (1,624 ) Net cash provided by operating activities — 11,310 126,788 1,217 — 139,315 Cash flows from investing activities: Acquisitions, net of cash acquired and outstanding checks assumed — — (21,000 ) — — (21,000 ) Capital expenditures — (2,848 ) (28,181 ) (2,831 ) — (33,860 ) Proceeds from sale of assets — — 85 37 — 122 Net cash used in investing activities — (2,848 ) (49,096 ) (2,794 ) — (54,738 ) Cash flows from financing activities: Payments on long-term debt — (4,300 ) — — — (4,300 ) Proceeds from intercompany investment — 66,189 (76,791 ) 10,602 — — Proceeds from exercises of employee stock options — 2,198 — — — 2,198 Debt issuance costs paid — (1,412 ) — — — (1,412 ) Net cash provided by (used in) financing activities — 62,675 (76,791 ) 10,602 — (3,514 ) Impact of exchange rate movement on cash — — — (4,800 ) — (4,800 ) Net increase in cash and cash equivalents — 71,137 901 4,225 — 76,263 Cash and cash equivalents at the beginning of the period — 23,555 (5,845 ) 15,452 — 33,162 Cash and cash equivalents at the end of the period $ — $ 94,692 $ (4,944 ) $ 19,677 $ — $ 109,425 PLY GEM HOLDINGS, INC. AND SUBSIDIARIES CONDENSED CONSOLIDATING STATEMENT OF CASH FLOWS For the year ended December 31, 2014 (Amounts in thousands) Guarantor Issuer Non- Ply Gem Ply Gem Guarantor Guarantor Consolidating Holdings, Inc. Industries, Inc. Subsidiaries Subsidiary Adjustments Consolidated Cash flows from operating activities: Net income (loss) $ (31,269 ) $ (31,269 ) $ 26,028 $ (25,868 ) $ 31,109 $ (31,269 ) Adjustments to reconcile net income (loss) to cash provided by (used in) operating activities: Depreciation and amortization expense — 698 39,399 8,366 — 48,463 Fair-value premium on purchased inventory — — 38 — — 38 Fair-value decrease of contingent acquisition liability — — (264 ) — — (264 ) Non-cash restructuring costs — — — 3,275 — 3,275 Non-cash interest expense, net — 14,948 — — — 14,948 Loss on foreign currency transactions — — — 992 — 992 Non-cash litigation expense — — 4,573 — — 4,573 Loss on modification or extinguishment of debt — 21,364 — — — 21,364 Stock based compensation — 2,246 — — — 2,246 Deferred income taxes — — (6,638 ) 4,265 — (2,373 ) Tax receivable agreement liability adjustment — (670 ) — — — (670 ) Increase in tax uncertainty, net of valuation allowance — — 131 — — 131 Equity in subsidiaries' net loss (income) 31,269 (160 ) — — (31,109 ) — Other — — (295 ) — — (295 ) Changes in operating assets and liabilities: Accounts receivable, net — — (5,087 ) (7,025 ) — (12,112 ) Inventories — — (25,603 ) (1,142 ) — (26,745 ) Prepaid expenses and other current assets — (229 ) (4,501 ) (230 ) — (4,960 ) Accounts payable — (362 ) (13,648 ) (3,394 ) — (17,404 ) Accrued expenses — (4,285 ) (4,454 ) (1,013 ) — (9,752 ) Cash payments on restructuring liabilities — — (1,416 ) (3,553 ) — (4,969 ) Other — — (449 ) — — (449 ) Net cash provided by (used in) operating activities — 2,281 7,814 (25,327 ) — (15,232 ) Cash flows from investing activities: Acquisitions, net of cash acquired — (130,856 ) — — — (130,856 ) Capital expenditures — (160 ) (20,918 ) (2,583 ) — (23,661 ) Proceeds from sale of assets — — 167 656 — 823 Net cash used in investing activities — (131,016 ) (20,751 ) (1,927 ) — (153,694 ) Cash flows from financing activities: Proceeds from long-term debt — 1,067,725 — — — 1,067,725 Payments on long-term debt — (855,225 ) — — — (855,225 ) Proceeds from intercompany investment — (41,033 ) 12,062 28,971 — — Payment of early tender and call premiums — (61,142 ) — — — (61,142 ) Proceeds from exercises of employee stock options — 1,112 — — — 1,112 Debt issuance costs paid — (16,947 ) — — — (16,947 ) Net cash provided by financing activities — 94,490 12,062 28,971 — 135,523 Impact of exchange rate movement on cash — — — (3,236 ) — (3,236 ) Net decrease in cash and cash equivalents — (34,245 ) (875 ) (1,519 ) — (36,639 ) Cash and cash equivalents at the beginning of the period — 57,800 (4,970 ) 16,971 — 69,801 Cash and cash equivalents at the end of the period $ — $ 23,555 $ (5,845 ) $ 15,452 $ — $ 33,162 PLY GEM HOLDINGS, INC. AND SUBSIDIARIES CONDENSED CONSOLIDATING STATEMENT OF CASH FLOWS For the year ended December 31, 2013 (Amounts in thousands) Guarantor Issuer Non- Ply Gem Ply Gem Guarantor Guarantor Consolidating Holdings, Inc. Industries, Inc. Subsidiaries Subsidiary Adjustments Consolidated Cash flows from operating activities: Net loss $ (79,520 ) $ (79,520 ) $ (24,597 ) $ (7,233 ) $ 111,350 $ (79,520 ) Adjustments to reconcile net loss to cash provided by (used in) operating activities: Depreciation and amortization expense — 453 39,030 6,163 — 45,646 Fair-value premium on purchased inventory — — — 2,015 — 2,015 Fair-value decrease of contingent acquisition liability — — (358 ) — — (358 ) Non-cash restructuring costs — — — 2,864 — 2,864 Non-cash integration charges — — — 3,220 — 3,220 Non-cash interest expense, net — 12,221 — — — 12,221 Loss on foreign currency transactions — — — 1,533 — 1,533 Loss on modification or extinguishment of debt — 18,948 — — — 18,948 Prepaid management fee write off — 2,682 — — — 2,682 Stock based compensation — 2,181 — — — 2,181 Deferred income taxes — — 1,292 (1,724 ) — (432 ) Tax receivable agreement liability adjustment — (5,167 ) — — — (5,167 ) Reduction in tax uncertainty, net of valuation allowance — — (520 ) — — (520 ) Equity in subsidiaries' net loss 79,520 31,830 — — (111,350 ) — Other — — 56 — — 56 Changes in operating assets and liabilities: Accounts receivable, net — — (1,237 ) 7,370 — 6,133 Inventories — — (15,904 ) 5,802 — (10,102 ) Prepaid expenses and other current assets — (2,951 ) (5,791 ) (138 ) — (8,880 ) Accounts payable — 347 3,925 (16,715 ) — (12,443 ) Accrued expenses — 11,304 4,788 8,186 — 24,278 Payment of advisory termination fee to affiliate — (18,852 ) — — — (18,852 ) Cash payments on restructuring liabilities — — (1,413 ) (2,181 ) — (3,594 ) Other — (69 ) 399 3,068 — 3,398 Net cash provided by (used in) operating activities — (26,593 ) (330 ) 12,230 — (14,693 ) Cash flows from investing activities: Acquisitions, net of cash acquired — (97,200 ) — — — (97,200 ) Capital expenditures — (1,061 ) (21,494 ) (3,339 ) — (25,894 ) Proceeds from sale of assets — — 102 — — 102 Net cash used in investing activities — (98,261 ) (21,392 ) (3,339 ) — (122,992 ) Cash flows from financing activities: Payments on long-term debt — (148,000 ) — — — (148,000 ) Payments on previous revolver credit facility — (15,000 ) — — — (15,000 ) Proceeds from intercompany investment — (21,855 ) 21,059 796 — — Payment of early tender premium — (8,520 ) — — — (8,520 ) Net proceeds from issuance of common stock — 353,756 — — — 353,756 Proceeds from exercises of employee stock options — 197 — — — 197 Debt issuance costs paid — (1,256 ) — — — (1,256 ) Net cash provided by financing activities — 159,322 21,059 796 — 181,177 Impact of exchange rate movement on cash — — — (885 ) — (885 ) Net increase (decrease) in cash and cash equivalents — 34,468 (663 ) 8,802 — 42,607 Cash and cash equivalents at the beginning of the period — 23,332 (4,307 ) 8,169 — 27,194 Cash and cash equivalents at the end of the period $ — $ 57,800 $ (4,970 ) $ 16,971 $ — $ 69,801</t>
  </si>
  <si>
    <t>SUMMARY OF SIGNIFICANT ACCOUNTING POLICIES (Details) - USD ($) $ in Thousands</t>
  </si>
  <si>
    <t>May. 23, 2013</t>
  </si>
  <si>
    <t>Property and Equipment [Line Items]</t>
  </si>
  <si>
    <t>Cash and Cash Equivalents, at Carrying Value</t>
  </si>
  <si>
    <t>Advertising Expense</t>
  </si>
  <si>
    <t>Foreign Currency Cash Flow Hedge Derivative at Fair Value, Net</t>
  </si>
  <si>
    <t>Accumulated Other Comprehensive Income (Loss), Cumulative Changes in Net Gain (Loss) from Cash Flow Hedges, Effect Net of Tax</t>
  </si>
  <si>
    <t>Purchase Commitment, Remaining Minimum Amount Committed</t>
  </si>
  <si>
    <t>Antidilutive Securities Excluded from Computation of Earnings Per Share, Amount</t>
  </si>
  <si>
    <t>shares issued in intitial public offering</t>
  </si>
  <si>
    <t>Merger of parent equity</t>
  </si>
  <si>
    <t>Depreciation expense</t>
  </si>
  <si>
    <t>Accounts Receivable [Abstract]</t>
  </si>
  <si>
    <t>Inventories [Abstract]</t>
  </si>
  <si>
    <t>Inventory reserves balance</t>
  </si>
  <si>
    <t>Decrease (increase) in inventory reserve</t>
  </si>
  <si>
    <t>Debt Issuance Costs [Abstract]</t>
  </si>
  <si>
    <t>Debt issuance cost net of accumulated amortization</t>
  </si>
  <si>
    <t>Liquidity [Abstract]</t>
  </si>
  <si>
    <t>Aggregate indebtedness</t>
  </si>
  <si>
    <t>Borrowing base availability reflecting of ABL borrowings</t>
  </si>
  <si>
    <t>Additional amount reflecting</t>
  </si>
  <si>
    <t>Letters of credit and priority payable reserves</t>
  </si>
  <si>
    <t>Foreign Currency [Abstract]</t>
  </si>
  <si>
    <t>Gain from foreign currency transactions</t>
  </si>
  <si>
    <t>Accumulated Other Comprehensive Income (Loss), Foreign Currency Translation [Roll Forward]</t>
  </si>
  <si>
    <t>Accumulated Other Comprehensive Income (Loss), Foreign Currency Translation Adjustment, Net of Tax</t>
  </si>
  <si>
    <t>Accumulated Other Comprehensive Income (Loss), Minimum Pension Liability Adjustments [Roll Forward]</t>
  </si>
  <si>
    <t>Accumulated Other Comprehensive Income (Loss), Pension and Other Postretirement Benefit Plans, Net of Tax</t>
  </si>
  <si>
    <t>Accumulated Other Comprehensive Income (Loss) [Roll Forward]</t>
  </si>
  <si>
    <t>Amortization of Financing Costs</t>
  </si>
  <si>
    <t>Foreign Currency Cash Flow Hedge Liability at Fair Value</t>
  </si>
  <si>
    <t>Windows and Doors [Member]</t>
  </si>
  <si>
    <t>Long Lived Assets [Abstract]</t>
  </si>
  <si>
    <t>Asset impairment charges</t>
  </si>
  <si>
    <t>Building and improvements [Member] | Minimum [Member]</t>
  </si>
  <si>
    <t>Estimated useful life</t>
  </si>
  <si>
    <t>10 years</t>
  </si>
  <si>
    <t>Building and improvements [Member] | Maximum [Member]</t>
  </si>
  <si>
    <t>37 years</t>
  </si>
  <si>
    <t>Machinery and equipment, including leases [Member] | Minimum [Member]</t>
  </si>
  <si>
    <t>3 years</t>
  </si>
  <si>
    <t>Machinery and equipment, including leases [Member] | Maximum [Member]</t>
  </si>
  <si>
    <t>15 years</t>
  </si>
  <si>
    <t>Leasehold improvements [Member]</t>
  </si>
  <si>
    <t>Property plant and equipment useful life description</t>
  </si>
  <si>
    <t>Term of lease or useful life, whichever is shorter</t>
  </si>
  <si>
    <t>Sales [Member]</t>
  </si>
  <si>
    <t>Concentration of Credit Risk [Abstract]</t>
  </si>
  <si>
    <t>Concentration of sales to largest customer (in hundredths)</t>
  </si>
  <si>
    <t>11.60%</t>
  </si>
  <si>
    <t>12.00%</t>
  </si>
  <si>
    <t>9.20%</t>
  </si>
  <si>
    <t>Accounts Receivable [Member]</t>
  </si>
  <si>
    <t>14.30%</t>
  </si>
  <si>
    <t>12.50%</t>
  </si>
  <si>
    <t>IPO issued shares [Member]</t>
  </si>
  <si>
    <t>2014 cap collar agreement [Member] [Member]</t>
  </si>
  <si>
    <t>Derivative, Notional Amount</t>
  </si>
  <si>
    <t>Gain on Derivative Instruments, Pretax</t>
  </si>
  <si>
    <t>SUMMARY OF SIGNIFICANT ACCOUNTING POLICIES - Fair Value Disclosure (Details) - USD ($) $ in Thousands</t>
  </si>
  <si>
    <t>Quoted Prices in Active Markets (Level 1) [Member]</t>
  </si>
  <si>
    <t>Fair Value, Balance Sheet Grouping, Financial Statement Captions [Line Items]</t>
  </si>
  <si>
    <t>Liabilities</t>
  </si>
  <si>
    <t>Quoted Prices in Active Markets (Level 1) [Member] | Six Point Five Senior Notes due 2022 [Member] [Member]</t>
  </si>
  <si>
    <t>Quoted Prices in Active Markets (Level 1) [Member] | Term Loan Facility due 2021 [Member]</t>
  </si>
  <si>
    <t>Significant Other Observable Inputs (Level 2) [Member]</t>
  </si>
  <si>
    <t>Significant Other Observable Inputs (Level 2) [Member] | Six Point Five Senior Notes due 2022 [Member] [Member]</t>
  </si>
  <si>
    <t>Significant Other Observable Inputs (Level 2) [Member] | Term Loan Facility due 2021 [Member]</t>
  </si>
  <si>
    <t>Significant Unobservable Inputs (Level 3) [Member]</t>
  </si>
  <si>
    <t>Significant Unobservable Inputs (Level 3) [Member] | Six Point Five Senior Notes due 2022 [Member] [Member]</t>
  </si>
  <si>
    <t>Significant Unobservable Inputs (Level 3) [Member] | Term Loan Facility due 2021 [Member]</t>
  </si>
  <si>
    <t>Carrying Value [Member]</t>
  </si>
  <si>
    <t>Carrying Value [Member] | Six Point Five Senior Notes due 2022 [Member] [Member]</t>
  </si>
  <si>
    <t>Carrying Value [Member] | Term Loan Facility due 2021 [Member]</t>
  </si>
  <si>
    <t>Fair Value Total [Member]</t>
  </si>
  <si>
    <t>Fair Value Total [Member] | Six Point Five Senior Notes due 2022 [Member] [Member]</t>
  </si>
  <si>
    <t>Fair Value Total [Member] | Term Loan Facility due 2021 [Member]</t>
  </si>
  <si>
    <t>ACQUISITIONS Canyon Stone (Details) - USD ($) $ in Thousands</t>
  </si>
  <si>
    <t>May. 29, 2015</t>
  </si>
  <si>
    <t>Business Combination, Contingent Consideration Arrangements, Range of Outcomes, Value, High</t>
  </si>
  <si>
    <t>Canyon Stone [Member]</t>
  </si>
  <si>
    <t>Business Combination, Recognized Identifiable Assets Acquired and Liabilities Assumed, Current Assets, Receivables</t>
  </si>
  <si>
    <t>Business Combination, Recognized Identifiable Assets Acquired and Liabilities Assumed, Liabilities</t>
  </si>
  <si>
    <t>Business Combination, Contingent Consideration, Liability</t>
  </si>
  <si>
    <t>Business Acquisition, Pro Forma Revenue</t>
  </si>
  <si>
    <t>Business Acquisition, Pro Forma Net Income (Loss)</t>
  </si>
  <si>
    <t>Business Acquisition, Effective Date of Acquisition</t>
  </si>
  <si>
    <t>May 29,
		2015</t>
  </si>
  <si>
    <t>Payments to Acquire Businesses, Gross</t>
  </si>
  <si>
    <t>Business Combination, Separately Recognized Transactions, Additional Disclosures, Acquisition Cost Expensed</t>
  </si>
  <si>
    <t>Business Combination, Recognized Identifiable Assets Acquired, Goodwill, and Liabilities Assumed, Net</t>
  </si>
  <si>
    <t>Siding, Fencing and Stone [Member]</t>
  </si>
  <si>
    <t>Siding, Fencing and Stone [Member] | Canyon Stone [Member]</t>
  </si>
  <si>
    <t>GOODWILL (Details) housing_start in Thousands, $ in Thousands</t>
  </si>
  <si>
    <t>May. 29, 2015USD ($)</t>
  </si>
  <si>
    <t>Dec. 31, 2015USD ($)segmenthousing_start</t>
  </si>
  <si>
    <t>Dec. 31, 2014USD ($)</t>
  </si>
  <si>
    <t>Dec. 31, 2015USD ($)housing_start</t>
  </si>
  <si>
    <t>Nov. 28, 2015</t>
  </si>
  <si>
    <t>Sep. 19, 2014USD ($)</t>
  </si>
  <si>
    <t>Dec. 31, 2013USD ($)</t>
  </si>
  <si>
    <t>May. 31, 2013USD ($)</t>
  </si>
  <si>
    <t>Goodwill [Line Items]</t>
  </si>
  <si>
    <t>Number of reporting units | segment</t>
  </si>
  <si>
    <t>Current single family housing starts | housing_start</t>
  </si>
  <si>
    <t>Estimated single family housing levels from 2013 to 2012 | housing_start</t>
  </si>
  <si>
    <t>Estimated repair and remodeling growth rate</t>
  </si>
  <si>
    <t>3.00%</t>
  </si>
  <si>
    <t>Estimated repair and remodeling growth rate in year two</t>
  </si>
  <si>
    <t>Estimated repair and remodeling growth rate in year three</t>
  </si>
  <si>
    <t>Estimated repair and remodeling growth rate in year four</t>
  </si>
  <si>
    <t>Estimated repair and remodeling growth rate in year five</t>
  </si>
  <si>
    <t>Estimated repair and remodeling growth rate in year six</t>
  </si>
  <si>
    <t>Estimated repair and remodeling growth rate in year seven</t>
  </si>
  <si>
    <t>Rollforward of goodwill [Abstract]</t>
  </si>
  <si>
    <t>Goodwill, net</t>
  </si>
  <si>
    <t>Reporting Unit, Percentage of Fair Value in Excess of Carrying Amount</t>
  </si>
  <si>
    <t>57.00%</t>
  </si>
  <si>
    <t>Accumulated impairment losses</t>
  </si>
  <si>
    <t>Currency translation adjustments</t>
  </si>
  <si>
    <t>Windows and Doors [Member] | Simonton [Member]</t>
  </si>
  <si>
    <t>Goodwill, Acquired During Period</t>
  </si>
  <si>
    <t>Windows and Doors [Member] | Canyon Stone [Member]</t>
  </si>
  <si>
    <t>203.00%</t>
  </si>
  <si>
    <t>Siding, Fencing and Stone [Member] | Simonton [Member]</t>
  </si>
  <si>
    <t>Siding, Fencing and Stone [Member] | Mitten [Member]</t>
  </si>
  <si>
    <t>ACQUISITIONS Simonton (Details) - USD ($)</t>
  </si>
  <si>
    <t>Sep. 19, 2014</t>
  </si>
  <si>
    <t>Valuation Allowances and Reserves, Adjustment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Simonton [Member]</t>
  </si>
  <si>
    <t>Business Combination, Recognized Identifiable Assets Acquired and Liabilities Assumed, Cash and Equivalents</t>
  </si>
  <si>
    <t>Sep. 19,
		2014</t>
  </si>
  <si>
    <t>Business Combination, Consideration Transferred</t>
  </si>
  <si>
    <t>Business Combination, Recognized Identifiable Assets Acquired and Liabilities Assumed, Noncurrent Assets</t>
  </si>
  <si>
    <t>Business Combination, Recognized Identifiable Assets Acquired and Liabilities Assumed, Current Liabilities, Accounts Payable</t>
  </si>
  <si>
    <t>Business Combination, Recognized Identifiable Assets Acquired and Liabilities Assumed, Deferred Tax Liabilities Noncurrent</t>
  </si>
  <si>
    <t>Business Combination, Recognized Identifiable Assets Acquired and Liabilities Assumed, Noncurrent Liabilities</t>
  </si>
  <si>
    <t>Ply Gem Industries [Member]</t>
  </si>
  <si>
    <t>New construction sales mix, percentage</t>
  </si>
  <si>
    <t>53.00%</t>
  </si>
  <si>
    <t>Repair and remodel sales mix, percent</t>
  </si>
  <si>
    <t>47.00%</t>
  </si>
  <si>
    <t>65.00%</t>
  </si>
  <si>
    <t>35.00%</t>
  </si>
  <si>
    <t>80.00%</t>
  </si>
  <si>
    <t>20.00%</t>
  </si>
  <si>
    <t>ACQUISITIONS Mitten (Details) - USD ($) $ in Thousands</t>
  </si>
  <si>
    <t>May. 31, 2013</t>
  </si>
  <si>
    <t>Mitten [Member]</t>
  </si>
  <si>
    <t>Goodwill, Purchase Accounting Adjustments</t>
  </si>
  <si>
    <t>ACQUISITIONS gienow (Details) - USD ($) $ in Thousands</t>
  </si>
  <si>
    <t>Apr. 09, 2013</t>
  </si>
  <si>
    <t>Gienow [Member]</t>
  </si>
  <si>
    <t>Gienow [Member] | Gienow [Member]</t>
  </si>
  <si>
    <t>INTANGIBLE ASSETS (Details) - USD ($) $ in Thousands</t>
  </si>
  <si>
    <t>Finite-Lived Intangible Assets [Line Items]</t>
  </si>
  <si>
    <t>Average Amortization Period (in years)</t>
  </si>
  <si>
    <t>12 years</t>
  </si>
  <si>
    <t>Cost</t>
  </si>
  <si>
    <t>Accumulated Amortization</t>
  </si>
  <si>
    <t>Net Carrying Value</t>
  </si>
  <si>
    <t>Estimated future amortization [Abstract]</t>
  </si>
  <si>
    <t>Increased amortization expense</t>
  </si>
  <si>
    <t>Patents [Member]</t>
  </si>
  <si>
    <t>14 years</t>
  </si>
  <si>
    <t>Trademarks/Tradenames [Member]</t>
  </si>
  <si>
    <t>11 years</t>
  </si>
  <si>
    <t>Customer relationships [Member]</t>
  </si>
  <si>
    <t>13 years</t>
  </si>
  <si>
    <t>Other Intangible Assets [Member]</t>
  </si>
  <si>
    <t>5 years</t>
  </si>
  <si>
    <t>LONG-TERM DEBT (Details) - USD ($)</t>
  </si>
  <si>
    <t>Jan. 30, 2021</t>
  </si>
  <si>
    <t>Nov. 05, 2020</t>
  </si>
  <si>
    <t>Apr. 15, 2017</t>
  </si>
  <si>
    <t>Mar. 01, 2014</t>
  </si>
  <si>
    <t>Feb. 16, 2014</t>
  </si>
  <si>
    <t>Jan. 30, 2014</t>
  </si>
  <si>
    <t>Jun. 28, 2013</t>
  </si>
  <si>
    <t>Jun. 22, 2013</t>
  </si>
  <si>
    <t>Mar. 13, 2011</t>
  </si>
  <si>
    <t>Feb. 11, 2011</t>
  </si>
  <si>
    <t>Feb. 28, 2011</t>
  </si>
  <si>
    <t>Nov. 05, 2015</t>
  </si>
  <si>
    <t>Nov. 05, 2014</t>
  </si>
  <si>
    <t>Nov. 01, 2013</t>
  </si>
  <si>
    <t>Sep. 27, 2012</t>
  </si>
  <si>
    <t>Debt Instrument [Line Items]</t>
  </si>
  <si>
    <t>Long-term Debt, Gross</t>
  </si>
  <si>
    <t>Long-term Debt, Maturities, Repayments of Principal in Year Two</t>
  </si>
  <si>
    <t>Gains (Losses) On Modification Or Extinguishment Of Debt</t>
  </si>
  <si>
    <t>Long-term Debt</t>
  </si>
  <si>
    <t>Payments of Debt Issuance Costs</t>
  </si>
  <si>
    <t>Line of credit outstanding</t>
  </si>
  <si>
    <t>Term Loan Facility due 2021 [Member]</t>
  </si>
  <si>
    <t>Unamortized discount</t>
  </si>
  <si>
    <t>Estinguishment of Debt, Unamortized Discount Charged to Expense</t>
  </si>
  <si>
    <t>Eight Point Two Five Senior Secured Notes due 2018 [Member]</t>
  </si>
  <si>
    <t>Cumulative early tender premiums</t>
  </si>
  <si>
    <t>Write off of Deferred Debt Issuance Cost</t>
  </si>
  <si>
    <t>Senior Secured Asset-Based Revolving Credit Facility due 2016 [Member]</t>
  </si>
  <si>
    <t>Senior Secured Asset-Based Revolving Credit Facility due 2020 [Member]</t>
  </si>
  <si>
    <t>Note maturity date</t>
  </si>
  <si>
    <t>Nov. 5,
		2020</t>
  </si>
  <si>
    <t>Maximum borrowing capacity under credit facilities</t>
  </si>
  <si>
    <t>Debt Issuance Cost</t>
  </si>
  <si>
    <t>Contractual availability</t>
  </si>
  <si>
    <t>Letters of credit outstanding</t>
  </si>
  <si>
    <t>Senior Secured Asset-Based Revolving Credit Facility due 2020 [Member] | Ply Gem Industries [Member]</t>
  </si>
  <si>
    <t>Line of Credit Facility, Interest Rate During Period</t>
  </si>
  <si>
    <t>1.80%</t>
  </si>
  <si>
    <t>Senior Secured Asset-Based Revolving Credit Facility due 2020 [Member] | Ply Gem Industries [Member] | Fixed Charge Coverage Ratio [Member]</t>
  </si>
  <si>
    <t>Minimum required interest coverage ratio</t>
  </si>
  <si>
    <t>Senior Secured Asset-Based Revolving Credit Facility due 2020 [Member] | Ply Gem Industries [Member] | Base Rate [Member]</t>
  </si>
  <si>
    <t>Basis spread on variable interest rate</t>
  </si>
  <si>
    <t>0.50%</t>
  </si>
  <si>
    <t>Senior Secured Asset-Based Revolving Credit Facility due 2020 [Member] | Ply Gem Industries [Member] | Eurodollar [Member]</t>
  </si>
  <si>
    <t>1.50%</t>
  </si>
  <si>
    <t>Senior Secured Asset-Based Revolving Credit Facility due 2020 [Member] | Ply Gem Canada [Member]</t>
  </si>
  <si>
    <t>Percentage of equity guaranteed by parent company</t>
  </si>
  <si>
    <t>Senior Secured Asset-Based Revolving Credit Facility due 2020 [Member] | remaining available [Member]</t>
  </si>
  <si>
    <t>Accordion Feature Line Increase, Amount</t>
  </si>
  <si>
    <t>Senior Secured Asset-Based Revolving Credit Facility due 2020 [Member] | initial base rate [Member] | Ply Gem Industries [Member] | Base Rate [Member]</t>
  </si>
  <si>
    <t>Senior Secured Asset-Based Revolving Credit Facility due 2020 [Member] | Option One [Member] | Ply Gem Industries [Member] | Fixed Charge Coverage Ratio [Member]</t>
  </si>
  <si>
    <t>Based percentage used to determine excess availability</t>
  </si>
  <si>
    <t>10.00%</t>
  </si>
  <si>
    <t>Senior Secured Asset-Based Revolving Credit Facility due 2020 [Member] | Option One [Member] | Ply Gem Industries [Member] | Cash Dominion Requirement [Member]</t>
  </si>
  <si>
    <t>Senior Secured Asset-Based Revolving Credit Facility due 2020 [Member] | Option Two [Member] | Ply Gem Industries [Member] | Fixed Charge Coverage Ratio [Member]</t>
  </si>
  <si>
    <t>Debt Instrument, Excess Availability</t>
  </si>
  <si>
    <t>Senior Secured Asset-Based Revolving Credit Facility due 2020 [Member] | Option Two [Member] | Ply Gem Industries [Member] | Cash Dominion Requirement [Member]</t>
  </si>
  <si>
    <t>Senior Secured Asset-Based Revolving Credit Facility due 2020 [Member] | Maximum [Member] | Ply Gem Industries [Member]</t>
  </si>
  <si>
    <t>2.00%</t>
  </si>
  <si>
    <t>Senior Secured Asset-Based Revolving Credit Facility due 2020 [Member] | Minimum [Member] | Ply Gem Industries [Member]</t>
  </si>
  <si>
    <t>1.25%</t>
  </si>
  <si>
    <t>Six Point Five Senior Notes tack on due 2022 [Member]</t>
  </si>
  <si>
    <t>Debt instrument, face amount</t>
  </si>
  <si>
    <t>Deferred Finance Costs, Gross</t>
  </si>
  <si>
    <t>Proceeds from issuance of long-term debt</t>
  </si>
  <si>
    <t>Six Point Five Senior Notes due 2022 [Member] [Member]</t>
  </si>
  <si>
    <t>Interest rate on debt (in hundredths)</t>
  </si>
  <si>
    <t>6.50%</t>
  </si>
  <si>
    <t>Debt Instrument, Interest Rate, Effective Percentage</t>
  </si>
  <si>
    <t>8.39%</t>
  </si>
  <si>
    <t>Debt Instrument, Minimum Interest Coverage Ratio Required for Incurring Additional Debt</t>
  </si>
  <si>
    <t>Six Point Five Senior Notes due 2022 [Member] [Member] | Debt Limitation One [Member]</t>
  </si>
  <si>
    <t>Maximum borrowing threshold on credit facility under six point five percent notes</t>
  </si>
  <si>
    <t>Maximum indebtedness under six point five percent notes</t>
  </si>
  <si>
    <t>Six Point Five Senior Notes due 2022 [Member] [Member] | Debt Limitation Two [Member] | Debt of Foreign Subsidiaries [Member]</t>
  </si>
  <si>
    <t>foreign debt threshold under the six point five percent notes</t>
  </si>
  <si>
    <t>Six Point Five Senior Notes due 2022 [Member] [Member] | Debt Limitation Two [Member] | Purchase Money Indebtedness [Member]</t>
  </si>
  <si>
    <t>Purchase money indebtedness threshold under eight point two five percent notes</t>
  </si>
  <si>
    <t>Six Point Five Senior Notes due 2022 [Member] [Member] | Debt Limitation Two [Member] | General Debt Basket [Member]</t>
  </si>
  <si>
    <t>general debt basket threshold under the six point five percent notes</t>
  </si>
  <si>
    <t>Six Point Five Senior Notes due 2022 [Member] [Member] | Debt Limitation Three [Member] [Member] | Debt of Foreign Subsidiaries [Member]</t>
  </si>
  <si>
    <t>Six Point Five Senior Notes due 2022 [Member] [Member] | Debt Limitation Three [Member] [Member] | Purchase Money Indebtedness [Member]</t>
  </si>
  <si>
    <t>Six Point Five Senior Notes due 2022 [Member] [Member] | Debt Limitation Three [Member] [Member] | General Debt Basket [Member]</t>
  </si>
  <si>
    <t>Six Point Five Senior Notes due 2022 [Member] [Member] | Prior to February 1, 2017 [Member]</t>
  </si>
  <si>
    <t>Long-term Debt, Redemption Price, Percentage of Outstanding Principal</t>
  </si>
  <si>
    <t>100.00%</t>
  </si>
  <si>
    <t>Six Point Five Senior Notes due 2022 [Member] [Member] | Prior to February 1, 2017 [Member] | Debt Instrument, Redemption, Period One [Member]</t>
  </si>
  <si>
    <t>Redemption price, including premium, percentage of aggregate principal amount</t>
  </si>
  <si>
    <t>106.50%</t>
  </si>
  <si>
    <t>Six Point Five Senior Notes due 2022 [Member] [Member] | Prior to February 1, 2017 [Member] | Maximum [Member]</t>
  </si>
  <si>
    <t>Long-term Debt, Authorized Redemption Amount, Percentage of Outstanding Principal at 106 Point 50 Redemption Price</t>
  </si>
  <si>
    <t>40.00%</t>
  </si>
  <si>
    <t>Senior Secured Term Loan Facility due 2021 [Member] [Member]</t>
  </si>
  <si>
    <t>Six Point Five Senior Notes Due 2022 and Term Loan Facility Due 2021 [Member]</t>
  </si>
  <si>
    <t>Senior Secured Asset-Based Revolving Credit Facility due 2018 [Member]</t>
  </si>
  <si>
    <t>Senior Secured Asset-Based Revolving Credit Facility due 2018 [Member] | percent increase [Member]</t>
  </si>
  <si>
    <t>Accordion feature line increase</t>
  </si>
  <si>
    <t>50.00%</t>
  </si>
  <si>
    <t>Senior Secured Asset-Based Revolving Credit Facility due 2018 [Member] | Option Three [Member] [Member] | Ply Gem Industries [Member] | Cash Dominion Requirement [Member]</t>
  </si>
  <si>
    <t>Debt Instrument, Excess Availability length</t>
  </si>
  <si>
    <t>Long-term Debt, Redemption of Debt</t>
  </si>
  <si>
    <t>Gains (Losses) on Extinguishment of Debt</t>
  </si>
  <si>
    <t>8.25%</t>
  </si>
  <si>
    <t>Extinguishment of debt</t>
  </si>
  <si>
    <t>Tender Offer Price, Per 1000</t>
  </si>
  <si>
    <t>Feb. 15,
		2018</t>
  </si>
  <si>
    <t>Debt Instrument, Issuance Date</t>
  </si>
  <si>
    <t>Feb. 11,
		2011</t>
  </si>
  <si>
    <t>Debt Instrument, Early Tender Payment Per 1000</t>
  </si>
  <si>
    <t>Repayments of Long-term Debt</t>
  </si>
  <si>
    <t>Redemption of debt</t>
  </si>
  <si>
    <t>Redemption price</t>
  </si>
  <si>
    <t>9.375% Senior notes due 2017 [Member]</t>
  </si>
  <si>
    <t>Apr. 15,
		2017</t>
  </si>
  <si>
    <t>make whole premium</t>
  </si>
  <si>
    <t>110.179%</t>
  </si>
  <si>
    <t>11.75% Senior secured notes due 2013 [Member]</t>
  </si>
  <si>
    <t>4.00%</t>
  </si>
  <si>
    <t>Net proceeds</t>
  </si>
  <si>
    <t>debt instrument, periodic payment, principal, percentage basis</t>
  </si>
  <si>
    <t>1.00%</t>
  </si>
  <si>
    <t>Jan. 30,
		2021</t>
  </si>
  <si>
    <t>7.00%</t>
  </si>
  <si>
    <t>Jan. 30,
		2014</t>
  </si>
  <si>
    <t>Accordion Feature Line Increase, Remaining Availability</t>
  </si>
  <si>
    <t>accordion feature line increase ratio threshold</t>
  </si>
  <si>
    <t>Long-term Debt, Term Loan Voluntary Repayment</t>
  </si>
  <si>
    <t>excess cash flow threshold for prepayment</t>
  </si>
  <si>
    <t>Term Loan Facility due 2021 [Member] | Ply Gem Industries [Member] | Base Rate [Member]</t>
  </si>
  <si>
    <t>Term Loan Facility due 2021 [Member] | Ply Gem Industries [Member] | Libor Rate [Member]</t>
  </si>
  <si>
    <t>Term Loan Facility due 2021 [Member] | Ply Gem Industries [Member] | Interest Rate Floor [Member]</t>
  </si>
  <si>
    <t>Term Loan Facility due 2021 [Member] | Ply Gem Industries [Member] | eurocurrency loan [Member]</t>
  </si>
  <si>
    <t>Term Loan Facility due 2021 [Member] | Ply Gem Industries [Member] | alternate base rate loan [Member]</t>
  </si>
  <si>
    <t>Option One [Member] | Senior Secured Asset-Based Revolving Credit Facility due 2020 [Member] | Ply Gem Industries [Member]</t>
  </si>
  <si>
    <t>Line of Credit Facility, Unused Capacity, Commitment Fee Percentage</t>
  </si>
  <si>
    <t>0.375%</t>
  </si>
  <si>
    <t>Threshold for fee calculation [Member] | Senior Secured Asset-Based Revolving Credit Facility due 2020 [Member] | Ply Gem Industries [Member]</t>
  </si>
  <si>
    <t>10000000000.00%</t>
  </si>
  <si>
    <t>Line of Credit Facility, Commitment Fee Amount</t>
  </si>
  <si>
    <t>Option Two [Member] | Senior Secured Asset-Based Revolving Credit Facility due 2020 [Member] | Ply Gem Industries [Member]</t>
  </si>
  <si>
    <t>0.25%</t>
  </si>
  <si>
    <t>senior secured debt ratio [Member] | Term Loan Facility due 2021 [Member]</t>
  </si>
  <si>
    <t>Long-term Debt, Required secured debt Ratio</t>
  </si>
  <si>
    <t>Option Three [Member] [Member] | excess cash flow [Member] | Term Loan Facility due 2021 [Member]</t>
  </si>
  <si>
    <t>term loan repayment requirements</t>
  </si>
  <si>
    <t>0.00%</t>
  </si>
  <si>
    <t>Option Two [Member] | Term Loan Facility due 2021 [Member] | Ply Gem Industries [Member]</t>
  </si>
  <si>
    <t>Option Two [Member] | excess cash flow [Member] | Term Loan Facility due 2021 [Member]</t>
  </si>
  <si>
    <t>25.00%</t>
  </si>
  <si>
    <t>Option One [Member] | Term Loan Facility due 2021 [Member] | Ply Gem Industries [Member]</t>
  </si>
  <si>
    <t>Option One [Member] | excess cash flow [Member] | Term Loan Facility due 2021 [Member]</t>
  </si>
  <si>
    <t>equity offering threshold [Member] | Six Point Five Senior Notes due 2022 [Member] [Member] | Prior to February 1, 2017 [Member] | Debt Instrument, Redemption, Period One [Member]</t>
  </si>
  <si>
    <t>Long-term Debt, Required Remaining Amount Outstanding for Redemption at 106 Point 50 Percent</t>
  </si>
  <si>
    <t>cash used to fund acquisition [Member] | Six Point Five Senior Notes tack on due 2022 [Member]</t>
  </si>
  <si>
    <t>cash used to pay down ABL facility [Member] | Six Point Five Senior Notes tack on due 2022 [Member]</t>
  </si>
  <si>
    <t>Long-term Line of Credit, Noncurrent</t>
  </si>
  <si>
    <t>Debt Issuance Costs [Member] | Six Point Five Senior Notes Due 2022 and Term Loan Facility Due 2021 [Member]</t>
  </si>
  <si>
    <t>Transaction costs</t>
  </si>
  <si>
    <t>Six Point Five Senior Notes Due 2022 and Term Loan Facility Due 2021 [Member] | debt discount created from January 2014 refinancing [Member]</t>
  </si>
  <si>
    <t>9.375% Senior notes due 2017 [Member] | Eight Point Two Five Senior Secured Notes due 2018 [Member]</t>
  </si>
  <si>
    <t>Unamortized Debt Issuance Expense</t>
  </si>
  <si>
    <t>Gain (Loss) on Extinguishment of Debt [Member] | Six Point Five Senior Notes Due 2022 and Term Loan Facility Due 2021 [Member]</t>
  </si>
  <si>
    <t>Gain (Loss) on Extinguishment of Debt [Member] | eight point two five senior and nine point three seven five senior unsecured [Member]</t>
  </si>
  <si>
    <t>modification of debt [Member] | eight point two five senior and nine point three seven five senior unsecured [Member]</t>
  </si>
  <si>
    <t>Six Point Five Senior Notes due 2022 [Member] [Member] | Term Loan Facility due 2021 [Member]</t>
  </si>
  <si>
    <t>LONG-TERM DEBT - Extinguishment of Debt (Details) - USD ($) $ in Thousands</t>
  </si>
  <si>
    <t>Extinguishment of Debt [Line Items]</t>
  </si>
  <si>
    <t>Gain (loss) on modification or extinguishment of debt</t>
  </si>
  <si>
    <t>Loss on extinguishment of debt:</t>
  </si>
  <si>
    <t>Loss on modification of debt:</t>
  </si>
  <si>
    <t>Maturities of Long-term Debt [Abstract]</t>
  </si>
  <si>
    <t>Thereafter</t>
  </si>
  <si>
    <t>9% Senior subordinated notes [Member]</t>
  </si>
  <si>
    <t>Unamortized discount expensed during period</t>
  </si>
  <si>
    <t>Write-off of unamortized debt issuance costs</t>
  </si>
  <si>
    <t>Eight Point Two Five Senior Secured Notes due 2018 [Member] | Nine Point Three Seven Five Senior Unsecured Notes Due 2017 [Member]</t>
  </si>
  <si>
    <t>Six Point Five Senior Notes Due 2022 and Term Loan Facility Due 2021 [Member] | Gain (Loss) on Extinguishment of Debt [Member]</t>
  </si>
  <si>
    <t>Six Point Five Senior Notes Due 2022 and Term Loan Facility Due 2021 [Member] | Debt Issuance Costs [Member]</t>
  </si>
  <si>
    <t>eight point two five senior and nine point three seven five senior unsecured [Member] | Gain (Loss) on Extinguishment of Debt [Member]</t>
  </si>
  <si>
    <t>Third party fees for 8.25% Senior Secured Notes and 9.375% Senior Notes [Member]</t>
  </si>
  <si>
    <t>Third party fees for Term Loan Facility [Member]</t>
  </si>
  <si>
    <t>Nine Point Three Seven Five Senior Unsecured Notes Due 2017 [Member]</t>
  </si>
  <si>
    <t>Ply Gem Industries [Member] | Base Rate [Member] | Senior Secured Asset-Based Revolving Credit Facility due 2020 [Member]</t>
  </si>
  <si>
    <t>Ply Gem Industries [Member] | Base Rate [Member] | initial base rate [Member] | Senior Secured Asset-Based Revolving Credit Facility due 2020 [Member]</t>
  </si>
  <si>
    <t>DEFINED CONTRIBUTION PLANS (Details) - USD ($) $ in Thousands</t>
  </si>
  <si>
    <t>Defined Benefit Plan Disclosure [Line Items]</t>
  </si>
  <si>
    <t>Pension and Other Postretirement Benefit Plans, Accumulated Other Comprehensive Income (Loss), Minimum Pension Liability, before Tax</t>
  </si>
  <si>
    <t>Pension and Other Postretirement Benefit Plans, Accumulated Other Comprehensive Income (Loss), Net Gains (Losses), before Tax</t>
  </si>
  <si>
    <t>Defined Benefit Plan, Contributions by Employer</t>
  </si>
  <si>
    <t>Employer matching contribution (in hundredths)</t>
  </si>
  <si>
    <t>Defined Contribution Plan, Employer Matching Contribution, Percent of Employees' Gross Pay</t>
  </si>
  <si>
    <t>6.00%</t>
  </si>
  <si>
    <t>Defined Contribution Plan, Cost Recognized</t>
  </si>
  <si>
    <t>Employees not subject to collective bargaining agreement [Member]</t>
  </si>
  <si>
    <t>DEFINED BENEFIT PLANS (Details) $ in Thousands</t>
  </si>
  <si>
    <t>Dec. 31, 2015USD ($)</t>
  </si>
  <si>
    <t>Dec. 31, 2015USD ($)pension_plan</t>
  </si>
  <si>
    <t>Number of separate pension plans | pension_plan</t>
  </si>
  <si>
    <t>Change in projected benefit obligation [Roll Forward]</t>
  </si>
  <si>
    <t>Service cost</t>
  </si>
  <si>
    <t>Interest cost</t>
  </si>
  <si>
    <t>Actuarial (gain) loss</t>
  </si>
  <si>
    <t>Benefits and expenses paid</t>
  </si>
  <si>
    <t>Projected benefit obligation at end of year</t>
  </si>
  <si>
    <t>Change in plan assets [Roll Forward]</t>
  </si>
  <si>
    <t>Fair value of plan assets at beginning of year</t>
  </si>
  <si>
    <t>Actual return on plan assets</t>
  </si>
  <si>
    <t>Employer and participant contributions</t>
  </si>
  <si>
    <t>Fair value of plan assets at end of year</t>
  </si>
  <si>
    <t>Funded status and financial position:</t>
  </si>
  <si>
    <t>Fair value of plan assets</t>
  </si>
  <si>
    <t>Benefit obligation at end of year</t>
  </si>
  <si>
    <t>Funded status</t>
  </si>
  <si>
    <t>Amount recognized in the balance sheet consists of:</t>
  </si>
  <si>
    <t>Current liability</t>
  </si>
  <si>
    <t>Noncurrent liability</t>
  </si>
  <si>
    <t>Liability recognized in the balance sheet</t>
  </si>
  <si>
    <t>Accumulated benefit obligation for the combined plans</t>
  </si>
  <si>
    <t>Accumulated Other Comprehensive Loss</t>
  </si>
  <si>
    <t>Initial net asset (obligation)</t>
  </si>
  <si>
    <t>Prior service credit (cost)</t>
  </si>
  <si>
    <t>Discount rate for projected benefit obligation</t>
  </si>
  <si>
    <t>4.18%</t>
  </si>
  <si>
    <t>3.80%</t>
  </si>
  <si>
    <t>4.75%</t>
  </si>
  <si>
    <t>Discount rate for pension costs</t>
  </si>
  <si>
    <t>4.25%</t>
  </si>
  <si>
    <t>Expected long-term average return on plan assets</t>
  </si>
  <si>
    <t>Expected return on plan assets</t>
  </si>
  <si>
    <t>Amortization of loss</t>
  </si>
  <si>
    <t>Net periodic benefit expense</t>
  </si>
  <si>
    <t>Target Allocation</t>
  </si>
  <si>
    <t>Actual Allocation</t>
  </si>
  <si>
    <t>Weighted Average Expected Long-Term Rate of Return</t>
  </si>
  <si>
    <t>Plan assets measured at fair value on a recurring basis [Abstract]</t>
  </si>
  <si>
    <t>Expected cash contributions</t>
  </si>
  <si>
    <t>2018-2022</t>
  </si>
  <si>
    <t>Projected benefit obligation relating to unfunded plan</t>
  </si>
  <si>
    <t>Supplemental Executive Retirement Plan expense</t>
  </si>
  <si>
    <t>Fair Value, Measurements, Recurring [Member]</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U.S. Large Cap Funds [Member]</t>
  </si>
  <si>
    <t>21.50%</t>
  </si>
  <si>
    <t>23.50%</t>
  </si>
  <si>
    <t>U.S. Large Cap Funds [Member] | Fair Value, Measurements, Recurring [Member]</t>
  </si>
  <si>
    <t>U.S. Large Cap Funds [Member] | Quoted Prices in Active Markets for Identical Assets (Level 1) [Member] | Fair Value, Measurements, Recurring [Member]</t>
  </si>
  <si>
    <t>U.S. Large Cap Funds [Member] | Significant Other Observable Inputs (Level 2) [Member] | Fair Value, Measurements, Recurring [Member]</t>
  </si>
  <si>
    <t>U.S. Large Cap Funds [Member] | Significant Unobservable Inputs (Level 3) [Member] | Fair Value, Measurements, Recurring [Member]</t>
  </si>
  <si>
    <t>U.S. Mid Cap Funds [Member]</t>
  </si>
  <si>
    <t>5.00%</t>
  </si>
  <si>
    <t>8.10%</t>
  </si>
  <si>
    <t>8.20%</t>
  </si>
  <si>
    <t>0.40%</t>
  </si>
  <si>
    <t>U.S. Mid Cap Funds [Member] | Fair Value, Measurements, Recurring [Member]</t>
  </si>
  <si>
    <t>U.S. Mid Cap Funds [Member] | Quoted Prices in Active Markets for Identical Assets (Level 1) [Member] | Fair Value, Measurements, Recurring [Member]</t>
  </si>
  <si>
    <t>U.S. Mid Cap Funds [Member] | Significant Other Observable Inputs (Level 2) [Member] | Fair Value, Measurements, Recurring [Member]</t>
  </si>
  <si>
    <t>U.S. Mid Cap Funds [Member] | Significant Unobservable Inputs (Level 3) [Member] | Fair Value, Measurements, Recurring [Member]</t>
  </si>
  <si>
    <t>U.S. Small Cap Funds [Member]</t>
  </si>
  <si>
    <t>2.90%</t>
  </si>
  <si>
    <t>3.20%</t>
  </si>
  <si>
    <t>0.30%</t>
  </si>
  <si>
    <t>U.S. Small Cap Funds [Member] | Fair Value, Measurements, Recurring [Member]</t>
  </si>
  <si>
    <t>U.S. Small Cap Funds [Member] | Quoted Prices in Active Markets for Identical Assets (Level 1) [Member] | Fair Value, Measurements, Recurring [Member]</t>
  </si>
  <si>
    <t>U.S. Small Cap Funds [Member] | Significant Other Observable Inputs (Level 2) [Member] | Fair Value, Measurements, Recurring [Member]</t>
  </si>
  <si>
    <t>U.S. Small Cap Funds [Member] | Significant Unobservable Inputs (Level 3) [Member] | Fair Value, Measurements, Recurring [Member]</t>
  </si>
  <si>
    <t>International Equity [Member]</t>
  </si>
  <si>
    <t>15.00%</t>
  </si>
  <si>
    <t>14.70%</t>
  </si>
  <si>
    <t>15.10%</t>
  </si>
  <si>
    <t>1.30%</t>
  </si>
  <si>
    <t>1.40%</t>
  </si>
  <si>
    <t>International Equity [Member] | Fair Value, Measurements, Recurring [Member]</t>
  </si>
  <si>
    <t>International Equity [Member] | Quoted Prices in Active Markets for Identical Assets (Level 1) [Member] | Fair Value, Measurements, Recurring [Member]</t>
  </si>
  <si>
    <t>International Equity [Member] | Significant Other Observable Inputs (Level 2) [Member] | Fair Value, Measurements, Recurring [Member]</t>
  </si>
  <si>
    <t>International Equity [Member] | Significant Unobservable Inputs (Level 3) [Member] | Fair Value, Measurements, Recurring [Member]</t>
  </si>
  <si>
    <t>Fixed Income [Member]</t>
  </si>
  <si>
    <t>45.00%</t>
  </si>
  <si>
    <t>44.90%</t>
  </si>
  <si>
    <t>2.30%</t>
  </si>
  <si>
    <t>Other Investments [Member]</t>
  </si>
  <si>
    <t>7.90%</t>
  </si>
  <si>
    <t>0.60%</t>
  </si>
  <si>
    <t>Domestic Bond Funds [Member] | Fair Value, Measurements, Recurring [Member]</t>
  </si>
  <si>
    <t>Domestic Bond Funds [Member] | Quoted Prices in Active Markets for Identical Assets (Level 1) [Member] | Fair Value, Measurements, Recurring [Member]</t>
  </si>
  <si>
    <t>Domestic Bond Funds [Member] | Significant Other Observable Inputs (Level 2) [Member] | Fair Value, Measurements, Recurring [Member]</t>
  </si>
  <si>
    <t>Domestic Bond Funds [Member] | Significant Unobservable Inputs (Level 3) [Member] | Fair Value, Measurements, Recurring [Member]</t>
  </si>
  <si>
    <t>Commodity Funds [Member] | Fair Value, Measurements, Recurring [Member]</t>
  </si>
  <si>
    <t>Commodity Funds [Member] | Quoted Prices in Active Markets for Identical Assets (Level 1) [Member] | Fair Value, Measurements, Recurring [Member]</t>
  </si>
  <si>
    <t>Commodity Funds [Member] | Significant Other Observable Inputs (Level 2) [Member] | Fair Value, Measurements, Recurring [Member]</t>
  </si>
  <si>
    <t>Commodity Funds [Member] | Significant Unobservable Inputs (Level 3) [Member] | Fair Value, Measurements, Recurring [Member]</t>
  </si>
  <si>
    <t>Cash and Equivalents [Member] | Fair Value, Measurements, Recurring [Member]</t>
  </si>
  <si>
    <t>Cash and Equivalents [Member] | Quoted Prices in Active Markets for Identical Assets (Level 1) [Member] | Fair Value, Measurements, Recurring [Member]</t>
  </si>
  <si>
    <t>Cash and Equivalents [Member] | Significant Other Observable Inputs (Level 2) [Member] | Fair Value, Measurements, Recurring [Member]</t>
  </si>
  <si>
    <t>Cash and Equivalents [Member] | Significant Unobservable Inputs (Level 3) [Member] | Fair Value, Measurements, Recurring [Member]</t>
  </si>
  <si>
    <t>COMMITMENTS AND CONTINGENCIES (Details) - USD ($) $ in Thousands</t>
  </si>
  <si>
    <t>Loss Contingencies [Line Items]</t>
  </si>
  <si>
    <t>Other Employee Related Liabilities</t>
  </si>
  <si>
    <t>Deferred Compensation Arrangement with Individual, Recorded Liability</t>
  </si>
  <si>
    <t>Future minimum rental obligations for non-cancellable lease</t>
  </si>
  <si>
    <t>Lease Obligations [Abstract]</t>
  </si>
  <si>
    <t>Sublease Income [Abstract]</t>
  </si>
  <si>
    <t>Total rental expenses</t>
  </si>
  <si>
    <t>Indemnification [Abstract]</t>
  </si>
  <si>
    <t>Receivable related to indemnification</t>
  </si>
  <si>
    <t>Current liabilities</t>
  </si>
  <si>
    <t>Long-term liabilities</t>
  </si>
  <si>
    <t>Product claim liabilities</t>
  </si>
  <si>
    <t>Multiemployer pension plan withdrawal liability</t>
  </si>
  <si>
    <t>Liabilities for contingency</t>
  </si>
  <si>
    <t>Multiemployer plans discount rate (in hundredths)</t>
  </si>
  <si>
    <t>Warranty claims [Abstract]</t>
  </si>
  <si>
    <t>Warranty liabilities, Current</t>
  </si>
  <si>
    <t>Warranty liabilities , Noncurrent</t>
  </si>
  <si>
    <t>Change in the Company's warranty liabilities [Roll Forward]</t>
  </si>
  <si>
    <t>Product Warranty Accrual, Preexisting, Increase (Decrease)</t>
  </si>
  <si>
    <t>Environmental [Abstract]</t>
  </si>
  <si>
    <t>Environmental remediation estimate</t>
  </si>
  <si>
    <t>Environmental liability within current liabilities</t>
  </si>
  <si>
    <t>Environmental liability within other long-term liabilities</t>
  </si>
  <si>
    <t>Litigation Settlement, Amount</t>
  </si>
  <si>
    <t>Warranty claims [Member]</t>
  </si>
  <si>
    <t>Balance, beginning of period</t>
  </si>
  <si>
    <t>Warranty expense during period</t>
  </si>
  <si>
    <t>Settlements made during period</t>
  </si>
  <si>
    <t>Balance, end of period</t>
  </si>
  <si>
    <t>warranty accruals acquired in acquisition [Member]</t>
  </si>
  <si>
    <t>Multiemployer Pension Plan [Member]</t>
  </si>
  <si>
    <t>Quarterly contribution to pension fund through 2018</t>
  </si>
  <si>
    <t>Ply Gem Canada [Member]</t>
  </si>
  <si>
    <t>indemnification of liabilities in excess of [Member]</t>
  </si>
  <si>
    <t>attorney fees [Member]</t>
  </si>
  <si>
    <t>class action settlement [Member]</t>
  </si>
  <si>
    <t>Loss Contingency, Estimate of Possible Loss</t>
  </si>
  <si>
    <t>Other Current Liabilities [Member] | class action settlement [Member]</t>
  </si>
  <si>
    <t>Other Noncurrent Liabilities [Member] | class action settlement [Member]</t>
  </si>
  <si>
    <t>ACCRUED EXPENSES AND OTHER LONG-TERM LIABILITIES (Details) - USD ($) $ in Thousands</t>
  </si>
  <si>
    <t>Accrued expenses [Abstract]</t>
  </si>
  <si>
    <t>Insurance</t>
  </si>
  <si>
    <t>Employee compensation and benefits</t>
  </si>
  <si>
    <t>Sales and marketing</t>
  </si>
  <si>
    <t>Product warranty</t>
  </si>
  <si>
    <t>Accrued freight</t>
  </si>
  <si>
    <t>Accrued interest</t>
  </si>
  <si>
    <t>Accrued environmental liability</t>
  </si>
  <si>
    <t>Accrued pension</t>
  </si>
  <si>
    <t>Accrued sales returns and discounts</t>
  </si>
  <si>
    <t>Accrued taxes</t>
  </si>
  <si>
    <t>Estimated Litigation Liability, Current</t>
  </si>
  <si>
    <t>Other long-term liabilities [Abstract]</t>
  </si>
  <si>
    <t>Pension liabilities</t>
  </si>
  <si>
    <t>Multi-employer pension withdrawal liability</t>
  </si>
  <si>
    <t>Long-term product claim liability</t>
  </si>
  <si>
    <t>Long-term environmental liability</t>
  </si>
  <si>
    <t>Liabilities for tax uncertainties</t>
  </si>
  <si>
    <t>Long term incentive plan expense</t>
  </si>
  <si>
    <t>Other Employee Related Liabilities, Current</t>
  </si>
  <si>
    <t>other employee related liabilities, noncurrent</t>
  </si>
  <si>
    <t>payments for restructuring and integration</t>
  </si>
  <si>
    <t>Restructuring Reserve</t>
  </si>
  <si>
    <t>Windows and Doors [Member] | Other Capitalized Property Plant and Equipment [Member]</t>
  </si>
  <si>
    <t>Restructuring Cost and Reserve [Line Items]</t>
  </si>
  <si>
    <t>Windows and Doors [Member] | Inventories [Member]</t>
  </si>
  <si>
    <t>RESTRUCTURING (Details) - USD ($) $ in Thousands</t>
  </si>
  <si>
    <t>INCOME TAXES (Details) - USD ($) $ in Thousands</t>
  </si>
  <si>
    <t>Income Tax Table [Line Items]</t>
  </si>
  <si>
    <t>Reversal of Unrecognized Tax Benefits</t>
  </si>
  <si>
    <t>Summary of components of earnings (loss) before provision (benefit) for income taxes [Abstract]</t>
  </si>
  <si>
    <t>Domestic</t>
  </si>
  <si>
    <t>Foreign</t>
  </si>
  <si>
    <t>Federal [Abstract]</t>
  </si>
  <si>
    <t>Current</t>
  </si>
  <si>
    <t>Deferred</t>
  </si>
  <si>
    <t>Total federal income taxes</t>
  </si>
  <si>
    <t>State [Abstract]</t>
  </si>
  <si>
    <t>Total state income taxes</t>
  </si>
  <si>
    <t>Foreign [Abstract]</t>
  </si>
  <si>
    <t>Total foreign income taxes</t>
  </si>
  <si>
    <t>Effective income tax rate (in hundredths)</t>
  </si>
  <si>
    <t>2.20%</t>
  </si>
  <si>
    <t>Reconciliation of federal statutory income tax rate to the effective tax rate [Abstract]</t>
  </si>
  <si>
    <t>Income tax provision (benefit) at the federal statutory rate</t>
  </si>
  <si>
    <t>Net change from statutory rate [Abstract]</t>
  </si>
  <si>
    <t>Valuation allowance-US</t>
  </si>
  <si>
    <t>State income tax benefit, net of federal income tax benefit</t>
  </si>
  <si>
    <t>Taxes at non-U.S. statutory rate</t>
  </si>
  <si>
    <t>Additional provisions/reversals of uncertain tax positions</t>
  </si>
  <si>
    <t>Canadian rate differential</t>
  </si>
  <si>
    <t>income tax reconciliation, attribute</t>
  </si>
  <si>
    <t>income tax reconciliation, tax receivable agreement</t>
  </si>
  <si>
    <t>effective tax reconciliation, alternative minimum tax</t>
  </si>
  <si>
    <t>effective tax rate reconciliation, minimum tax credit</t>
  </si>
  <si>
    <t>Other, net</t>
  </si>
  <si>
    <t>Deferred tax assets:</t>
  </si>
  <si>
    <t>Accounts receivable</t>
  </si>
  <si>
    <t>Insurance reserves</t>
  </si>
  <si>
    <t>Warranty reserves</t>
  </si>
  <si>
    <t>Pension accrual</t>
  </si>
  <si>
    <t>Deferred compensation</t>
  </si>
  <si>
    <t>Federal, net operating loss carry-forwards</t>
  </si>
  <si>
    <t>State, net operating loss carry-forwards</t>
  </si>
  <si>
    <t>Related party interest</t>
  </si>
  <si>
    <t>Other assets, net</t>
  </si>
  <si>
    <t>Valuation allowance</t>
  </si>
  <si>
    <t>Total deferred tax assets</t>
  </si>
  <si>
    <t>Deferred tax liabilities:</t>
  </si>
  <si>
    <t>Property and equipment, net</t>
  </si>
  <si>
    <t>Deferred financing</t>
  </si>
  <si>
    <t>deferred tax liability, attribute reduction</t>
  </si>
  <si>
    <t>Other liabilities, net</t>
  </si>
  <si>
    <t>Total deferred tax liabilities</t>
  </si>
  <si>
    <t>Deferred Tax Liabilities, Net</t>
  </si>
  <si>
    <t>deferred taxes on professional fees [Member]</t>
  </si>
  <si>
    <t>Environmental Issue [Member]</t>
  </si>
  <si>
    <t>foreign jurisdiction [Member]</t>
  </si>
  <si>
    <t>deferred tax assets, non-capital losses</t>
  </si>
  <si>
    <t>Minimum [Member]</t>
  </si>
  <si>
    <t>Open Tax Year</t>
  </si>
  <si>
    <t>Maximum [Member]</t>
  </si>
  <si>
    <t>INCOME TAXES - Cancellation Of Indetedness (Details) - 8.25% senior secured notes due 2018 [Member] - USD ($) $ in Millions</t>
  </si>
  <si>
    <t>INCOME TAXES - Valuation Allowance (Details) - USD ($) $ in Thousands</t>
  </si>
  <si>
    <t>Valuation Allowance [Line Items]</t>
  </si>
  <si>
    <t>Effective Income Tax Rate Reconciliation, Change in Deferred Tax Assets Valuation Allowance, Amount</t>
  </si>
  <si>
    <t>Deferred tax liability related to goodwill</t>
  </si>
  <si>
    <t>Increase (decrease) in valuation allowance</t>
  </si>
  <si>
    <t>INCOME TAXES - Other Tax Considerations (Details) - USD ($) $ in Thousands</t>
  </si>
  <si>
    <t>Income Tax Examination [Line Items]</t>
  </si>
  <si>
    <t>Deferred Tax Liabilities, Other</t>
  </si>
  <si>
    <t>Deferred Tax Assets, Other</t>
  </si>
  <si>
    <t>increase (decrease) in taxable income</t>
  </si>
  <si>
    <t>Tax receivable agreement payable</t>
  </si>
  <si>
    <t>Tax uncertainties [Abstract]</t>
  </si>
  <si>
    <t>Unrecognized tax benefits that would impact effective tax rate</t>
  </si>
  <si>
    <t>Unrecognized Tax Benefits, Decrease Resulting from Settlements with Taxing Authorities</t>
  </si>
  <si>
    <t>Interest on uncertain tax positions</t>
  </si>
  <si>
    <t>Rollforward of gross tax contingencies [Abstract]</t>
  </si>
  <si>
    <t>Balance at beginning of period</t>
  </si>
  <si>
    <t>Additions based on tax positions related to current year</t>
  </si>
  <si>
    <t>Additions for tax positions of prior years</t>
  </si>
  <si>
    <t>Reductions for tax positions of prior years</t>
  </si>
  <si>
    <t>Settlement or lapse of applicable statutes</t>
  </si>
  <si>
    <t>Unrecognized tax benefits at ending of period</t>
  </si>
  <si>
    <t>Unrecognized Tax Benefits, Period Increase (Decrease)</t>
  </si>
  <si>
    <t>estimate of maximum liability [Member]</t>
  </si>
  <si>
    <t>Debt Instrument, Unamortized Discount</t>
  </si>
  <si>
    <t>Prime merger [Member]</t>
  </si>
  <si>
    <t>Deferred Tax Assets, Gross</t>
  </si>
  <si>
    <t>STOCK-BASED COMPENSATION (Details)</t>
  </si>
  <si>
    <t>Dec. 11, 2015shares</t>
  </si>
  <si>
    <t>Dec. 28, 2014shares</t>
  </si>
  <si>
    <t>May. 14, 2014shares</t>
  </si>
  <si>
    <t>Mar. 04, 2014member_of_board_of_directorsshares</t>
  </si>
  <si>
    <t>Dec. 31, 2012shares</t>
  </si>
  <si>
    <t>Dec. 31, 2015USD ($)member_of_board_of_directors$ / sharesshares</t>
  </si>
  <si>
    <t>Dec. 31, 2014USD ($)$ / sharesshares</t>
  </si>
  <si>
    <t>Dec. 31, 2013USD ($)$ / sharesshares</t>
  </si>
  <si>
    <t>Share-based Compensation Arrangement by Share-based Payment Award [Line Items]</t>
  </si>
  <si>
    <t>Weighted average fair value of options granted | $ / shares</t>
  </si>
  <si>
    <t>Weighted average assumptions used:</t>
  </si>
  <si>
    <t>Expected volatility (in hundredths)</t>
  </si>
  <si>
    <t>34.00%</t>
  </si>
  <si>
    <t>Expected term (in years)</t>
  </si>
  <si>
    <t>7 years</t>
  </si>
  <si>
    <t>Risk-free interest rate (in hundredths)</t>
  </si>
  <si>
    <t>1.82%</t>
  </si>
  <si>
    <t>0.63%</t>
  </si>
  <si>
    <t>Expected dividend yield (in hundredths)</t>
  </si>
  <si>
    <t>Share-based Compensation Arrangement by Share-based Payment Award, Options, Outstanding, Weighted Average Exercise Price [Roll Forward]</t>
  </si>
  <si>
    <t>Weighted average remaining contractual term</t>
  </si>
  <si>
    <t>5 years 2 months 20 days</t>
  </si>
  <si>
    <t>5 years 6 months</t>
  </si>
  <si>
    <t>5 years 2 months 25 days</t>
  </si>
  <si>
    <t>Share-based Compensation Arrangement by Share-based Payment Award, Options, Exercises in Period, Intrinsic Value | $</t>
  </si>
  <si>
    <t>Vested options (in shares)</t>
  </si>
  <si>
    <t>Vesting percentage (in hundredths)</t>
  </si>
  <si>
    <t>Total unrecognized compensation expense | $</t>
  </si>
  <si>
    <t>Weighted average recognition period of unrecognized compensation expense</t>
  </si>
  <si>
    <t>1 year 9 months 18 days</t>
  </si>
  <si>
    <t>1 year 8 months 22 days</t>
  </si>
  <si>
    <t>Compensation expense | $</t>
  </si>
  <si>
    <t>Stock Options [Member]</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Outstanding [Roll Forward]</t>
  </si>
  <si>
    <t>Stock options outstanding at beginning of period (in shares)</t>
  </si>
  <si>
    <t>Granted</t>
  </si>
  <si>
    <t>Forfeited or expired (in shares)</t>
  </si>
  <si>
    <t>Stock options outstanding at end of period (in shares)</t>
  </si>
  <si>
    <t>Weighted average exercise price at beginning of period (in dollars per share) | $ / shares</t>
  </si>
  <si>
    <t>Weighted average exercise price at end of period (in dollars per share) | $ / shares</t>
  </si>
  <si>
    <t>Share-based Compensation Arrangement by Share-based Payment Award, Options, Outstanding, Intrinsic Value | $</t>
  </si>
  <si>
    <t>Share-based Compensation Arrangements by Share-based Payment Award, Options, Forfeitures in Period, Weighted Average Exercise Price | $ / shares</t>
  </si>
  <si>
    <t>Restricted Stock [Member] | December Award [Member]</t>
  </si>
  <si>
    <t>Share-based Compensation Arrangement by Share-based Payment Award, Number of Members of the Board of Directors Receiving Award | member_of_board_of_directors</t>
  </si>
  <si>
    <t>Board of Directors [Member] | Restricted Stock [Member]</t>
  </si>
  <si>
    <t>Share-based Compensation Arrangement by Share-based Payment Award, Shares Issued in Period</t>
  </si>
  <si>
    <t>Share-based Compensation Arrangement by Share-based Payment Award, Subsequent Time Period Over Which Award Will be Expensed</t>
  </si>
  <si>
    <t>8 months</t>
  </si>
  <si>
    <t>10 months</t>
  </si>
  <si>
    <t>Board of Directors [Member] | Restricted Stock [Member] | December Award [Member]</t>
  </si>
  <si>
    <t>Options vesting period</t>
  </si>
  <si>
    <t>STOCK-BASED COMPENSATION - Other Share-Based Compensation (Details) $ in Thousands</t>
  </si>
  <si>
    <t>Dec. 31, 2015USD ($)member_of_board_of_directors</t>
  </si>
  <si>
    <t>May. 23, 2013shares</t>
  </si>
  <si>
    <t>Subsidiary or Equity Method Investee [Line Items]</t>
  </si>
  <si>
    <t>Employee Service Share-based Compensation, Nonvested Awards, Compensation Not yet Recognized, Stock Options</t>
  </si>
  <si>
    <t>Restricted Stock [Abstract]</t>
  </si>
  <si>
    <t>Compensation expense</t>
  </si>
  <si>
    <t>shares issued in intitial public offering | shares</t>
  </si>
  <si>
    <t>December Award [Member] | Restricted Stock [Member]</t>
  </si>
  <si>
    <t>Phantom stock [Abstract]</t>
  </si>
  <si>
    <t>Restricted shares | shares</t>
  </si>
  <si>
    <t>Board of Directors [Member] | December Award [Member] | Restricted Stock [Member]</t>
  </si>
  <si>
    <t>SEGMENT INFORMATION (Details) $ in Thousands</t>
  </si>
  <si>
    <t>Oct. 03, 2015USD ($)</t>
  </si>
  <si>
    <t>Jul. 04, 2015USD ($)</t>
  </si>
  <si>
    <t>Apr. 04, 2015USD ($)</t>
  </si>
  <si>
    <t>Sep. 27, 2014USD ($)</t>
  </si>
  <si>
    <t>Jun. 28, 2014USD ($)</t>
  </si>
  <si>
    <t>Mar. 29, 2014USD ($)</t>
  </si>
  <si>
    <t>Dec. 31, 2015USD ($)segment</t>
  </si>
  <si>
    <t>Segment Reporting Information [Line Items]</t>
  </si>
  <si>
    <t>Reportable segments | segment</t>
  </si>
  <si>
    <t>Operating earnings (loss)</t>
  </si>
  <si>
    <t>Interest expense, net</t>
  </si>
  <si>
    <t>Income tax expense (benefit)</t>
  </si>
  <si>
    <t>Total assets</t>
  </si>
  <si>
    <t>Percentage of other subsidiaries sales to total sales (in hundredths, less than 1%)</t>
  </si>
  <si>
    <t>Unallocated [Member]</t>
  </si>
  <si>
    <t>CANADA</t>
  </si>
  <si>
    <t>Canadian sales, net</t>
  </si>
  <si>
    <t>RELATED PARTY TRANSACTIONS (Details) - USD ($) $ in Thousands</t>
  </si>
  <si>
    <t>Related Party Transaction [Line Items]</t>
  </si>
  <si>
    <t>Outstanding aggregate principal amount</t>
  </si>
  <si>
    <t>Chief executive officer's term of employment</t>
  </si>
  <si>
    <t>Executive comp--one time bonus for CEO</t>
  </si>
  <si>
    <t>CI Capital Partners [Member]</t>
  </si>
  <si>
    <t>Percentage of EBITDA as annual fee</t>
  </si>
  <si>
    <t>Percentage of sale price as transaction fee, payable upon acquisition (in hundredths)</t>
  </si>
  <si>
    <t>Percentage of sale price as transaction fee, payable upon divestitures (in hundredths)</t>
  </si>
  <si>
    <t>Percentage of sale price as transaction fee, payable upon sale (in hundredths)</t>
  </si>
  <si>
    <t>Management fees</t>
  </si>
  <si>
    <t>Original term of General Advisory Agreement</t>
  </si>
  <si>
    <t>Period of automatic consecutive extensions</t>
  </si>
  <si>
    <t>1 year</t>
  </si>
  <si>
    <t>Related Party Transaction, Expenses from Transactions with Related Party</t>
  </si>
  <si>
    <t>Chief Executive Officer [Member]</t>
  </si>
  <si>
    <t>Retention payment</t>
  </si>
  <si>
    <t>Repurchase of common stock</t>
  </si>
  <si>
    <t>Issue of stock options</t>
  </si>
  <si>
    <t>Chief Financial Officer [Member]</t>
  </si>
  <si>
    <t>All retention payments [Member]</t>
  </si>
  <si>
    <t>tax receivable agreement payment [Member]</t>
  </si>
  <si>
    <t>Related Party Transaction, Due from (to) Related Party</t>
  </si>
  <si>
    <t>2015 agreement [Member] | Chief Executive Officer [Member]</t>
  </si>
  <si>
    <t>2015 agreement [Member] | Chief Financial Officer [Member]</t>
  </si>
  <si>
    <t>2015 agreement [Member] | All retention payments [Member]</t>
  </si>
  <si>
    <t>IPO [Member] | Chief Executive Officer [Member]</t>
  </si>
  <si>
    <t>QUARTERLY RESULTS OF OPERATIONS (UNAUDITED) (Details) - USD ($) $ / shares in Units, $ in Thousands</t>
  </si>
  <si>
    <t>Quarterly Financial Information, Explanatory Note, Period</t>
  </si>
  <si>
    <t>-.8</t>
  </si>
  <si>
    <t>Quarterly results of operations [Abstract]</t>
  </si>
  <si>
    <t>GUARANTOR/NON-GUARANTOR FINANCIAL INFORMATION, Condensed Consolidating Statements of Operations (Details) - USD ($) $ in Thousands</t>
  </si>
  <si>
    <t>CONDENSED CONSOLIDATING STATEMENTS OF OPERATIONS [Abstract]</t>
  </si>
  <si>
    <t>Intercompany administrative charges</t>
  </si>
  <si>
    <t>Intercompany interest</t>
  </si>
  <si>
    <t>Intercompany administrative income</t>
  </si>
  <si>
    <t>Income (loss) before equity in subsidiaries' income (loss)</t>
  </si>
  <si>
    <t>Equity Income In Consolidated Subsidiaries</t>
  </si>
  <si>
    <t>Income (Loss) from Continuing Operations before Equity Method Investments, Income Taxes, Extraordinary Items, Noncontrolling Interest</t>
  </si>
  <si>
    <t>Other comprehensive income (loss):</t>
  </si>
  <si>
    <t>Guarantor Ply Gem Holdings, Inc. [Member]</t>
  </si>
  <si>
    <t>Issuer Ply Gem Industries, Inc. [Member]</t>
  </si>
  <si>
    <t>Guarantor Subsidiaries [Member]</t>
  </si>
  <si>
    <t>Non-Guarantor Subsidiary [Member]</t>
  </si>
  <si>
    <t>Consolidating Adjustments [Member]</t>
  </si>
  <si>
    <t>GUARANTOR/NON-GUARANTOR FINANCIAL INFORMATION, Condensed Consolidating Balance Sheet (Details) - USD ($)</t>
  </si>
  <si>
    <t>Investments in subsidiaries</t>
  </si>
  <si>
    <t>Intercompany note receivable</t>
  </si>
  <si>
    <t>Other Assets, Noncurrent</t>
  </si>
  <si>
    <t>Intercompany note payable</t>
  </si>
  <si>
    <t>Preferred Stock, Value, Issued</t>
  </si>
  <si>
    <t>Stockholders' Equity (Deficit):</t>
  </si>
  <si>
    <t>Common stock</t>
  </si>
  <si>
    <t>(Accumulated deficit) retained earnings</t>
  </si>
  <si>
    <t>GUARANTOR/NON-GUARANTOR FINANCIAL INFORMATION, Condensed Consolidating Statement of Cash Flows (Details) - USD ($) $ in Thousands</t>
  </si>
  <si>
    <t>Net income (loss)</t>
  </si>
  <si>
    <t>Adjustments to reconcile net loss to cash provided by (used in) operating activities:</t>
  </si>
  <si>
    <t>Repayments of Long-term Lines of Credit</t>
  </si>
  <si>
    <t>Proceeds from intercompany investment</t>
  </si>
  <si>
    <t>SCHEDULE II VALUATION AND QUALIFYING ACCOUNTS (Details) - Allowance for doubtful accounts and sales allowances [Member] - USD ($) $ in Thousands</t>
  </si>
  <si>
    <t>Valuation Allowances and Reserves [Roll Forward]</t>
  </si>
  <si>
    <t>Allowance for doubtful accounts and sales allowances, Balance at Beginning of Year</t>
  </si>
  <si>
    <t>Allowance for doubtful accounts and sales allowances, Charged to Costs and Expenses</t>
  </si>
  <si>
    <t>Allowance for doubtful accounts and sales allowances, Charged to Other Accounts</t>
  </si>
  <si>
    <t>Allowance for doubtful accounts and sales allowances, Uncollectible accounts written off, net of recoveries</t>
  </si>
  <si>
    <t>Allowance for doubtful accounts and sales allowances, Balance at End of Year</t>
  </si>
  <si>
    <t>Label</t>
  </si>
  <si>
    <t>Element</t>
  </si>
  <si>
    <t>Value</t>
  </si>
  <si>
    <t>Term Loan Facility due 2021 [Member] | certain issuances of debt [Member]</t>
  </si>
  <si>
    <t>excess cash flow subject to prepayment</t>
  </si>
  <si>
    <t>pgem_Excesscashflowsubjecttoprepayment</t>
  </si>
  <si>
    <t>Term Loan Facility due 2021 [Member] | certain non-ordinary course asset sales [Member]</t>
  </si>
  <si>
    <t>eighty five percentage receivable by affiliate [Member]</t>
  </si>
  <si>
    <t>Tax receivable agreement adjustment</t>
  </si>
  <si>
    <t>pgem_Taxreceivableagreementadjustment</t>
  </si>
  <si>
    <t>fifteen percent retained by Ply Gem [Member]</t>
  </si>
  <si>
    <t>IPO deductible expenses [Member] | offering expenses [Member]</t>
  </si>
  <si>
    <t>pgem_Taxreceivableagreementpayable</t>
  </si>
  <si>
    <t>NOL carryovers [Member] | estimate of maximum liability [Member]</t>
  </si>
  <si>
    <t>Internal Revenue Service (IRS) [Member]</t>
  </si>
  <si>
    <t>Operating Loss Carryforwards</t>
  </si>
  <si>
    <t>us-gaap_OperatingLossCarryforwards</t>
  </si>
  <si>
    <t>State and Local Jurisdiction [Member]</t>
  </si>
  <si>
    <t>Deferred Tax Assets, Operating Loss Carryforwards</t>
  </si>
  <si>
    <t>us-gaap_DeferredTaxAssetsOperatingLossCarryforwards</t>
  </si>
  <si>
    <t>IPO gross proceeds [Member]</t>
  </si>
  <si>
    <t>us-gaap_ProceedsFromIssuanceOfCommonStock</t>
  </si>
  <si>
    <t>advisory termination fee-ipo [Member]</t>
  </si>
  <si>
    <t>pgem_Initialpublicofferingcosts</t>
  </si>
  <si>
    <t>IPO costs-expensed in operating [Member]</t>
  </si>
  <si>
    <t>management fee subsequently expensed in connection with IPO [Member]</t>
  </si>
  <si>
    <t>transaction expenses for IPO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0_);(#,##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n" r="B4" s="6">
        <v>2015</v>
      </c>
    </row>
    <row r="5" spans="1:4">
      <c t="s" r="A5" s="4">
        <v>7</v>
      </c>
      <c t="s" r="B5" s="4">
        <v>8</v>
      </c>
    </row>
    <row r="6" spans="1:4">
      <c t="s" r="A6" s="4">
        <v>9</v>
      </c>
      <c t="s" r="B6" s="4">
        <v>10</v>
      </c>
    </row>
    <row r="7" spans="1:4">
      <c t="s" r="A7" s="4">
        <v>11</v>
      </c>
      <c t="s" r="B7" s="4">
        <v>12</v>
      </c>
    </row>
    <row r="8" spans="1:4">
      <c t="s" r="A8" s="4">
        <v>13</v>
      </c>
      <c t="n" r="B8" s="6">
        <v>1284807</v>
      </c>
    </row>
    <row r="9" spans="1:4">
      <c t="s" r="A9" s="4">
        <v>14</v>
      </c>
      <c t="s" r="B9" s="4">
        <v>15</v>
      </c>
    </row>
    <row r="10" spans="1:4">
      <c t="s" r="A10" s="4">
        <v>16</v>
      </c>
      <c t="s" r="B10" s="4">
        <v>10</v>
      </c>
    </row>
    <row r="11" spans="1:4">
      <c t="s" r="A11" s="4">
        <v>17</v>
      </c>
      <c t="s" r="B11" s="4">
        <v>18</v>
      </c>
    </row>
    <row r="12" spans="1:4">
      <c t="s" r="A12" s="4">
        <v>19</v>
      </c>
      <c t="s" r="B12" s="4">
        <v>20</v>
      </c>
    </row>
    <row r="13" spans="1:4">
      <c t="s" r="A13" s="4">
        <v>21</v>
      </c>
      <c t="n" r="D13" s="7">
        <v>262700000</v>
      </c>
    </row>
    <row r="14" spans="1:4">
      <c t="s" r="A14" s="4">
        <v>22</v>
      </c>
      <c t="n" r="C14" s="6">
        <v>68127491</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1839726</v>
      </c>
      <c t="n" r="C4" s="7">
        <v>1566643</v>
      </c>
      <c t="n" r="D4" s="7">
        <v>1365581</v>
      </c>
    </row>
    <row r="5" spans="1:4">
      <c t="s" r="A5" s="4">
        <v>34</v>
      </c>
      <c t="n" r="B5" s="6">
        <v>1420014</v>
      </c>
      <c t="n" r="C5" s="6">
        <v>1258842</v>
      </c>
      <c t="n" r="D5" s="6">
        <v>1106911</v>
      </c>
    </row>
    <row r="6" spans="1:4">
      <c t="s" r="A6" s="4">
        <v>35</v>
      </c>
      <c t="n" r="B6" s="6">
        <v>419712</v>
      </c>
      <c t="n" r="C6" s="6">
        <v>307801</v>
      </c>
      <c t="n" r="D6" s="6">
        <v>258670</v>
      </c>
    </row>
    <row r="7" spans="1:4">
      <c t="s" r="A7" s="3">
        <v>36</v>
      </c>
    </row>
    <row r="8" spans="1:4">
      <c t="s" r="A8" s="4">
        <v>37</v>
      </c>
      <c t="n" r="B8" s="6">
        <v>271874</v>
      </c>
      <c t="n" r="C8" s="6">
        <v>224163</v>
      </c>
      <c t="n" r="D8" s="6">
        <v>187131</v>
      </c>
    </row>
    <row r="9" spans="1:4">
      <c t="s" r="A9" s="4">
        <v>38</v>
      </c>
      <c t="n" r="B9" s="6">
        <v>25306</v>
      </c>
      <c t="n" r="C9" s="6">
        <v>22140</v>
      </c>
      <c t="n" r="D9" s="6">
        <v>20236</v>
      </c>
    </row>
    <row r="10" spans="1:4">
      <c t="s" r="A10" s="4">
        <v>39</v>
      </c>
      <c t="n" r="B10" s="6">
        <v>0</v>
      </c>
      <c t="n" r="C10" s="6">
        <v>0</v>
      </c>
      <c t="n" r="D10" s="6">
        <v>23527</v>
      </c>
    </row>
    <row r="11" spans="1:4">
      <c t="s" r="A11" s="4">
        <v>40</v>
      </c>
      <c t="n" r="B11" s="6">
        <v>297180</v>
      </c>
      <c t="n" r="C11" s="6">
        <v>246303</v>
      </c>
      <c t="n" r="D11" s="6">
        <v>230894</v>
      </c>
    </row>
    <row r="12" spans="1:4">
      <c t="s" r="A12" s="4">
        <v>41</v>
      </c>
      <c t="n" r="B12" s="6">
        <v>122532</v>
      </c>
      <c t="n" r="C12" s="6">
        <v>61498</v>
      </c>
      <c t="n" r="D12" s="6">
        <v>27776</v>
      </c>
    </row>
    <row r="13" spans="1:4">
      <c t="s" r="A13" s="4">
        <v>42</v>
      </c>
      <c t="n" r="B13" s="6">
        <v>-3166</v>
      </c>
      <c t="n" r="C13" s="6">
        <v>-992</v>
      </c>
      <c t="n" r="D13" s="6">
        <v>-1533</v>
      </c>
    </row>
    <row r="14" spans="1:4">
      <c t="s" r="A14" s="4">
        <v>43</v>
      </c>
      <c t="n" r="B14" s="6">
        <v>-74876</v>
      </c>
      <c t="n" r="C14" s="6">
        <v>-71269</v>
      </c>
      <c t="n" r="D14" s="6">
        <v>-92046</v>
      </c>
    </row>
    <row r="15" spans="1:4">
      <c t="s" r="A15" s="4">
        <v>44</v>
      </c>
      <c t="n" r="B15" s="6">
        <v>57</v>
      </c>
      <c t="n" r="C15" s="6">
        <v>83</v>
      </c>
      <c t="n" r="D15" s="6">
        <v>362</v>
      </c>
    </row>
    <row r="16" spans="1:4">
      <c t="s" r="A16" s="4">
        <v>45</v>
      </c>
      <c t="n" r="B16" s="6">
        <v>-12947</v>
      </c>
      <c t="n" r="C16" s="6">
        <v>670</v>
      </c>
      <c t="n" r="D16" s="6">
        <v>5167</v>
      </c>
    </row>
    <row r="17" spans="1:4">
      <c t="s" r="A17" s="4">
        <v>46</v>
      </c>
      <c t="n" r="B17" s="6">
        <v>0</v>
      </c>
      <c t="n" r="C17" s="6">
        <v>-21364</v>
      </c>
      <c t="n" r="D17" s="6">
        <v>-18948</v>
      </c>
    </row>
    <row r="18" spans="1:4">
      <c t="s" r="A18" s="4">
        <v>47</v>
      </c>
      <c t="n" r="B18" s="6">
        <v>31600</v>
      </c>
      <c t="n" r="C18" s="6">
        <v>-31374</v>
      </c>
      <c t="n" r="D18" s="6">
        <v>-79222</v>
      </c>
    </row>
    <row r="19" spans="1:4">
      <c t="s" r="A19" s="4">
        <v>48</v>
      </c>
      <c t="n" r="B19" s="6">
        <v>-688</v>
      </c>
      <c t="n" r="C19" s="6">
        <v>-105</v>
      </c>
      <c t="n" r="D19" s="6">
        <v>298</v>
      </c>
    </row>
    <row r="20" spans="1:4">
      <c t="s" r="A20" s="4">
        <v>49</v>
      </c>
      <c t="n" r="B20" s="7">
        <v>32288</v>
      </c>
      <c t="n" r="C20" s="7">
        <v>-31269</v>
      </c>
      <c t="n" r="D20" s="7">
        <v>-79520</v>
      </c>
    </row>
    <row r="21" spans="1:4">
      <c t="s" r="A21" s="4">
        <v>50</v>
      </c>
      <c t="n" r="B21" s="8">
        <v>0.47</v>
      </c>
      <c t="n" r="C21" s="8">
        <v>-0.46</v>
      </c>
      <c t="n" r="D21" s="8">
        <v>-1.32</v>
      </c>
    </row>
    <row r="22" spans="1:4">
      <c t="s" r="A22" s="4">
        <v>51</v>
      </c>
      <c t="n" r="B22" s="8">
        <v>0.47</v>
      </c>
      <c t="n" r="C22" s="8">
        <v>-0.46</v>
      </c>
      <c t="n" r="D22" s="8">
        <v>-1.32</v>
      </c>
    </row>
    <row r="23" spans="1:4">
      <c t="s" r="A23" s="4">
        <v>52</v>
      </c>
      <c t="n" r="B23" s="6">
        <v>68003564</v>
      </c>
      <c t="n" r="C23" s="6">
        <v>67819046</v>
      </c>
      <c t="n" r="D23" s="6">
        <v>60021341</v>
      </c>
    </row>
    <row r="24" spans="1:4">
      <c t="s" r="A24" s="4">
        <v>53</v>
      </c>
      <c t="n" r="B24" s="6">
        <v>68106493</v>
      </c>
      <c t="n" r="C24" s="6">
        <v>67819046</v>
      </c>
      <c t="n" r="D24" s="6">
        <v>600213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2"/>
    <col customWidth="1" max="2" min="2" width="80"/>
  </cols>
  <sheetData>
    <row r="1" spans="1:2">
      <c t="s" r="A1" s="1">
        <v>238</v>
      </c>
      <c t="s" r="B1" s="2">
        <v>1</v>
      </c>
    </row>
    <row r="2" spans="1:2">
      <c t="s" r="B2" s="2">
        <v>2</v>
      </c>
    </row>
    <row r="3" spans="1:2">
      <c t="s" r="A3" s="3">
        <v>187</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row r="9" spans="1:2">
      <c t="s" r="A9" s="4">
        <v>249</v>
      </c>
    </row>
    <row r="10" spans="1:2">
      <c t="s" r="A10" s="4">
        <v>250</v>
      </c>
      <c t="s" r="B10" s="4">
        <v>251</v>
      </c>
    </row>
    <row r="11" spans="1:2">
      <c t="s" r="A11" s="4">
        <v>252</v>
      </c>
      <c t="s" r="B11" s="4">
        <v>253</v>
      </c>
    </row>
    <row r="12" spans="1:2">
      <c t="s" r="A12" s="4">
        <v>254</v>
      </c>
      <c t="s" r="B12" s="4">
        <v>255</v>
      </c>
    </row>
    <row r="13" spans="1:2">
      <c t="s" r="A13" s="4">
        <v>256</v>
      </c>
      <c t="s" r="B13" s="4">
        <v>257</v>
      </c>
    </row>
    <row r="14" spans="1:2">
      <c t="s" r="A14" s="4">
        <v>139</v>
      </c>
      <c t="s" r="B14" s="4">
        <v>258</v>
      </c>
    </row>
    <row r="15" spans="1:2">
      <c t="s" r="A15" s="4">
        <v>259</v>
      </c>
      <c t="s" r="B15" s="4">
        <v>260</v>
      </c>
    </row>
    <row r="16" spans="1:2">
      <c t="s" r="A16" s="4">
        <v>261</v>
      </c>
      <c t="s" r="B16" s="4">
        <v>262</v>
      </c>
    </row>
    <row r="17" spans="1:2">
      <c t="s" r="A17" s="4">
        <v>263</v>
      </c>
      <c t="s" r="B17" s="4">
        <v>264</v>
      </c>
    </row>
    <row r="18" spans="1:2">
      <c t="s" r="A18" s="4">
        <v>92</v>
      </c>
      <c t="s" r="B18" s="4">
        <v>265</v>
      </c>
    </row>
    <row r="19" spans="1:2">
      <c t="s" r="A19" s="4">
        <v>266</v>
      </c>
      <c t="s" r="B19" s="4">
        <v>267</v>
      </c>
    </row>
    <row r="20" spans="1:2">
      <c t="s" r="A20" s="4">
        <v>268</v>
      </c>
      <c t="s" r="B20" s="4">
        <v>269</v>
      </c>
    </row>
    <row r="21" spans="1:2">
      <c t="s" r="A21" s="4">
        <v>270</v>
      </c>
      <c t="s" r="B21" s="4">
        <v>271</v>
      </c>
    </row>
    <row r="22" spans="1:2">
      <c t="s" r="A22" s="4">
        <v>272</v>
      </c>
      <c t="s" r="B22" s="4">
        <v>273</v>
      </c>
    </row>
    <row r="23" spans="1:2">
      <c t="s" r="A23" s="4">
        <v>274</v>
      </c>
      <c t="s" r="B23" s="4">
        <v>275</v>
      </c>
    </row>
    <row r="24" spans="1:2">
      <c t="s" r="A24" s="4">
        <v>276</v>
      </c>
      <c t="s" r="B24" s="4">
        <v>277</v>
      </c>
    </row>
    <row r="25" spans="1:2">
      <c t="s" r="A25" s="4">
        <v>278</v>
      </c>
      <c t="s" r="B25" s="4">
        <v>279</v>
      </c>
    </row>
    <row r="26" spans="1:2">
      <c t="s" r="A26" s="4">
        <v>280</v>
      </c>
      <c t="s" r="B26" s="4">
        <v>281</v>
      </c>
    </row>
    <row r="27" spans="1:2">
      <c t="s" r="A27" s="4">
        <v>282</v>
      </c>
      <c t="s" r="B27" s="4">
        <v>283</v>
      </c>
    </row>
    <row r="28" spans="1:2">
      <c t="s" r="A28" s="4">
        <v>284</v>
      </c>
      <c t="s" r="B28" s="4">
        <v>285</v>
      </c>
    </row>
    <row r="29" spans="1:2">
      <c t="s" r="A29" s="4">
        <v>286</v>
      </c>
      <c t="s" r="B29" s="4">
        <v>287</v>
      </c>
    </row>
    <row r="30" spans="1:2">
      <c t="s" r="A30" s="4">
        <v>288</v>
      </c>
      <c t="s" r="B30" s="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87</v>
      </c>
    </row>
    <row r="4" spans="1:2">
      <c t="s" r="A4" s="4">
        <v>291</v>
      </c>
      <c t="s" r="B4" s="4">
        <v>292</v>
      </c>
    </row>
    <row r="5" spans="1:2">
      <c t="s" r="A5" s="4">
        <v>293</v>
      </c>
      <c t="s" r="B5" s="4">
        <v>294</v>
      </c>
    </row>
    <row r="6" spans="1:2">
      <c t="s" r="A6" s="4">
        <v>295</v>
      </c>
      <c t="s" r="B6" s="4">
        <v>296</v>
      </c>
    </row>
    <row r="7" spans="1:2">
      <c t="s" r="A7" s="4">
        <v>297</v>
      </c>
      <c t="s" r="B7" s="4">
        <v>298</v>
      </c>
    </row>
    <row r="8" spans="1:2">
      <c t="s" r="A8" s="4">
        <v>299</v>
      </c>
      <c t="s" r="B8" s="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90</v>
      </c>
    </row>
    <row r="4" spans="1:2">
      <c t="s" r="A4" s="4">
        <v>302</v>
      </c>
      <c t="s" r="B4" s="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04</v>
      </c>
      <c t="s" r="B1" s="2">
        <v>1</v>
      </c>
    </row>
    <row r="2" spans="1:2">
      <c t="s" r="B2" s="2">
        <v>2</v>
      </c>
    </row>
    <row r="3" spans="1:2">
      <c t="s" r="A3" s="3">
        <v>194</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09</v>
      </c>
      <c t="s" r="B1" s="2">
        <v>1</v>
      </c>
    </row>
    <row r="2" spans="1:2">
      <c t="s" r="B2" s="2">
        <v>2</v>
      </c>
    </row>
    <row r="3" spans="1:2">
      <c t="s" r="A3" s="3">
        <v>197</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314</v>
      </c>
      <c t="s" r="B1" s="2">
        <v>1</v>
      </c>
    </row>
    <row r="2" spans="1:2">
      <c t="s" r="B2" s="2">
        <v>2</v>
      </c>
    </row>
    <row r="3" spans="1:2">
      <c t="s" r="A3" s="3">
        <v>201</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4</v>
      </c>
      <c t="s" r="B1" s="2">
        <v>55</v>
      </c>
      <c t="s" r="J1" s="2">
        <v>1</v>
      </c>
    </row>
    <row r="2" spans="1:12">
      <c t="s" r="B2" s="2">
        <v>2</v>
      </c>
      <c t="s" r="C2" s="2">
        <v>56</v>
      </c>
      <c t="s" r="D2" s="2">
        <v>57</v>
      </c>
      <c t="s" r="E2" s="2">
        <v>58</v>
      </c>
      <c t="s" r="F2" s="2">
        <v>30</v>
      </c>
      <c t="s" r="G2" s="2">
        <v>59</v>
      </c>
      <c t="s" r="H2" s="2">
        <v>60</v>
      </c>
      <c t="s" r="I2" s="2">
        <v>61</v>
      </c>
      <c t="s" r="J2" s="2">
        <v>2</v>
      </c>
      <c t="s" r="K2" s="2">
        <v>30</v>
      </c>
      <c t="s" r="L2" s="2">
        <v>31</v>
      </c>
    </row>
    <row r="3" spans="1:12">
      <c t="s" r="A3" s="3">
        <v>62</v>
      </c>
    </row>
    <row r="4" spans="1:12">
      <c t="s" r="A4" s="4">
        <v>49</v>
      </c>
      <c t="n" r="B4" s="7">
        <v>9064</v>
      </c>
      <c t="n" r="C4" s="7">
        <v>41711</v>
      </c>
      <c t="n" r="D4" s="7">
        <v>30372</v>
      </c>
      <c t="n" r="E4" s="7">
        <v>-48859</v>
      </c>
      <c t="n" r="F4" s="7">
        <v>-12476</v>
      </c>
      <c t="n" r="G4" s="7">
        <v>21405</v>
      </c>
      <c t="n" r="H4" s="7">
        <v>11380</v>
      </c>
      <c t="n" r="I4" s="7">
        <v>-51578</v>
      </c>
      <c t="n" r="J4" s="7">
        <v>32288</v>
      </c>
      <c t="n" r="K4" s="7">
        <v>-31269</v>
      </c>
      <c t="n" r="L4" s="7">
        <v>-79520</v>
      </c>
    </row>
    <row r="5" spans="1:12">
      <c t="s" r="A5" s="3">
        <v>63</v>
      </c>
    </row>
    <row r="6" spans="1:12">
      <c t="s" r="A6" s="4">
        <v>64</v>
      </c>
      <c t="n" r="J6" s="6">
        <v>-14690</v>
      </c>
      <c t="n" r="K6" s="6">
        <v>-9681</v>
      </c>
      <c t="n" r="L6" s="6">
        <v>-2937</v>
      </c>
    </row>
    <row r="7" spans="1:12">
      <c t="s" r="A7" s="4">
        <v>65</v>
      </c>
      <c t="n" r="J7" s="6">
        <v>-465</v>
      </c>
      <c t="n" r="K7" s="6">
        <v>1294</v>
      </c>
    </row>
    <row r="8" spans="1:12">
      <c t="s" r="A8" s="4">
        <v>66</v>
      </c>
      <c t="n" r="J8" s="6">
        <v>-1436</v>
      </c>
      <c t="n" r="K8" s="6">
        <v>-8374</v>
      </c>
      <c t="n" r="L8" s="6">
        <v>6059</v>
      </c>
    </row>
    <row r="9" spans="1:12">
      <c t="s" r="A9" s="4">
        <v>67</v>
      </c>
      <c t="n" r="J9" s="6">
        <v>-16591</v>
      </c>
      <c t="n" r="K9" s="6">
        <v>-16761</v>
      </c>
      <c t="n" r="L9" s="6">
        <v>3122</v>
      </c>
    </row>
    <row r="10" spans="1:12">
      <c t="s" r="A10" s="4">
        <v>68</v>
      </c>
      <c t="n" r="J10" s="7">
        <v>15697</v>
      </c>
      <c t="n" r="K10" s="7">
        <v>-48030</v>
      </c>
      <c t="n" r="L10" s="7">
        <v>-7639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04</v>
      </c>
    </row>
    <row r="4" spans="1:2">
      <c t="s" r="A4" s="4">
        <v>322</v>
      </c>
      <c t="s" r="B4" s="4">
        <v>323</v>
      </c>
    </row>
    <row r="5" spans="1:2">
      <c t="s" r="A5" s="4">
        <v>112</v>
      </c>
      <c t="s" r="B5" s="4">
        <v>324</v>
      </c>
    </row>
    <row r="6" spans="1:2">
      <c t="s" r="A6" s="4">
        <v>325</v>
      </c>
      <c t="s" r="B6" s="4">
        <v>326</v>
      </c>
    </row>
    <row r="7" spans="1:2">
      <c t="s" r="A7" s="4">
        <v>327</v>
      </c>
      <c t="s" r="B7" s="4">
        <v>328</v>
      </c>
    </row>
    <row r="8" spans="1:2">
      <c t="s" r="A8" s="4">
        <v>329</v>
      </c>
      <c t="s" r="B8" s="4">
        <v>330</v>
      </c>
    </row>
    <row r="9" spans="1:2">
      <c t="s" r="A9" s="4">
        <v>331</v>
      </c>
      <c t="s" r="B9" s="4">
        <v>332</v>
      </c>
    </row>
    <row r="10" spans="1:2">
      <c t="s" r="A10" s="4">
        <v>333</v>
      </c>
      <c t="s" r="B10"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35</v>
      </c>
      <c t="s" r="B1" s="2">
        <v>1</v>
      </c>
    </row>
    <row r="2" spans="1:2">
      <c t="s" r="B2" s="2">
        <v>2</v>
      </c>
    </row>
    <row r="3" spans="1:2">
      <c t="s" r="A3" s="3">
        <v>210</v>
      </c>
    </row>
    <row r="4" spans="1:2">
      <c t="s" r="A4" s="4">
        <v>336</v>
      </c>
      <c t="s" r="B4" s="4">
        <v>337</v>
      </c>
    </row>
    <row r="5" spans="1:2">
      <c t="s" r="A5" s="4">
        <v>338</v>
      </c>
      <c t="s" r="B5" s="4">
        <v>339</v>
      </c>
    </row>
    <row r="6" spans="1:2">
      <c t="s" r="A6" s="4">
        <v>340</v>
      </c>
      <c t="s" r="B6" s="4">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42</v>
      </c>
      <c t="s" r="B1" s="2">
        <v>1</v>
      </c>
    </row>
    <row r="2" spans="1:2">
      <c t="s" r="B2" s="2">
        <v>2</v>
      </c>
    </row>
    <row r="3" spans="1:2">
      <c t="s" r="A3" s="3">
        <v>213</v>
      </c>
    </row>
    <row r="4" spans="1:2">
      <c t="s" r="A4" s="4">
        <v>343</v>
      </c>
      <c t="s" r="B4" s="4">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16</v>
      </c>
    </row>
    <row r="4" spans="1:2">
      <c t="s" r="A4" s="4">
        <v>346</v>
      </c>
      <c t="s" r="B4" s="4">
        <v>347</v>
      </c>
    </row>
    <row r="5" spans="1:2">
      <c t="s" r="A5" s="4">
        <v>348</v>
      </c>
      <c t="s" r="B5" s="4">
        <v>349</v>
      </c>
    </row>
    <row r="6" spans="1:2">
      <c t="s" r="A6" s="4">
        <v>350</v>
      </c>
      <c t="s" r="B6" s="4">
        <v>351</v>
      </c>
    </row>
    <row r="7" spans="1:2">
      <c t="s" r="A7" s="4">
        <v>352</v>
      </c>
      <c t="s" r="B7" s="4">
        <v>353</v>
      </c>
    </row>
    <row r="8" spans="1:2">
      <c t="s" r="A8" s="4">
        <v>354</v>
      </c>
      <c t="s" r="B8"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56</v>
      </c>
      <c t="s" r="B1" s="2">
        <v>1</v>
      </c>
    </row>
    <row r="2" spans="1:2">
      <c t="s" r="B2" s="2">
        <v>2</v>
      </c>
    </row>
    <row r="3" spans="1:2">
      <c t="s" r="A3" s="3">
        <v>219</v>
      </c>
    </row>
    <row r="4" spans="1:2">
      <c t="s" r="A4" s="4">
        <v>357</v>
      </c>
      <c t="s" r="B4" s="4">
        <v>358</v>
      </c>
    </row>
    <row r="5" spans="1:2">
      <c t="s" r="A5" s="4">
        <v>359</v>
      </c>
      <c t="s" r="B5" s="4">
        <v>360</v>
      </c>
    </row>
    <row r="6" spans="1:2">
      <c t="s" r="A6" s="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62</v>
      </c>
      <c t="s" r="B1" s="2">
        <v>1</v>
      </c>
    </row>
    <row r="2" spans="1:2">
      <c t="s" r="B2" s="2">
        <v>2</v>
      </c>
    </row>
    <row r="3" spans="1:2">
      <c t="s" r="A3" s="3">
        <v>222</v>
      </c>
    </row>
    <row r="4" spans="1:2">
      <c t="s" r="A4" s="4">
        <v>363</v>
      </c>
      <c t="s" r="B4"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5</v>
      </c>
      <c t="s" r="B1" s="2">
        <v>1</v>
      </c>
    </row>
    <row r="2" spans="1:2">
      <c t="s" r="B2" s="2">
        <v>2</v>
      </c>
    </row>
    <row r="3" spans="1:2">
      <c t="s" r="A3" s="3">
        <v>228</v>
      </c>
    </row>
    <row r="4" spans="1:2">
      <c t="s" r="A4" s="4">
        <v>366</v>
      </c>
      <c t="s" r="B4" s="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68</v>
      </c>
      <c t="s" r="B1" s="2">
        <v>1</v>
      </c>
    </row>
    <row r="2" spans="1:2">
      <c t="s" r="B2" s="2">
        <v>2</v>
      </c>
    </row>
    <row r="3" spans="1:2">
      <c t="s" r="A3" s="3">
        <v>231</v>
      </c>
    </row>
    <row r="4" spans="1:2">
      <c t="s" r="A4" s="4">
        <v>369</v>
      </c>
      <c t="s" r="B4" s="4">
        <v>370</v>
      </c>
    </row>
    <row r="5" spans="1:2">
      <c t="s" r="A5" s="4">
        <v>371</v>
      </c>
      <c t="s" r="B5" s="4">
        <v>372</v>
      </c>
    </row>
    <row r="6" spans="1:2">
      <c t="s" r="A6" s="4">
        <v>373</v>
      </c>
      <c t="s" r="B6" s="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 customWidth="1" max="6" min="6" width="14"/>
    <col customWidth="1" max="7" min="7" width="14"/>
  </cols>
  <sheetData>
    <row r="1" spans="1:7">
      <c t="s" r="A1" s="1">
        <v>375</v>
      </c>
      <c t="s" r="B1" s="2">
        <v>1</v>
      </c>
    </row>
    <row r="2" spans="1:7">
      <c t="s" r="B2" s="2">
        <v>2</v>
      </c>
      <c t="s" r="C2" s="2">
        <v>30</v>
      </c>
      <c t="s" r="D2" s="2">
        <v>31</v>
      </c>
      <c t="s" r="E2" s="2">
        <v>376</v>
      </c>
      <c t="s" r="F2" s="2">
        <v>70</v>
      </c>
      <c t="s" r="G2" s="2">
        <v>71</v>
      </c>
    </row>
    <row r="3" spans="1:7">
      <c t="s" r="A3" s="3">
        <v>377</v>
      </c>
    </row>
    <row r="4" spans="1:7">
      <c t="s" r="A4" s="4">
        <v>378</v>
      </c>
      <c t="n" r="B4" s="7">
        <v>109425</v>
      </c>
      <c t="n" r="C4" s="7">
        <v>33162</v>
      </c>
      <c t="n" r="D4" s="7">
        <v>69801</v>
      </c>
      <c t="n" r="G4" s="7">
        <v>27194</v>
      </c>
    </row>
    <row r="5" spans="1:7">
      <c t="s" r="A5" s="4">
        <v>379</v>
      </c>
      <c t="n" r="B5" s="6">
        <v>15100</v>
      </c>
      <c t="n" r="C5" s="6">
        <v>15300</v>
      </c>
      <c t="n" r="D5" s="6">
        <v>13300</v>
      </c>
    </row>
    <row r="6" spans="1:7">
      <c t="s" r="A6" s="4">
        <v>380</v>
      </c>
      <c t="n" r="B6" s="6">
        <v>829</v>
      </c>
    </row>
    <row r="7" spans="1:7">
      <c t="s" r="A7" s="4">
        <v>381</v>
      </c>
      <c t="n" r="B7" s="6">
        <v>829</v>
      </c>
      <c t="n" r="C7" s="6">
        <v>1294</v>
      </c>
      <c t="n" r="D7" s="7">
        <v>0</v>
      </c>
      <c t="n" r="F7" s="7">
        <v>0</v>
      </c>
    </row>
    <row r="8" spans="1:7">
      <c t="s" r="A8" s="4">
        <v>65</v>
      </c>
      <c t="n" r="B8" s="6">
        <v>-465</v>
      </c>
      <c t="n" r="C8" s="7">
        <v>1294</v>
      </c>
    </row>
    <row r="9" spans="1:7">
      <c t="s" r="A9" s="4">
        <v>382</v>
      </c>
      <c t="n" r="B9" s="7">
        <v>72700</v>
      </c>
    </row>
    <row r="10" spans="1:7">
      <c t="s" r="A10" s="4">
        <v>383</v>
      </c>
      <c t="n" r="B10" s="6">
        <v>100000</v>
      </c>
      <c t="n" r="C10" s="6">
        <v>100000</v>
      </c>
      <c t="n" r="D10" s="6">
        <v>1100000</v>
      </c>
    </row>
    <row r="11" spans="1:7">
      <c t="s" r="A11" s="4">
        <v>154</v>
      </c>
      <c t="n" r="B11" s="7">
        <v>0</v>
      </c>
      <c t="n" r="C11" s="7">
        <v>0</v>
      </c>
      <c t="n" r="D11" s="7">
        <v>353756</v>
      </c>
    </row>
    <row r="12" spans="1:7">
      <c t="s" r="A12" s="4">
        <v>384</v>
      </c>
      <c t="n" r="E12" s="6">
        <v>48962494</v>
      </c>
    </row>
    <row r="13" spans="1:7">
      <c t="s" r="A13" s="4">
        <v>385</v>
      </c>
      <c t="n" r="E13" s="7">
        <v>92100</v>
      </c>
    </row>
    <row r="14" spans="1:7">
      <c t="s" r="A14" s="4">
        <v>39</v>
      </c>
      <c t="n" r="B14" s="6">
        <v>0</v>
      </c>
      <c t="n" r="C14" s="6">
        <v>0</v>
      </c>
      <c t="n" r="D14" s="6">
        <v>23527</v>
      </c>
    </row>
    <row r="15" spans="1:7">
      <c t="s" r="A15" s="4">
        <v>386</v>
      </c>
      <c t="n" r="B15" s="6">
        <v>33100</v>
      </c>
      <c t="n" r="C15" s="6">
        <v>26300</v>
      </c>
      <c t="n" r="D15" s="6">
        <v>25400</v>
      </c>
    </row>
    <row r="16" spans="1:7">
      <c t="s" r="A16" s="4">
        <v>146</v>
      </c>
      <c t="n" r="B16" s="6">
        <v>122</v>
      </c>
      <c t="n" r="C16" s="6">
        <v>823</v>
      </c>
      <c t="n" r="D16" s="6">
        <v>102</v>
      </c>
    </row>
    <row r="17" spans="1:7">
      <c t="s" r="A17" s="3">
        <v>387</v>
      </c>
    </row>
    <row r="18" spans="1:7">
      <c t="s" r="A18" s="4">
        <v>116</v>
      </c>
      <c t="n" r="B18" s="6">
        <v>3588</v>
      </c>
      <c t="n" r="C18" s="6">
        <v>4164</v>
      </c>
    </row>
    <row r="19" spans="1:7">
      <c t="s" r="A19" s="3">
        <v>388</v>
      </c>
    </row>
    <row r="20" spans="1:7">
      <c t="s" r="A20" s="4">
        <v>389</v>
      </c>
      <c t="n" r="B20" s="6">
        <v>8300</v>
      </c>
      <c t="n" r="C20" s="6">
        <v>10600</v>
      </c>
    </row>
    <row r="21" spans="1:7">
      <c t="s" r="A21" s="4">
        <v>390</v>
      </c>
      <c t="n" r="B21" s="6">
        <v>-2400</v>
      </c>
    </row>
    <row r="22" spans="1:7">
      <c t="s" r="A22" s="3">
        <v>391</v>
      </c>
    </row>
    <row r="23" spans="1:7">
      <c t="s" r="A23" s="4">
        <v>392</v>
      </c>
      <c t="n" r="B23" s="6">
        <v>22200</v>
      </c>
      <c t="n" r="C23" s="6">
        <v>23800</v>
      </c>
    </row>
    <row r="24" spans="1:7">
      <c t="s" r="A24" s="3">
        <v>393</v>
      </c>
    </row>
    <row r="25" spans="1:7">
      <c t="s" r="A25" s="4">
        <v>394</v>
      </c>
      <c t="n" r="B25" s="6">
        <v>994863</v>
      </c>
      <c t="n" r="C25" s="6">
        <v>988917</v>
      </c>
    </row>
    <row r="26" spans="1:7">
      <c t="s" r="A26" s="4">
        <v>395</v>
      </c>
      <c t="n" r="B26" s="6">
        <v>204900</v>
      </c>
    </row>
    <row r="27" spans="1:7">
      <c t="s" r="A27" s="4">
        <v>396</v>
      </c>
      <c t="n" r="B27" s="6">
        <v>0</v>
      </c>
    </row>
    <row r="28" spans="1:7">
      <c t="s" r="A28" s="4">
        <v>397</v>
      </c>
      <c t="n" r="B28" s="6">
        <v>6800</v>
      </c>
    </row>
    <row r="29" spans="1:7">
      <c t="s" r="A29" s="3">
        <v>398</v>
      </c>
    </row>
    <row r="30" spans="1:7">
      <c t="s" r="A30" s="4">
        <v>399</v>
      </c>
      <c t="n" r="B30" s="6">
        <v>-3166</v>
      </c>
      <c t="n" r="C30" s="6">
        <v>-992</v>
      </c>
      <c t="n" r="D30" s="6">
        <v>-1533</v>
      </c>
    </row>
    <row r="31" spans="1:7">
      <c t="s" r="A31" s="4">
        <v>64</v>
      </c>
      <c t="n" r="B31" s="6">
        <v>-14690</v>
      </c>
      <c t="n" r="C31" s="6">
        <v>-9681</v>
      </c>
      <c t="n" r="D31" s="6">
        <v>-2937</v>
      </c>
    </row>
    <row r="32" spans="1:7">
      <c t="s" r="A32" s="3">
        <v>400</v>
      </c>
    </row>
    <row r="33" spans="1:7">
      <c t="s" r="A33" s="4">
        <v>401</v>
      </c>
      <c t="n" r="B33" s="6">
        <v>-6731</v>
      </c>
      <c t="n" r="C33" s="6">
        <v>2950</v>
      </c>
      <c t="n" r="D33" s="6">
        <v>5887</v>
      </c>
    </row>
    <row r="34" spans="1:7">
      <c t="s" r="A34" s="4">
        <v>64</v>
      </c>
      <c t="n" r="B34" s="6">
        <v>-14690</v>
      </c>
      <c t="n" r="C34" s="6">
        <v>-9681</v>
      </c>
      <c t="n" r="D34" s="6">
        <v>-2937</v>
      </c>
    </row>
    <row r="35" spans="1:7">
      <c t="s" r="A35" s="4">
        <v>401</v>
      </c>
      <c t="n" r="B35" s="6">
        <v>-21421</v>
      </c>
      <c t="n" r="C35" s="6">
        <v>-6731</v>
      </c>
      <c t="n" r="D35" s="6">
        <v>2950</v>
      </c>
    </row>
    <row r="36" spans="1:7">
      <c t="s" r="A36" s="3">
        <v>402</v>
      </c>
    </row>
    <row r="37" spans="1:7">
      <c t="s" r="A37" s="4">
        <v>403</v>
      </c>
      <c t="n" r="B37" s="6">
        <v>-14538</v>
      </c>
      <c t="n" r="C37" s="6">
        <v>-6164</v>
      </c>
      <c t="n" r="D37" s="6">
        <v>-12223</v>
      </c>
    </row>
    <row r="38" spans="1:7">
      <c t="s" r="A38" s="4">
        <v>66</v>
      </c>
      <c t="n" r="B38" s="6">
        <v>-1436</v>
      </c>
      <c t="n" r="C38" s="6">
        <v>-8374</v>
      </c>
      <c t="n" r="D38" s="6">
        <v>6059</v>
      </c>
    </row>
    <row r="39" spans="1:7">
      <c t="s" r="A39" s="4">
        <v>403</v>
      </c>
      <c t="n" r="B39" s="6">
        <v>-15974</v>
      </c>
      <c t="n" r="C39" s="6">
        <v>-14538</v>
      </c>
      <c t="n" r="D39" s="6">
        <v>-6164</v>
      </c>
    </row>
    <row r="40" spans="1:7">
      <c t="s" r="A40" s="3">
        <v>404</v>
      </c>
    </row>
    <row r="41" spans="1:7">
      <c t="s" r="A41" s="4">
        <v>169</v>
      </c>
      <c t="n" r="B41" s="6">
        <v>-19975</v>
      </c>
      <c t="n" r="C41" s="6">
        <v>-3214</v>
      </c>
      <c t="n" r="D41" s="6">
        <v>-6336</v>
      </c>
    </row>
    <row r="42" spans="1:7">
      <c t="s" r="A42" s="4">
        <v>174</v>
      </c>
      <c t="n" r="B42" s="6">
        <v>-16591</v>
      </c>
      <c t="n" r="C42" s="6">
        <v>-16761</v>
      </c>
      <c t="n" r="D42" s="6">
        <v>3122</v>
      </c>
    </row>
    <row r="43" spans="1:7">
      <c t="s" r="A43" s="4">
        <v>169</v>
      </c>
      <c t="n" r="B43" s="6">
        <v>-36566</v>
      </c>
      <c t="n" r="C43" s="6">
        <v>-19975</v>
      </c>
      <c t="n" r="D43" s="6">
        <v>-3214</v>
      </c>
    </row>
    <row r="44" spans="1:7">
      <c t="s" r="A44" s="4">
        <v>405</v>
      </c>
      <c t="n" r="B44" s="7">
        <v>3100</v>
      </c>
      <c t="n" r="C44" s="6">
        <v>4000</v>
      </c>
      <c t="n" r="D44" s="6">
        <v>4100</v>
      </c>
    </row>
    <row r="45" spans="1:7">
      <c t="s" r="A45" s="4">
        <v>406</v>
      </c>
      <c t="n" r="C45" s="7">
        <v>1294</v>
      </c>
    </row>
    <row r="46" spans="1:7">
      <c t="s" r="A46" s="4">
        <v>407</v>
      </c>
    </row>
    <row r="47" spans="1:7">
      <c t="s" r="A47" s="3">
        <v>408</v>
      </c>
    </row>
    <row r="48" spans="1:7">
      <c t="s" r="A48" s="4">
        <v>409</v>
      </c>
      <c t="n" r="D48" s="7">
        <v>1400</v>
      </c>
    </row>
    <row r="49" spans="1:7">
      <c t="s" r="A49" s="4">
        <v>410</v>
      </c>
    </row>
    <row r="50" spans="1:7">
      <c t="s" r="A50" s="3">
        <v>377</v>
      </c>
    </row>
    <row r="51" spans="1:7">
      <c t="s" r="A51" s="4">
        <v>411</v>
      </c>
      <c t="s" r="B51" s="4">
        <v>412</v>
      </c>
    </row>
    <row r="52" spans="1:7">
      <c t="s" r="A52" s="4">
        <v>413</v>
      </c>
    </row>
    <row r="53" spans="1:7">
      <c t="s" r="A53" s="3">
        <v>377</v>
      </c>
    </row>
    <row r="54" spans="1:7">
      <c t="s" r="A54" s="4">
        <v>411</v>
      </c>
      <c t="s" r="B54" s="4">
        <v>414</v>
      </c>
    </row>
    <row r="55" spans="1:7">
      <c t="s" r="A55" s="4">
        <v>415</v>
      </c>
    </row>
    <row r="56" spans="1:7">
      <c t="s" r="A56" s="3">
        <v>377</v>
      </c>
    </row>
    <row r="57" spans="1:7">
      <c t="s" r="A57" s="4">
        <v>411</v>
      </c>
      <c t="s" r="B57" s="4">
        <v>416</v>
      </c>
    </row>
    <row r="58" spans="1:7">
      <c t="s" r="A58" s="4">
        <v>417</v>
      </c>
    </row>
    <row r="59" spans="1:7">
      <c t="s" r="A59" s="3">
        <v>377</v>
      </c>
    </row>
    <row r="60" spans="1:7">
      <c t="s" r="A60" s="4">
        <v>411</v>
      </c>
      <c t="s" r="B60" s="4">
        <v>418</v>
      </c>
    </row>
    <row r="61" spans="1:7">
      <c t="s" r="A61" s="4">
        <v>419</v>
      </c>
    </row>
    <row r="62" spans="1:7">
      <c t="s" r="A62" s="3">
        <v>377</v>
      </c>
    </row>
    <row r="63" spans="1:7">
      <c t="s" r="A63" s="4">
        <v>420</v>
      </c>
      <c t="s" r="B63" s="4">
        <v>421</v>
      </c>
    </row>
    <row r="64" spans="1:7">
      <c t="s" r="A64" s="4">
        <v>422</v>
      </c>
    </row>
    <row r="65" spans="1:7">
      <c t="s" r="A65" s="3">
        <v>423</v>
      </c>
    </row>
    <row r="66" spans="1:7">
      <c t="s" r="A66" s="4">
        <v>424</v>
      </c>
      <c t="s" r="B66" s="4">
        <v>425</v>
      </c>
      <c t="s" r="C66" s="4">
        <v>426</v>
      </c>
      <c t="s" r="D66" s="4">
        <v>427</v>
      </c>
    </row>
    <row r="67" spans="1:7">
      <c t="s" r="A67" s="4">
        <v>428</v>
      </c>
    </row>
    <row r="68" spans="1:7">
      <c t="s" r="A68" s="3">
        <v>423</v>
      </c>
    </row>
    <row r="69" spans="1:7">
      <c t="s" r="A69" s="4">
        <v>424</v>
      </c>
      <c t="s" r="B69" s="4">
        <v>429</v>
      </c>
      <c t="s" r="C69" s="4">
        <v>430</v>
      </c>
    </row>
    <row r="70" spans="1:7">
      <c t="s" r="A70" s="4">
        <v>431</v>
      </c>
    </row>
    <row r="71" spans="1:7">
      <c t="s" r="A71" s="3">
        <v>377</v>
      </c>
    </row>
    <row r="72" spans="1:7">
      <c t="s" r="A72" s="4">
        <v>172</v>
      </c>
      <c t="n" r="E72" s="6">
        <v>18157895</v>
      </c>
    </row>
    <row r="73" spans="1:7">
      <c t="s" r="A73" s="4">
        <v>432</v>
      </c>
    </row>
    <row r="74" spans="1:7">
      <c t="s" r="A74" s="3">
        <v>377</v>
      </c>
    </row>
    <row r="75" spans="1:7">
      <c t="s" r="A75" s="4">
        <v>433</v>
      </c>
      <c t="n" r="B75" s="7">
        <v>14300</v>
      </c>
      <c t="n" r="C75" s="7">
        <v>49700</v>
      </c>
    </row>
    <row r="76" spans="1:7">
      <c t="s" r="A76" s="4">
        <v>434</v>
      </c>
      <c t="n" r="B76" s="7">
        <v>5500</v>
      </c>
      <c t="n" r="C76" s="7">
        <v>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5</v>
      </c>
      <c t="s" r="B1" s="2">
        <v>2</v>
      </c>
      <c t="s" r="C1" s="2">
        <v>30</v>
      </c>
    </row>
    <row r="2" spans="1:3">
      <c t="s" r="A2" s="4">
        <v>436</v>
      </c>
    </row>
    <row r="3" spans="1:3">
      <c t="s" r="A3" s="3">
        <v>437</v>
      </c>
    </row>
    <row r="4" spans="1:3">
      <c t="s" r="A4" s="4">
        <v>438</v>
      </c>
      <c t="n" r="B4" s="7">
        <v>585000</v>
      </c>
      <c t="n" r="C4" s="7">
        <v>617500</v>
      </c>
    </row>
    <row r="5" spans="1:3">
      <c t="s" r="A5" s="4">
        <v>439</v>
      </c>
    </row>
    <row r="6" spans="1:3">
      <c t="s" r="A6" s="3">
        <v>437</v>
      </c>
    </row>
    <row r="7" spans="1:3">
      <c t="s" r="A7" s="4">
        <v>438</v>
      </c>
      <c t="n" r="B7" s="6">
        <v>585000</v>
      </c>
      <c t="n" r="C7" s="6">
        <v>617500</v>
      </c>
    </row>
    <row r="8" spans="1:3">
      <c t="s" r="A8" s="4">
        <v>440</v>
      </c>
    </row>
    <row r="9" spans="1:3">
      <c t="s" r="A9" s="3">
        <v>437</v>
      </c>
    </row>
    <row r="10" spans="1:3">
      <c t="s" r="A10" s="4">
        <v>438</v>
      </c>
      <c t="n" r="B10" s="6">
        <v>0</v>
      </c>
      <c t="n" r="C10" s="6">
        <v>0</v>
      </c>
    </row>
    <row r="11" spans="1:3">
      <c t="s" r="A11" s="4">
        <v>441</v>
      </c>
    </row>
    <row r="12" spans="1:3">
      <c t="s" r="A12" s="3">
        <v>437</v>
      </c>
    </row>
    <row r="13" spans="1:3">
      <c t="s" r="A13" s="4">
        <v>438</v>
      </c>
      <c t="n" r="B13" s="6">
        <v>411913</v>
      </c>
      <c t="n" r="C13" s="6">
        <v>404369</v>
      </c>
    </row>
    <row r="14" spans="1:3">
      <c t="s" r="A14" s="4">
        <v>442</v>
      </c>
    </row>
    <row r="15" spans="1:3">
      <c t="s" r="A15" s="3">
        <v>437</v>
      </c>
    </row>
    <row r="16" spans="1:3">
      <c t="s" r="A16" s="4">
        <v>438</v>
      </c>
      <c t="n" r="B16" s="6">
        <v>0</v>
      </c>
      <c t="n" r="C16" s="6">
        <v>0</v>
      </c>
    </row>
    <row r="17" spans="1:3">
      <c t="s" r="A17" s="4">
        <v>443</v>
      </c>
    </row>
    <row r="18" spans="1:3">
      <c t="s" r="A18" s="3">
        <v>437</v>
      </c>
    </row>
    <row r="19" spans="1:3">
      <c t="s" r="A19" s="4">
        <v>438</v>
      </c>
      <c t="n" r="B19" s="6">
        <v>411913</v>
      </c>
      <c t="n" r="C19" s="6">
        <v>404369</v>
      </c>
    </row>
    <row r="20" spans="1:3">
      <c t="s" r="A20" s="4">
        <v>444</v>
      </c>
    </row>
    <row r="21" spans="1:3">
      <c t="s" r="A21" s="3">
        <v>437</v>
      </c>
    </row>
    <row r="22" spans="1:3">
      <c t="s" r="A22" s="4">
        <v>438</v>
      </c>
      <c t="n" r="B22" s="6">
        <v>0</v>
      </c>
      <c t="n" r="C22" s="6">
        <v>0</v>
      </c>
    </row>
    <row r="23" spans="1:3">
      <c t="s" r="A23" s="4">
        <v>445</v>
      </c>
    </row>
    <row r="24" spans="1:3">
      <c t="s" r="A24" s="3">
        <v>437</v>
      </c>
    </row>
    <row r="25" spans="1:3">
      <c t="s" r="A25" s="4">
        <v>438</v>
      </c>
      <c t="n" r="B25" s="6">
        <v>0</v>
      </c>
      <c t="n" r="C25" s="6">
        <v>0</v>
      </c>
    </row>
    <row r="26" spans="1:3">
      <c t="s" r="A26" s="4">
        <v>446</v>
      </c>
    </row>
    <row r="27" spans="1:3">
      <c t="s" r="A27" s="3">
        <v>437</v>
      </c>
    </row>
    <row r="28" spans="1:3">
      <c t="s" r="A28" s="4">
        <v>438</v>
      </c>
      <c t="n" r="B28" s="6">
        <v>0</v>
      </c>
      <c t="n" r="C28" s="6">
        <v>0</v>
      </c>
    </row>
    <row r="29" spans="1:3">
      <c t="s" r="A29" s="4">
        <v>447</v>
      </c>
    </row>
    <row r="30" spans="1:3">
      <c t="s" r="A30" s="3">
        <v>437</v>
      </c>
    </row>
    <row r="31" spans="1:3">
      <c t="s" r="A31" s="4">
        <v>438</v>
      </c>
      <c t="n" r="B31" s="6">
        <v>1072475</v>
      </c>
      <c t="n" r="C31" s="6">
        <v>1076775</v>
      </c>
    </row>
    <row r="32" spans="1:3">
      <c t="s" r="A32" s="4">
        <v>448</v>
      </c>
    </row>
    <row r="33" spans="1:3">
      <c t="s" r="A33" s="3">
        <v>437</v>
      </c>
    </row>
    <row r="34" spans="1:3">
      <c t="s" r="A34" s="4">
        <v>438</v>
      </c>
      <c t="n" r="B34" s="6">
        <v>650000</v>
      </c>
      <c t="n" r="C34" s="6">
        <v>650000</v>
      </c>
    </row>
    <row r="35" spans="1:3">
      <c t="s" r="A35" s="4">
        <v>449</v>
      </c>
    </row>
    <row r="36" spans="1:3">
      <c t="s" r="A36" s="3">
        <v>437</v>
      </c>
    </row>
    <row r="37" spans="1:3">
      <c t="s" r="A37" s="4">
        <v>438</v>
      </c>
      <c t="n" r="B37" s="6">
        <v>422475</v>
      </c>
      <c t="n" r="C37" s="6">
        <v>426775</v>
      </c>
    </row>
    <row r="38" spans="1:3">
      <c t="s" r="A38" s="4">
        <v>450</v>
      </c>
    </row>
    <row r="39" spans="1:3">
      <c t="s" r="A39" s="3">
        <v>437</v>
      </c>
    </row>
    <row r="40" spans="1:3">
      <c t="s" r="A40" s="4">
        <v>438</v>
      </c>
      <c t="n" r="B40" s="6">
        <v>996913</v>
      </c>
      <c t="n" r="C40" s="6">
        <v>1021869</v>
      </c>
    </row>
    <row r="41" spans="1:3">
      <c t="s" r="A41" s="4">
        <v>451</v>
      </c>
    </row>
    <row r="42" spans="1:3">
      <c t="s" r="A42" s="3">
        <v>437</v>
      </c>
    </row>
    <row r="43" spans="1:3">
      <c t="s" r="A43" s="4">
        <v>438</v>
      </c>
      <c t="n" r="B43" s="6">
        <v>585000</v>
      </c>
      <c t="n" r="C43" s="6">
        <v>617500</v>
      </c>
    </row>
    <row r="44" spans="1:3">
      <c t="s" r="A44" s="4">
        <v>452</v>
      </c>
    </row>
    <row r="45" spans="1:3">
      <c t="s" r="A45" s="3">
        <v>437</v>
      </c>
    </row>
    <row r="46" spans="1:3">
      <c t="s" r="A46" s="4">
        <v>438</v>
      </c>
      <c t="n" r="B46" s="7">
        <v>411913</v>
      </c>
      <c t="n" r="C46" s="7">
        <v>4043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9</v>
      </c>
      <c t="s" r="B1" s="2">
        <v>2</v>
      </c>
      <c t="s" r="C1" s="2">
        <v>30</v>
      </c>
      <c t="s" r="D1" s="2">
        <v>31</v>
      </c>
      <c t="s" r="E1" s="2">
        <v>70</v>
      </c>
      <c t="s" r="F1" s="2">
        <v>71</v>
      </c>
    </row>
    <row r="2" spans="1:6">
      <c t="s" r="A2" s="3">
        <v>72</v>
      </c>
    </row>
    <row r="3" spans="1:6">
      <c t="s" r="A3" s="4">
        <v>73</v>
      </c>
      <c t="n" r="B3" s="7">
        <v>109425</v>
      </c>
      <c t="n" r="C3" s="7">
        <v>33162</v>
      </c>
      <c t="n" r="D3" s="7">
        <v>69801</v>
      </c>
      <c t="n" r="F3" s="7">
        <v>27194</v>
      </c>
    </row>
    <row r="4" spans="1:6">
      <c t="s" r="A4" s="4">
        <v>74</v>
      </c>
      <c t="n" r="B4" s="6">
        <v>195165</v>
      </c>
      <c t="n" r="C4" s="6">
        <v>187679</v>
      </c>
    </row>
    <row r="5" spans="1:6">
      <c t="s" r="A5" s="3">
        <v>75</v>
      </c>
    </row>
    <row r="6" spans="1:6">
      <c t="s" r="A6" s="4">
        <v>76</v>
      </c>
      <c t="n" r="B6" s="6">
        <v>64002</v>
      </c>
      <c t="n" r="C6" s="6">
        <v>76467</v>
      </c>
    </row>
    <row r="7" spans="1:6">
      <c t="s" r="A7" s="4">
        <v>77</v>
      </c>
      <c t="n" r="B7" s="6">
        <v>25319</v>
      </c>
      <c t="n" r="C7" s="6">
        <v>34378</v>
      </c>
    </row>
    <row r="8" spans="1:6">
      <c t="s" r="A8" s="4">
        <v>78</v>
      </c>
      <c t="n" r="B8" s="6">
        <v>61082</v>
      </c>
      <c t="n" r="C8" s="6">
        <v>69068</v>
      </c>
    </row>
    <row r="9" spans="1:6">
      <c t="s" r="A9" s="4">
        <v>79</v>
      </c>
      <c t="n" r="B9" s="6">
        <v>150403</v>
      </c>
      <c t="n" r="C9" s="6">
        <v>179913</v>
      </c>
    </row>
    <row r="10" spans="1:6">
      <c t="s" r="A10" s="4">
        <v>80</v>
      </c>
      <c t="n" r="B10" s="6">
        <v>24647</v>
      </c>
      <c t="n" r="C10" s="6">
        <v>31808</v>
      </c>
    </row>
    <row r="11" spans="1:6">
      <c t="s" r="A11" s="4">
        <v>81</v>
      </c>
      <c t="n" r="B11" s="6">
        <v>11261</v>
      </c>
      <c t="n" r="C11" s="6">
        <v>7680</v>
      </c>
    </row>
    <row r="12" spans="1:6">
      <c t="s" r="A12" s="4">
        <v>82</v>
      </c>
      <c t="n" r="B12" s="6">
        <v>490901</v>
      </c>
      <c t="n" r="C12" s="6">
        <v>440242</v>
      </c>
    </row>
    <row r="13" spans="1:6">
      <c t="s" r="A13" s="3">
        <v>83</v>
      </c>
    </row>
    <row r="14" spans="1:6">
      <c t="s" r="A14" s="4">
        <v>84</v>
      </c>
      <c t="n" r="B14" s="6">
        <v>8175</v>
      </c>
      <c t="n" r="C14" s="6">
        <v>7967</v>
      </c>
    </row>
    <row r="15" spans="1:6">
      <c t="s" r="A15" s="4">
        <v>85</v>
      </c>
      <c t="n" r="B15" s="6">
        <v>66321</v>
      </c>
      <c t="n" r="C15" s="6">
        <v>65658</v>
      </c>
    </row>
    <row r="16" spans="1:6">
      <c t="s" r="A16" s="4">
        <v>86</v>
      </c>
      <c t="n" r="B16" s="6">
        <v>385750</v>
      </c>
      <c t="n" r="C16" s="6">
        <v>368719</v>
      </c>
    </row>
    <row r="17" spans="1:6">
      <c t="s" r="A17" s="4">
        <v>87</v>
      </c>
      <c t="n" r="B17" s="6">
        <v>460246</v>
      </c>
      <c t="n" r="C17" s="6">
        <v>442344</v>
      </c>
    </row>
    <row r="18" spans="1:6">
      <c t="s" r="A18" s="4">
        <v>88</v>
      </c>
      <c t="n" r="B18" s="6">
        <v>-299243</v>
      </c>
      <c t="n" r="C18" s="6">
        <v>-281377</v>
      </c>
    </row>
    <row r="19" spans="1:6">
      <c t="s" r="A19" s="4">
        <v>89</v>
      </c>
      <c t="n" r="B19" s="6">
        <v>161003</v>
      </c>
      <c t="n" r="C19" s="6">
        <v>160967</v>
      </c>
    </row>
    <row r="20" spans="1:6">
      <c t="s" r="A20" s="3">
        <v>90</v>
      </c>
    </row>
    <row r="21" spans="1:6">
      <c t="s" r="A21" s="4">
        <v>91</v>
      </c>
      <c t="n" r="B21" s="6">
        <v>128384</v>
      </c>
      <c t="n" r="C21" s="6">
        <v>147709</v>
      </c>
    </row>
    <row r="22" spans="1:6">
      <c t="s" r="A22" s="4">
        <v>92</v>
      </c>
      <c t="n" r="B22" s="6">
        <v>477739</v>
      </c>
      <c t="n" r="C22" s="6">
        <v>476112</v>
      </c>
    </row>
    <row r="23" spans="1:6">
      <c t="s" r="A23" s="4">
        <v>93</v>
      </c>
      <c t="n" r="B23" s="6">
        <v>27877</v>
      </c>
      <c t="n" r="C23" s="6">
        <v>29545</v>
      </c>
    </row>
    <row r="24" spans="1:6">
      <c t="s" r="A24" s="4">
        <v>94</v>
      </c>
      <c t="n" r="B24" s="6">
        <v>634000</v>
      </c>
      <c t="n" r="C24" s="6">
        <v>653366</v>
      </c>
    </row>
    <row r="25" spans="1:6">
      <c t="s" r="A25" s="4">
        <v>95</v>
      </c>
      <c t="n" r="B25" s="6">
        <v>1285904</v>
      </c>
      <c t="n" r="C25" s="6">
        <v>1254575</v>
      </c>
    </row>
    <row r="26" spans="1:6">
      <c t="s" r="A26" s="3">
        <v>96</v>
      </c>
    </row>
    <row r="27" spans="1:6">
      <c t="s" r="A27" s="4">
        <v>97</v>
      </c>
      <c t="n" r="B27" s="6">
        <v>74496</v>
      </c>
      <c t="n" r="C27" s="6">
        <v>84164</v>
      </c>
    </row>
    <row r="28" spans="1:6">
      <c t="s" r="A28" s="4">
        <v>98</v>
      </c>
      <c t="n" r="B28" s="6">
        <v>152962</v>
      </c>
      <c t="n" r="C28" s="6">
        <v>147325</v>
      </c>
    </row>
    <row r="29" spans="1:6">
      <c t="s" r="A29" s="4">
        <v>99</v>
      </c>
      <c t="n" r="B29" s="6">
        <v>3005</v>
      </c>
      <c t="n" r="C29" s="6">
        <v>0</v>
      </c>
    </row>
    <row r="30" spans="1:6">
      <c t="s" r="A30" s="4">
        <v>100</v>
      </c>
      <c t="n" r="B30" s="6">
        <v>4300</v>
      </c>
      <c t="n" r="C30" s="6">
        <v>4300</v>
      </c>
    </row>
    <row r="31" spans="1:6">
      <c t="s" r="A31" s="4">
        <v>101</v>
      </c>
      <c t="n" r="B31" s="6">
        <v>234763</v>
      </c>
      <c t="n" r="C31" s="6">
        <v>235789</v>
      </c>
    </row>
    <row r="32" spans="1:6">
      <c t="s" r="A32" s="4">
        <v>81</v>
      </c>
      <c t="n" r="B32" s="6">
        <v>21387</v>
      </c>
      <c t="n" r="C32" s="6">
        <v>20806</v>
      </c>
    </row>
    <row r="33" spans="1:6">
      <c t="s" r="A33" s="4">
        <v>102</v>
      </c>
      <c t="n" r="B33" s="6">
        <v>20811</v>
      </c>
      <c t="n" r="C33" s="6">
        <v>10917</v>
      </c>
    </row>
    <row r="34" spans="1:6">
      <c t="s" r="A34" s="4">
        <v>103</v>
      </c>
      <c t="n" r="B34" s="6">
        <v>90893</v>
      </c>
      <c t="n" r="C34" s="6">
        <v>94814</v>
      </c>
    </row>
    <row r="35" spans="1:6">
      <c t="s" r="A35" s="4">
        <v>104</v>
      </c>
      <c t="n" r="B35" s="7">
        <v>994863</v>
      </c>
      <c t="n" r="C35" s="7">
        <v>988917</v>
      </c>
    </row>
    <row r="36" spans="1:6">
      <c t="s" r="A36" s="4">
        <v>105</v>
      </c>
      <c t="s" r="B36" s="4">
        <v>106</v>
      </c>
      <c t="s" r="C36" s="4">
        <v>106</v>
      </c>
    </row>
    <row r="37" spans="1:6">
      <c t="s" r="A37" s="3">
        <v>107</v>
      </c>
    </row>
    <row r="38" spans="1:6">
      <c t="s" r="A38" s="4">
        <v>108</v>
      </c>
      <c t="n" r="B38" s="7">
        <v>0</v>
      </c>
      <c t="n" r="C38" s="7">
        <v>0</v>
      </c>
    </row>
    <row r="39" spans="1:6">
      <c t="s" r="A39" s="4">
        <v>109</v>
      </c>
      <c t="n" r="B39" s="6">
        <v>681</v>
      </c>
      <c t="n" r="C39" s="6">
        <v>679</v>
      </c>
    </row>
    <row r="40" spans="1:6">
      <c t="s" r="A40" s="4">
        <v>110</v>
      </c>
      <c t="n" r="B40" s="6">
        <v>749296</v>
      </c>
      <c t="n" r="C40" s="6">
        <v>745140</v>
      </c>
    </row>
    <row r="41" spans="1:6">
      <c t="s" r="A41" s="4">
        <v>111</v>
      </c>
      <c t="n" r="B41" s="6">
        <v>-790224</v>
      </c>
      <c t="n" r="C41" s="6">
        <v>-822512</v>
      </c>
    </row>
    <row r="42" spans="1:6">
      <c t="s" r="A42" s="4">
        <v>112</v>
      </c>
      <c t="n" r="B42" s="6">
        <v>-36566</v>
      </c>
      <c t="n" r="C42" s="6">
        <v>-19975</v>
      </c>
      <c t="n" r="D42" s="6">
        <v>-3214</v>
      </c>
      <c t="n" r="E42" s="7">
        <v>-6336</v>
      </c>
    </row>
    <row r="43" spans="1:6">
      <c t="s" r="A43" s="4">
        <v>113</v>
      </c>
      <c t="n" r="B43" s="6">
        <v>-76813</v>
      </c>
      <c t="n" r="C43" s="6">
        <v>-96668</v>
      </c>
      <c t="n" r="D43" s="7">
        <v>-51996</v>
      </c>
      <c t="n" r="E43" s="7">
        <v>-314942</v>
      </c>
    </row>
    <row r="44" spans="1:6">
      <c t="s" r="A44" s="4">
        <v>114</v>
      </c>
      <c t="n" r="B44" s="7">
        <v>1285904</v>
      </c>
      <c t="n" r="C44" s="7">
        <v>12545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53</v>
      </c>
      <c t="s" r="B1" s="2">
        <v>454</v>
      </c>
      <c t="s" r="C1" s="2">
        <v>2</v>
      </c>
      <c t="s" r="D1" s="2">
        <v>56</v>
      </c>
      <c t="s" r="E1" s="2">
        <v>57</v>
      </c>
      <c t="s" r="F1" s="2">
        <v>58</v>
      </c>
      <c t="s" r="G1" s="2">
        <v>30</v>
      </c>
      <c t="s" r="H1" s="2">
        <v>59</v>
      </c>
      <c t="s" r="I1" s="2">
        <v>60</v>
      </c>
      <c t="s" r="J1" s="2">
        <v>61</v>
      </c>
      <c t="s" r="K1" s="2">
        <v>2</v>
      </c>
      <c t="s" r="L1" s="2">
        <v>30</v>
      </c>
      <c t="s" r="M1" s="2">
        <v>31</v>
      </c>
    </row>
    <row r="2" spans="1:13">
      <c t="s" r="A2" s="3">
        <v>190</v>
      </c>
    </row>
    <row r="3" spans="1:13">
      <c t="s" r="A3" s="4">
        <v>92</v>
      </c>
      <c t="n" r="C3" s="7">
        <v>477739</v>
      </c>
      <c t="n" r="G3" s="7">
        <v>476112</v>
      </c>
      <c t="n" r="K3" s="7">
        <v>477739</v>
      </c>
      <c t="n" r="L3" s="7">
        <v>476112</v>
      </c>
    </row>
    <row r="4" spans="1:13">
      <c t="s" r="A4" s="4">
        <v>33</v>
      </c>
      <c t="n" r="C4" s="6">
        <v>430460</v>
      </c>
      <c t="n" r="D4" s="7">
        <v>530884</v>
      </c>
      <c t="n" r="E4" s="7">
        <v>502334</v>
      </c>
      <c t="n" r="F4" s="7">
        <v>376048</v>
      </c>
      <c t="n" r="G4" s="6">
        <v>450119</v>
      </c>
      <c t="n" r="H4" s="7">
        <v>437848</v>
      </c>
      <c t="n" r="I4" s="7">
        <v>409211</v>
      </c>
      <c t="n" r="J4" s="7">
        <v>269465</v>
      </c>
      <c t="n" r="K4" s="6">
        <v>1839726</v>
      </c>
      <c t="n" r="L4" s="6">
        <v>1566643</v>
      </c>
      <c t="n" r="M4" s="7">
        <v>1365581</v>
      </c>
    </row>
    <row r="5" spans="1:13">
      <c t="s" r="A5" s="4">
        <v>123</v>
      </c>
      <c t="n" r="C5" s="6">
        <v>9064</v>
      </c>
      <c t="n" r="D5" s="7">
        <v>41711</v>
      </c>
      <c t="n" r="E5" s="7">
        <v>30372</v>
      </c>
      <c t="n" r="F5" s="7">
        <v>-48859</v>
      </c>
      <c t="n" r="G5" s="6">
        <v>-12476</v>
      </c>
      <c t="n" r="H5" s="7">
        <v>21405</v>
      </c>
      <c t="n" r="I5" s="7">
        <v>11380</v>
      </c>
      <c t="n" r="J5" s="7">
        <v>-51578</v>
      </c>
      <c t="n" r="K5" s="6">
        <v>32288</v>
      </c>
      <c t="n" r="L5" s="6">
        <v>-31269</v>
      </c>
      <c t="n" r="M5" s="6">
        <v>-79520</v>
      </c>
    </row>
    <row r="6" spans="1:13">
      <c t="s" r="A6" s="4">
        <v>455</v>
      </c>
      <c t="n" r="B6" s="7">
        <v>1000</v>
      </c>
    </row>
    <row r="7" spans="1:13">
      <c t="s" r="A7" s="4">
        <v>456</v>
      </c>
    </row>
    <row r="8" spans="1:13">
      <c t="s" r="A8" s="3">
        <v>190</v>
      </c>
    </row>
    <row r="9" spans="1:13">
      <c t="s" r="A9" s="4">
        <v>457</v>
      </c>
      <c t="n" r="B9" s="6">
        <v>3559</v>
      </c>
    </row>
    <row r="10" spans="1:13">
      <c t="s" r="A10" s="4">
        <v>458</v>
      </c>
      <c t="n" r="B10" s="7">
        <v>2273</v>
      </c>
    </row>
    <row r="11" spans="1:13">
      <c t="s" r="A11" s="4">
        <v>459</v>
      </c>
      <c t="n" r="C11" s="6">
        <v>800</v>
      </c>
      <c t="n" r="K11" s="6">
        <v>800</v>
      </c>
    </row>
    <row r="12" spans="1:13">
      <c t="s" r="A12" s="4">
        <v>460</v>
      </c>
      <c t="n" r="K12" s="6">
        <v>1850993</v>
      </c>
      <c t="n" r="L12" s="6">
        <v>1590669</v>
      </c>
    </row>
    <row r="13" spans="1:13">
      <c t="s" r="A13" s="4">
        <v>461</v>
      </c>
      <c t="n" r="K13" s="6">
        <v>32700</v>
      </c>
      <c t="n" r="L13" s="6">
        <v>-28600</v>
      </c>
    </row>
    <row r="14" spans="1:13">
      <c t="s" r="A14" s="4">
        <v>33</v>
      </c>
      <c t="n" r="K14" s="6">
        <v>17600</v>
      </c>
    </row>
    <row r="15" spans="1:13">
      <c t="s" r="A15" s="4">
        <v>123</v>
      </c>
      <c t="n" r="K15" s="6">
        <v>800</v>
      </c>
    </row>
    <row r="16" spans="1:13">
      <c t="s" r="A16" s="4">
        <v>462</v>
      </c>
      <c t="s" r="B16" s="4">
        <v>463</v>
      </c>
    </row>
    <row r="17" spans="1:13">
      <c t="s" r="A17" s="4">
        <v>464</v>
      </c>
      <c t="n" r="B17" s="7">
        <v>21000</v>
      </c>
    </row>
    <row r="18" spans="1:13">
      <c t="s" r="A18" s="4">
        <v>465</v>
      </c>
      <c t="n" r="K18" s="6">
        <v>300</v>
      </c>
    </row>
    <row r="19" spans="1:13">
      <c t="s" r="A19" s="4">
        <v>466</v>
      </c>
      <c t="n" r="B19" s="6">
        <v>21000</v>
      </c>
    </row>
    <row r="20" spans="1:13">
      <c t="s" r="A20" s="4">
        <v>467</v>
      </c>
    </row>
    <row r="21" spans="1:13">
      <c t="s" r="A21" s="3">
        <v>190</v>
      </c>
    </row>
    <row r="22" spans="1:13">
      <c t="s" r="A22" s="4">
        <v>92</v>
      </c>
      <c t="n" r="C22" s="7">
        <v>347958</v>
      </c>
      <c t="n" r="G22" s="7">
        <v>344048</v>
      </c>
      <c t="n" r="K22" s="6">
        <v>347958</v>
      </c>
      <c t="n" r="L22" s="6">
        <v>344048</v>
      </c>
      <c t="n" r="M22" s="6">
        <v>346140</v>
      </c>
    </row>
    <row r="23" spans="1:13">
      <c t="s" r="A23" s="4">
        <v>33</v>
      </c>
      <c t="n" r="K23" s="7">
        <v>840118</v>
      </c>
      <c t="n" r="L23" s="7">
        <v>801601</v>
      </c>
      <c t="n" r="M23" s="7">
        <v>737841</v>
      </c>
    </row>
    <row r="24" spans="1:13">
      <c t="s" r="A24" s="4">
        <v>468</v>
      </c>
    </row>
    <row r="25" spans="1:13">
      <c t="s" r="A25" s="3">
        <v>190</v>
      </c>
    </row>
    <row r="26" spans="1:13">
      <c t="s" r="A26" s="4">
        <v>92</v>
      </c>
      <c t="n" r="B26" s="7">
        <v>76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73"/>
    <col customWidth="1" max="2" min="2" width="21"/>
    <col customWidth="1" max="3" min="3" width="41"/>
    <col customWidth="1" max="4" min="4" width="21"/>
    <col customWidth="1" max="5" min="5" width="34"/>
    <col customWidth="1" max="6" min="6" width="14"/>
    <col customWidth="1" max="7" min="7" width="21"/>
    <col customWidth="1" max="8" min="8" width="21"/>
    <col customWidth="1" max="9" min="9" width="21"/>
    <col customWidth="1" max="10" min="10" width="21"/>
  </cols>
  <sheetData>
    <row r="1" spans="1:10">
      <c t="s" r="A1" s="1">
        <v>469</v>
      </c>
      <c t="s" r="B1" s="2">
        <v>470</v>
      </c>
      <c t="s" r="C1" s="2">
        <v>471</v>
      </c>
      <c t="s" r="D1" s="2">
        <v>472</v>
      </c>
      <c t="s" r="E1" s="2">
        <v>473</v>
      </c>
      <c t="s" r="F1" s="2">
        <v>474</v>
      </c>
      <c t="s" r="G1" s="2">
        <v>472</v>
      </c>
      <c t="s" r="H1" s="2">
        <v>475</v>
      </c>
      <c t="s" r="I1" s="2">
        <v>476</v>
      </c>
      <c t="s" r="J1" s="2">
        <v>477</v>
      </c>
    </row>
    <row r="2" spans="1:10">
      <c t="s" r="A2" s="3">
        <v>478</v>
      </c>
    </row>
    <row r="3" spans="1:10">
      <c t="s" r="A3" s="4">
        <v>479</v>
      </c>
      <c t="n" r="C3" s="6">
        <v>2</v>
      </c>
    </row>
    <row r="4" spans="1:10">
      <c t="s" r="A4" s="4">
        <v>480</v>
      </c>
      <c t="n" r="E4" s="6">
        <v>-713</v>
      </c>
    </row>
    <row r="5" spans="1:10">
      <c t="s" r="A5" s="4">
        <v>481</v>
      </c>
      <c t="n" r="C5" s="6">
        <v>1100</v>
      </c>
    </row>
    <row r="6" spans="1:10">
      <c t="s" r="A6" s="4">
        <v>482</v>
      </c>
      <c t="s" r="C6" s="4">
        <v>483</v>
      </c>
    </row>
    <row r="7" spans="1:10">
      <c t="s" r="A7" s="4">
        <v>484</v>
      </c>
      <c t="s" r="C7" s="4">
        <v>483</v>
      </c>
    </row>
    <row r="8" spans="1:10">
      <c t="s" r="A8" s="4">
        <v>485</v>
      </c>
      <c t="s" r="C8" s="4">
        <v>483</v>
      </c>
    </row>
    <row r="9" spans="1:10">
      <c t="s" r="A9" s="4">
        <v>486</v>
      </c>
      <c t="s" r="C9" s="4">
        <v>483</v>
      </c>
    </row>
    <row r="10" spans="1:10">
      <c t="s" r="A10" s="4">
        <v>487</v>
      </c>
      <c t="s" r="C10" s="4">
        <v>483</v>
      </c>
    </row>
    <row r="11" spans="1:10">
      <c t="s" r="A11" s="4">
        <v>488</v>
      </c>
      <c t="s" r="C11" s="4">
        <v>483</v>
      </c>
    </row>
    <row r="12" spans="1:10">
      <c t="s" r="A12" s="4">
        <v>489</v>
      </c>
      <c t="s" r="C12" s="4">
        <v>483</v>
      </c>
    </row>
    <row r="13" spans="1:10">
      <c t="s" r="A13" s="4">
        <v>92</v>
      </c>
      <c t="n" r="C13" s="7">
        <v>476112</v>
      </c>
      <c t="n" r="D13" s="7">
        <v>476112</v>
      </c>
      <c t="n" r="E13" s="7">
        <v>477739</v>
      </c>
      <c t="n" r="G13" s="7">
        <v>476112</v>
      </c>
    </row>
    <row r="14" spans="1:10">
      <c t="s" r="A14" s="3">
        <v>490</v>
      </c>
    </row>
    <row r="15" spans="1:10">
      <c t="s" r="A15" s="4">
        <v>491</v>
      </c>
      <c t="n" r="C15" s="6">
        <v>476112</v>
      </c>
    </row>
    <row r="16" spans="1:10">
      <c t="s" r="A16" s="4">
        <v>491</v>
      </c>
      <c t="n" r="C16" s="6">
        <v>477739</v>
      </c>
      <c t="n" r="D16" s="6">
        <v>476112</v>
      </c>
    </row>
    <row r="17" spans="1:10">
      <c t="s" r="A17" s="4">
        <v>456</v>
      </c>
    </row>
    <row r="18" spans="1:10">
      <c t="s" r="A18" s="3">
        <v>478</v>
      </c>
    </row>
    <row r="19" spans="1:10">
      <c t="s" r="A19" s="4">
        <v>464</v>
      </c>
      <c t="n" r="B19" s="7">
        <v>21000</v>
      </c>
    </row>
    <row r="20" spans="1:10">
      <c t="s" r="A20" s="4">
        <v>407</v>
      </c>
    </row>
    <row r="21" spans="1:10">
      <c t="s" r="A21" s="3">
        <v>478</v>
      </c>
    </row>
    <row r="22" spans="1:10">
      <c t="s" r="A22" s="4">
        <v>492</v>
      </c>
      <c t="s" r="F22" s="4">
        <v>493</v>
      </c>
    </row>
    <row r="23" spans="1:10">
      <c t="s" r="A23" s="4">
        <v>92</v>
      </c>
      <c t="n" r="C23" s="6">
        <v>132064</v>
      </c>
      <c t="n" r="D23" s="6">
        <v>74088</v>
      </c>
      <c t="n" r="E23" s="6">
        <v>129781</v>
      </c>
      <c t="n" r="G23" s="6">
        <v>132064</v>
      </c>
      <c t="n" r="I23" s="7">
        <v>74088</v>
      </c>
    </row>
    <row r="24" spans="1:10">
      <c t="s" r="A24" s="3">
        <v>490</v>
      </c>
    </row>
    <row r="25" spans="1:10">
      <c t="s" r="A25" s="4">
        <v>92</v>
      </c>
      <c t="n" r="E25" s="6">
        <v>457554</v>
      </c>
      <c t="n" r="G25" s="6">
        <v>459837</v>
      </c>
      <c t="n" r="I25" s="6">
        <v>401861</v>
      </c>
    </row>
    <row r="26" spans="1:10">
      <c t="s" r="A26" s="4">
        <v>494</v>
      </c>
      <c t="n" r="E26" s="6">
        <v>-327773</v>
      </c>
      <c t="n" r="G26" s="6">
        <v>-327773</v>
      </c>
      <c t="n" r="I26" s="6">
        <v>-327773</v>
      </c>
    </row>
    <row r="27" spans="1:10">
      <c t="s" r="A27" s="4">
        <v>491</v>
      </c>
      <c t="n" r="C27" s="6">
        <v>132064</v>
      </c>
      <c t="n" r="D27" s="6">
        <v>74088</v>
      </c>
    </row>
    <row r="28" spans="1:10">
      <c t="s" r="A28" s="4">
        <v>495</v>
      </c>
      <c t="n" r="C28" s="6">
        <v>-1772</v>
      </c>
      <c t="n" r="D28" s="6">
        <v>1216</v>
      </c>
    </row>
    <row r="29" spans="1:10">
      <c t="s" r="A29" s="4">
        <v>491</v>
      </c>
      <c t="n" r="C29" s="6">
        <v>129781</v>
      </c>
      <c t="n" r="D29" s="6">
        <v>132064</v>
      </c>
    </row>
    <row r="30" spans="1:10">
      <c t="s" r="A30" s="4">
        <v>496</v>
      </c>
    </row>
    <row r="31" spans="1:10">
      <c t="s" r="A31" s="3">
        <v>478</v>
      </c>
    </row>
    <row r="32" spans="1:10">
      <c t="s" r="A32" s="4">
        <v>92</v>
      </c>
      <c t="n" r="H32" s="7">
        <v>58681</v>
      </c>
    </row>
    <row r="33" spans="1:10">
      <c t="s" r="A33" s="3">
        <v>490</v>
      </c>
    </row>
    <row r="34" spans="1:10">
      <c t="s" r="A34" s="4">
        <v>497</v>
      </c>
      <c t="n" r="C34" s="6">
        <v>-511</v>
      </c>
      <c t="n" r="D34" s="6">
        <v>-59192</v>
      </c>
    </row>
    <row r="35" spans="1:10">
      <c t="s" r="A35" s="4">
        <v>498</v>
      </c>
    </row>
    <row r="36" spans="1:10">
      <c t="s" r="A36" s="3">
        <v>490</v>
      </c>
    </row>
    <row r="37" spans="1:10">
      <c t="s" r="A37" s="4">
        <v>497</v>
      </c>
      <c t="n" r="C37" s="6">
        <v>0</v>
      </c>
    </row>
    <row r="38" spans="1:10">
      <c t="s" r="A38" s="4">
        <v>467</v>
      </c>
    </row>
    <row r="39" spans="1:10">
      <c t="s" r="A39" s="3">
        <v>478</v>
      </c>
    </row>
    <row r="40" spans="1:10">
      <c t="s" r="A40" s="4">
        <v>492</v>
      </c>
      <c t="s" r="F40" s="4">
        <v>499</v>
      </c>
    </row>
    <row r="41" spans="1:10">
      <c t="s" r="A41" s="4">
        <v>92</v>
      </c>
      <c t="n" r="C41" s="6">
        <v>344048</v>
      </c>
      <c t="n" r="D41" s="6">
        <v>346140</v>
      </c>
      <c t="n" r="E41" s="6">
        <v>347958</v>
      </c>
      <c t="n" r="G41" s="6">
        <v>344048</v>
      </c>
      <c t="n" r="I41" s="6">
        <v>346140</v>
      </c>
    </row>
    <row r="42" spans="1:10">
      <c t="s" r="A42" s="3">
        <v>490</v>
      </c>
    </row>
    <row r="43" spans="1:10">
      <c t="s" r="A43" s="4">
        <v>92</v>
      </c>
      <c t="n" r="E43" s="6">
        <v>470185</v>
      </c>
      <c t="n" r="G43" s="6">
        <v>466275</v>
      </c>
      <c t="n" r="I43" s="6">
        <v>468367</v>
      </c>
    </row>
    <row r="44" spans="1:10">
      <c t="s" r="A44" s="4">
        <v>494</v>
      </c>
      <c t="n" r="E44" s="7">
        <v>-122227</v>
      </c>
      <c t="n" r="G44" s="7">
        <v>-122227</v>
      </c>
      <c t="n" r="I44" s="7">
        <v>-122227</v>
      </c>
    </row>
    <row r="45" spans="1:10">
      <c t="s" r="A45" s="4">
        <v>491</v>
      </c>
      <c t="n" r="C45" s="6">
        <v>344048</v>
      </c>
      <c t="n" r="D45" s="6">
        <v>346140</v>
      </c>
    </row>
    <row r="46" spans="1:10">
      <c t="s" r="A46" s="4">
        <v>495</v>
      </c>
      <c t="n" r="C46" s="6">
        <v>-3732</v>
      </c>
      <c t="n" r="D46" s="6">
        <v>2092</v>
      </c>
    </row>
    <row r="47" spans="1:10">
      <c t="s" r="A47" s="4">
        <v>491</v>
      </c>
      <c t="n" r="C47" s="6">
        <v>347958</v>
      </c>
      <c t="n" r="D47" s="6">
        <v>344048</v>
      </c>
    </row>
    <row r="48" spans="1:10">
      <c t="s" r="A48" s="4">
        <v>500</v>
      </c>
    </row>
    <row r="49" spans="1:10">
      <c t="s" r="A49" s="3">
        <v>490</v>
      </c>
    </row>
    <row r="50" spans="1:10">
      <c t="s" r="A50" s="4">
        <v>497</v>
      </c>
      <c t="n" r="C50" s="6">
        <v>0</v>
      </c>
      <c t="n" r="D50" s="7">
        <v>0</v>
      </c>
    </row>
    <row r="51" spans="1:10">
      <c t="s" r="A51" s="4">
        <v>501</v>
      </c>
    </row>
    <row r="52" spans="1:10">
      <c t="s" r="A52" s="3">
        <v>478</v>
      </c>
    </row>
    <row r="53" spans="1:10">
      <c t="s" r="A53" s="4">
        <v>92</v>
      </c>
      <c t="n" r="J53" s="7">
        <v>26098</v>
      </c>
    </row>
    <row r="54" spans="1:10">
      <c t="s" r="A54" s="4">
        <v>468</v>
      </c>
    </row>
    <row r="55" spans="1:10">
      <c t="s" r="A55" s="3">
        <v>478</v>
      </c>
    </row>
    <row r="56" spans="1:10">
      <c t="s" r="A56" s="4">
        <v>92</v>
      </c>
      <c t="n" r="B56" s="6">
        <v>7642</v>
      </c>
    </row>
    <row r="57" spans="1:10">
      <c t="s" r="A57" s="3">
        <v>490</v>
      </c>
    </row>
    <row r="58" spans="1:10">
      <c t="s" r="A58" s="4">
        <v>497</v>
      </c>
      <c t="n" r="C58" s="7">
        <v>-7642</v>
      </c>
    </row>
    <row r="59" spans="1:10">
      <c t="s" r="A59" s="4">
        <v>491</v>
      </c>
      <c t="n" r="B59" s="7">
        <v>76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s>
  <sheetData>
    <row r="1" spans="1:14">
      <c t="s" r="A1" s="1">
        <v>502</v>
      </c>
      <c t="s" r="B1" s="2">
        <v>454</v>
      </c>
      <c t="s" r="C1" s="2">
        <v>503</v>
      </c>
      <c t="s" r="D1" s="2">
        <v>2</v>
      </c>
      <c t="s" r="E1" s="2">
        <v>56</v>
      </c>
      <c t="s" r="F1" s="2">
        <v>57</v>
      </c>
      <c t="s" r="G1" s="2">
        <v>58</v>
      </c>
      <c t="s" r="H1" s="2">
        <v>30</v>
      </c>
      <c t="s" r="I1" s="2">
        <v>59</v>
      </c>
      <c t="s" r="J1" s="2">
        <v>60</v>
      </c>
      <c t="s" r="K1" s="2">
        <v>61</v>
      </c>
      <c t="s" r="L1" s="2">
        <v>2</v>
      </c>
      <c t="s" r="M1" s="2">
        <v>30</v>
      </c>
      <c t="s" r="N1" s="2">
        <v>31</v>
      </c>
    </row>
    <row r="2" spans="1:14">
      <c t="s" r="A2" s="3">
        <v>190</v>
      </c>
    </row>
    <row r="3" spans="1:14">
      <c t="s" r="A3" s="4">
        <v>92</v>
      </c>
      <c t="n" r="D3" s="7">
        <v>477739000</v>
      </c>
      <c t="n" r="H3" s="7">
        <v>476112000</v>
      </c>
      <c t="n" r="L3" s="7">
        <v>477739000</v>
      </c>
      <c t="n" r="M3" s="7">
        <v>476112000</v>
      </c>
    </row>
    <row r="4" spans="1:14">
      <c t="s" r="A4" s="4">
        <v>504</v>
      </c>
      <c t="n" r="L4" s="6">
        <v>11100000</v>
      </c>
    </row>
    <row r="5" spans="1:14">
      <c t="s" r="A5" s="4">
        <v>33</v>
      </c>
      <c t="n" r="D5" s="6">
        <v>430460000</v>
      </c>
      <c t="n" r="E5" s="7">
        <v>530884000</v>
      </c>
      <c t="n" r="F5" s="7">
        <v>502334000</v>
      </c>
      <c t="n" r="G5" s="7">
        <v>376048000</v>
      </c>
      <c t="n" r="H5" s="6">
        <v>450119000</v>
      </c>
      <c t="n" r="I5" s="7">
        <v>437848000</v>
      </c>
      <c t="n" r="J5" s="7">
        <v>409211000</v>
      </c>
      <c t="n" r="K5" s="7">
        <v>269465000</v>
      </c>
      <c t="n" r="L5" s="6">
        <v>1839726000</v>
      </c>
      <c t="n" r="M5" s="6">
        <v>1566643000</v>
      </c>
      <c t="n" r="N5" s="7">
        <v>1365581000</v>
      </c>
    </row>
    <row r="6" spans="1:14">
      <c t="s" r="A6" s="4">
        <v>123</v>
      </c>
      <c t="n" r="D6" s="6">
        <v>9064000</v>
      </c>
      <c t="n" r="E6" s="7">
        <v>41711000</v>
      </c>
      <c t="n" r="F6" s="7">
        <v>30372000</v>
      </c>
      <c t="n" r="G6" s="7">
        <v>-48859000</v>
      </c>
      <c t="n" r="H6" s="6">
        <v>-12476000</v>
      </c>
      <c t="n" r="I6" s="7">
        <v>21405000</v>
      </c>
      <c t="n" r="J6" s="7">
        <v>11380000</v>
      </c>
      <c t="n" r="K6" s="7">
        <v>-51578000</v>
      </c>
      <c t="n" r="L6" s="6">
        <v>32288000</v>
      </c>
      <c t="n" r="M6" s="6">
        <v>-31269000</v>
      </c>
      <c t="n" r="N6" s="6">
        <v>-79520000</v>
      </c>
    </row>
    <row r="7" spans="1:14">
      <c t="s" r="A7" s="4">
        <v>456</v>
      </c>
    </row>
    <row r="8" spans="1:14">
      <c t="s" r="A8" s="3">
        <v>190</v>
      </c>
    </row>
    <row r="9" spans="1:14">
      <c t="s" r="A9" s="4">
        <v>462</v>
      </c>
      <c t="s" r="B9" s="4">
        <v>463</v>
      </c>
    </row>
    <row r="10" spans="1:14">
      <c t="s" r="A10" s="4">
        <v>33</v>
      </c>
      <c t="n" r="L10" s="6">
        <v>17600000</v>
      </c>
    </row>
    <row r="11" spans="1:14">
      <c t="s" r="A11" s="4">
        <v>123</v>
      </c>
      <c t="n" r="L11" s="6">
        <v>800000</v>
      </c>
    </row>
    <row r="12" spans="1:14">
      <c t="s" r="A12" s="4">
        <v>460</v>
      </c>
      <c t="n" r="L12" s="6">
        <v>1850993000</v>
      </c>
      <c t="n" r="M12" s="6">
        <v>1590669000</v>
      </c>
    </row>
    <row r="13" spans="1:14">
      <c t="s" r="A13" s="4">
        <v>461</v>
      </c>
      <c t="n" r="L13" s="6">
        <v>-32700000</v>
      </c>
      <c t="n" r="M13" s="6">
        <v>28600000</v>
      </c>
    </row>
    <row r="14" spans="1:14">
      <c t="s" r="A14" s="4">
        <v>465</v>
      </c>
      <c t="n" r="L14" s="6">
        <v>300000</v>
      </c>
    </row>
    <row r="15" spans="1:14">
      <c t="s" r="A15" s="4">
        <v>457</v>
      </c>
      <c t="n" r="B15" s="7">
        <v>3559000</v>
      </c>
    </row>
    <row r="16" spans="1:14">
      <c t="s" r="A16" s="4">
        <v>505</v>
      </c>
      <c t="n" r="B16" s="6">
        <v>712000</v>
      </c>
    </row>
    <row r="17" spans="1:14">
      <c t="s" r="A17" s="4">
        <v>506</v>
      </c>
      <c t="n" r="B17" s="6">
        <v>41000</v>
      </c>
    </row>
    <row r="18" spans="1:14">
      <c t="s" r="A18" s="4">
        <v>507</v>
      </c>
      <c t="n" r="B18" s="6">
        <v>2019000</v>
      </c>
    </row>
    <row r="19" spans="1:14">
      <c t="s" r="A19" s="4">
        <v>508</v>
      </c>
      <c t="n" r="B19" s="7">
        <v>9300000</v>
      </c>
    </row>
    <row r="20" spans="1:14">
      <c t="s" r="A20" s="4">
        <v>509</v>
      </c>
    </row>
    <row r="21" spans="1:14">
      <c t="s" r="A21" s="3">
        <v>190</v>
      </c>
    </row>
    <row r="22" spans="1:14">
      <c t="s" r="A22" s="4">
        <v>510</v>
      </c>
      <c t="n" r="C22" s="7">
        <v>-856000</v>
      </c>
    </row>
    <row r="23" spans="1:14">
      <c t="s" r="A23" s="4">
        <v>504</v>
      </c>
      <c t="n" r="L23" s="6">
        <v>2800000</v>
      </c>
      <c t="n" r="M23" s="6">
        <v>7500000</v>
      </c>
    </row>
    <row r="24" spans="1:14">
      <c t="s" r="A24" s="4">
        <v>462</v>
      </c>
      <c t="s" r="C24" s="4">
        <v>511</v>
      </c>
    </row>
    <row r="25" spans="1:14">
      <c t="s" r="A25" s="4">
        <v>512</v>
      </c>
      <c t="n" r="C25" s="7">
        <v>130000000</v>
      </c>
    </row>
    <row r="26" spans="1:14">
      <c t="s" r="A26" s="4">
        <v>33</v>
      </c>
      <c t="n" r="M26" s="6">
        <v>91100000</v>
      </c>
    </row>
    <row r="27" spans="1:14">
      <c t="s" r="A27" s="4">
        <v>123</v>
      </c>
      <c t="n" r="M27" s="6">
        <v>1500000</v>
      </c>
    </row>
    <row r="28" spans="1:14">
      <c t="s" r="A28" s="4">
        <v>460</v>
      </c>
      <c t="n" r="M28" s="6">
        <v>1793502000</v>
      </c>
      <c t="n" r="N28" s="6">
        <v>1667007000</v>
      </c>
    </row>
    <row r="29" spans="1:14">
      <c t="s" r="A29" s="4">
        <v>461</v>
      </c>
      <c t="n" r="M29" s="6">
        <v>-29625000</v>
      </c>
      <c t="n" r="N29" s="6">
        <v>-83422000</v>
      </c>
    </row>
    <row r="30" spans="1:14">
      <c t="s" r="A30" s="4">
        <v>465</v>
      </c>
      <c t="n" r="L30" s="6">
        <v>100000</v>
      </c>
      <c t="n" r="M30" s="6">
        <v>900000</v>
      </c>
    </row>
    <row r="31" spans="1:14">
      <c t="s" r="A31" s="4">
        <v>457</v>
      </c>
      <c t="n" r="C31" s="6">
        <v>37134000</v>
      </c>
    </row>
    <row r="32" spans="1:14">
      <c t="s" r="A32" s="4">
        <v>505</v>
      </c>
      <c t="n" r="C32" s="6">
        <v>17742000</v>
      </c>
    </row>
    <row r="33" spans="1:14">
      <c t="s" r="A33" s="4">
        <v>506</v>
      </c>
      <c t="n" r="C33" s="6">
        <v>2133000</v>
      </c>
    </row>
    <row r="34" spans="1:14">
      <c t="s" r="A34" s="4">
        <v>507</v>
      </c>
      <c t="n" r="C34" s="6">
        <v>53655000</v>
      </c>
    </row>
    <row r="35" spans="1:14">
      <c t="s" r="A35" s="4">
        <v>508</v>
      </c>
      <c t="n" r="C35" s="6">
        <v>62170000</v>
      </c>
    </row>
    <row r="36" spans="1:14">
      <c t="s" r="A36" s="4">
        <v>513</v>
      </c>
      <c t="n" r="C36" s="6">
        <v>426000</v>
      </c>
    </row>
    <row r="37" spans="1:14">
      <c t="s" r="A37" s="4">
        <v>514</v>
      </c>
      <c t="n" r="C37" s="6">
        <v>-49916000</v>
      </c>
    </row>
    <row r="38" spans="1:14">
      <c t="s" r="A38" s="4">
        <v>515</v>
      </c>
      <c t="n" r="C38" s="6">
        <v>-10462000</v>
      </c>
    </row>
    <row r="39" spans="1:14">
      <c t="s" r="A39" s="4">
        <v>516</v>
      </c>
      <c t="n" r="C39" s="7">
        <v>-40707000</v>
      </c>
    </row>
    <row r="40" spans="1:14">
      <c t="s" r="A40" s="4">
        <v>517</v>
      </c>
    </row>
    <row r="41" spans="1:14">
      <c t="s" r="A41" s="3">
        <v>190</v>
      </c>
    </row>
    <row r="42" spans="1:14">
      <c t="s" r="A42" s="4">
        <v>518</v>
      </c>
      <c t="s" r="C42" s="4">
        <v>519</v>
      </c>
    </row>
    <row r="43" spans="1:14">
      <c t="s" r="A43" s="4">
        <v>520</v>
      </c>
      <c t="s" r="C43" s="4">
        <v>521</v>
      </c>
    </row>
    <row r="44" spans="1:14">
      <c t="s" r="A44" s="4">
        <v>509</v>
      </c>
    </row>
    <row r="45" spans="1:14">
      <c t="s" r="A45" s="3">
        <v>190</v>
      </c>
    </row>
    <row r="46" spans="1:14">
      <c t="s" r="A46" s="4">
        <v>518</v>
      </c>
      <c t="s" r="C46" s="4">
        <v>522</v>
      </c>
    </row>
    <row r="47" spans="1:14">
      <c t="s" r="A47" s="4">
        <v>520</v>
      </c>
      <c t="s" r="C47" s="4">
        <v>523</v>
      </c>
    </row>
    <row r="48" spans="1:14">
      <c t="s" r="A48" s="4">
        <v>407</v>
      </c>
    </row>
    <row r="49" spans="1:14">
      <c t="s" r="A49" s="3">
        <v>190</v>
      </c>
    </row>
    <row r="50" spans="1:14">
      <c t="s" r="A50" s="4">
        <v>518</v>
      </c>
      <c t="s" r="C50" s="4">
        <v>524</v>
      </c>
    </row>
    <row r="51" spans="1:14">
      <c t="s" r="A51" s="4">
        <v>520</v>
      </c>
      <c t="s" r="C51" s="4">
        <v>525</v>
      </c>
    </row>
    <row r="52" spans="1:14">
      <c t="s" r="A52" s="4">
        <v>407</v>
      </c>
    </row>
    <row r="53" spans="1:14">
      <c t="s" r="A53" s="3">
        <v>190</v>
      </c>
    </row>
    <row r="54" spans="1:14">
      <c t="s" r="A54" s="4">
        <v>92</v>
      </c>
      <c t="n" r="D54" s="7">
        <v>129781000</v>
      </c>
      <c t="n" r="H54" s="7">
        <v>132064000</v>
      </c>
      <c t="n" r="L54" s="6">
        <v>129781000</v>
      </c>
      <c t="n" r="M54" s="6">
        <v>132064000</v>
      </c>
      <c t="n" r="N54" s="6">
        <v>74088000</v>
      </c>
    </row>
    <row r="55" spans="1:14">
      <c t="s" r="A55" s="4">
        <v>33</v>
      </c>
      <c t="n" r="L55" s="7">
        <v>999608000</v>
      </c>
      <c t="n" r="M55" s="7">
        <v>765042000</v>
      </c>
      <c t="n" r="N55" s="7">
        <v>627740000</v>
      </c>
    </row>
    <row r="56" spans="1:14">
      <c t="s" r="A56" s="4">
        <v>496</v>
      </c>
    </row>
    <row r="57" spans="1:14">
      <c t="s" r="A57" s="3">
        <v>190</v>
      </c>
    </row>
    <row r="58" spans="1:14">
      <c t="s" r="A58" s="4">
        <v>92</v>
      </c>
      <c t="n" r="C58" s="7">
        <v>5868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6</v>
      </c>
      <c t="s" r="B1" s="2">
        <v>527</v>
      </c>
      <c t="s" r="C1" s="2">
        <v>31</v>
      </c>
      <c t="s" r="D1" s="2">
        <v>2</v>
      </c>
      <c t="s" r="E1" s="2">
        <v>30</v>
      </c>
    </row>
    <row r="2" spans="1:5">
      <c t="s" r="A2" s="3">
        <v>190</v>
      </c>
    </row>
    <row r="3" spans="1:5">
      <c t="s" r="A3" s="4">
        <v>92</v>
      </c>
      <c t="n" r="D3" s="7">
        <v>477739</v>
      </c>
      <c t="n" r="E3" s="7">
        <v>476112</v>
      </c>
    </row>
    <row r="4" spans="1:5">
      <c t="s" r="A4" s="4">
        <v>528</v>
      </c>
    </row>
    <row r="5" spans="1:5">
      <c t="s" r="A5" s="3">
        <v>190</v>
      </c>
    </row>
    <row r="6" spans="1:5">
      <c t="s" r="A6" s="4">
        <v>457</v>
      </c>
      <c t="n" r="B6" s="7">
        <v>18393</v>
      </c>
    </row>
    <row r="7" spans="1:5">
      <c t="s" r="A7" s="4">
        <v>512</v>
      </c>
      <c t="n" r="B7" s="6">
        <v>76820</v>
      </c>
    </row>
    <row r="8" spans="1:5">
      <c t="s" r="A8" s="4">
        <v>505</v>
      </c>
      <c t="n" r="B8" s="6">
        <v>22592</v>
      </c>
    </row>
    <row r="9" spans="1:5">
      <c t="s" r="A9" s="4">
        <v>506</v>
      </c>
      <c t="n" r="B9" s="6">
        <v>904</v>
      </c>
    </row>
    <row r="10" spans="1:5">
      <c t="s" r="A10" s="4">
        <v>507</v>
      </c>
      <c t="n" r="B10" s="6">
        <v>9279</v>
      </c>
    </row>
    <row r="11" spans="1:5">
      <c t="s" r="A11" s="4">
        <v>513</v>
      </c>
      <c t="n" r="B11" s="6">
        <v>1439</v>
      </c>
    </row>
    <row r="12" spans="1:5">
      <c t="s" r="A12" s="4">
        <v>508</v>
      </c>
      <c t="n" r="B12" s="6">
        <v>35400</v>
      </c>
    </row>
    <row r="13" spans="1:5">
      <c t="s" r="A13" s="4">
        <v>529</v>
      </c>
      <c t="n" r="C13" s="7">
        <v>2100</v>
      </c>
    </row>
    <row r="14" spans="1:5">
      <c t="s" r="A14" s="4">
        <v>514</v>
      </c>
      <c t="n" r="B14" s="6">
        <v>27499</v>
      </c>
    </row>
    <row r="15" spans="1:5">
      <c t="s" r="A15" s="4">
        <v>515</v>
      </c>
      <c t="n" r="B15" s="6">
        <v>9786</v>
      </c>
    </row>
    <row r="16" spans="1:5">
      <c t="s" r="A16" s="4">
        <v>467</v>
      </c>
    </row>
    <row r="17" spans="1:5">
      <c t="s" r="A17" s="3">
        <v>190</v>
      </c>
    </row>
    <row r="18" spans="1:5">
      <c t="s" r="A18" s="4">
        <v>92</v>
      </c>
      <c t="n" r="C18" s="7">
        <v>346140</v>
      </c>
      <c t="n" r="D18" s="7">
        <v>347958</v>
      </c>
      <c t="n" r="E18" s="7">
        <v>344048</v>
      </c>
    </row>
    <row r="19" spans="1:5">
      <c t="s" r="A19" s="4">
        <v>501</v>
      </c>
    </row>
    <row r="20" spans="1:5">
      <c t="s" r="A20" s="3">
        <v>190</v>
      </c>
    </row>
    <row r="21" spans="1:5">
      <c t="s" r="A21" s="4">
        <v>92</v>
      </c>
      <c t="n" r="B21" s="7">
        <v>260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0</v>
      </c>
      <c t="s" r="B1" s="2">
        <v>531</v>
      </c>
      <c t="s" r="C1" s="2">
        <v>2</v>
      </c>
      <c t="s" r="D1" s="2">
        <v>30</v>
      </c>
    </row>
    <row r="2" spans="1:4">
      <c t="s" r="A2" s="3">
        <v>190</v>
      </c>
    </row>
    <row r="3" spans="1:4">
      <c t="s" r="A3" s="4">
        <v>92</v>
      </c>
      <c t="n" r="C3" s="7">
        <v>477739</v>
      </c>
      <c t="n" r="D3" s="7">
        <v>476112</v>
      </c>
    </row>
    <row r="4" spans="1:4">
      <c t="s" r="A4" s="4">
        <v>532</v>
      </c>
    </row>
    <row r="5" spans="1:4">
      <c t="s" r="A5" s="3">
        <v>190</v>
      </c>
    </row>
    <row r="6" spans="1:4">
      <c t="s" r="A6" s="4">
        <v>457</v>
      </c>
      <c t="n" r="B6" s="7">
        <v>11714</v>
      </c>
    </row>
    <row r="7" spans="1:4">
      <c t="s" r="A7" s="4">
        <v>512</v>
      </c>
      <c t="n" r="B7" s="6">
        <v>20380</v>
      </c>
    </row>
    <row r="8" spans="1:4">
      <c t="s" r="A8" s="4">
        <v>505</v>
      </c>
      <c t="n" r="B8" s="6">
        <v>6814</v>
      </c>
    </row>
    <row r="9" spans="1:4">
      <c t="s" r="A9" s="4">
        <v>506</v>
      </c>
      <c t="n" r="B9" s="6">
        <v>1118</v>
      </c>
    </row>
    <row r="10" spans="1:4">
      <c t="s" r="A10" s="4">
        <v>507</v>
      </c>
      <c t="n" r="B10" s="6">
        <v>4746</v>
      </c>
    </row>
    <row r="11" spans="1:4">
      <c t="s" r="A11" s="4">
        <v>515</v>
      </c>
      <c t="n" r="B11" s="6">
        <v>2657</v>
      </c>
    </row>
    <row r="12" spans="1:4">
      <c t="s" r="A12" s="4">
        <v>508</v>
      </c>
      <c t="n" r="B12" s="6">
        <v>1083</v>
      </c>
    </row>
    <row r="13" spans="1:4">
      <c t="s" r="A13" s="4">
        <v>514</v>
      </c>
      <c t="n" r="B13" s="6">
        <v>-10041</v>
      </c>
    </row>
    <row r="14" spans="1:4">
      <c t="s" r="A14" s="4">
        <v>458</v>
      </c>
      <c t="n" r="B14" s="6">
        <v>-1428</v>
      </c>
    </row>
    <row r="15" spans="1:4">
      <c t="s" r="A15" s="4">
        <v>533</v>
      </c>
    </row>
    <row r="16" spans="1:4">
      <c t="s" r="A16" s="3">
        <v>190</v>
      </c>
    </row>
    <row r="17" spans="1:4">
      <c t="s" r="A17" s="4">
        <v>92</v>
      </c>
      <c t="n" r="B17" s="7">
        <v>37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t="s" r="A1" s="1">
        <v>534</v>
      </c>
      <c t="s" r="B1" s="2">
        <v>503</v>
      </c>
      <c t="s" r="C1" s="2">
        <v>2</v>
      </c>
      <c t="s" r="D1" s="2">
        <v>30</v>
      </c>
      <c t="s" r="E1" s="2">
        <v>31</v>
      </c>
    </row>
    <row r="2" spans="1:5">
      <c t="s" r="A2" s="3">
        <v>535</v>
      </c>
    </row>
    <row r="3" spans="1:5">
      <c t="s" r="A3" s="4">
        <v>536</v>
      </c>
      <c t="s" r="C3" s="4">
        <v>537</v>
      </c>
      <c t="s" r="D3" s="4">
        <v>537</v>
      </c>
    </row>
    <row r="4" spans="1:5">
      <c t="s" r="A4" s="4">
        <v>538</v>
      </c>
      <c t="n" r="C4" s="7">
        <v>352804</v>
      </c>
      <c t="n" r="D4" s="7">
        <v>354972</v>
      </c>
    </row>
    <row r="5" spans="1:5">
      <c t="s" r="A5" s="4">
        <v>539</v>
      </c>
      <c t="n" r="C5" s="6">
        <v>-224420</v>
      </c>
      <c t="n" r="D5" s="6">
        <v>-207263</v>
      </c>
    </row>
    <row r="6" spans="1:5">
      <c t="s" r="A6" s="4">
        <v>540</v>
      </c>
      <c t="n" r="C6" s="6">
        <v>128384</v>
      </c>
      <c t="n" r="D6" s="6">
        <v>147709</v>
      </c>
    </row>
    <row r="7" spans="1:5">
      <c t="s" r="A7" s="4">
        <v>38</v>
      </c>
      <c t="n" r="C7" s="6">
        <v>25306</v>
      </c>
      <c t="n" r="D7" s="7">
        <v>22140</v>
      </c>
      <c t="n" r="E7" s="7">
        <v>20236</v>
      </c>
    </row>
    <row r="8" spans="1:5">
      <c t="s" r="A8" s="3">
        <v>541</v>
      </c>
    </row>
    <row r="9" spans="1:5">
      <c t="n" r="A9" s="6">
        <v>2013</v>
      </c>
      <c t="n" r="C9" s="6">
        <v>24521</v>
      </c>
    </row>
    <row r="10" spans="1:5">
      <c t="n" r="A10" s="6">
        <v>2014</v>
      </c>
      <c t="n" r="C10" s="6">
        <v>20545</v>
      </c>
    </row>
    <row r="11" spans="1:5">
      <c t="n" r="A11" s="6">
        <v>2015</v>
      </c>
      <c t="n" r="C11" s="6">
        <v>19746</v>
      </c>
    </row>
    <row r="12" spans="1:5">
      <c t="n" r="A12" s="6">
        <v>2016</v>
      </c>
      <c t="n" r="C12" s="6">
        <v>15706</v>
      </c>
    </row>
    <row r="13" spans="1:5">
      <c t="n" r="A13" s="6">
        <v>2017</v>
      </c>
      <c t="n" r="C13" s="7">
        <v>11074</v>
      </c>
    </row>
    <row r="14" spans="1:5">
      <c t="s" r="A14" s="4">
        <v>542</v>
      </c>
      <c t="n" r="E14" s="7">
        <v>7400</v>
      </c>
    </row>
    <row r="15" spans="1:5">
      <c t="s" r="A15" s="4">
        <v>543</v>
      </c>
    </row>
    <row r="16" spans="1:5">
      <c t="s" r="A16" s="3">
        <v>535</v>
      </c>
    </row>
    <row r="17" spans="1:5">
      <c t="s" r="A17" s="4">
        <v>536</v>
      </c>
      <c t="s" r="C17" s="4">
        <v>544</v>
      </c>
      <c t="s" r="D17" s="4">
        <v>544</v>
      </c>
    </row>
    <row r="18" spans="1:5">
      <c t="s" r="A18" s="4">
        <v>538</v>
      </c>
      <c t="n" r="C18" s="7">
        <v>12770</v>
      </c>
      <c t="n" r="D18" s="7">
        <v>12770</v>
      </c>
    </row>
    <row r="19" spans="1:5">
      <c t="s" r="A19" s="4">
        <v>539</v>
      </c>
      <c t="n" r="C19" s="6">
        <v>-11136</v>
      </c>
      <c t="n" r="D19" s="6">
        <v>-10193</v>
      </c>
    </row>
    <row r="20" spans="1:5">
      <c t="s" r="A20" s="4">
        <v>540</v>
      </c>
      <c t="n" r="C20" s="7">
        <v>1634</v>
      </c>
      <c t="n" r="D20" s="7">
        <v>2577</v>
      </c>
    </row>
    <row r="21" spans="1:5">
      <c t="s" r="A21" s="4">
        <v>545</v>
      </c>
    </row>
    <row r="22" spans="1:5">
      <c t="s" r="A22" s="3">
        <v>535</v>
      </c>
    </row>
    <row r="23" spans="1:5">
      <c t="s" r="A23" s="4">
        <v>536</v>
      </c>
      <c t="s" r="C23" s="4">
        <v>537</v>
      </c>
      <c t="s" r="D23" s="4">
        <v>546</v>
      </c>
    </row>
    <row r="24" spans="1:5">
      <c t="s" r="A24" s="4">
        <v>538</v>
      </c>
      <c t="n" r="C24" s="7">
        <v>116965</v>
      </c>
      <c t="n" r="D24" s="7">
        <v>117660</v>
      </c>
    </row>
    <row r="25" spans="1:5">
      <c t="s" r="A25" s="4">
        <v>539</v>
      </c>
      <c t="n" r="C25" s="6">
        <v>-76249</v>
      </c>
      <c t="n" r="D25" s="6">
        <v>-70797</v>
      </c>
    </row>
    <row r="26" spans="1:5">
      <c t="s" r="A26" s="4">
        <v>540</v>
      </c>
      <c t="n" r="C26" s="7">
        <v>40716</v>
      </c>
      <c t="n" r="D26" s="7">
        <v>46863</v>
      </c>
    </row>
    <row r="27" spans="1:5">
      <c t="s" r="A27" s="4">
        <v>547</v>
      </c>
    </row>
    <row r="28" spans="1:5">
      <c t="s" r="A28" s="3">
        <v>535</v>
      </c>
    </row>
    <row r="29" spans="1:5">
      <c t="s" r="A29" s="4">
        <v>536</v>
      </c>
      <c t="s" r="C29" s="4">
        <v>548</v>
      </c>
      <c t="s" r="D29" s="4">
        <v>548</v>
      </c>
    </row>
    <row r="30" spans="1:5">
      <c t="s" r="A30" s="4">
        <v>538</v>
      </c>
      <c t="n" r="C30" s="7">
        <v>217709</v>
      </c>
      <c t="n" r="D30" s="7">
        <v>220163</v>
      </c>
    </row>
    <row r="31" spans="1:5">
      <c t="s" r="A31" s="4">
        <v>539</v>
      </c>
      <c t="n" r="C31" s="6">
        <v>-133532</v>
      </c>
      <c t="n" r="D31" s="6">
        <v>-123299</v>
      </c>
    </row>
    <row r="32" spans="1:5">
      <c t="s" r="A32" s="4">
        <v>540</v>
      </c>
      <c t="n" r="C32" s="7">
        <v>84177</v>
      </c>
      <c t="n" r="D32" s="7">
        <v>96864</v>
      </c>
    </row>
    <row r="33" spans="1:5">
      <c t="s" r="A33" s="4">
        <v>549</v>
      </c>
    </row>
    <row r="34" spans="1:5">
      <c t="s" r="A34" s="3">
        <v>535</v>
      </c>
    </row>
    <row r="35" spans="1:5">
      <c t="s" r="A35" s="4">
        <v>536</v>
      </c>
      <c t="s" r="C35" s="4">
        <v>550</v>
      </c>
      <c t="s" r="D35" s="4">
        <v>550</v>
      </c>
    </row>
    <row r="36" spans="1:5">
      <c t="s" r="A36" s="4">
        <v>538</v>
      </c>
      <c t="n" r="C36" s="7">
        <v>5360</v>
      </c>
      <c t="n" r="D36" s="7">
        <v>4379</v>
      </c>
    </row>
    <row r="37" spans="1:5">
      <c t="s" r="A37" s="4">
        <v>539</v>
      </c>
      <c t="n" r="C37" s="6">
        <v>-3503</v>
      </c>
      <c t="n" r="D37" s="6">
        <v>-2974</v>
      </c>
    </row>
    <row r="38" spans="1:5">
      <c t="s" r="A38" s="4">
        <v>540</v>
      </c>
      <c t="n" r="C38" s="7">
        <v>1857</v>
      </c>
      <c t="n" r="D38" s="7">
        <v>1405</v>
      </c>
    </row>
    <row r="39" spans="1:5">
      <c t="s" r="A39" s="4">
        <v>509</v>
      </c>
    </row>
    <row r="40" spans="1:5">
      <c t="s" r="A40" s="3">
        <v>535</v>
      </c>
    </row>
    <row r="41" spans="1:5">
      <c t="s" r="A41" s="4">
        <v>512</v>
      </c>
      <c t="n" r="B41" s="7">
        <v>1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W26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 customWidth="1" max="23" min="23" width="14"/>
  </cols>
  <sheetData>
    <row r="1" spans="1:23">
      <c t="s" r="A1" s="1">
        <v>551</v>
      </c>
      <c t="s" r="B1" s="2">
        <v>552</v>
      </c>
      <c t="s" r="C1" s="2">
        <v>553</v>
      </c>
      <c t="s" r="D1" s="2">
        <v>554</v>
      </c>
      <c t="s" r="E1" s="2">
        <v>503</v>
      </c>
      <c t="s" r="F1" s="2">
        <v>555</v>
      </c>
      <c t="s" r="G1" s="2">
        <v>556</v>
      </c>
      <c t="s" r="H1" s="2">
        <v>557</v>
      </c>
      <c t="s" r="I1" s="2">
        <v>557</v>
      </c>
      <c t="s" r="J1" s="2">
        <v>558</v>
      </c>
      <c t="s" r="K1" s="2">
        <v>559</v>
      </c>
      <c t="s" r="L1" s="2">
        <v>560</v>
      </c>
      <c t="s" r="M1" s="2">
        <v>561</v>
      </c>
      <c t="s" r="N1" s="2">
        <v>562</v>
      </c>
      <c t="s" r="O1" s="2">
        <v>61</v>
      </c>
      <c t="s" r="P1" s="2">
        <v>59</v>
      </c>
      <c t="s" r="Q1" s="2">
        <v>2</v>
      </c>
      <c t="s" r="R1" s="2">
        <v>30</v>
      </c>
      <c t="s" r="S1" s="2">
        <v>31</v>
      </c>
      <c t="s" r="T1" s="2">
        <v>563</v>
      </c>
      <c t="s" r="U1" s="2">
        <v>564</v>
      </c>
      <c t="s" r="V1" s="2">
        <v>565</v>
      </c>
      <c t="s" r="W1" s="2">
        <v>566</v>
      </c>
    </row>
    <row r="2" spans="1:23">
      <c t="s" r="A2" s="3">
        <v>567</v>
      </c>
    </row>
    <row r="3" spans="1:23">
      <c t="s" r="A3" s="4">
        <v>568</v>
      </c>
      <c t="n" r="Q3" s="7">
        <v>1072475000</v>
      </c>
    </row>
    <row r="4" spans="1:23">
      <c t="s" r="A4" s="4">
        <v>569</v>
      </c>
      <c t="n" r="Q4" s="6">
        <v>4300000</v>
      </c>
    </row>
    <row r="5" spans="1:23">
      <c t="s" r="A5" s="4">
        <v>570</v>
      </c>
      <c t="n" r="Q5" s="6">
        <v>0</v>
      </c>
      <c t="n" r="R5" s="7">
        <v>-21364000</v>
      </c>
      <c t="n" r="S5" s="7">
        <v>-18948000</v>
      </c>
    </row>
    <row r="6" spans="1:23">
      <c t="s" r="A6" s="4">
        <v>104</v>
      </c>
      <c t="n" r="Q6" s="6">
        <v>994863000</v>
      </c>
      <c t="n" r="R6" s="6">
        <v>988917000</v>
      </c>
    </row>
    <row r="7" spans="1:23">
      <c t="s" r="A7" s="4">
        <v>100</v>
      </c>
      <c t="n" r="Q7" s="6">
        <v>-4300000</v>
      </c>
      <c t="n" r="R7" s="6">
        <v>-4300000</v>
      </c>
    </row>
    <row r="8" spans="1:23">
      <c t="s" r="A8" s="4">
        <v>571</v>
      </c>
      <c t="n" r="Q8" s="6">
        <v>999163000</v>
      </c>
      <c t="n" r="R8" s="6">
        <v>993217000</v>
      </c>
    </row>
    <row r="9" spans="1:23">
      <c t="s" r="A9" s="4">
        <v>572</v>
      </c>
      <c t="n" r="Q9" s="6">
        <v>1412000</v>
      </c>
      <c t="n" r="R9" s="6">
        <v>16947000</v>
      </c>
      <c t="n" r="S9" s="6">
        <v>1256000</v>
      </c>
    </row>
    <row r="10" spans="1:23">
      <c t="s" r="A10" s="4">
        <v>395</v>
      </c>
      <c t="n" r="Q10" s="6">
        <v>204900000</v>
      </c>
    </row>
    <row r="11" spans="1:23">
      <c t="s" r="A11" s="4">
        <v>573</v>
      </c>
      <c t="n" r="Q11" s="6">
        <v>0</v>
      </c>
    </row>
    <row r="12" spans="1:23">
      <c t="s" r="A12" s="4">
        <v>574</v>
      </c>
    </row>
    <row r="13" spans="1:23">
      <c t="s" r="A13" s="3">
        <v>567</v>
      </c>
    </row>
    <row r="14" spans="1:23">
      <c t="s" r="A14" s="4">
        <v>575</v>
      </c>
      <c t="n" r="H14" s="7">
        <v>1900000</v>
      </c>
      <c t="n" r="I14" s="7">
        <v>1900000</v>
      </c>
    </row>
    <row r="15" spans="1:23">
      <c t="s" r="A15" s="4">
        <v>576</v>
      </c>
      <c t="n" r="P15" s="7">
        <v>300000</v>
      </c>
      <c t="n" r="Q15" s="6">
        <v>0</v>
      </c>
      <c t="n" r="R15" s="6">
        <v>255000</v>
      </c>
      <c t="n" r="S15" s="6">
        <v>0</v>
      </c>
    </row>
    <row r="16" spans="1:23">
      <c t="s" r="A16" s="4">
        <v>577</v>
      </c>
    </row>
    <row r="17" spans="1:23">
      <c t="s" r="A17" s="3">
        <v>567</v>
      </c>
    </row>
    <row r="18" spans="1:23">
      <c t="s" r="A18" s="4">
        <v>570</v>
      </c>
      <c t="n" r="Q18" s="6">
        <v>0</v>
      </c>
    </row>
    <row r="19" spans="1:23">
      <c t="s" r="A19" s="4">
        <v>578</v>
      </c>
      <c t="n" r="Q19" s="6">
        <v>0</v>
      </c>
      <c t="n" r="R19" s="6">
        <v>0</v>
      </c>
      <c t="n" r="S19" s="6">
        <v>-2520000</v>
      </c>
    </row>
    <row r="20" spans="1:23">
      <c t="s" r="A20" s="4">
        <v>576</v>
      </c>
      <c t="n" r="Q20" s="6">
        <v>0</v>
      </c>
      <c t="n" r="R20" s="6">
        <v>0</v>
      </c>
      <c t="n" r="S20" s="6">
        <v>-3831000</v>
      </c>
    </row>
    <row r="21" spans="1:23">
      <c t="s" r="A21" s="4">
        <v>579</v>
      </c>
      <c t="n" r="Q21" s="6">
        <v>0</v>
      </c>
      <c t="n" r="R21" s="6">
        <v>0</v>
      </c>
      <c t="n" r="S21" s="6">
        <v>-1766000</v>
      </c>
    </row>
    <row r="22" spans="1:23">
      <c t="s" r="A22" s="4">
        <v>580</v>
      </c>
    </row>
    <row r="23" spans="1:23">
      <c t="s" r="A23" s="3">
        <v>567</v>
      </c>
    </row>
    <row r="24" spans="1:23">
      <c t="s" r="A24" s="4">
        <v>104</v>
      </c>
      <c t="n" r="Q24" s="6">
        <v>0</v>
      </c>
      <c t="n" r="R24" s="6">
        <v>0</v>
      </c>
    </row>
    <row r="25" spans="1:23">
      <c t="s" r="A25" s="4">
        <v>581</v>
      </c>
    </row>
    <row r="26" spans="1:23">
      <c t="s" r="A26" s="3">
        <v>567</v>
      </c>
    </row>
    <row r="27" spans="1:23">
      <c t="s" r="A27" s="4">
        <v>582</v>
      </c>
      <c t="s" r="C27" s="4">
        <v>583</v>
      </c>
    </row>
    <row r="28" spans="1:23">
      <c t="s" r="A28" s="4">
        <v>584</v>
      </c>
      <c t="n" r="T28" s="7">
        <v>350000000</v>
      </c>
    </row>
    <row r="29" spans="1:23">
      <c t="s" r="A29" s="4">
        <v>585</v>
      </c>
      <c t="n" r="Q29" s="6">
        <v>1500000</v>
      </c>
    </row>
    <row r="30" spans="1:23">
      <c t="s" r="A30" s="4">
        <v>586</v>
      </c>
      <c t="n" r="Q30" s="6">
        <v>343200000</v>
      </c>
    </row>
    <row r="31" spans="1:23">
      <c t="s" r="A31" s="4">
        <v>395</v>
      </c>
      <c t="n" r="Q31" s="6">
        <v>204900000</v>
      </c>
    </row>
    <row r="32" spans="1:23">
      <c t="s" r="A32" s="4">
        <v>573</v>
      </c>
      <c t="n" r="Q32" s="6">
        <v>0</v>
      </c>
    </row>
    <row r="33" spans="1:23">
      <c t="s" r="A33" s="4">
        <v>587</v>
      </c>
      <c t="n" r="Q33" s="6">
        <v>6800000</v>
      </c>
    </row>
    <row r="34" spans="1:23">
      <c t="s" r="A34" s="4">
        <v>588</v>
      </c>
    </row>
    <row r="35" spans="1:23">
      <c t="s" r="A35" s="3">
        <v>567</v>
      </c>
    </row>
    <row r="36" spans="1:23">
      <c t="s" r="A36" s="4">
        <v>584</v>
      </c>
      <c t="n" r="Q36" s="7">
        <v>300000000</v>
      </c>
    </row>
    <row r="37" spans="1:23">
      <c t="s" r="A37" s="4">
        <v>589</v>
      </c>
      <c t="s" r="Q37" s="4">
        <v>590</v>
      </c>
    </row>
    <row r="38" spans="1:23">
      <c t="s" r="A38" s="4">
        <v>591</v>
      </c>
    </row>
    <row r="39" spans="1:23">
      <c t="s" r="A39" s="3">
        <v>567</v>
      </c>
    </row>
    <row r="40" spans="1:23">
      <c t="s" r="A40" s="4">
        <v>592</v>
      </c>
      <c t="n" r="Q40" s="6">
        <v>1</v>
      </c>
    </row>
    <row r="41" spans="1:23">
      <c t="s" r="A41" s="4">
        <v>593</v>
      </c>
    </row>
    <row r="42" spans="1:23">
      <c t="s" r="A42" s="3">
        <v>567</v>
      </c>
    </row>
    <row r="43" spans="1:23">
      <c t="s" r="A43" s="4">
        <v>594</v>
      </c>
      <c t="s" r="Q43" s="4">
        <v>595</v>
      </c>
    </row>
    <row r="44" spans="1:23">
      <c t="s" r="A44" s="4">
        <v>596</v>
      </c>
    </row>
    <row r="45" spans="1:23">
      <c t="s" r="A45" s="3">
        <v>567</v>
      </c>
    </row>
    <row r="46" spans="1:23">
      <c t="s" r="A46" s="4">
        <v>594</v>
      </c>
      <c t="s" r="Q46" s="4">
        <v>597</v>
      </c>
    </row>
    <row r="47" spans="1:23">
      <c t="s" r="A47" s="4">
        <v>598</v>
      </c>
    </row>
    <row r="48" spans="1:23">
      <c t="s" r="A48" s="3">
        <v>567</v>
      </c>
    </row>
    <row r="49" spans="1:23">
      <c t="s" r="A49" s="4">
        <v>584</v>
      </c>
      <c t="n" r="Q49" s="7">
        <v>50000000</v>
      </c>
    </row>
    <row r="50" spans="1:23">
      <c t="s" r="A50" s="4">
        <v>599</v>
      </c>
      <c t="s" r="Q50" s="4">
        <v>523</v>
      </c>
    </row>
    <row r="51" spans="1:23">
      <c t="s" r="A51" s="4">
        <v>600</v>
      </c>
    </row>
    <row r="52" spans="1:23">
      <c t="s" r="A52" s="3">
        <v>567</v>
      </c>
    </row>
    <row r="53" spans="1:23">
      <c t="s" r="A53" s="4">
        <v>601</v>
      </c>
      <c t="n" r="T53" s="7">
        <v>50000000</v>
      </c>
    </row>
    <row r="54" spans="1:23">
      <c t="s" r="A54" s="4">
        <v>602</v>
      </c>
    </row>
    <row r="55" spans="1:23">
      <c t="s" r="A55" s="3">
        <v>567</v>
      </c>
    </row>
    <row r="56" spans="1:23">
      <c t="s" r="A56" s="4">
        <v>594</v>
      </c>
      <c t="s" r="Q56" s="4">
        <v>595</v>
      </c>
    </row>
    <row r="57" spans="1:23">
      <c t="s" r="A57" s="4">
        <v>603</v>
      </c>
    </row>
    <row r="58" spans="1:23">
      <c t="s" r="A58" s="3">
        <v>567</v>
      </c>
    </row>
    <row r="59" spans="1:23">
      <c t="s" r="A59" s="4">
        <v>604</v>
      </c>
      <c t="s" r="Q59" s="4">
        <v>605</v>
      </c>
    </row>
    <row r="60" spans="1:23">
      <c t="s" r="A60" s="4">
        <v>606</v>
      </c>
    </row>
    <row r="61" spans="1:23">
      <c t="s" r="A61" s="3">
        <v>567</v>
      </c>
    </row>
    <row r="62" spans="1:23">
      <c t="s" r="A62" s="4">
        <v>604</v>
      </c>
      <c t="s" r="Q62" s="4">
        <v>430</v>
      </c>
    </row>
    <row r="63" spans="1:23">
      <c t="s" r="A63" s="4">
        <v>607</v>
      </c>
    </row>
    <row r="64" spans="1:23">
      <c t="s" r="A64" s="3">
        <v>567</v>
      </c>
    </row>
    <row r="65" spans="1:23">
      <c t="s" r="A65" s="4">
        <v>608</v>
      </c>
      <c t="n" r="Q65" s="7">
        <v>25000000</v>
      </c>
    </row>
    <row r="66" spans="1:23">
      <c t="s" r="A66" s="4">
        <v>609</v>
      </c>
    </row>
    <row r="67" spans="1:23">
      <c t="s" r="A67" s="3">
        <v>567</v>
      </c>
    </row>
    <row r="68" spans="1:23">
      <c t="s" r="A68" s="4">
        <v>608</v>
      </c>
      <c t="n" r="O68" s="7">
        <v>27500000</v>
      </c>
      <c t="n" r="Q68" s="7">
        <v>30000000</v>
      </c>
    </row>
    <row r="69" spans="1:23">
      <c t="s" r="A69" s="4">
        <v>610</v>
      </c>
    </row>
    <row r="70" spans="1:23">
      <c t="s" r="A70" s="3">
        <v>567</v>
      </c>
    </row>
    <row r="71" spans="1:23">
      <c t="s" r="A71" s="4">
        <v>594</v>
      </c>
      <c t="s" r="Q71" s="4">
        <v>611</v>
      </c>
    </row>
    <row r="72" spans="1:23">
      <c t="s" r="A72" s="4">
        <v>612</v>
      </c>
    </row>
    <row r="73" spans="1:23">
      <c t="s" r="A73" s="3">
        <v>567</v>
      </c>
    </row>
    <row r="74" spans="1:23">
      <c t="s" r="A74" s="4">
        <v>594</v>
      </c>
      <c t="s" r="Q74" s="4">
        <v>613</v>
      </c>
    </row>
    <row r="75" spans="1:23">
      <c t="s" r="A75" s="4">
        <v>614</v>
      </c>
    </row>
    <row r="76" spans="1:23">
      <c t="s" r="A76" s="3">
        <v>567</v>
      </c>
    </row>
    <row r="77" spans="1:23">
      <c t="s" r="A77" s="4">
        <v>615</v>
      </c>
      <c t="n" r="E77" s="7">
        <v>150000000</v>
      </c>
    </row>
    <row r="78" spans="1:23">
      <c t="s" r="A78" s="4">
        <v>575</v>
      </c>
      <c t="n" r="E78" s="6">
        <v>10100000</v>
      </c>
    </row>
    <row r="79" spans="1:23">
      <c t="s" r="A79" s="4">
        <v>616</v>
      </c>
      <c t="n" r="E79" s="6">
        <v>1900000</v>
      </c>
    </row>
    <row r="80" spans="1:23">
      <c t="s" r="A80" s="4">
        <v>617</v>
      </c>
      <c t="n" r="E80" s="6">
        <v>138000000</v>
      </c>
    </row>
    <row r="81" spans="1:23">
      <c t="s" r="A81" s="4">
        <v>618</v>
      </c>
    </row>
    <row r="82" spans="1:23">
      <c t="s" r="A82" s="3">
        <v>567</v>
      </c>
    </row>
    <row r="83" spans="1:23">
      <c t="s" r="A83" s="4">
        <v>571</v>
      </c>
      <c t="n" r="Q83" s="7">
        <v>604706000</v>
      </c>
      <c t="n" r="R83" s="6">
        <v>598960000</v>
      </c>
    </row>
    <row r="84" spans="1:23">
      <c t="s" r="A84" s="4">
        <v>615</v>
      </c>
      <c t="n" r="H84" s="7">
        <v>500000000</v>
      </c>
      <c t="n" r="I84" s="7">
        <v>500000000</v>
      </c>
    </row>
    <row r="85" spans="1:23">
      <c t="s" r="A85" s="4">
        <v>619</v>
      </c>
      <c t="s" r="H85" s="4">
        <v>620</v>
      </c>
      <c t="s" r="I85" s="4">
        <v>620</v>
      </c>
    </row>
    <row r="86" spans="1:23">
      <c t="s" r="A86" s="4">
        <v>575</v>
      </c>
      <c t="n" r="Q86" s="7">
        <v>45294000</v>
      </c>
      <c t="n" r="R86" s="6">
        <v>51040000</v>
      </c>
    </row>
    <row r="87" spans="1:23">
      <c t="s" r="A87" s="4">
        <v>621</v>
      </c>
      <c t="s" r="H87" s="4">
        <v>622</v>
      </c>
      <c t="s" r="I87" s="4">
        <v>622</v>
      </c>
    </row>
    <row r="88" spans="1:23">
      <c t="s" r="A88" s="4">
        <v>592</v>
      </c>
      <c t="n" r="Q88" s="6">
        <v>2</v>
      </c>
    </row>
    <row r="89" spans="1:23">
      <c t="s" r="A89" s="4">
        <v>623</v>
      </c>
      <c t="n" r="Q89" s="6">
        <v>4</v>
      </c>
    </row>
    <row r="90" spans="1:23">
      <c t="s" r="A90" s="4">
        <v>624</v>
      </c>
    </row>
    <row r="91" spans="1:23">
      <c t="s" r="A91" s="3">
        <v>567</v>
      </c>
    </row>
    <row r="92" spans="1:23">
      <c t="s" r="A92" s="4">
        <v>625</v>
      </c>
      <c t="n" r="Q92" s="7">
        <v>350000000</v>
      </c>
    </row>
    <row r="93" spans="1:23">
      <c t="s" r="A93" s="4">
        <v>626</v>
      </c>
      <c t="n" r="Q93" s="6">
        <v>575000000</v>
      </c>
    </row>
    <row r="94" spans="1:23">
      <c t="s" r="A94" s="4">
        <v>627</v>
      </c>
    </row>
    <row r="95" spans="1:23">
      <c t="s" r="A95" s="3">
        <v>567</v>
      </c>
    </row>
    <row r="96" spans="1:23">
      <c t="s" r="A96" s="4">
        <v>628</v>
      </c>
      <c t="n" r="Q96" s="6">
        <v>60000000</v>
      </c>
    </row>
    <row r="97" spans="1:23">
      <c t="s" r="A97" s="4">
        <v>629</v>
      </c>
    </row>
    <row r="98" spans="1:23">
      <c t="s" r="A98" s="3">
        <v>567</v>
      </c>
    </row>
    <row r="99" spans="1:23">
      <c t="s" r="A99" s="4">
        <v>630</v>
      </c>
      <c t="n" r="Q99" s="6">
        <v>35000000</v>
      </c>
    </row>
    <row r="100" spans="1:23">
      <c t="s" r="A100" s="4">
        <v>631</v>
      </c>
    </row>
    <row r="101" spans="1:23">
      <c t="s" r="A101" s="3">
        <v>567</v>
      </c>
    </row>
    <row r="102" spans="1:23">
      <c t="s" r="A102" s="4">
        <v>632</v>
      </c>
      <c t="n" r="Q102" s="6">
        <v>75000000</v>
      </c>
    </row>
    <row r="103" spans="1:23">
      <c t="s" r="A103" s="4">
        <v>633</v>
      </c>
    </row>
    <row r="104" spans="1:23">
      <c t="s" r="A104" s="3">
        <v>567</v>
      </c>
    </row>
    <row r="105" spans="1:23">
      <c t="s" r="A105" s="4">
        <v>628</v>
      </c>
      <c t="n" r="Q105" s="9">
        <v>0.15</v>
      </c>
    </row>
    <row r="106" spans="1:23">
      <c t="s" r="A106" s="4">
        <v>634</v>
      </c>
    </row>
    <row r="107" spans="1:23">
      <c t="s" r="A107" s="3">
        <v>567</v>
      </c>
    </row>
    <row r="108" spans="1:23">
      <c t="s" r="A108" s="4">
        <v>630</v>
      </c>
      <c t="n" r="Q108" s="9">
        <v>0.1</v>
      </c>
    </row>
    <row r="109" spans="1:23">
      <c t="s" r="A109" s="4">
        <v>635</v>
      </c>
    </row>
    <row r="110" spans="1:23">
      <c t="s" r="A110" s="3">
        <v>567</v>
      </c>
    </row>
    <row r="111" spans="1:23">
      <c t="s" r="A111" s="4">
        <v>632</v>
      </c>
      <c t="n" r="Q111" s="8">
        <v>0.2</v>
      </c>
    </row>
    <row r="112" spans="1:23">
      <c t="s" r="A112" s="4">
        <v>636</v>
      </c>
    </row>
    <row r="113" spans="1:23">
      <c t="s" r="A113" s="3">
        <v>567</v>
      </c>
    </row>
    <row r="114" spans="1:23">
      <c t="s" r="A114" s="4">
        <v>637</v>
      </c>
      <c t="s" r="Q114" s="4">
        <v>638</v>
      </c>
    </row>
    <row r="115" spans="1:23">
      <c t="s" r="A115" s="4">
        <v>639</v>
      </c>
    </row>
    <row r="116" spans="1:23">
      <c t="s" r="A116" s="3">
        <v>567</v>
      </c>
    </row>
    <row r="117" spans="1:23">
      <c t="s" r="A117" s="4">
        <v>640</v>
      </c>
      <c t="s" r="Q117" s="4">
        <v>641</v>
      </c>
    </row>
    <row r="118" spans="1:23">
      <c t="s" r="A118" s="4">
        <v>642</v>
      </c>
    </row>
    <row r="119" spans="1:23">
      <c t="s" r="A119" s="3">
        <v>567</v>
      </c>
    </row>
    <row r="120" spans="1:23">
      <c t="s" r="A120" s="4">
        <v>643</v>
      </c>
      <c t="s" r="Q120" s="4">
        <v>644</v>
      </c>
    </row>
    <row r="121" spans="1:23">
      <c t="s" r="A121" s="4">
        <v>645</v>
      </c>
    </row>
    <row r="122" spans="1:23">
      <c t="s" r="A122" s="3">
        <v>567</v>
      </c>
    </row>
    <row r="123" spans="1:23">
      <c t="s" r="A123" s="4">
        <v>615</v>
      </c>
      <c t="n" r="H123" s="7">
        <v>430000000</v>
      </c>
      <c t="n" r="I123" s="7">
        <v>430000000</v>
      </c>
    </row>
    <row r="124" spans="1:23">
      <c t="s" r="A124" s="4">
        <v>646</v>
      </c>
    </row>
    <row r="125" spans="1:23">
      <c t="s" r="A125" s="3">
        <v>567</v>
      </c>
    </row>
    <row r="126" spans="1:23">
      <c t="s" r="A126" s="4">
        <v>617</v>
      </c>
      <c t="n" r="I126" s="6">
        <v>927900000</v>
      </c>
    </row>
    <row r="127" spans="1:23">
      <c t="s" r="A127" s="4">
        <v>647</v>
      </c>
    </row>
    <row r="128" spans="1:23">
      <c t="s" r="A128" s="3">
        <v>567</v>
      </c>
    </row>
    <row r="129" spans="1:23">
      <c t="s" r="A129" s="4">
        <v>584</v>
      </c>
      <c t="n" r="U129" s="7">
        <v>300000000</v>
      </c>
      <c t="n" r="V129" s="7">
        <v>250000000</v>
      </c>
    </row>
    <row r="130" spans="1:23">
      <c t="s" r="A130" s="4">
        <v>601</v>
      </c>
      <c t="n" r="U130" s="7">
        <v>50000000</v>
      </c>
    </row>
    <row r="131" spans="1:23">
      <c t="s" r="A131" s="4">
        <v>648</v>
      </c>
    </row>
    <row r="132" spans="1:23">
      <c t="s" r="A132" s="3">
        <v>567</v>
      </c>
    </row>
    <row r="133" spans="1:23">
      <c t="s" r="A133" s="4">
        <v>649</v>
      </c>
      <c t="s" r="U133" s="4">
        <v>650</v>
      </c>
    </row>
    <row r="134" spans="1:23">
      <c t="s" r="A134" s="4">
        <v>651</v>
      </c>
    </row>
    <row r="135" spans="1:23">
      <c t="s" r="A135" s="3">
        <v>567</v>
      </c>
    </row>
    <row r="136" spans="1:23">
      <c t="s" r="A136" s="4">
        <v>652</v>
      </c>
      <c t="s" r="Q136" s="4">
        <v>550</v>
      </c>
    </row>
    <row r="137" spans="1:23">
      <c t="s" r="A137" s="4">
        <v>577</v>
      </c>
    </row>
    <row r="138" spans="1:23">
      <c t="s" r="A138" s="3">
        <v>567</v>
      </c>
    </row>
    <row r="139" spans="1:23">
      <c t="s" r="A139" s="4">
        <v>615</v>
      </c>
      <c t="n" r="M139" s="7">
        <v>800000000</v>
      </c>
    </row>
    <row r="140" spans="1:23">
      <c t="s" r="A140" s="4">
        <v>653</v>
      </c>
      <c t="n" r="J140" s="7">
        <v>84000000</v>
      </c>
    </row>
    <row r="141" spans="1:23">
      <c t="s" r="A141" s="4">
        <v>654</v>
      </c>
      <c t="n" r="J141" s="7">
        <v>8100000</v>
      </c>
    </row>
    <row r="142" spans="1:23">
      <c t="s" r="A142" s="4">
        <v>619</v>
      </c>
      <c t="s" r="M142" s="4">
        <v>655</v>
      </c>
      <c t="s" r="Q142" s="4">
        <v>655</v>
      </c>
    </row>
    <row r="143" spans="1:23">
      <c t="s" r="A143" s="4">
        <v>575</v>
      </c>
      <c t="n" r="Q143" s="7">
        <v>0</v>
      </c>
      <c t="n" r="R143" s="6">
        <v>0</v>
      </c>
    </row>
    <row r="144" spans="1:23">
      <c t="s" r="A144" s="4">
        <v>656</v>
      </c>
      <c t="n" r="I144" s="6">
        <v>705900000</v>
      </c>
    </row>
    <row r="145" spans="1:23">
      <c t="s" r="A145" s="4">
        <v>657</v>
      </c>
      <c t="n" r="I145" s="9">
        <v>1067.5</v>
      </c>
    </row>
    <row r="146" spans="1:23">
      <c t="s" r="A146" s="4">
        <v>582</v>
      </c>
      <c t="s" r="Q146" s="4">
        <v>658</v>
      </c>
    </row>
    <row r="147" spans="1:23">
      <c t="s" r="A147" s="4">
        <v>659</v>
      </c>
      <c t="s" r="M147" s="4">
        <v>660</v>
      </c>
    </row>
    <row r="148" spans="1:23">
      <c t="s" r="A148" s="4">
        <v>661</v>
      </c>
      <c t="n" r="I148" s="6">
        <v>30</v>
      </c>
    </row>
    <row r="149" spans="1:23">
      <c t="s" r="A149" s="4">
        <v>662</v>
      </c>
      <c t="n" r="I149" s="6">
        <v>780200000</v>
      </c>
    </row>
    <row r="150" spans="1:23">
      <c t="s" r="A150" s="4">
        <v>578</v>
      </c>
      <c t="n" r="I150" s="6">
        <v>47600000</v>
      </c>
    </row>
    <row r="151" spans="1:23">
      <c t="s" r="A151" s="4">
        <v>663</v>
      </c>
      <c t="n" r="F151" s="7">
        <v>50100000</v>
      </c>
    </row>
    <row r="152" spans="1:23">
      <c t="s" r="A152" s="4">
        <v>664</v>
      </c>
      <c t="n" r="F152" s="10">
        <v>1.06188</v>
      </c>
    </row>
    <row r="153" spans="1:23">
      <c t="s" r="A153" s="4">
        <v>665</v>
      </c>
    </row>
    <row r="154" spans="1:23">
      <c t="s" r="A154" s="3">
        <v>567</v>
      </c>
    </row>
    <row r="155" spans="1:23">
      <c t="s" r="A155" s="4">
        <v>615</v>
      </c>
      <c t="n" r="W155" s="7">
        <v>160000000</v>
      </c>
    </row>
    <row r="156" spans="1:23">
      <c t="s" r="A156" s="4">
        <v>653</v>
      </c>
      <c t="n" r="K156" s="7">
        <v>64000000</v>
      </c>
    </row>
    <row r="157" spans="1:23">
      <c t="s" r="A157" s="4">
        <v>654</v>
      </c>
      <c t="n" r="K157" s="7">
        <v>10800000</v>
      </c>
    </row>
    <row r="158" spans="1:23">
      <c t="s" r="A158" s="4">
        <v>575</v>
      </c>
      <c t="n" r="Q158" s="7">
        <v>0</v>
      </c>
      <c t="n" r="R158" s="6">
        <v>0</v>
      </c>
    </row>
    <row r="159" spans="1:23">
      <c t="s" r="A159" s="4">
        <v>656</v>
      </c>
      <c t="n" r="I159" s="6">
        <v>94700000</v>
      </c>
    </row>
    <row r="160" spans="1:23">
      <c t="s" r="A160" s="4">
        <v>657</v>
      </c>
      <c t="n" r="I160" s="9">
        <v>1108.36</v>
      </c>
    </row>
    <row r="161" spans="1:23">
      <c t="s" r="A161" s="4">
        <v>582</v>
      </c>
      <c t="s" r="D161" s="4">
        <v>666</v>
      </c>
    </row>
    <row r="162" spans="1:23">
      <c t="s" r="A162" s="4">
        <v>661</v>
      </c>
      <c t="n" r="I162" s="6">
        <v>30</v>
      </c>
    </row>
    <row r="163" spans="1:23">
      <c t="s" r="A163" s="4">
        <v>662</v>
      </c>
      <c t="n" r="I163" s="6">
        <v>107600000</v>
      </c>
    </row>
    <row r="164" spans="1:23">
      <c t="s" r="A164" s="4">
        <v>578</v>
      </c>
      <c t="n" r="I164" s="6">
        <v>10300000</v>
      </c>
    </row>
    <row r="165" spans="1:23">
      <c t="s" r="A165" s="4">
        <v>663</v>
      </c>
      <c t="n" r="G165" s="7">
        <v>1300000</v>
      </c>
    </row>
    <row r="166" spans="1:23">
      <c t="s" r="A166" s="4">
        <v>664</v>
      </c>
      <c t="n" r="G166" s="6">
        <v>1</v>
      </c>
    </row>
    <row r="167" spans="1:23">
      <c t="s" r="A167" s="4">
        <v>667</v>
      </c>
      <c t="s" r="G167" s="4">
        <v>668</v>
      </c>
    </row>
    <row r="168" spans="1:23">
      <c t="s" r="A168" s="4">
        <v>578</v>
      </c>
      <c t="n" r="Q168" s="6">
        <v>0</v>
      </c>
      <c t="n" r="R168" s="6">
        <v>0</v>
      </c>
      <c t="n" r="S168" s="6">
        <v>-6000000</v>
      </c>
    </row>
    <row r="169" spans="1:23">
      <c t="s" r="A169" s="4">
        <v>576</v>
      </c>
      <c t="n" r="Q169" s="6">
        <v>0</v>
      </c>
      <c t="n" r="R169" s="6">
        <v>0</v>
      </c>
      <c t="n" r="S169" s="6">
        <v>-3666000</v>
      </c>
    </row>
    <row r="170" spans="1:23">
      <c t="s" r="A170" s="4">
        <v>579</v>
      </c>
      <c t="n" r="Q170" s="6">
        <v>0</v>
      </c>
      <c t="n" r="R170" s="6">
        <v>0</v>
      </c>
      <c t="n" r="S170" s="6">
        <v>-1165000</v>
      </c>
    </row>
    <row r="171" spans="1:23">
      <c t="s" r="A171" s="4">
        <v>669</v>
      </c>
    </row>
    <row r="172" spans="1:23">
      <c t="s" r="A172" s="3">
        <v>567</v>
      </c>
    </row>
    <row r="173" spans="1:23">
      <c t="s" r="A173" s="4">
        <v>656</v>
      </c>
      <c t="n" r="L173" s="7">
        <v>400000</v>
      </c>
      <c t="n" r="N173" s="7">
        <v>724600000</v>
      </c>
    </row>
    <row r="174" spans="1:23">
      <c t="s" r="A174" s="4">
        <v>574</v>
      </c>
    </row>
    <row r="175" spans="1:23">
      <c t="s" r="A175" s="3">
        <v>567</v>
      </c>
    </row>
    <row r="176" spans="1:23">
      <c t="s" r="A176" s="4">
        <v>571</v>
      </c>
      <c t="n" r="Q176" s="7">
        <v>394457000</v>
      </c>
      <c t="n" r="R176" s="6">
        <v>394257000</v>
      </c>
    </row>
    <row r="177" spans="1:23">
      <c t="s" r="A177" s="4">
        <v>615</v>
      </c>
      <c t="n" r="H177" s="6">
        <v>430000000</v>
      </c>
      <c t="n" r="I177" s="6">
        <v>430000000</v>
      </c>
    </row>
    <row r="178" spans="1:23">
      <c t="s" r="A178" s="4">
        <v>619</v>
      </c>
      <c t="s" r="Q178" s="4">
        <v>670</v>
      </c>
    </row>
    <row r="179" spans="1:23">
      <c t="s" r="A179" s="4">
        <v>671</v>
      </c>
      <c t="n" r="I179" s="6">
        <v>427900000</v>
      </c>
    </row>
    <row r="180" spans="1:23">
      <c t="s" r="A180" s="4">
        <v>672</v>
      </c>
      <c t="s" r="Q180" s="4">
        <v>673</v>
      </c>
    </row>
    <row r="181" spans="1:23">
      <c t="s" r="A181" s="4">
        <v>575</v>
      </c>
      <c t="n" r="H181" s="7">
        <v>2200000</v>
      </c>
      <c t="n" r="I181" s="7">
        <v>2200000</v>
      </c>
      <c t="n" r="Q181" s="7">
        <v>28018000</v>
      </c>
      <c t="n" r="R181" s="6">
        <v>32518000</v>
      </c>
    </row>
    <row r="182" spans="1:23">
      <c t="s" r="A182" s="4">
        <v>582</v>
      </c>
      <c t="s" r="B182" s="4">
        <v>674</v>
      </c>
    </row>
    <row r="183" spans="1:23">
      <c t="s" r="A183" s="4">
        <v>621</v>
      </c>
      <c t="s" r="H183" s="4">
        <v>675</v>
      </c>
      <c t="s" r="I183" s="4">
        <v>675</v>
      </c>
    </row>
    <row r="184" spans="1:23">
      <c t="s" r="A184" s="4">
        <v>659</v>
      </c>
      <c t="s" r="H184" s="4">
        <v>676</v>
      </c>
    </row>
    <row r="185" spans="1:23">
      <c t="s" r="A185" s="4">
        <v>677</v>
      </c>
      <c t="n" r="Q185" s="7">
        <v>140000000</v>
      </c>
    </row>
    <row r="186" spans="1:23">
      <c t="s" r="A186" s="4">
        <v>678</v>
      </c>
      <c t="n" r="Q186" s="9">
        <v>3.75</v>
      </c>
    </row>
    <row r="187" spans="1:23">
      <c t="s" r="A187" s="4">
        <v>679</v>
      </c>
      <c t="n" r="Q187" s="7">
        <v>30000000</v>
      </c>
    </row>
    <row r="188" spans="1:23">
      <c t="s" r="A188" s="4">
        <v>680</v>
      </c>
      <c t="n" r="Q188" s="7">
        <v>15000000</v>
      </c>
    </row>
    <row r="189" spans="1:23">
      <c t="s" r="A189" s="4">
        <v>681</v>
      </c>
    </row>
    <row r="190" spans="1:23">
      <c t="s" r="A190" s="3">
        <v>567</v>
      </c>
    </row>
    <row r="191" spans="1:23">
      <c t="s" r="A191" s="4">
        <v>594</v>
      </c>
      <c t="s" r="Q191" s="4">
        <v>595</v>
      </c>
    </row>
    <row r="192" spans="1:23">
      <c t="s" r="A192" s="4">
        <v>682</v>
      </c>
    </row>
    <row r="193" spans="1:23">
      <c t="s" r="A193" s="3">
        <v>567</v>
      </c>
    </row>
    <row r="194" spans="1:23">
      <c t="s" r="A194" s="4">
        <v>594</v>
      </c>
      <c t="s" r="Q194" s="4">
        <v>673</v>
      </c>
    </row>
    <row r="195" spans="1:23">
      <c t="s" r="A195" s="4">
        <v>683</v>
      </c>
    </row>
    <row r="196" spans="1:23">
      <c t="s" r="A196" s="3">
        <v>567</v>
      </c>
    </row>
    <row r="197" spans="1:23">
      <c t="s" r="A197" s="4">
        <v>594</v>
      </c>
      <c t="s" r="Q197" s="4">
        <v>673</v>
      </c>
    </row>
    <row r="198" spans="1:23">
      <c t="s" r="A198" s="4">
        <v>684</v>
      </c>
    </row>
    <row r="199" spans="1:23">
      <c t="s" r="A199" s="3">
        <v>567</v>
      </c>
    </row>
    <row r="200" spans="1:23">
      <c t="s" r="A200" s="4">
        <v>594</v>
      </c>
      <c t="s" r="Q200" s="4">
        <v>483</v>
      </c>
    </row>
    <row r="201" spans="1:23">
      <c t="s" r="A201" s="4">
        <v>685</v>
      </c>
    </row>
    <row r="202" spans="1:23">
      <c t="s" r="A202" s="3">
        <v>567</v>
      </c>
    </row>
    <row r="203" spans="1:23">
      <c t="s" r="A203" s="4">
        <v>594</v>
      </c>
      <c t="s" r="Q203" s="4">
        <v>611</v>
      </c>
    </row>
    <row r="204" spans="1:23">
      <c t="s" r="A204" s="4">
        <v>686</v>
      </c>
    </row>
    <row r="205" spans="1:23">
      <c t="s" r="A205" s="3">
        <v>567</v>
      </c>
    </row>
    <row r="206" spans="1:23">
      <c t="s" r="A206" s="4">
        <v>687</v>
      </c>
      <c t="s" r="Q206" s="4">
        <v>688</v>
      </c>
    </row>
    <row r="207" spans="1:23">
      <c t="s" r="A207" s="4">
        <v>689</v>
      </c>
    </row>
    <row r="208" spans="1:23">
      <c t="s" r="A208" s="3">
        <v>567</v>
      </c>
    </row>
    <row r="209" spans="1:23">
      <c t="s" r="A209" s="4">
        <v>687</v>
      </c>
      <c t="s" r="Q209" s="4">
        <v>690</v>
      </c>
    </row>
    <row r="210" spans="1:23">
      <c t="s" r="A210" s="4">
        <v>691</v>
      </c>
      <c t="n" r="Q210" s="7">
        <v>100000000</v>
      </c>
    </row>
    <row r="211" spans="1:23">
      <c t="s" r="A211" s="4">
        <v>692</v>
      </c>
    </row>
    <row r="212" spans="1:23">
      <c t="s" r="A212" s="3">
        <v>567</v>
      </c>
    </row>
    <row r="213" spans="1:23">
      <c t="s" r="A213" s="4">
        <v>687</v>
      </c>
      <c t="s" r="Q213" s="4">
        <v>693</v>
      </c>
    </row>
    <row r="214" spans="1:23">
      <c t="s" r="A214" s="4">
        <v>694</v>
      </c>
    </row>
    <row r="215" spans="1:23">
      <c t="s" r="A215" s="3">
        <v>567</v>
      </c>
    </row>
    <row r="216" spans="1:23">
      <c t="s" r="A216" s="4">
        <v>695</v>
      </c>
      <c t="n" r="Q216" s="9">
        <v>1.97</v>
      </c>
    </row>
    <row r="217" spans="1:23">
      <c t="s" r="A217" s="4">
        <v>696</v>
      </c>
    </row>
    <row r="218" spans="1:23">
      <c t="s" r="A218" s="3">
        <v>567</v>
      </c>
    </row>
    <row r="219" spans="1:23">
      <c t="s" r="A219" s="4">
        <v>697</v>
      </c>
      <c t="s" r="Q219" s="4">
        <v>698</v>
      </c>
    </row>
    <row r="220" spans="1:23">
      <c t="s" r="A220" s="4">
        <v>699</v>
      </c>
    </row>
    <row r="221" spans="1:23">
      <c t="s" r="A221" s="3">
        <v>567</v>
      </c>
    </row>
    <row r="222" spans="1:23">
      <c t="s" r="A222" s="4">
        <v>695</v>
      </c>
      <c t="n" r="Q222" s="6">
        <v>2</v>
      </c>
    </row>
    <row r="223" spans="1:23">
      <c t="s" r="A223" s="4">
        <v>700</v>
      </c>
    </row>
    <row r="224" spans="1:23">
      <c t="s" r="A224" s="3">
        <v>567</v>
      </c>
    </row>
    <row r="225" spans="1:23">
      <c t="s" r="A225" s="4">
        <v>697</v>
      </c>
      <c t="s" r="Q225" s="4">
        <v>701</v>
      </c>
    </row>
    <row r="226" spans="1:23">
      <c t="s" r="A226" s="4">
        <v>702</v>
      </c>
    </row>
    <row r="227" spans="1:23">
      <c t="s" r="A227" s="3">
        <v>567</v>
      </c>
    </row>
    <row r="228" spans="1:23">
      <c t="s" r="A228" s="4">
        <v>695</v>
      </c>
      <c t="n" r="Q228" s="9">
        <v>2.5</v>
      </c>
    </row>
    <row r="229" spans="1:23">
      <c t="s" r="A229" s="4">
        <v>703</v>
      </c>
    </row>
    <row r="230" spans="1:23">
      <c t="s" r="A230" s="3">
        <v>567</v>
      </c>
    </row>
    <row r="231" spans="1:23">
      <c t="s" r="A231" s="4">
        <v>697</v>
      </c>
      <c t="s" r="Q231" s="4">
        <v>650</v>
      </c>
    </row>
    <row r="232" spans="1:23">
      <c t="s" r="A232" s="4">
        <v>704</v>
      </c>
    </row>
    <row r="233" spans="1:23">
      <c t="s" r="A233" s="3">
        <v>567</v>
      </c>
    </row>
    <row r="234" spans="1:23">
      <c t="s" r="A234" s="4">
        <v>705</v>
      </c>
      <c t="s" r="Q234" s="4">
        <v>650</v>
      </c>
    </row>
    <row r="235" spans="1:23">
      <c t="s" r="A235" s="4">
        <v>706</v>
      </c>
    </row>
    <row r="236" spans="1:23">
      <c t="s" r="A236" s="3">
        <v>567</v>
      </c>
    </row>
    <row r="237" spans="1:23">
      <c t="s" r="A237" s="4">
        <v>616</v>
      </c>
      <c t="n" r="E237" s="6">
        <v>3100000</v>
      </c>
    </row>
    <row r="238" spans="1:23">
      <c t="s" r="A238" s="4">
        <v>707</v>
      </c>
    </row>
    <row r="239" spans="1:23">
      <c t="s" r="A239" s="3">
        <v>567</v>
      </c>
    </row>
    <row r="240" spans="1:23">
      <c t="s" r="A240" s="4">
        <v>708</v>
      </c>
      <c t="n" r="E240" s="7">
        <v>10000000</v>
      </c>
    </row>
    <row r="241" spans="1:23">
      <c t="s" r="A241" s="4">
        <v>709</v>
      </c>
    </row>
    <row r="242" spans="1:23">
      <c t="s" r="A242" s="3">
        <v>567</v>
      </c>
    </row>
    <row r="243" spans="1:23">
      <c t="s" r="A243" s="4">
        <v>710</v>
      </c>
      <c t="n" r="I243" s="7">
        <v>9200000</v>
      </c>
    </row>
    <row r="244" spans="1:23">
      <c t="s" r="A244" s="4">
        <v>711</v>
      </c>
    </row>
    <row r="245" spans="1:23">
      <c t="s" r="A245" s="3">
        <v>567</v>
      </c>
    </row>
    <row r="246" spans="1:23">
      <c t="s" r="A246" s="4">
        <v>578</v>
      </c>
      <c t="n" r="I246" s="6">
        <v>52600000</v>
      </c>
    </row>
    <row r="247" spans="1:23">
      <c t="s" r="A247" s="4">
        <v>712</v>
      </c>
    </row>
    <row r="248" spans="1:23">
      <c t="s" r="A248" s="3">
        <v>567</v>
      </c>
    </row>
    <row r="249" spans="1:23">
      <c t="s" r="A249" s="4">
        <v>575</v>
      </c>
      <c t="n" r="H249" s="7">
        <v>34400000</v>
      </c>
      <c t="n" r="I249" s="6">
        <v>34400000</v>
      </c>
    </row>
    <row r="250" spans="1:23">
      <c t="s" r="A250" s="4">
        <v>713</v>
      </c>
      <c t="n" r="H250" s="7">
        <v>14900000</v>
      </c>
      <c t="n" r="I250" s="6">
        <v>14900000</v>
      </c>
    </row>
    <row r="251" spans="1:23">
      <c t="s" r="A251" s="4">
        <v>576</v>
      </c>
      <c t="n" r="P251" s="6">
        <v>4800000</v>
      </c>
      <c t="n" r="Q251" s="7">
        <v>0</v>
      </c>
      <c t="n" r="R251" s="6">
        <v>4773000</v>
      </c>
      <c t="n" r="S251" s="6">
        <v>0</v>
      </c>
    </row>
    <row r="252" spans="1:23">
      <c t="s" r="A252" s="4">
        <v>579</v>
      </c>
      <c t="n" r="Q252" s="6">
        <v>0</v>
      </c>
      <c t="n" r="R252" s="6">
        <v>2067000</v>
      </c>
      <c t="n" r="S252" s="6">
        <v>0</v>
      </c>
    </row>
    <row r="253" spans="1:23">
      <c t="s" r="A253" s="4">
        <v>714</v>
      </c>
    </row>
    <row r="254" spans="1:23">
      <c t="s" r="A254" s="3">
        <v>567</v>
      </c>
    </row>
    <row r="255" spans="1:23">
      <c t="s" r="A255" s="4">
        <v>710</v>
      </c>
      <c t="n" r="I255" s="6">
        <v>5500000</v>
      </c>
    </row>
    <row r="256" spans="1:23">
      <c t="s" r="A256" s="4">
        <v>715</v>
      </c>
    </row>
    <row r="257" spans="1:23">
      <c t="s" r="A257" s="3">
        <v>567</v>
      </c>
    </row>
    <row r="258" spans="1:23">
      <c t="s" r="A258" s="4">
        <v>578</v>
      </c>
      <c t="n" r="P258" s="6">
        <v>8500000</v>
      </c>
      <c t="n" r="Q258" s="7">
        <v>0</v>
      </c>
      <c t="n" r="R258" s="7">
        <v>8493000</v>
      </c>
      <c t="n" r="S258" s="7">
        <v>0</v>
      </c>
    </row>
    <row r="259" spans="1:23">
      <c t="s" r="A259" s="4">
        <v>579</v>
      </c>
      <c t="n" r="P259" s="6">
        <v>2100000</v>
      </c>
    </row>
    <row r="260" spans="1:23">
      <c t="s" r="A260" s="4">
        <v>716</v>
      </c>
    </row>
    <row r="261" spans="1:23">
      <c t="s" r="A261" s="3">
        <v>567</v>
      </c>
    </row>
    <row r="262" spans="1:23">
      <c t="s" r="A262" s="4">
        <v>579</v>
      </c>
      <c t="n" r="P262" s="7">
        <v>300000</v>
      </c>
    </row>
    <row r="263" spans="1:23">
      <c t="s" r="A263" s="4">
        <v>717</v>
      </c>
    </row>
    <row r="264" spans="1:23">
      <c t="s" r="A264" s="3">
        <v>567</v>
      </c>
    </row>
    <row r="265" spans="1:23">
      <c t="s" r="A265" s="4">
        <v>578</v>
      </c>
      <c t="n" r="I265" s="6">
        <v>61100000</v>
      </c>
    </row>
    <row r="266" spans="1:23">
      <c t="s" r="A266" s="4">
        <v>710</v>
      </c>
      <c t="n" r="I266" s="7">
        <v>147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18</v>
      </c>
      <c t="s" r="B1" s="2">
        <v>557</v>
      </c>
      <c t="s" r="C1" s="2">
        <v>559</v>
      </c>
      <c t="s" r="D1" s="2">
        <v>59</v>
      </c>
      <c t="s" r="E1" s="2">
        <v>2</v>
      </c>
      <c t="s" r="F1" s="2">
        <v>30</v>
      </c>
      <c t="s" r="G1" s="2">
        <v>31</v>
      </c>
    </row>
    <row r="2" spans="1:7">
      <c t="s" r="A2" s="3">
        <v>719</v>
      </c>
    </row>
    <row r="3" spans="1:7">
      <c t="s" r="A3" s="4">
        <v>720</v>
      </c>
      <c t="n" r="E3" s="7">
        <v>0</v>
      </c>
      <c t="n" r="F3" s="7">
        <v>21364</v>
      </c>
      <c t="n" r="G3" s="7">
        <v>18948</v>
      </c>
    </row>
    <row r="4" spans="1:7">
      <c t="s" r="A4" s="4">
        <v>721</v>
      </c>
      <c t="n" r="E4" s="6">
        <v>0</v>
      </c>
      <c t="n" r="F4" s="6">
        <v>-15588</v>
      </c>
      <c t="n" r="G4" s="6">
        <v>-18948</v>
      </c>
    </row>
    <row r="5" spans="1:7">
      <c t="s" r="A5" s="4">
        <v>722</v>
      </c>
      <c t="n" r="E5" s="6">
        <v>0</v>
      </c>
      <c t="n" r="F5" s="6">
        <v>-5776</v>
      </c>
      <c t="n" r="G5" s="6">
        <v>0</v>
      </c>
    </row>
    <row r="6" spans="1:7">
      <c t="s" r="A6" s="4">
        <v>720</v>
      </c>
      <c t="n" r="E6" s="6">
        <v>0</v>
      </c>
      <c t="n" r="F6" s="6">
        <v>21364</v>
      </c>
      <c t="n" r="G6" s="6">
        <v>18948</v>
      </c>
    </row>
    <row r="7" spans="1:7">
      <c t="s" r="A7" s="3">
        <v>723</v>
      </c>
    </row>
    <row r="8" spans="1:7">
      <c t="n" r="A8" s="6">
        <v>2014</v>
      </c>
      <c t="n" r="E8" s="6">
        <v>4300</v>
      </c>
    </row>
    <row r="9" spans="1:7">
      <c t="n" r="A9" s="6">
        <v>2015</v>
      </c>
      <c t="n" r="E9" s="6">
        <v>4300</v>
      </c>
    </row>
    <row r="10" spans="1:7">
      <c t="n" r="A10" s="6">
        <v>2016</v>
      </c>
      <c t="n" r="E10" s="6">
        <v>4300</v>
      </c>
    </row>
    <row r="11" spans="1:7">
      <c t="n" r="A11" s="6">
        <v>2017</v>
      </c>
      <c t="n" r="E11" s="6">
        <v>4300</v>
      </c>
    </row>
    <row r="12" spans="1:7">
      <c t="n" r="A12" s="6">
        <v>2018</v>
      </c>
      <c t="n" r="E12" s="6">
        <v>4300</v>
      </c>
    </row>
    <row r="13" spans="1:7">
      <c t="s" r="A13" s="4">
        <v>724</v>
      </c>
      <c t="n" r="E13" s="6">
        <v>1050975</v>
      </c>
    </row>
    <row r="14" spans="1:7">
      <c t="s" r="A14" s="4">
        <v>568</v>
      </c>
      <c t="n" r="E14" s="6">
        <v>1072475</v>
      </c>
    </row>
    <row r="15" spans="1:7">
      <c t="s" r="A15" s="4">
        <v>571</v>
      </c>
      <c t="n" r="E15" s="6">
        <v>999163</v>
      </c>
      <c t="n" r="F15" s="6">
        <v>993217</v>
      </c>
    </row>
    <row r="16" spans="1:7">
      <c t="s" r="A16" s="4">
        <v>725</v>
      </c>
    </row>
    <row r="17" spans="1:7">
      <c t="s" r="A17" s="3">
        <v>719</v>
      </c>
    </row>
    <row r="18" spans="1:7">
      <c t="s" r="A18" s="4">
        <v>720</v>
      </c>
      <c t="n" r="F18" s="6">
        <v>21400</v>
      </c>
      <c t="n" r="G18" s="6">
        <v>-18900</v>
      </c>
    </row>
    <row r="19" spans="1:7">
      <c t="s" r="A19" s="4">
        <v>720</v>
      </c>
      <c t="n" r="F19" s="6">
        <v>21400</v>
      </c>
      <c t="n" r="G19" s="6">
        <v>-18900</v>
      </c>
    </row>
    <row r="20" spans="1:7">
      <c t="s" r="A20" s="4">
        <v>577</v>
      </c>
    </row>
    <row r="21" spans="1:7">
      <c t="s" r="A21" s="3">
        <v>719</v>
      </c>
    </row>
    <row r="22" spans="1:7">
      <c t="s" r="A22" s="4">
        <v>578</v>
      </c>
      <c t="n" r="E22" s="6">
        <v>0</v>
      </c>
      <c t="n" r="F22" s="6">
        <v>0</v>
      </c>
      <c t="n" r="G22" s="6">
        <v>2520</v>
      </c>
    </row>
    <row r="23" spans="1:7">
      <c t="s" r="A23" s="4">
        <v>726</v>
      </c>
      <c t="n" r="E23" s="6">
        <v>0</v>
      </c>
      <c t="n" r="F23" s="6">
        <v>0</v>
      </c>
      <c t="n" r="G23" s="6">
        <v>3831</v>
      </c>
    </row>
    <row r="24" spans="1:7">
      <c t="s" r="A24" s="4">
        <v>727</v>
      </c>
      <c t="n" r="E24" s="6">
        <v>0</v>
      </c>
      <c t="n" r="F24" s="6">
        <v>0</v>
      </c>
      <c t="n" r="G24" s="6">
        <v>1766</v>
      </c>
    </row>
    <row r="25" spans="1:7">
      <c t="s" r="A25" s="4">
        <v>720</v>
      </c>
      <c t="n" r="E25" s="6">
        <v>0</v>
      </c>
    </row>
    <row r="26" spans="1:7">
      <c t="s" r="A26" s="4">
        <v>720</v>
      </c>
      <c t="n" r="E26" s="6">
        <v>0</v>
      </c>
    </row>
    <row r="27" spans="1:7">
      <c t="s" r="A27" s="4">
        <v>728</v>
      </c>
    </row>
    <row r="28" spans="1:7">
      <c t="s" r="A28" s="3">
        <v>719</v>
      </c>
    </row>
    <row r="29" spans="1:7">
      <c t="s" r="A29" s="4">
        <v>726</v>
      </c>
      <c t="n" r="D29" s="7">
        <v>-4800</v>
      </c>
      <c t="n" r="E29" s="6">
        <v>0</v>
      </c>
      <c t="n" r="F29" s="6">
        <v>-4773</v>
      </c>
      <c t="n" r="G29" s="6">
        <v>0</v>
      </c>
    </row>
    <row r="30" spans="1:7">
      <c t="s" r="A30" s="4">
        <v>727</v>
      </c>
      <c t="n" r="E30" s="6">
        <v>0</v>
      </c>
      <c t="n" r="F30" s="6">
        <v>-2067</v>
      </c>
      <c t="n" r="G30" s="6">
        <v>0</v>
      </c>
    </row>
    <row r="31" spans="1:7">
      <c t="s" r="A31" s="4">
        <v>574</v>
      </c>
    </row>
    <row r="32" spans="1:7">
      <c t="s" r="A32" s="3">
        <v>719</v>
      </c>
    </row>
    <row r="33" spans="1:7">
      <c t="s" r="A33" s="4">
        <v>726</v>
      </c>
      <c t="n" r="D33" s="6">
        <v>-300</v>
      </c>
      <c t="n" r="E33" s="6">
        <v>0</v>
      </c>
      <c t="n" r="F33" s="6">
        <v>-255</v>
      </c>
      <c t="n" r="G33" s="6">
        <v>0</v>
      </c>
    </row>
    <row r="34" spans="1:7">
      <c t="s" r="A34" s="4">
        <v>729</v>
      </c>
    </row>
    <row r="35" spans="1:7">
      <c t="s" r="A35" s="3">
        <v>719</v>
      </c>
    </row>
    <row r="36" spans="1:7">
      <c t="s" r="A36" s="4">
        <v>710</v>
      </c>
      <c t="n" r="B36" s="7">
        <v>5500</v>
      </c>
    </row>
    <row r="37" spans="1:7">
      <c t="s" r="A37" s="4">
        <v>730</v>
      </c>
    </row>
    <row r="38" spans="1:7">
      <c t="s" r="A38" s="3">
        <v>719</v>
      </c>
    </row>
    <row r="39" spans="1:7">
      <c t="s" r="A39" s="4">
        <v>710</v>
      </c>
      <c t="n" r="B39" s="6">
        <v>9200</v>
      </c>
    </row>
    <row r="40" spans="1:7">
      <c t="s" r="A40" s="4">
        <v>731</v>
      </c>
    </row>
    <row r="41" spans="1:7">
      <c t="s" r="A41" s="3">
        <v>719</v>
      </c>
    </row>
    <row r="42" spans="1:7">
      <c t="s" r="A42" s="4">
        <v>578</v>
      </c>
      <c t="n" r="D42" s="6">
        <v>-8500</v>
      </c>
      <c t="n" r="E42" s="6">
        <v>0</v>
      </c>
      <c t="n" r="F42" s="6">
        <v>-8493</v>
      </c>
      <c t="n" r="G42" s="6">
        <v>0</v>
      </c>
    </row>
    <row r="43" spans="1:7">
      <c t="s" r="A43" s="4">
        <v>727</v>
      </c>
      <c t="n" r="D43" s="7">
        <v>-2100</v>
      </c>
    </row>
    <row r="44" spans="1:7">
      <c t="s" r="A44" s="4">
        <v>732</v>
      </c>
    </row>
    <row r="45" spans="1:7">
      <c t="s" r="A45" s="3">
        <v>719</v>
      </c>
    </row>
    <row r="46" spans="1:7">
      <c t="s" r="A46" s="4">
        <v>722</v>
      </c>
      <c t="n" r="E46" s="6">
        <v>0</v>
      </c>
      <c t="n" r="F46" s="6">
        <v>-302</v>
      </c>
      <c t="n" r="G46" s="6">
        <v>0</v>
      </c>
    </row>
    <row r="47" spans="1:7">
      <c t="s" r="A47" s="4">
        <v>733</v>
      </c>
    </row>
    <row r="48" spans="1:7">
      <c t="s" r="A48" s="3">
        <v>719</v>
      </c>
    </row>
    <row r="49" spans="1:7">
      <c t="s" r="A49" s="4">
        <v>722</v>
      </c>
      <c t="n" r="E49" s="6">
        <v>0</v>
      </c>
      <c t="n" r="F49" s="6">
        <v>-5474</v>
      </c>
      <c t="n" r="G49" s="6">
        <v>0</v>
      </c>
    </row>
    <row r="50" spans="1:7">
      <c t="s" r="A50" s="4">
        <v>734</v>
      </c>
    </row>
    <row r="51" spans="1:7">
      <c t="s" r="A51" s="3">
        <v>719</v>
      </c>
    </row>
    <row r="52" spans="1:7">
      <c t="s" r="A52" s="4">
        <v>578</v>
      </c>
      <c t="n" r="E52" s="6">
        <v>0</v>
      </c>
      <c t="n" r="F52" s="6">
        <v>0</v>
      </c>
      <c t="n" r="G52" s="6">
        <v>6000</v>
      </c>
    </row>
    <row r="53" spans="1:7">
      <c t="s" r="A53" s="4">
        <v>726</v>
      </c>
      <c t="n" r="E53" s="6">
        <v>0</v>
      </c>
      <c t="n" r="F53" s="6">
        <v>0</v>
      </c>
      <c t="n" r="G53" s="6">
        <v>3666</v>
      </c>
    </row>
    <row r="54" spans="1:7">
      <c t="s" r="A54" s="4">
        <v>727</v>
      </c>
      <c t="n" r="E54" s="6">
        <v>0</v>
      </c>
      <c t="n" r="F54" s="6">
        <v>0</v>
      </c>
      <c t="n" r="G54" s="7">
        <v>1165</v>
      </c>
    </row>
    <row r="55" spans="1:7">
      <c t="s" r="A55" s="4">
        <v>578</v>
      </c>
      <c t="n" r="B55" s="6">
        <v>10300</v>
      </c>
    </row>
    <row r="56" spans="1:7">
      <c t="s" r="A56" s="4">
        <v>656</v>
      </c>
      <c t="n" r="B56" s="7">
        <v>94700</v>
      </c>
    </row>
    <row r="57" spans="1:7">
      <c t="s" r="A57" s="4">
        <v>654</v>
      </c>
      <c t="n" r="C57" s="7">
        <v>10800</v>
      </c>
    </row>
    <row r="58" spans="1:7">
      <c t="s" r="A58" s="4">
        <v>618</v>
      </c>
    </row>
    <row r="59" spans="1:7">
      <c t="s" r="A59" s="3">
        <v>723</v>
      </c>
    </row>
    <row r="60" spans="1:7">
      <c t="s" r="A60" s="4">
        <v>571</v>
      </c>
      <c t="n" r="E60" s="7">
        <v>604706</v>
      </c>
      <c t="n" r="F60" s="7">
        <v>598960</v>
      </c>
    </row>
    <row r="61" spans="1:7">
      <c t="s" r="A61" s="4">
        <v>735</v>
      </c>
    </row>
    <row r="62" spans="1:7">
      <c t="s" r="A62" s="3">
        <v>719</v>
      </c>
    </row>
    <row r="63" spans="1:7">
      <c t="s" r="A63" s="4">
        <v>594</v>
      </c>
      <c t="s" r="E63" s="4">
        <v>595</v>
      </c>
    </row>
    <row r="64" spans="1:7">
      <c t="s" r="A64" s="4">
        <v>736</v>
      </c>
    </row>
    <row r="65" spans="1:7">
      <c t="s" r="A65" s="3">
        <v>719</v>
      </c>
    </row>
    <row r="66" spans="1:7">
      <c t="s" r="A66" s="4">
        <v>594</v>
      </c>
      <c t="s" r="E66" s="4">
        <v>5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2</v>
      </c>
      <c t="s" r="C2" s="2">
        <v>30</v>
      </c>
      <c t="s" r="D2" s="2">
        <v>31</v>
      </c>
    </row>
    <row r="3" spans="1:4">
      <c t="s" r="A3" s="3">
        <v>738</v>
      </c>
    </row>
    <row r="4" spans="1:4">
      <c t="s" r="A4" s="4">
        <v>739</v>
      </c>
      <c t="n" r="B4" s="7">
        <v>19271</v>
      </c>
      <c t="n" r="C4" s="7">
        <v>17757</v>
      </c>
    </row>
    <row r="5" spans="1:4">
      <c t="s" r="A5" s="4">
        <v>740</v>
      </c>
      <c t="n" r="B5" s="6">
        <v>-19271</v>
      </c>
      <c t="n" r="C5" s="6">
        <v>-17757</v>
      </c>
    </row>
    <row r="6" spans="1:4">
      <c t="s" r="A6" s="4">
        <v>741</v>
      </c>
      <c t="n" r="B6" s="7">
        <v>1800</v>
      </c>
      <c t="n" r="C6" s="6">
        <v>2300</v>
      </c>
    </row>
    <row r="7" spans="1:4">
      <c t="s" r="A7" s="4">
        <v>742</v>
      </c>
      <c t="s" r="B7" s="4">
        <v>701</v>
      </c>
    </row>
    <row r="8" spans="1:4">
      <c t="s" r="A8" s="4">
        <v>743</v>
      </c>
      <c t="s" r="B8" s="4">
        <v>744</v>
      </c>
    </row>
    <row r="9" spans="1:4">
      <c t="s" r="A9" s="4">
        <v>745</v>
      </c>
      <c t="n" r="B9" s="7">
        <v>3600</v>
      </c>
      <c t="n" r="C9" s="7">
        <v>2200</v>
      </c>
      <c t="n" r="D9" s="7">
        <v>2100</v>
      </c>
    </row>
    <row r="10" spans="1:4">
      <c t="s" r="A10" s="4">
        <v>746</v>
      </c>
    </row>
    <row r="11" spans="1:4">
      <c t="s" r="A11" s="3">
        <v>738</v>
      </c>
    </row>
    <row r="12" spans="1:4">
      <c t="s" r="A12" s="4">
        <v>742</v>
      </c>
      <c t="s" r="B12" s="4">
        <v>6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1"/>
    <col customWidth="1" max="7" min="7" width="21"/>
  </cols>
  <sheetData>
    <row r="1" spans="1:7">
      <c t="s" r="A1" s="1">
        <v>747</v>
      </c>
      <c t="s" r="B1" s="2">
        <v>1</v>
      </c>
    </row>
    <row r="2" spans="1:7">
      <c t="s" r="B2" s="2">
        <v>748</v>
      </c>
      <c t="s" r="C2" s="2">
        <v>472</v>
      </c>
      <c t="s" r="D2" s="2">
        <v>476</v>
      </c>
      <c t="s" r="E2" s="2">
        <v>749</v>
      </c>
      <c t="s" r="F2" s="2">
        <v>472</v>
      </c>
      <c t="s" r="G2" s="2">
        <v>476</v>
      </c>
    </row>
    <row r="3" spans="1:7">
      <c t="s" r="A3" s="3">
        <v>738</v>
      </c>
    </row>
    <row r="4" spans="1:7">
      <c t="s" r="A4" s="4">
        <v>750</v>
      </c>
      <c t="n" r="E4" s="6">
        <v>2</v>
      </c>
    </row>
    <row r="5" spans="1:7">
      <c t="s" r="A5" s="3">
        <v>751</v>
      </c>
    </row>
    <row r="6" spans="1:7">
      <c t="s" r="A6" s="4">
        <v>752</v>
      </c>
      <c t="n" r="B6" s="7">
        <v>0</v>
      </c>
      <c t="n" r="C6" s="7">
        <v>0</v>
      </c>
      <c t="n" r="D6" s="7">
        <v>103</v>
      </c>
    </row>
    <row r="7" spans="1:7">
      <c t="s" r="A7" s="4">
        <v>753</v>
      </c>
      <c t="n" r="B7" s="6">
        <v>1996</v>
      </c>
      <c t="n" r="C7" s="6">
        <v>1914</v>
      </c>
      <c t="n" r="D7" s="6">
        <v>1771</v>
      </c>
    </row>
    <row r="8" spans="1:7">
      <c t="s" r="A8" s="4">
        <v>754</v>
      </c>
      <c t="n" r="B8" s="6">
        <v>-618</v>
      </c>
      <c t="n" r="C8" s="6">
        <v>7357</v>
      </c>
    </row>
    <row r="9" spans="1:7">
      <c t="s" r="A9" s="4">
        <v>755</v>
      </c>
      <c t="n" r="B9" s="6">
        <v>-1989</v>
      </c>
      <c t="n" r="C9" s="6">
        <v>-2190</v>
      </c>
    </row>
    <row r="10" spans="1:7">
      <c t="s" r="A10" s="4">
        <v>756</v>
      </c>
      <c t="n" r="B10" s="6">
        <v>47652</v>
      </c>
      <c t="n" r="C10" s="6">
        <v>48263</v>
      </c>
      <c t="n" r="D10" s="6">
        <v>41182</v>
      </c>
    </row>
    <row r="11" spans="1:7">
      <c t="s" r="A11" s="3">
        <v>757</v>
      </c>
    </row>
    <row r="12" spans="1:7">
      <c t="s" r="A12" s="4">
        <v>758</v>
      </c>
      <c t="n" r="B12" s="6">
        <v>33183</v>
      </c>
      <c t="n" r="C12" s="6">
        <v>32301</v>
      </c>
    </row>
    <row r="13" spans="1:7">
      <c t="s" r="A13" s="4">
        <v>759</v>
      </c>
      <c t="n" r="B13" s="6">
        <v>-975</v>
      </c>
      <c t="n" r="C13" s="6">
        <v>813</v>
      </c>
    </row>
    <row r="14" spans="1:7">
      <c t="s" r="A14" s="4">
        <v>760</v>
      </c>
      <c t="n" r="B14" s="6">
        <v>1753</v>
      </c>
      <c t="n" r="C14" s="6">
        <v>2259</v>
      </c>
    </row>
    <row r="15" spans="1:7">
      <c t="s" r="A15" s="4">
        <v>755</v>
      </c>
      <c t="n" r="B15" s="6">
        <v>-1989</v>
      </c>
      <c t="n" r="C15" s="6">
        <v>-2190</v>
      </c>
    </row>
    <row r="16" spans="1:7">
      <c t="s" r="A16" s="4">
        <v>761</v>
      </c>
      <c t="n" r="B16" s="6">
        <v>31972</v>
      </c>
      <c t="n" r="C16" s="6">
        <v>33183</v>
      </c>
      <c t="n" r="D16" s="6">
        <v>32301</v>
      </c>
    </row>
    <row r="17" spans="1:7">
      <c t="s" r="A17" s="3">
        <v>762</v>
      </c>
    </row>
    <row r="18" spans="1:7">
      <c t="s" r="A18" s="4">
        <v>763</v>
      </c>
      <c t="n" r="B18" s="6">
        <v>33183</v>
      </c>
      <c t="n" r="C18" s="6">
        <v>32301</v>
      </c>
      <c t="n" r="D18" s="6">
        <v>32301</v>
      </c>
      <c t="n" r="E18" s="7">
        <v>31972</v>
      </c>
      <c t="n" r="F18" s="7">
        <v>33183</v>
      </c>
      <c t="n" r="G18" s="7">
        <v>32301</v>
      </c>
    </row>
    <row r="19" spans="1:7">
      <c t="s" r="A19" s="4">
        <v>764</v>
      </c>
      <c t="n" r="B19" s="7">
        <v>47652</v>
      </c>
      <c t="n" r="C19" s="7">
        <v>48263</v>
      </c>
      <c t="n" r="D19" s="7">
        <v>41182</v>
      </c>
      <c t="n" r="E19" s="6">
        <v>47652</v>
      </c>
      <c t="n" r="F19" s="6">
        <v>48263</v>
      </c>
      <c t="n" r="G19" s="7">
        <v>41182</v>
      </c>
    </row>
    <row r="20" spans="1:7">
      <c t="s" r="A20" s="4">
        <v>765</v>
      </c>
      <c t="n" r="E20" s="6">
        <v>-15680</v>
      </c>
      <c t="n" r="F20" s="6">
        <v>-15080</v>
      </c>
    </row>
    <row r="21" spans="1:7">
      <c t="s" r="A21" s="3">
        <v>766</v>
      </c>
    </row>
    <row r="22" spans="1:7">
      <c t="s" r="A22" s="4">
        <v>767</v>
      </c>
      <c t="n" r="E22" s="6">
        <v>-647</v>
      </c>
      <c t="n" r="F22" s="6">
        <v>-1753</v>
      </c>
    </row>
    <row r="23" spans="1:7">
      <c t="s" r="A23" s="4">
        <v>768</v>
      </c>
      <c t="n" r="E23" s="6">
        <v>-15033</v>
      </c>
      <c t="n" r="F23" s="6">
        <v>-13327</v>
      </c>
    </row>
    <row r="24" spans="1:7">
      <c t="s" r="A24" s="4">
        <v>769</v>
      </c>
      <c t="n" r="E24" s="6">
        <v>-15680</v>
      </c>
      <c t="n" r="F24" s="6">
        <v>-15080</v>
      </c>
    </row>
    <row r="25" spans="1:7">
      <c t="s" r="A25" s="4">
        <v>770</v>
      </c>
      <c t="n" r="E25" s="6">
        <v>47652</v>
      </c>
      <c t="n" r="F25" s="6">
        <v>48263</v>
      </c>
    </row>
    <row r="26" spans="1:7">
      <c t="s" r="A26" s="3">
        <v>771</v>
      </c>
    </row>
    <row r="27" spans="1:7">
      <c t="s" r="A27" s="4">
        <v>772</v>
      </c>
      <c t="n" r="E27" s="6">
        <v>0</v>
      </c>
      <c t="n" r="F27" s="6">
        <v>0</v>
      </c>
    </row>
    <row r="28" spans="1:7">
      <c t="s" r="A28" s="4">
        <v>773</v>
      </c>
      <c t="n" r="E28" s="6">
        <v>0</v>
      </c>
      <c t="n" r="F28" s="6">
        <v>0</v>
      </c>
    </row>
    <row r="29" spans="1:7">
      <c t="s" r="A29" s="4">
        <v>49</v>
      </c>
      <c t="n" r="E29" s="6">
        <v>19271</v>
      </c>
      <c t="n" r="F29" s="6">
        <v>17757</v>
      </c>
    </row>
    <row r="30" spans="1:7">
      <c t="s" r="A30" s="4">
        <v>739</v>
      </c>
      <c t="n" r="E30" s="7">
        <v>19271</v>
      </c>
      <c t="n" r="F30" s="7">
        <v>17757</v>
      </c>
    </row>
    <row r="31" spans="1:7">
      <c t="s" r="A31" s="3">
        <v>325</v>
      </c>
    </row>
    <row r="32" spans="1:7">
      <c t="s" r="A32" s="4">
        <v>774</v>
      </c>
      <c t="s" r="E32" s="4">
        <v>775</v>
      </c>
      <c t="s" r="F32" s="4">
        <v>776</v>
      </c>
      <c t="s" r="G32" s="4">
        <v>777</v>
      </c>
    </row>
    <row r="33" spans="1:7">
      <c t="s" r="A33" s="4">
        <v>778</v>
      </c>
      <c t="s" r="B33" s="4">
        <v>779</v>
      </c>
      <c t="s" r="C33" s="4">
        <v>777</v>
      </c>
      <c t="s" r="D33" s="4">
        <v>670</v>
      </c>
    </row>
    <row r="34" spans="1:7">
      <c t="s" r="A34" s="4">
        <v>780</v>
      </c>
      <c t="s" r="B34" s="4">
        <v>675</v>
      </c>
      <c t="s" r="C34" s="4">
        <v>675</v>
      </c>
      <c t="s" r="D34" s="4">
        <v>675</v>
      </c>
    </row>
    <row r="35" spans="1:7">
      <c t="s" r="A35" s="3">
        <v>327</v>
      </c>
    </row>
    <row r="36" spans="1:7">
      <c t="s" r="A36" s="4">
        <v>752</v>
      </c>
      <c t="n" r="B36" s="7">
        <v>0</v>
      </c>
      <c t="n" r="C36" s="7">
        <v>0</v>
      </c>
      <c t="n" r="D36" s="7">
        <v>103</v>
      </c>
    </row>
    <row r="37" spans="1:7">
      <c t="s" r="A37" s="4">
        <v>753</v>
      </c>
      <c t="n" r="B37" s="6">
        <v>1996</v>
      </c>
      <c t="n" r="C37" s="6">
        <v>1914</v>
      </c>
      <c t="n" r="D37" s="6">
        <v>1771</v>
      </c>
    </row>
    <row r="38" spans="1:7">
      <c t="s" r="A38" s="4">
        <v>781</v>
      </c>
      <c t="n" r="B38" s="6">
        <v>-2309</v>
      </c>
      <c t="n" r="C38" s="6">
        <v>-2269</v>
      </c>
      <c t="n" r="D38" s="6">
        <v>-2053</v>
      </c>
    </row>
    <row r="39" spans="1:7">
      <c t="s" r="A39" s="4">
        <v>782</v>
      </c>
      <c t="n" r="B39" s="6">
        <v>1192</v>
      </c>
      <c t="n" r="C39" s="6">
        <v>491</v>
      </c>
      <c t="n" r="D39" s="6">
        <v>955</v>
      </c>
    </row>
    <row r="40" spans="1:7">
      <c t="s" r="A40" s="4">
        <v>783</v>
      </c>
      <c t="n" r="B40" s="7">
        <v>879</v>
      </c>
      <c t="n" r="C40" s="7">
        <v>136</v>
      </c>
      <c t="n" r="D40" s="6">
        <v>776</v>
      </c>
    </row>
    <row r="41" spans="1:7">
      <c t="s" r="A41" s="3">
        <v>329</v>
      </c>
    </row>
    <row r="42" spans="1:7">
      <c t="s" r="A42" s="4">
        <v>784</v>
      </c>
      <c t="s" r="B42" s="4">
        <v>638</v>
      </c>
      <c t="s" r="C42" s="4">
        <v>638</v>
      </c>
    </row>
    <row r="43" spans="1:7">
      <c t="s" r="A43" s="4">
        <v>785</v>
      </c>
      <c t="s" r="E43" s="4">
        <v>638</v>
      </c>
      <c t="s" r="F43" s="4">
        <v>638</v>
      </c>
    </row>
    <row r="44" spans="1:7">
      <c t="s" r="A44" s="4">
        <v>786</v>
      </c>
      <c t="s" r="B44" s="4">
        <v>675</v>
      </c>
      <c t="s" r="C44" s="4">
        <v>675</v>
      </c>
    </row>
    <row r="45" spans="1:7">
      <c t="s" r="A45" s="3">
        <v>787</v>
      </c>
    </row>
    <row r="46" spans="1:7">
      <c t="s" r="A46" s="4">
        <v>763</v>
      </c>
      <c t="n" r="B46" s="7">
        <v>33183</v>
      </c>
      <c t="n" r="C46" s="7">
        <v>32301</v>
      </c>
      <c t="n" r="D46" s="6">
        <v>32301</v>
      </c>
      <c t="n" r="E46" s="7">
        <v>31972</v>
      </c>
      <c t="n" r="F46" s="7">
        <v>33183</v>
      </c>
      <c t="n" r="G46" s="7">
        <v>32301</v>
      </c>
    </row>
    <row r="47" spans="1:7">
      <c t="s" r="A47" s="4">
        <v>741</v>
      </c>
      <c t="n" r="B47" s="6">
        <v>1800</v>
      </c>
      <c t="n" r="C47" s="6">
        <v>2300</v>
      </c>
    </row>
    <row r="48" spans="1:7">
      <c t="s" r="A48" s="4">
        <v>788</v>
      </c>
      <c t="n" r="B48" s="6">
        <v>600</v>
      </c>
    </row>
    <row r="49" spans="1:7">
      <c t="s" r="A49" s="3">
        <v>333</v>
      </c>
    </row>
    <row r="50" spans="1:7">
      <c t="n" r="A50" s="6">
        <v>2013</v>
      </c>
      <c t="n" r="E50" s="6">
        <v>2198</v>
      </c>
    </row>
    <row r="51" spans="1:7">
      <c t="n" r="A51" s="6">
        <v>2014</v>
      </c>
      <c t="n" r="E51" s="6">
        <v>2281</v>
      </c>
    </row>
    <row r="52" spans="1:7">
      <c t="n" r="A52" s="6">
        <v>2015</v>
      </c>
      <c t="n" r="E52" s="6">
        <v>2408</v>
      </c>
    </row>
    <row r="53" spans="1:7">
      <c t="n" r="A53" s="6">
        <v>2016</v>
      </c>
      <c t="n" r="E53" s="6">
        <v>2489</v>
      </c>
    </row>
    <row r="54" spans="1:7">
      <c t="n" r="A54" s="6">
        <v>2017</v>
      </c>
      <c t="n" r="E54" s="6">
        <v>2609</v>
      </c>
    </row>
    <row r="55" spans="1:7">
      <c t="s" r="A55" s="4">
        <v>789</v>
      </c>
      <c t="n" r="E55" s="6">
        <v>14063</v>
      </c>
    </row>
    <row r="56" spans="1:7">
      <c t="s" r="A56" s="4">
        <v>790</v>
      </c>
      <c t="n" r="E56" s="6">
        <v>323</v>
      </c>
      <c t="n" r="F56" s="6">
        <v>363</v>
      </c>
    </row>
    <row r="57" spans="1:7">
      <c t="s" r="A57" s="4">
        <v>791</v>
      </c>
      <c t="n" r="B57" s="6">
        <v>16</v>
      </c>
      <c t="n" r="C57" s="6">
        <v>15</v>
      </c>
      <c t="n" r="D57" s="7">
        <v>13</v>
      </c>
    </row>
    <row r="58" spans="1:7">
      <c t="s" r="A58" s="4">
        <v>792</v>
      </c>
    </row>
    <row r="59" spans="1:7">
      <c t="s" r="A59" s="3">
        <v>757</v>
      </c>
    </row>
    <row r="60" spans="1:7">
      <c t="s" r="A60" s="4">
        <v>758</v>
      </c>
      <c t="n" r="B60" s="6">
        <v>33183</v>
      </c>
    </row>
    <row r="61" spans="1:7">
      <c t="s" r="A61" s="4">
        <v>761</v>
      </c>
      <c t="n" r="B61" s="6">
        <v>31972</v>
      </c>
      <c t="n" r="C61" s="6">
        <v>33183</v>
      </c>
    </row>
    <row r="62" spans="1:7">
      <c t="s" r="A62" s="3">
        <v>762</v>
      </c>
    </row>
    <row r="63" spans="1:7">
      <c t="s" r="A63" s="4">
        <v>763</v>
      </c>
      <c t="n" r="B63" s="6">
        <v>33183</v>
      </c>
      <c t="n" r="C63" s="6">
        <v>33183</v>
      </c>
      <c t="n" r="E63" s="6">
        <v>31972</v>
      </c>
      <c t="n" r="F63" s="6">
        <v>33183</v>
      </c>
    </row>
    <row r="64" spans="1:7">
      <c t="s" r="A64" s="3">
        <v>787</v>
      </c>
    </row>
    <row r="65" spans="1:7">
      <c t="s" r="A65" s="4">
        <v>763</v>
      </c>
      <c t="n" r="B65" s="6">
        <v>33183</v>
      </c>
      <c t="n" r="C65" s="6">
        <v>33183</v>
      </c>
      <c t="n" r="E65" s="6">
        <v>31972</v>
      </c>
      <c t="n" r="F65" s="6">
        <v>33183</v>
      </c>
    </row>
    <row r="66" spans="1:7">
      <c t="s" r="A66" s="4">
        <v>793</v>
      </c>
    </row>
    <row r="67" spans="1:7">
      <c t="s" r="A67" s="3">
        <v>757</v>
      </c>
    </row>
    <row r="68" spans="1:7">
      <c t="s" r="A68" s="4">
        <v>758</v>
      </c>
      <c t="n" r="B68" s="6">
        <v>14679</v>
      </c>
    </row>
    <row r="69" spans="1:7">
      <c t="s" r="A69" s="4">
        <v>761</v>
      </c>
      <c t="n" r="B69" s="6">
        <v>13403</v>
      </c>
      <c t="n" r="C69" s="6">
        <v>14679</v>
      </c>
    </row>
    <row r="70" spans="1:7">
      <c t="s" r="A70" s="3">
        <v>762</v>
      </c>
    </row>
    <row r="71" spans="1:7">
      <c t="s" r="A71" s="4">
        <v>763</v>
      </c>
      <c t="n" r="B71" s="6">
        <v>14679</v>
      </c>
      <c t="n" r="C71" s="6">
        <v>14679</v>
      </c>
      <c t="n" r="E71" s="6">
        <v>13403</v>
      </c>
      <c t="n" r="F71" s="6">
        <v>14679</v>
      </c>
    </row>
    <row r="72" spans="1:7">
      <c t="s" r="A72" s="3">
        <v>787</v>
      </c>
    </row>
    <row r="73" spans="1:7">
      <c t="s" r="A73" s="4">
        <v>763</v>
      </c>
      <c t="n" r="B73" s="6">
        <v>14679</v>
      </c>
      <c t="n" r="C73" s="6">
        <v>14679</v>
      </c>
      <c t="n" r="E73" s="6">
        <v>13403</v>
      </c>
      <c t="n" r="F73" s="6">
        <v>14679</v>
      </c>
    </row>
    <row r="74" spans="1:7">
      <c t="s" r="A74" s="4">
        <v>794</v>
      </c>
    </row>
    <row r="75" spans="1:7">
      <c t="s" r="A75" s="3">
        <v>757</v>
      </c>
    </row>
    <row r="76" spans="1:7">
      <c t="s" r="A76" s="4">
        <v>758</v>
      </c>
      <c t="n" r="B76" s="6">
        <v>18504</v>
      </c>
    </row>
    <row r="77" spans="1:7">
      <c t="s" r="A77" s="4">
        <v>761</v>
      </c>
      <c t="n" r="B77" s="6">
        <v>18569</v>
      </c>
      <c t="n" r="C77" s="6">
        <v>18504</v>
      </c>
    </row>
    <row r="78" spans="1:7">
      <c t="s" r="A78" s="3">
        <v>762</v>
      </c>
    </row>
    <row r="79" spans="1:7">
      <c t="s" r="A79" s="4">
        <v>763</v>
      </c>
      <c t="n" r="B79" s="6">
        <v>18504</v>
      </c>
      <c t="n" r="C79" s="6">
        <v>18504</v>
      </c>
      <c t="n" r="E79" s="6">
        <v>18569</v>
      </c>
      <c t="n" r="F79" s="6">
        <v>18504</v>
      </c>
    </row>
    <row r="80" spans="1:7">
      <c t="s" r="A80" s="3">
        <v>787</v>
      </c>
    </row>
    <row r="81" spans="1:7">
      <c t="s" r="A81" s="4">
        <v>763</v>
      </c>
      <c t="n" r="B81" s="6">
        <v>18504</v>
      </c>
      <c t="n" r="C81" s="6">
        <v>18504</v>
      </c>
      <c t="n" r="E81" s="6">
        <v>18569</v>
      </c>
      <c t="n" r="F81" s="6">
        <v>18504</v>
      </c>
    </row>
    <row r="82" spans="1:7">
      <c t="s" r="A82" s="4">
        <v>795</v>
      </c>
    </row>
    <row r="83" spans="1:7">
      <c t="s" r="A83" s="3">
        <v>757</v>
      </c>
    </row>
    <row r="84" spans="1:7">
      <c t="s" r="A84" s="4">
        <v>758</v>
      </c>
      <c t="n" r="B84" s="6">
        <v>0</v>
      </c>
    </row>
    <row r="85" spans="1:7">
      <c t="s" r="A85" s="4">
        <v>761</v>
      </c>
      <c t="n" r="B85" s="6">
        <v>0</v>
      </c>
      <c t="n" r="C85" s="6">
        <v>0</v>
      </c>
    </row>
    <row r="86" spans="1:7">
      <c t="s" r="A86" s="3">
        <v>762</v>
      </c>
    </row>
    <row r="87" spans="1:7">
      <c t="s" r="A87" s="4">
        <v>763</v>
      </c>
      <c t="n" r="B87" s="6">
        <v>0</v>
      </c>
      <c t="n" r="C87" s="6">
        <v>0</v>
      </c>
      <c t="n" r="E87" s="6">
        <v>0</v>
      </c>
      <c t="n" r="F87" s="6">
        <v>0</v>
      </c>
    </row>
    <row r="88" spans="1:7">
      <c t="s" r="A88" s="3">
        <v>787</v>
      </c>
    </row>
    <row r="89" spans="1:7">
      <c t="s" r="A89" s="4">
        <v>763</v>
      </c>
      <c t="n" r="B89" s="7">
        <v>0</v>
      </c>
      <c t="n" r="C89" s="7">
        <v>0</v>
      </c>
      <c t="n" r="E89" s="7">
        <v>0</v>
      </c>
      <c t="n" r="F89" s="7">
        <v>0</v>
      </c>
    </row>
    <row r="90" spans="1:7">
      <c t="s" r="A90" s="4">
        <v>796</v>
      </c>
    </row>
    <row r="91" spans="1:7">
      <c t="s" r="A91" s="3">
        <v>329</v>
      </c>
    </row>
    <row r="92" spans="1:7">
      <c t="s" r="A92" s="4">
        <v>784</v>
      </c>
      <c t="s" r="B92" s="4">
        <v>701</v>
      </c>
      <c t="s" r="C92" s="4">
        <v>701</v>
      </c>
    </row>
    <row r="93" spans="1:7">
      <c t="s" r="A93" s="4">
        <v>785</v>
      </c>
      <c t="s" r="E93" s="4">
        <v>797</v>
      </c>
      <c t="s" r="F93" s="4">
        <v>798</v>
      </c>
    </row>
    <row r="94" spans="1:7">
      <c t="s" r="A94" s="4">
        <v>786</v>
      </c>
      <c t="s" r="B94" s="4">
        <v>611</v>
      </c>
      <c t="s" r="C94" s="4">
        <v>611</v>
      </c>
    </row>
    <row r="95" spans="1:7">
      <c t="s" r="A95" s="4">
        <v>799</v>
      </c>
    </row>
    <row r="96" spans="1:7">
      <c t="s" r="A96" s="3">
        <v>757</v>
      </c>
    </row>
    <row r="97" spans="1:7">
      <c t="s" r="A97" s="4">
        <v>758</v>
      </c>
      <c t="n" r="B97" s="7">
        <v>7803</v>
      </c>
    </row>
    <row r="98" spans="1:7">
      <c t="s" r="A98" s="4">
        <v>761</v>
      </c>
      <c t="n" r="B98" s="6">
        <v>6877</v>
      </c>
      <c t="n" r="C98" s="7">
        <v>7803</v>
      </c>
    </row>
    <row r="99" spans="1:7">
      <c t="s" r="A99" s="3">
        <v>762</v>
      </c>
    </row>
    <row r="100" spans="1:7">
      <c t="s" r="A100" s="4">
        <v>763</v>
      </c>
      <c t="n" r="B100" s="6">
        <v>7803</v>
      </c>
      <c t="n" r="C100" s="6">
        <v>7803</v>
      </c>
      <c t="n" r="E100" s="7">
        <v>6877</v>
      </c>
      <c t="n" r="F100" s="7">
        <v>7803</v>
      </c>
    </row>
    <row r="101" spans="1:7">
      <c t="s" r="A101" s="3">
        <v>787</v>
      </c>
    </row>
    <row r="102" spans="1:7">
      <c t="s" r="A102" s="4">
        <v>763</v>
      </c>
      <c t="n" r="B102" s="6">
        <v>7803</v>
      </c>
      <c t="n" r="C102" s="6">
        <v>7803</v>
      </c>
      <c t="n" r="E102" s="6">
        <v>6877</v>
      </c>
      <c t="n" r="F102" s="6">
        <v>7803</v>
      </c>
    </row>
    <row r="103" spans="1:7">
      <c t="s" r="A103" s="4">
        <v>800</v>
      </c>
    </row>
    <row r="104" spans="1:7">
      <c t="s" r="A104" s="3">
        <v>757</v>
      </c>
    </row>
    <row r="105" spans="1:7">
      <c t="s" r="A105" s="4">
        <v>758</v>
      </c>
      <c t="n" r="B105" s="6">
        <v>7803</v>
      </c>
    </row>
    <row r="106" spans="1:7">
      <c t="s" r="A106" s="4">
        <v>761</v>
      </c>
      <c t="n" r="B106" s="6">
        <v>6877</v>
      </c>
      <c t="n" r="C106" s="6">
        <v>7803</v>
      </c>
    </row>
    <row r="107" spans="1:7">
      <c t="s" r="A107" s="3">
        <v>762</v>
      </c>
    </row>
    <row r="108" spans="1:7">
      <c t="s" r="A108" s="4">
        <v>763</v>
      </c>
      <c t="n" r="B108" s="6">
        <v>7803</v>
      </c>
      <c t="n" r="C108" s="6">
        <v>7803</v>
      </c>
      <c t="n" r="E108" s="6">
        <v>6877</v>
      </c>
      <c t="n" r="F108" s="6">
        <v>7803</v>
      </c>
    </row>
    <row r="109" spans="1:7">
      <c t="s" r="A109" s="3">
        <v>787</v>
      </c>
    </row>
    <row r="110" spans="1:7">
      <c t="s" r="A110" s="4">
        <v>763</v>
      </c>
      <c t="n" r="B110" s="6">
        <v>7803</v>
      </c>
      <c t="n" r="C110" s="6">
        <v>7803</v>
      </c>
      <c t="n" r="E110" s="6">
        <v>6877</v>
      </c>
      <c t="n" r="F110" s="6">
        <v>7803</v>
      </c>
    </row>
    <row r="111" spans="1:7">
      <c t="s" r="A111" s="4">
        <v>801</v>
      </c>
    </row>
    <row r="112" spans="1:7">
      <c t="s" r="A112" s="3">
        <v>757</v>
      </c>
    </row>
    <row r="113" spans="1:7">
      <c t="s" r="A113" s="4">
        <v>758</v>
      </c>
      <c t="n" r="B113" s="6">
        <v>0</v>
      </c>
    </row>
    <row r="114" spans="1:7">
      <c t="s" r="A114" s="4">
        <v>761</v>
      </c>
      <c t="n" r="B114" s="6">
        <v>0</v>
      </c>
      <c t="n" r="C114" s="6">
        <v>0</v>
      </c>
    </row>
    <row r="115" spans="1:7">
      <c t="s" r="A115" s="3">
        <v>762</v>
      </c>
    </row>
    <row r="116" spans="1:7">
      <c t="s" r="A116" s="4">
        <v>763</v>
      </c>
      <c t="n" r="B116" s="6">
        <v>0</v>
      </c>
      <c t="n" r="C116" s="6">
        <v>0</v>
      </c>
      <c t="n" r="E116" s="6">
        <v>0</v>
      </c>
      <c t="n" r="F116" s="6">
        <v>0</v>
      </c>
    </row>
    <row r="117" spans="1:7">
      <c t="s" r="A117" s="3">
        <v>787</v>
      </c>
    </row>
    <row r="118" spans="1:7">
      <c t="s" r="A118" s="4">
        <v>763</v>
      </c>
      <c t="n" r="B118" s="6">
        <v>0</v>
      </c>
      <c t="n" r="C118" s="6">
        <v>0</v>
      </c>
      <c t="n" r="E118" s="6">
        <v>0</v>
      </c>
      <c t="n" r="F118" s="6">
        <v>0</v>
      </c>
    </row>
    <row r="119" spans="1:7">
      <c t="s" r="A119" s="4">
        <v>802</v>
      </c>
    </row>
    <row r="120" spans="1:7">
      <c t="s" r="A120" s="3">
        <v>757</v>
      </c>
    </row>
    <row r="121" spans="1:7">
      <c t="s" r="A121" s="4">
        <v>758</v>
      </c>
      <c t="n" r="B121" s="6">
        <v>0</v>
      </c>
    </row>
    <row r="122" spans="1:7">
      <c t="s" r="A122" s="4">
        <v>761</v>
      </c>
      <c t="n" r="B122" s="6">
        <v>0</v>
      </c>
      <c t="n" r="C122" s="6">
        <v>0</v>
      </c>
    </row>
    <row r="123" spans="1:7">
      <c t="s" r="A123" s="3">
        <v>762</v>
      </c>
    </row>
    <row r="124" spans="1:7">
      <c t="s" r="A124" s="4">
        <v>763</v>
      </c>
      <c t="n" r="B124" s="6">
        <v>0</v>
      </c>
      <c t="n" r="C124" s="6">
        <v>0</v>
      </c>
      <c t="n" r="E124" s="6">
        <v>0</v>
      </c>
      <c t="n" r="F124" s="6">
        <v>0</v>
      </c>
    </row>
    <row r="125" spans="1:7">
      <c t="s" r="A125" s="3">
        <v>787</v>
      </c>
    </row>
    <row r="126" spans="1:7">
      <c t="s" r="A126" s="4">
        <v>763</v>
      </c>
      <c t="n" r="B126" s="7">
        <v>0</v>
      </c>
      <c t="n" r="C126" s="7">
        <v>0</v>
      </c>
      <c t="n" r="E126" s="7">
        <v>0</v>
      </c>
      <c t="n" r="F126" s="7">
        <v>0</v>
      </c>
    </row>
    <row r="127" spans="1:7">
      <c t="s" r="A127" s="4">
        <v>803</v>
      </c>
    </row>
    <row r="128" spans="1:7">
      <c t="s" r="A128" s="3">
        <v>329</v>
      </c>
    </row>
    <row r="129" spans="1:7">
      <c t="s" r="A129" s="4">
        <v>784</v>
      </c>
      <c t="s" r="B129" s="4">
        <v>804</v>
      </c>
      <c t="s" r="C129" s="4">
        <v>804</v>
      </c>
    </row>
    <row r="130" spans="1:7">
      <c t="s" r="A130" s="4">
        <v>785</v>
      </c>
      <c t="s" r="E130" s="4">
        <v>805</v>
      </c>
      <c t="s" r="F130" s="4">
        <v>806</v>
      </c>
    </row>
    <row r="131" spans="1:7">
      <c t="s" r="A131" s="4">
        <v>786</v>
      </c>
      <c t="s" r="B131" s="4">
        <v>595</v>
      </c>
      <c t="s" r="C131" s="4">
        <v>807</v>
      </c>
    </row>
    <row r="132" spans="1:7">
      <c t="s" r="A132" s="4">
        <v>808</v>
      </c>
    </row>
    <row r="133" spans="1:7">
      <c t="s" r="A133" s="3">
        <v>757</v>
      </c>
    </row>
    <row r="134" spans="1:7">
      <c t="s" r="A134" s="4">
        <v>758</v>
      </c>
      <c t="n" r="B134" s="7">
        <v>2722</v>
      </c>
    </row>
    <row r="135" spans="1:7">
      <c t="s" r="A135" s="4">
        <v>761</v>
      </c>
      <c t="n" r="B135" s="6">
        <v>2604</v>
      </c>
      <c t="n" r="C135" s="7">
        <v>2722</v>
      </c>
    </row>
    <row r="136" spans="1:7">
      <c t="s" r="A136" s="3">
        <v>762</v>
      </c>
    </row>
    <row r="137" spans="1:7">
      <c t="s" r="A137" s="4">
        <v>763</v>
      </c>
      <c t="n" r="B137" s="6">
        <v>2722</v>
      </c>
      <c t="n" r="C137" s="6">
        <v>2722</v>
      </c>
      <c t="n" r="E137" s="7">
        <v>2604</v>
      </c>
      <c t="n" r="F137" s="7">
        <v>2722</v>
      </c>
    </row>
    <row r="138" spans="1:7">
      <c t="s" r="A138" s="3">
        <v>787</v>
      </c>
    </row>
    <row r="139" spans="1:7">
      <c t="s" r="A139" s="4">
        <v>763</v>
      </c>
      <c t="n" r="B139" s="6">
        <v>2722</v>
      </c>
      <c t="n" r="C139" s="6">
        <v>2722</v>
      </c>
      <c t="n" r="E139" s="6">
        <v>2604</v>
      </c>
      <c t="n" r="F139" s="6">
        <v>2722</v>
      </c>
    </row>
    <row r="140" spans="1:7">
      <c t="s" r="A140" s="4">
        <v>809</v>
      </c>
    </row>
    <row r="141" spans="1:7">
      <c t="s" r="A141" s="3">
        <v>757</v>
      </c>
    </row>
    <row r="142" spans="1:7">
      <c t="s" r="A142" s="4">
        <v>758</v>
      </c>
      <c t="n" r="B142" s="6">
        <v>1354</v>
      </c>
    </row>
    <row r="143" spans="1:7">
      <c t="s" r="A143" s="4">
        <v>761</v>
      </c>
      <c t="n" r="B143" s="6">
        <v>1357</v>
      </c>
      <c t="n" r="C143" s="6">
        <v>1354</v>
      </c>
    </row>
    <row r="144" spans="1:7">
      <c t="s" r="A144" s="3">
        <v>762</v>
      </c>
    </row>
    <row r="145" spans="1:7">
      <c t="s" r="A145" s="4">
        <v>763</v>
      </c>
      <c t="n" r="B145" s="6">
        <v>1354</v>
      </c>
      <c t="n" r="C145" s="6">
        <v>1354</v>
      </c>
      <c t="n" r="E145" s="6">
        <v>1357</v>
      </c>
      <c t="n" r="F145" s="6">
        <v>1354</v>
      </c>
    </row>
    <row r="146" spans="1:7">
      <c t="s" r="A146" s="3">
        <v>787</v>
      </c>
    </row>
    <row r="147" spans="1:7">
      <c t="s" r="A147" s="4">
        <v>763</v>
      </c>
      <c t="n" r="B147" s="6">
        <v>1354</v>
      </c>
      <c t="n" r="C147" s="6">
        <v>1354</v>
      </c>
      <c t="n" r="E147" s="6">
        <v>1357</v>
      </c>
      <c t="n" r="F147" s="6">
        <v>1354</v>
      </c>
    </row>
    <row r="148" spans="1:7">
      <c t="s" r="A148" s="4">
        <v>810</v>
      </c>
    </row>
    <row r="149" spans="1:7">
      <c t="s" r="A149" s="3">
        <v>757</v>
      </c>
    </row>
    <row r="150" spans="1:7">
      <c t="s" r="A150" s="4">
        <v>758</v>
      </c>
      <c t="n" r="B150" s="6">
        <v>1368</v>
      </c>
    </row>
    <row r="151" spans="1:7">
      <c t="s" r="A151" s="4">
        <v>761</v>
      </c>
      <c t="n" r="B151" s="6">
        <v>1247</v>
      </c>
      <c t="n" r="C151" s="6">
        <v>1368</v>
      </c>
    </row>
    <row r="152" spans="1:7">
      <c t="s" r="A152" s="3">
        <v>762</v>
      </c>
    </row>
    <row r="153" spans="1:7">
      <c t="s" r="A153" s="4">
        <v>763</v>
      </c>
      <c t="n" r="B153" s="6">
        <v>1368</v>
      </c>
      <c t="n" r="C153" s="6">
        <v>1368</v>
      </c>
      <c t="n" r="E153" s="6">
        <v>1247</v>
      </c>
      <c t="n" r="F153" s="6">
        <v>1368</v>
      </c>
    </row>
    <row r="154" spans="1:7">
      <c t="s" r="A154" s="3">
        <v>787</v>
      </c>
    </row>
    <row r="155" spans="1:7">
      <c t="s" r="A155" s="4">
        <v>763</v>
      </c>
      <c t="n" r="B155" s="6">
        <v>1368</v>
      </c>
      <c t="n" r="C155" s="6">
        <v>1368</v>
      </c>
      <c t="n" r="E155" s="6">
        <v>1247</v>
      </c>
      <c t="n" r="F155" s="6">
        <v>1368</v>
      </c>
    </row>
    <row r="156" spans="1:7">
      <c t="s" r="A156" s="4">
        <v>811</v>
      </c>
    </row>
    <row r="157" spans="1:7">
      <c t="s" r="A157" s="3">
        <v>757</v>
      </c>
    </row>
    <row r="158" spans="1:7">
      <c t="s" r="A158" s="4">
        <v>758</v>
      </c>
      <c t="n" r="B158" s="6">
        <v>0</v>
      </c>
    </row>
    <row r="159" spans="1:7">
      <c t="s" r="A159" s="4">
        <v>761</v>
      </c>
      <c t="n" r="B159" s="6">
        <v>0</v>
      </c>
      <c t="n" r="C159" s="6">
        <v>0</v>
      </c>
    </row>
    <row r="160" spans="1:7">
      <c t="s" r="A160" s="3">
        <v>762</v>
      </c>
    </row>
    <row r="161" spans="1:7">
      <c t="s" r="A161" s="4">
        <v>763</v>
      </c>
      <c t="n" r="B161" s="6">
        <v>0</v>
      </c>
      <c t="n" r="C161" s="6">
        <v>0</v>
      </c>
      <c t="n" r="E161" s="6">
        <v>0</v>
      </c>
      <c t="n" r="F161" s="6">
        <v>0</v>
      </c>
    </row>
    <row r="162" spans="1:7">
      <c t="s" r="A162" s="3">
        <v>787</v>
      </c>
    </row>
    <row r="163" spans="1:7">
      <c t="s" r="A163" s="4">
        <v>763</v>
      </c>
      <c t="n" r="B163" s="7">
        <v>0</v>
      </c>
      <c t="n" r="C163" s="7">
        <v>0</v>
      </c>
      <c t="n" r="E163" s="7">
        <v>0</v>
      </c>
      <c t="n" r="F163" s="7">
        <v>0</v>
      </c>
    </row>
    <row r="164" spans="1:7">
      <c t="s" r="A164" s="4">
        <v>812</v>
      </c>
    </row>
    <row r="165" spans="1:7">
      <c t="s" r="A165" s="3">
        <v>329</v>
      </c>
    </row>
    <row r="166" spans="1:7">
      <c t="s" r="A166" s="4">
        <v>784</v>
      </c>
      <c t="s" r="B166" s="4">
        <v>483</v>
      </c>
      <c t="s" r="C166" s="4">
        <v>483</v>
      </c>
    </row>
    <row r="167" spans="1:7">
      <c t="s" r="A167" s="4">
        <v>785</v>
      </c>
      <c t="s" r="E167" s="4">
        <v>813</v>
      </c>
      <c t="s" r="F167" s="4">
        <v>814</v>
      </c>
    </row>
    <row r="168" spans="1:7">
      <c t="s" r="A168" s="4">
        <v>786</v>
      </c>
      <c t="s" r="B168" s="4">
        <v>815</v>
      </c>
      <c t="s" r="C168" s="4">
        <v>815</v>
      </c>
    </row>
    <row r="169" spans="1:7">
      <c t="s" r="A169" s="4">
        <v>816</v>
      </c>
    </row>
    <row r="170" spans="1:7">
      <c t="s" r="A170" s="3">
        <v>757</v>
      </c>
    </row>
    <row r="171" spans="1:7">
      <c t="s" r="A171" s="4">
        <v>758</v>
      </c>
      <c t="n" r="B171" s="7">
        <v>1055</v>
      </c>
    </row>
    <row r="172" spans="1:7">
      <c t="s" r="A172" s="4">
        <v>761</v>
      </c>
      <c t="n" r="B172" s="6">
        <v>938</v>
      </c>
      <c t="n" r="C172" s="7">
        <v>1055</v>
      </c>
    </row>
    <row r="173" spans="1:7">
      <c t="s" r="A173" s="3">
        <v>762</v>
      </c>
    </row>
    <row r="174" spans="1:7">
      <c t="s" r="A174" s="4">
        <v>763</v>
      </c>
      <c t="n" r="B174" s="6">
        <v>1055</v>
      </c>
      <c t="n" r="C174" s="6">
        <v>1055</v>
      </c>
      <c t="n" r="E174" s="7">
        <v>938</v>
      </c>
      <c t="n" r="F174" s="7">
        <v>1055</v>
      </c>
    </row>
    <row r="175" spans="1:7">
      <c t="s" r="A175" s="3">
        <v>787</v>
      </c>
    </row>
    <row r="176" spans="1:7">
      <c t="s" r="A176" s="4">
        <v>763</v>
      </c>
      <c t="n" r="B176" s="6">
        <v>1055</v>
      </c>
      <c t="n" r="C176" s="6">
        <v>1055</v>
      </c>
      <c t="n" r="E176" s="6">
        <v>938</v>
      </c>
      <c t="n" r="F176" s="6">
        <v>1055</v>
      </c>
    </row>
    <row r="177" spans="1:7">
      <c t="s" r="A177" s="4">
        <v>817</v>
      </c>
    </row>
    <row r="178" spans="1:7">
      <c t="s" r="A178" s="3">
        <v>757</v>
      </c>
    </row>
    <row r="179" spans="1:7">
      <c t="s" r="A179" s="4">
        <v>758</v>
      </c>
      <c t="n" r="B179" s="6">
        <v>523</v>
      </c>
    </row>
    <row r="180" spans="1:7">
      <c t="s" r="A180" s="4">
        <v>761</v>
      </c>
      <c t="n" r="B180" s="6">
        <v>467</v>
      </c>
      <c t="n" r="C180" s="6">
        <v>523</v>
      </c>
    </row>
    <row r="181" spans="1:7">
      <c t="s" r="A181" s="3">
        <v>762</v>
      </c>
    </row>
    <row r="182" spans="1:7">
      <c t="s" r="A182" s="4">
        <v>763</v>
      </c>
      <c t="n" r="B182" s="6">
        <v>523</v>
      </c>
      <c t="n" r="C182" s="6">
        <v>523</v>
      </c>
      <c t="n" r="E182" s="6">
        <v>467</v>
      </c>
      <c t="n" r="F182" s="6">
        <v>523</v>
      </c>
    </row>
    <row r="183" spans="1:7">
      <c t="s" r="A183" s="3">
        <v>787</v>
      </c>
    </row>
    <row r="184" spans="1:7">
      <c t="s" r="A184" s="4">
        <v>763</v>
      </c>
      <c t="n" r="B184" s="6">
        <v>523</v>
      </c>
      <c t="n" r="C184" s="6">
        <v>523</v>
      </c>
      <c t="n" r="E184" s="6">
        <v>467</v>
      </c>
      <c t="n" r="F184" s="6">
        <v>523</v>
      </c>
    </row>
    <row r="185" spans="1:7">
      <c t="s" r="A185" s="4">
        <v>818</v>
      </c>
    </row>
    <row r="186" spans="1:7">
      <c t="s" r="A186" s="3">
        <v>757</v>
      </c>
    </row>
    <row r="187" spans="1:7">
      <c t="s" r="A187" s="4">
        <v>758</v>
      </c>
      <c t="n" r="B187" s="6">
        <v>532</v>
      </c>
    </row>
    <row r="188" spans="1:7">
      <c t="s" r="A188" s="4">
        <v>761</v>
      </c>
      <c t="n" r="B188" s="6">
        <v>471</v>
      </c>
      <c t="n" r="C188" s="6">
        <v>532</v>
      </c>
    </row>
    <row r="189" spans="1:7">
      <c t="s" r="A189" s="3">
        <v>762</v>
      </c>
    </row>
    <row r="190" spans="1:7">
      <c t="s" r="A190" s="4">
        <v>763</v>
      </c>
      <c t="n" r="B190" s="6">
        <v>532</v>
      </c>
      <c t="n" r="C190" s="6">
        <v>532</v>
      </c>
      <c t="n" r="E190" s="6">
        <v>471</v>
      </c>
      <c t="n" r="F190" s="6">
        <v>532</v>
      </c>
    </row>
    <row r="191" spans="1:7">
      <c t="s" r="A191" s="3">
        <v>787</v>
      </c>
    </row>
    <row r="192" spans="1:7">
      <c t="s" r="A192" s="4">
        <v>763</v>
      </c>
      <c t="n" r="B192" s="6">
        <v>532</v>
      </c>
      <c t="n" r="C192" s="6">
        <v>532</v>
      </c>
      <c t="n" r="E192" s="6">
        <v>471</v>
      </c>
      <c t="n" r="F192" s="6">
        <v>532</v>
      </c>
    </row>
    <row r="193" spans="1:7">
      <c t="s" r="A193" s="4">
        <v>819</v>
      </c>
    </row>
    <row r="194" spans="1:7">
      <c t="s" r="A194" s="3">
        <v>757</v>
      </c>
    </row>
    <row r="195" spans="1:7">
      <c t="s" r="A195" s="4">
        <v>758</v>
      </c>
      <c t="n" r="B195" s="6">
        <v>0</v>
      </c>
    </row>
    <row r="196" spans="1:7">
      <c t="s" r="A196" s="4">
        <v>761</v>
      </c>
      <c t="n" r="B196" s="6">
        <v>0</v>
      </c>
      <c t="n" r="C196" s="6">
        <v>0</v>
      </c>
    </row>
    <row r="197" spans="1:7">
      <c t="s" r="A197" s="3">
        <v>762</v>
      </c>
    </row>
    <row r="198" spans="1:7">
      <c t="s" r="A198" s="4">
        <v>763</v>
      </c>
      <c t="n" r="B198" s="6">
        <v>0</v>
      </c>
      <c t="n" r="C198" s="6">
        <v>0</v>
      </c>
      <c t="n" r="E198" s="6">
        <v>0</v>
      </c>
      <c t="n" r="F198" s="6">
        <v>0</v>
      </c>
    </row>
    <row r="199" spans="1:7">
      <c t="s" r="A199" s="3">
        <v>787</v>
      </c>
    </row>
    <row r="200" spans="1:7">
      <c t="s" r="A200" s="4">
        <v>763</v>
      </c>
      <c t="n" r="B200" s="7">
        <v>0</v>
      </c>
      <c t="n" r="C200" s="7">
        <v>0</v>
      </c>
      <c t="n" r="E200" s="7">
        <v>0</v>
      </c>
      <c t="n" r="F200" s="7">
        <v>0</v>
      </c>
    </row>
    <row r="201" spans="1:7">
      <c t="s" r="A201" s="4">
        <v>820</v>
      </c>
    </row>
    <row r="202" spans="1:7">
      <c t="s" r="A202" s="3">
        <v>329</v>
      </c>
    </row>
    <row r="203" spans="1:7">
      <c t="s" r="A203" s="4">
        <v>784</v>
      </c>
      <c t="s" r="B203" s="4">
        <v>821</v>
      </c>
      <c t="s" r="C203" s="4">
        <v>821</v>
      </c>
    </row>
    <row r="204" spans="1:7">
      <c t="s" r="A204" s="4">
        <v>785</v>
      </c>
      <c t="s" r="E204" s="4">
        <v>822</v>
      </c>
      <c t="s" r="F204" s="4">
        <v>823</v>
      </c>
    </row>
    <row r="205" spans="1:7">
      <c t="s" r="A205" s="4">
        <v>786</v>
      </c>
      <c t="s" r="B205" s="4">
        <v>824</v>
      </c>
      <c t="s" r="C205" s="4">
        <v>825</v>
      </c>
    </row>
    <row r="206" spans="1:7">
      <c t="s" r="A206" s="4">
        <v>826</v>
      </c>
    </row>
    <row r="207" spans="1:7">
      <c t="s" r="A207" s="3">
        <v>757</v>
      </c>
    </row>
    <row r="208" spans="1:7">
      <c t="s" r="A208" s="4">
        <v>758</v>
      </c>
      <c t="n" r="B208" s="7">
        <v>4999</v>
      </c>
    </row>
    <row r="209" spans="1:7">
      <c t="s" r="A209" s="4">
        <v>761</v>
      </c>
      <c t="n" r="B209" s="6">
        <v>4702</v>
      </c>
      <c t="n" r="C209" s="7">
        <v>4999</v>
      </c>
    </row>
    <row r="210" spans="1:7">
      <c t="s" r="A210" s="3">
        <v>762</v>
      </c>
    </row>
    <row r="211" spans="1:7">
      <c t="s" r="A211" s="4">
        <v>763</v>
      </c>
      <c t="n" r="B211" s="6">
        <v>4999</v>
      </c>
      <c t="n" r="C211" s="6">
        <v>4999</v>
      </c>
      <c t="n" r="E211" s="7">
        <v>4702</v>
      </c>
      <c t="n" r="F211" s="7">
        <v>4999</v>
      </c>
    </row>
    <row r="212" spans="1:7">
      <c t="s" r="A212" s="3">
        <v>787</v>
      </c>
    </row>
    <row r="213" spans="1:7">
      <c t="s" r="A213" s="4">
        <v>763</v>
      </c>
      <c t="n" r="B213" s="6">
        <v>4999</v>
      </c>
      <c t="n" r="C213" s="6">
        <v>4999</v>
      </c>
      <c t="n" r="E213" s="6">
        <v>4702</v>
      </c>
      <c t="n" r="F213" s="6">
        <v>4999</v>
      </c>
    </row>
    <row r="214" spans="1:7">
      <c t="s" r="A214" s="4">
        <v>827</v>
      </c>
    </row>
    <row r="215" spans="1:7">
      <c t="s" r="A215" s="3">
        <v>757</v>
      </c>
    </row>
    <row r="216" spans="1:7">
      <c t="s" r="A216" s="4">
        <v>758</v>
      </c>
      <c t="n" r="B216" s="6">
        <v>4999</v>
      </c>
    </row>
    <row r="217" spans="1:7">
      <c t="s" r="A217" s="4">
        <v>761</v>
      </c>
      <c t="n" r="B217" s="6">
        <v>4702</v>
      </c>
      <c t="n" r="C217" s="6">
        <v>4999</v>
      </c>
    </row>
    <row r="218" spans="1:7">
      <c t="s" r="A218" s="3">
        <v>762</v>
      </c>
    </row>
    <row r="219" spans="1:7">
      <c t="s" r="A219" s="4">
        <v>763</v>
      </c>
      <c t="n" r="B219" s="6">
        <v>4999</v>
      </c>
      <c t="n" r="C219" s="6">
        <v>4999</v>
      </c>
      <c t="n" r="E219" s="6">
        <v>4702</v>
      </c>
      <c t="n" r="F219" s="6">
        <v>4999</v>
      </c>
    </row>
    <row r="220" spans="1:7">
      <c t="s" r="A220" s="3">
        <v>787</v>
      </c>
    </row>
    <row r="221" spans="1:7">
      <c t="s" r="A221" s="4">
        <v>763</v>
      </c>
      <c t="n" r="B221" s="6">
        <v>4999</v>
      </c>
      <c t="n" r="C221" s="6">
        <v>4999</v>
      </c>
      <c t="n" r="E221" s="6">
        <v>4702</v>
      </c>
      <c t="n" r="F221" s="6">
        <v>4999</v>
      </c>
    </row>
    <row r="222" spans="1:7">
      <c t="s" r="A222" s="4">
        <v>828</v>
      </c>
    </row>
    <row r="223" spans="1:7">
      <c t="s" r="A223" s="3">
        <v>757</v>
      </c>
    </row>
    <row r="224" spans="1:7">
      <c t="s" r="A224" s="4">
        <v>758</v>
      </c>
      <c t="n" r="B224" s="6">
        <v>0</v>
      </c>
    </row>
    <row r="225" spans="1:7">
      <c t="s" r="A225" s="4">
        <v>761</v>
      </c>
      <c t="n" r="B225" s="6">
        <v>0</v>
      </c>
      <c t="n" r="C225" s="6">
        <v>0</v>
      </c>
    </row>
    <row r="226" spans="1:7">
      <c t="s" r="A226" s="3">
        <v>762</v>
      </c>
    </row>
    <row r="227" spans="1:7">
      <c t="s" r="A227" s="4">
        <v>763</v>
      </c>
      <c t="n" r="B227" s="6">
        <v>0</v>
      </c>
      <c t="n" r="C227" s="6">
        <v>0</v>
      </c>
      <c t="n" r="E227" s="6">
        <v>0</v>
      </c>
      <c t="n" r="F227" s="6">
        <v>0</v>
      </c>
    </row>
    <row r="228" spans="1:7">
      <c t="s" r="A228" s="3">
        <v>787</v>
      </c>
    </row>
    <row r="229" spans="1:7">
      <c t="s" r="A229" s="4">
        <v>763</v>
      </c>
      <c t="n" r="B229" s="6">
        <v>0</v>
      </c>
      <c t="n" r="C229" s="6">
        <v>0</v>
      </c>
      <c t="n" r="E229" s="6">
        <v>0</v>
      </c>
      <c t="n" r="F229" s="6">
        <v>0</v>
      </c>
    </row>
    <row r="230" spans="1:7">
      <c t="s" r="A230" s="4">
        <v>829</v>
      </c>
    </row>
    <row r="231" spans="1:7">
      <c t="s" r="A231" s="3">
        <v>757</v>
      </c>
    </row>
    <row r="232" spans="1:7">
      <c t="s" r="A232" s="4">
        <v>758</v>
      </c>
      <c t="n" r="B232" s="6">
        <v>0</v>
      </c>
    </row>
    <row r="233" spans="1:7">
      <c t="s" r="A233" s="4">
        <v>761</v>
      </c>
      <c t="n" r="B233" s="6">
        <v>0</v>
      </c>
      <c t="n" r="C233" s="6">
        <v>0</v>
      </c>
    </row>
    <row r="234" spans="1:7">
      <c t="s" r="A234" s="3">
        <v>762</v>
      </c>
    </row>
    <row r="235" spans="1:7">
      <c t="s" r="A235" s="4">
        <v>763</v>
      </c>
      <c t="n" r="B235" s="6">
        <v>0</v>
      </c>
      <c t="n" r="C235" s="6">
        <v>0</v>
      </c>
      <c t="n" r="E235" s="6">
        <v>0</v>
      </c>
      <c t="n" r="F235" s="6">
        <v>0</v>
      </c>
    </row>
    <row r="236" spans="1:7">
      <c t="s" r="A236" s="3">
        <v>787</v>
      </c>
    </row>
    <row r="237" spans="1:7">
      <c t="s" r="A237" s="4">
        <v>763</v>
      </c>
      <c t="n" r="B237" s="7">
        <v>0</v>
      </c>
      <c t="n" r="C237" s="7">
        <v>0</v>
      </c>
      <c t="n" r="E237" s="7">
        <v>0</v>
      </c>
      <c t="n" r="F237" s="7">
        <v>0</v>
      </c>
    </row>
    <row r="238" spans="1:7">
      <c t="s" r="A238" s="4">
        <v>830</v>
      </c>
    </row>
    <row r="239" spans="1:7">
      <c t="s" r="A239" s="3">
        <v>329</v>
      </c>
    </row>
    <row r="240" spans="1:7">
      <c t="s" r="A240" s="4">
        <v>784</v>
      </c>
      <c t="s" r="B240" s="4">
        <v>831</v>
      </c>
      <c t="s" r="C240" s="4">
        <v>831</v>
      </c>
    </row>
    <row r="241" spans="1:7">
      <c t="s" r="A241" s="4">
        <v>785</v>
      </c>
      <c t="s" r="E241" s="4">
        <v>832</v>
      </c>
      <c t="s" r="F241" s="4">
        <v>831</v>
      </c>
    </row>
    <row r="242" spans="1:7">
      <c t="s" r="A242" s="4">
        <v>786</v>
      </c>
      <c t="s" r="B242" s="4">
        <v>833</v>
      </c>
      <c t="s" r="C242" s="4">
        <v>833</v>
      </c>
    </row>
    <row r="243" spans="1:7">
      <c t="s" r="A243" s="4">
        <v>834</v>
      </c>
    </row>
    <row r="244" spans="1:7">
      <c t="s" r="A244" s="3">
        <v>329</v>
      </c>
    </row>
    <row r="245" spans="1:7">
      <c t="s" r="A245" s="4">
        <v>784</v>
      </c>
      <c t="s" r="B245" s="4">
        <v>675</v>
      </c>
      <c t="s" r="C245" s="4">
        <v>675</v>
      </c>
    </row>
    <row r="246" spans="1:7">
      <c t="s" r="A246" s="4">
        <v>785</v>
      </c>
      <c t="s" r="E246" s="4">
        <v>835</v>
      </c>
      <c t="s" r="F246" s="4">
        <v>804</v>
      </c>
    </row>
    <row r="247" spans="1:7">
      <c t="s" r="A247" s="4">
        <v>786</v>
      </c>
      <c t="s" r="B247" s="4">
        <v>836</v>
      </c>
      <c t="s" r="C247" s="4">
        <v>836</v>
      </c>
    </row>
    <row r="248" spans="1:7">
      <c t="s" r="A248" s="4">
        <v>837</v>
      </c>
    </row>
    <row r="249" spans="1:7">
      <c t="s" r="A249" s="3">
        <v>757</v>
      </c>
    </row>
    <row r="250" spans="1:7">
      <c t="s" r="A250" s="4">
        <v>758</v>
      </c>
      <c t="n" r="B250" s="7">
        <v>14925</v>
      </c>
    </row>
    <row r="251" spans="1:7">
      <c t="s" r="A251" s="4">
        <v>761</v>
      </c>
      <c t="n" r="B251" s="6">
        <v>14340</v>
      </c>
      <c t="n" r="C251" s="7">
        <v>14925</v>
      </c>
    </row>
    <row r="252" spans="1:7">
      <c t="s" r="A252" s="3">
        <v>762</v>
      </c>
    </row>
    <row r="253" spans="1:7">
      <c t="s" r="A253" s="4">
        <v>763</v>
      </c>
      <c t="n" r="B253" s="6">
        <v>14925</v>
      </c>
      <c t="n" r="C253" s="6">
        <v>14925</v>
      </c>
      <c t="n" r="E253" s="7">
        <v>14340</v>
      </c>
      <c t="n" r="F253" s="7">
        <v>14925</v>
      </c>
    </row>
    <row r="254" spans="1:7">
      <c t="s" r="A254" s="3">
        <v>787</v>
      </c>
    </row>
    <row r="255" spans="1:7">
      <c t="s" r="A255" s="4">
        <v>763</v>
      </c>
      <c t="n" r="B255" s="6">
        <v>14925</v>
      </c>
      <c t="n" r="C255" s="6">
        <v>14925</v>
      </c>
      <c t="n" r="E255" s="6">
        <v>14340</v>
      </c>
      <c t="n" r="F255" s="6">
        <v>14925</v>
      </c>
    </row>
    <row r="256" spans="1:7">
      <c t="s" r="A256" s="4">
        <v>838</v>
      </c>
    </row>
    <row r="257" spans="1:7">
      <c t="s" r="A257" s="3">
        <v>757</v>
      </c>
    </row>
    <row r="258" spans="1:7">
      <c t="s" r="A258" s="4">
        <v>758</v>
      </c>
      <c t="n" r="B258" s="6">
        <v>0</v>
      </c>
    </row>
    <row r="259" spans="1:7">
      <c t="s" r="A259" s="4">
        <v>761</v>
      </c>
      <c t="n" r="B259" s="6">
        <v>0</v>
      </c>
      <c t="n" r="C259" s="6">
        <v>0</v>
      </c>
    </row>
    <row r="260" spans="1:7">
      <c t="s" r="A260" s="3">
        <v>762</v>
      </c>
    </row>
    <row r="261" spans="1:7">
      <c t="s" r="A261" s="4">
        <v>763</v>
      </c>
      <c t="n" r="B261" s="6">
        <v>0</v>
      </c>
      <c t="n" r="C261" s="6">
        <v>0</v>
      </c>
      <c t="n" r="E261" s="6">
        <v>0</v>
      </c>
      <c t="n" r="F261" s="6">
        <v>0</v>
      </c>
    </row>
    <row r="262" spans="1:7">
      <c t="s" r="A262" s="3">
        <v>787</v>
      </c>
    </row>
    <row r="263" spans="1:7">
      <c t="s" r="A263" s="4">
        <v>763</v>
      </c>
      <c t="n" r="B263" s="6">
        <v>0</v>
      </c>
      <c t="n" r="C263" s="6">
        <v>0</v>
      </c>
      <c t="n" r="E263" s="6">
        <v>0</v>
      </c>
      <c t="n" r="F263" s="6">
        <v>0</v>
      </c>
    </row>
    <row r="264" spans="1:7">
      <c t="s" r="A264" s="4">
        <v>839</v>
      </c>
    </row>
    <row r="265" spans="1:7">
      <c t="s" r="A265" s="3">
        <v>757</v>
      </c>
    </row>
    <row r="266" spans="1:7">
      <c t="s" r="A266" s="4">
        <v>758</v>
      </c>
      <c t="n" r="B266" s="6">
        <v>14925</v>
      </c>
    </row>
    <row r="267" spans="1:7">
      <c t="s" r="A267" s="4">
        <v>761</v>
      </c>
      <c t="n" r="B267" s="6">
        <v>14340</v>
      </c>
      <c t="n" r="C267" s="6">
        <v>14925</v>
      </c>
    </row>
    <row r="268" spans="1:7">
      <c t="s" r="A268" s="3">
        <v>762</v>
      </c>
    </row>
    <row r="269" spans="1:7">
      <c t="s" r="A269" s="4">
        <v>763</v>
      </c>
      <c t="n" r="B269" s="6">
        <v>14925</v>
      </c>
      <c t="n" r="C269" s="6">
        <v>14925</v>
      </c>
      <c t="n" r="E269" s="6">
        <v>14340</v>
      </c>
      <c t="n" r="F269" s="6">
        <v>14925</v>
      </c>
    </row>
    <row r="270" spans="1:7">
      <c t="s" r="A270" s="3">
        <v>787</v>
      </c>
    </row>
    <row r="271" spans="1:7">
      <c t="s" r="A271" s="4">
        <v>763</v>
      </c>
      <c t="n" r="B271" s="6">
        <v>14925</v>
      </c>
      <c t="n" r="C271" s="6">
        <v>14925</v>
      </c>
      <c t="n" r="E271" s="6">
        <v>14340</v>
      </c>
      <c t="n" r="F271" s="6">
        <v>14925</v>
      </c>
    </row>
    <row r="272" spans="1:7">
      <c t="s" r="A272" s="4">
        <v>840</v>
      </c>
    </row>
    <row r="273" spans="1:7">
      <c t="s" r="A273" s="3">
        <v>757</v>
      </c>
    </row>
    <row r="274" spans="1:7">
      <c t="s" r="A274" s="4">
        <v>758</v>
      </c>
      <c t="n" r="B274" s="6">
        <v>0</v>
      </c>
    </row>
    <row r="275" spans="1:7">
      <c t="s" r="A275" s="4">
        <v>761</v>
      </c>
      <c t="n" r="B275" s="6">
        <v>0</v>
      </c>
      <c t="n" r="C275" s="6">
        <v>0</v>
      </c>
    </row>
    <row r="276" spans="1:7">
      <c t="s" r="A276" s="3">
        <v>762</v>
      </c>
    </row>
    <row r="277" spans="1:7">
      <c t="s" r="A277" s="4">
        <v>763</v>
      </c>
      <c t="n" r="B277" s="6">
        <v>0</v>
      </c>
      <c t="n" r="C277" s="6">
        <v>0</v>
      </c>
      <c t="n" r="E277" s="6">
        <v>0</v>
      </c>
      <c t="n" r="F277" s="6">
        <v>0</v>
      </c>
    </row>
    <row r="278" spans="1:7">
      <c t="s" r="A278" s="3">
        <v>787</v>
      </c>
    </row>
    <row r="279" spans="1:7">
      <c t="s" r="A279" s="4">
        <v>763</v>
      </c>
      <c t="n" r="B279" s="6">
        <v>0</v>
      </c>
      <c t="n" r="C279" s="6">
        <v>0</v>
      </c>
      <c t="n" r="E279" s="6">
        <v>0</v>
      </c>
      <c t="n" r="F279" s="6">
        <v>0</v>
      </c>
    </row>
    <row r="280" spans="1:7">
      <c t="s" r="A280" s="4">
        <v>841</v>
      </c>
    </row>
    <row r="281" spans="1:7">
      <c t="s" r="A281" s="3">
        <v>757</v>
      </c>
    </row>
    <row r="282" spans="1:7">
      <c t="s" r="A282" s="4">
        <v>758</v>
      </c>
      <c t="n" r="B282" s="6">
        <v>1431</v>
      </c>
    </row>
    <row r="283" spans="1:7">
      <c t="s" r="A283" s="4">
        <v>761</v>
      </c>
      <c t="n" r="B283" s="6">
        <v>1541</v>
      </c>
      <c t="n" r="C283" s="6">
        <v>1431</v>
      </c>
    </row>
    <row r="284" spans="1:7">
      <c t="s" r="A284" s="3">
        <v>762</v>
      </c>
    </row>
    <row r="285" spans="1:7">
      <c t="s" r="A285" s="4">
        <v>763</v>
      </c>
      <c t="n" r="B285" s="6">
        <v>1431</v>
      </c>
      <c t="n" r="C285" s="6">
        <v>1431</v>
      </c>
      <c t="n" r="E285" s="6">
        <v>1541</v>
      </c>
      <c t="n" r="F285" s="6">
        <v>1431</v>
      </c>
    </row>
    <row r="286" spans="1:7">
      <c t="s" r="A286" s="3">
        <v>787</v>
      </c>
    </row>
    <row r="287" spans="1:7">
      <c t="s" r="A287" s="4">
        <v>763</v>
      </c>
      <c t="n" r="B287" s="6">
        <v>1431</v>
      </c>
      <c t="n" r="C287" s="6">
        <v>1431</v>
      </c>
      <c t="n" r="E287" s="6">
        <v>1541</v>
      </c>
      <c t="n" r="F287" s="6">
        <v>1431</v>
      </c>
    </row>
    <row r="288" spans="1:7">
      <c t="s" r="A288" s="4">
        <v>842</v>
      </c>
    </row>
    <row r="289" spans="1:7">
      <c t="s" r="A289" s="3">
        <v>757</v>
      </c>
    </row>
    <row r="290" spans="1:7">
      <c t="s" r="A290" s="4">
        <v>758</v>
      </c>
      <c t="n" r="B290" s="6">
        <v>0</v>
      </c>
    </row>
    <row r="291" spans="1:7">
      <c t="s" r="A291" s="4">
        <v>761</v>
      </c>
      <c t="n" r="B291" s="6">
        <v>0</v>
      </c>
      <c t="n" r="C291" s="6">
        <v>0</v>
      </c>
    </row>
    <row r="292" spans="1:7">
      <c t="s" r="A292" s="3">
        <v>762</v>
      </c>
    </row>
    <row r="293" spans="1:7">
      <c t="s" r="A293" s="4">
        <v>763</v>
      </c>
      <c t="n" r="B293" s="6">
        <v>0</v>
      </c>
      <c t="n" r="C293" s="6">
        <v>0</v>
      </c>
      <c t="n" r="E293" s="6">
        <v>0</v>
      </c>
      <c t="n" r="F293" s="6">
        <v>0</v>
      </c>
    </row>
    <row r="294" spans="1:7">
      <c t="s" r="A294" s="3">
        <v>787</v>
      </c>
    </row>
    <row r="295" spans="1:7">
      <c t="s" r="A295" s="4">
        <v>763</v>
      </c>
      <c t="n" r="B295" s="6">
        <v>0</v>
      </c>
      <c t="n" r="C295" s="6">
        <v>0</v>
      </c>
      <c t="n" r="E295" s="6">
        <v>0</v>
      </c>
      <c t="n" r="F295" s="6">
        <v>0</v>
      </c>
    </row>
    <row r="296" spans="1:7">
      <c t="s" r="A296" s="4">
        <v>843</v>
      </c>
    </row>
    <row r="297" spans="1:7">
      <c t="s" r="A297" s="3">
        <v>757</v>
      </c>
    </row>
    <row r="298" spans="1:7">
      <c t="s" r="A298" s="4">
        <v>758</v>
      </c>
      <c t="n" r="B298" s="6">
        <v>1431</v>
      </c>
    </row>
    <row r="299" spans="1:7">
      <c t="s" r="A299" s="4">
        <v>761</v>
      </c>
      <c t="n" r="B299" s="6">
        <v>1541</v>
      </c>
      <c t="n" r="C299" s="6">
        <v>1431</v>
      </c>
    </row>
    <row r="300" spans="1:7">
      <c t="s" r="A300" s="3">
        <v>762</v>
      </c>
    </row>
    <row r="301" spans="1:7">
      <c t="s" r="A301" s="4">
        <v>763</v>
      </c>
      <c t="n" r="B301" s="6">
        <v>1431</v>
      </c>
      <c t="n" r="C301" s="6">
        <v>1431</v>
      </c>
      <c t="n" r="E301" s="6">
        <v>1541</v>
      </c>
      <c t="n" r="F301" s="6">
        <v>1431</v>
      </c>
    </row>
    <row r="302" spans="1:7">
      <c t="s" r="A302" s="3">
        <v>787</v>
      </c>
    </row>
    <row r="303" spans="1:7">
      <c t="s" r="A303" s="4">
        <v>763</v>
      </c>
      <c t="n" r="B303" s="6">
        <v>1431</v>
      </c>
      <c t="n" r="C303" s="6">
        <v>1431</v>
      </c>
      <c t="n" r="E303" s="6">
        <v>1541</v>
      </c>
      <c t="n" r="F303" s="6">
        <v>1431</v>
      </c>
    </row>
    <row r="304" spans="1:7">
      <c t="s" r="A304" s="4">
        <v>844</v>
      </c>
    </row>
    <row r="305" spans="1:7">
      <c t="s" r="A305" s="3">
        <v>757</v>
      </c>
    </row>
    <row r="306" spans="1:7">
      <c t="s" r="A306" s="4">
        <v>758</v>
      </c>
      <c t="n" r="B306" s="6">
        <v>0</v>
      </c>
    </row>
    <row r="307" spans="1:7">
      <c t="s" r="A307" s="4">
        <v>761</v>
      </c>
      <c t="n" r="B307" s="6">
        <v>0</v>
      </c>
      <c t="n" r="C307" s="6">
        <v>0</v>
      </c>
    </row>
    <row r="308" spans="1:7">
      <c t="s" r="A308" s="3">
        <v>762</v>
      </c>
    </row>
    <row r="309" spans="1:7">
      <c t="s" r="A309" s="4">
        <v>763</v>
      </c>
      <c t="n" r="B309" s="6">
        <v>0</v>
      </c>
      <c t="n" r="C309" s="6">
        <v>0</v>
      </c>
      <c t="n" r="E309" s="6">
        <v>0</v>
      </c>
      <c t="n" r="F309" s="6">
        <v>0</v>
      </c>
    </row>
    <row r="310" spans="1:7">
      <c t="s" r="A310" s="3">
        <v>787</v>
      </c>
    </row>
    <row r="311" spans="1:7">
      <c t="s" r="A311" s="4">
        <v>763</v>
      </c>
      <c t="n" r="B311" s="6">
        <v>0</v>
      </c>
      <c t="n" r="C311" s="6">
        <v>0</v>
      </c>
      <c t="n" r="E311" s="6">
        <v>0</v>
      </c>
      <c t="n" r="F311" s="6">
        <v>0</v>
      </c>
    </row>
    <row r="312" spans="1:7">
      <c t="s" r="A312" s="4">
        <v>845</v>
      </c>
    </row>
    <row r="313" spans="1:7">
      <c t="s" r="A313" s="3">
        <v>757</v>
      </c>
    </row>
    <row r="314" spans="1:7">
      <c t="s" r="A314" s="4">
        <v>758</v>
      </c>
      <c t="n" r="B314" s="6">
        <v>248</v>
      </c>
    </row>
    <row r="315" spans="1:7">
      <c t="s" r="A315" s="4">
        <v>761</v>
      </c>
      <c t="n" r="B315" s="6">
        <v>970</v>
      </c>
      <c t="n" r="C315" s="6">
        <v>248</v>
      </c>
    </row>
    <row r="316" spans="1:7">
      <c t="s" r="A316" s="3">
        <v>762</v>
      </c>
    </row>
    <row r="317" spans="1:7">
      <c t="s" r="A317" s="4">
        <v>763</v>
      </c>
      <c t="n" r="B317" s="6">
        <v>248</v>
      </c>
      <c t="n" r="C317" s="6">
        <v>248</v>
      </c>
      <c t="n" r="E317" s="6">
        <v>970</v>
      </c>
      <c t="n" r="F317" s="6">
        <v>248</v>
      </c>
    </row>
    <row r="318" spans="1:7">
      <c t="s" r="A318" s="3">
        <v>787</v>
      </c>
    </row>
    <row r="319" spans="1:7">
      <c t="s" r="A319" s="4">
        <v>763</v>
      </c>
      <c t="n" r="B319" s="6">
        <v>248</v>
      </c>
      <c t="n" r="C319" s="6">
        <v>248</v>
      </c>
      <c t="n" r="E319" s="6">
        <v>970</v>
      </c>
      <c t="n" r="F319" s="6">
        <v>248</v>
      </c>
    </row>
    <row r="320" spans="1:7">
      <c t="s" r="A320" s="4">
        <v>846</v>
      </c>
    </row>
    <row r="321" spans="1:7">
      <c t="s" r="A321" s="3">
        <v>757</v>
      </c>
    </row>
    <row r="322" spans="1:7">
      <c t="s" r="A322" s="4">
        <v>758</v>
      </c>
      <c t="n" r="B322" s="6">
        <v>0</v>
      </c>
    </row>
    <row r="323" spans="1:7">
      <c t="s" r="A323" s="4">
        <v>761</v>
      </c>
      <c t="n" r="B323" s="6">
        <v>0</v>
      </c>
      <c t="n" r="C323" s="6">
        <v>0</v>
      </c>
    </row>
    <row r="324" spans="1:7">
      <c t="s" r="A324" s="3">
        <v>762</v>
      </c>
    </row>
    <row r="325" spans="1:7">
      <c t="s" r="A325" s="4">
        <v>763</v>
      </c>
      <c t="n" r="B325" s="6">
        <v>0</v>
      </c>
      <c t="n" r="C325" s="6">
        <v>0</v>
      </c>
      <c t="n" r="E325" s="6">
        <v>0</v>
      </c>
      <c t="n" r="F325" s="6">
        <v>0</v>
      </c>
    </row>
    <row r="326" spans="1:7">
      <c t="s" r="A326" s="3">
        <v>787</v>
      </c>
    </row>
    <row r="327" spans="1:7">
      <c t="s" r="A327" s="4">
        <v>763</v>
      </c>
      <c t="n" r="B327" s="6">
        <v>0</v>
      </c>
      <c t="n" r="C327" s="6">
        <v>0</v>
      </c>
      <c t="n" r="E327" s="6">
        <v>0</v>
      </c>
      <c t="n" r="F327" s="6">
        <v>0</v>
      </c>
    </row>
    <row r="328" spans="1:7">
      <c t="s" r="A328" s="4">
        <v>847</v>
      </c>
    </row>
    <row r="329" spans="1:7">
      <c t="s" r="A329" s="3">
        <v>757</v>
      </c>
    </row>
    <row r="330" spans="1:7">
      <c t="s" r="A330" s="4">
        <v>758</v>
      </c>
      <c t="n" r="B330" s="6">
        <v>248</v>
      </c>
    </row>
    <row r="331" spans="1:7">
      <c t="s" r="A331" s="4">
        <v>761</v>
      </c>
      <c t="n" r="B331" s="6">
        <v>970</v>
      </c>
      <c t="n" r="C331" s="6">
        <v>248</v>
      </c>
    </row>
    <row r="332" spans="1:7">
      <c t="s" r="A332" s="3">
        <v>762</v>
      </c>
    </row>
    <row r="333" spans="1:7">
      <c t="s" r="A333" s="4">
        <v>763</v>
      </c>
      <c t="n" r="B333" s="6">
        <v>248</v>
      </c>
      <c t="n" r="C333" s="6">
        <v>248</v>
      </c>
      <c t="n" r="E333" s="6">
        <v>970</v>
      </c>
      <c t="n" r="F333" s="6">
        <v>248</v>
      </c>
    </row>
    <row r="334" spans="1:7">
      <c t="s" r="A334" s="3">
        <v>787</v>
      </c>
    </row>
    <row r="335" spans="1:7">
      <c t="s" r="A335" s="4">
        <v>763</v>
      </c>
      <c t="n" r="B335" s="6">
        <v>248</v>
      </c>
      <c t="n" r="C335" s="6">
        <v>248</v>
      </c>
      <c t="n" r="E335" s="6">
        <v>970</v>
      </c>
      <c t="n" r="F335" s="6">
        <v>248</v>
      </c>
    </row>
    <row r="336" spans="1:7">
      <c t="s" r="A336" s="4">
        <v>848</v>
      </c>
    </row>
    <row r="337" spans="1:7">
      <c t="s" r="A337" s="3">
        <v>757</v>
      </c>
    </row>
    <row r="338" spans="1:7">
      <c t="s" r="A338" s="4">
        <v>758</v>
      </c>
      <c t="n" r="B338" s="6">
        <v>0</v>
      </c>
    </row>
    <row r="339" spans="1:7">
      <c t="s" r="A339" s="4">
        <v>761</v>
      </c>
      <c t="n" r="B339" s="6">
        <v>0</v>
      </c>
      <c t="n" r="C339" s="6">
        <v>0</v>
      </c>
    </row>
    <row r="340" spans="1:7">
      <c t="s" r="A340" s="3">
        <v>762</v>
      </c>
    </row>
    <row r="341" spans="1:7">
      <c t="s" r="A341" s="4">
        <v>763</v>
      </c>
      <c t="n" r="B341" s="6">
        <v>0</v>
      </c>
      <c t="n" r="C341" s="6">
        <v>0</v>
      </c>
      <c t="n" r="E341" s="6">
        <v>0</v>
      </c>
      <c t="n" r="F341" s="6">
        <v>0</v>
      </c>
    </row>
    <row r="342" spans="1:7">
      <c t="s" r="A342" s="3">
        <v>787</v>
      </c>
    </row>
    <row r="343" spans="1:7">
      <c t="s" r="A343" s="4">
        <v>763</v>
      </c>
      <c t="n" r="B343" s="7">
        <v>0</v>
      </c>
      <c t="n" r="C343" s="7">
        <v>0</v>
      </c>
      <c t="n" r="E343" s="7">
        <v>0</v>
      </c>
      <c t="n" r="F343" s="7">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5</v>
      </c>
      <c t="s" r="B1" s="2">
        <v>2</v>
      </c>
      <c t="s" r="C1" s="2">
        <v>30</v>
      </c>
    </row>
    <row r="2" spans="1:3">
      <c t="s" r="A2" s="3">
        <v>72</v>
      </c>
    </row>
    <row r="3" spans="1:3">
      <c t="s" r="A3" s="4">
        <v>116</v>
      </c>
      <c t="n" r="B3" s="7">
        <v>3588</v>
      </c>
      <c t="n" r="C3" s="7">
        <v>4164</v>
      </c>
    </row>
    <row r="4" spans="1:3">
      <c t="s" r="A4" s="3">
        <v>107</v>
      </c>
    </row>
    <row r="5" spans="1:3">
      <c t="s" r="A5" s="4">
        <v>117</v>
      </c>
      <c t="n" r="B5" s="8">
        <v>0.01</v>
      </c>
      <c t="n" r="C5" s="8">
        <v>0.01</v>
      </c>
    </row>
    <row r="6" spans="1:3">
      <c t="s" r="A6" s="4">
        <v>118</v>
      </c>
      <c t="n" r="B6" s="6">
        <v>0</v>
      </c>
      <c t="n" r="C6" s="6">
        <v>0</v>
      </c>
    </row>
    <row r="7" spans="1:3">
      <c t="s" r="A7" s="4">
        <v>119</v>
      </c>
      <c t="n" r="B7" s="6">
        <v>0</v>
      </c>
      <c t="n" r="C7" s="6">
        <v>0</v>
      </c>
    </row>
    <row r="8" spans="1:3">
      <c t="s" r="A8" s="4">
        <v>120</v>
      </c>
      <c t="n" r="B8" s="8">
        <v>0.01</v>
      </c>
      <c t="n" r="C8" s="8">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849</v>
      </c>
      <c t="s" r="B1" s="2">
        <v>1</v>
      </c>
    </row>
    <row r="2" spans="1:4">
      <c t="s" r="B2" s="2">
        <v>2</v>
      </c>
      <c t="s" r="C2" s="2">
        <v>30</v>
      </c>
      <c t="s" r="D2" s="2">
        <v>31</v>
      </c>
    </row>
    <row r="3" spans="1:4">
      <c t="s" r="A3" s="3">
        <v>850</v>
      </c>
    </row>
    <row r="4" spans="1:4">
      <c t="s" r="A4" s="4">
        <v>851</v>
      </c>
      <c t="n" r="B4" s="7">
        <v>5900</v>
      </c>
      <c t="n" r="C4" s="7">
        <v>4500</v>
      </c>
    </row>
    <row r="5" spans="1:4">
      <c t="s" r="A5" s="4">
        <v>852</v>
      </c>
      <c t="n" r="B5" s="6">
        <v>3100</v>
      </c>
      <c t="n" r="C5" s="6">
        <v>2500</v>
      </c>
    </row>
    <row r="6" spans="1:4">
      <c t="s" r="A6" s="4">
        <v>853</v>
      </c>
      <c t="n" r="B6" s="6">
        <v>126800</v>
      </c>
    </row>
    <row r="7" spans="1:4">
      <c t="s" r="A7" s="3">
        <v>854</v>
      </c>
    </row>
    <row r="8" spans="1:4">
      <c t="n" r="A8" s="6">
        <v>2014</v>
      </c>
      <c t="n" r="B8" s="6">
        <v>27094</v>
      </c>
    </row>
    <row r="9" spans="1:4">
      <c t="n" r="A9" s="6">
        <v>2015</v>
      </c>
      <c t="n" r="B9" s="6">
        <v>23134</v>
      </c>
    </row>
    <row r="10" spans="1:4">
      <c t="n" r="A10" s="6">
        <v>2016</v>
      </c>
      <c t="n" r="B10" s="6">
        <v>16766</v>
      </c>
    </row>
    <row r="11" spans="1:4">
      <c t="n" r="A11" s="6">
        <v>2017</v>
      </c>
      <c t="n" r="B11" s="6">
        <v>14534</v>
      </c>
    </row>
    <row r="12" spans="1:4">
      <c t="n" r="A12" s="6">
        <v>2018</v>
      </c>
      <c t="n" r="B12" s="6">
        <v>12206</v>
      </c>
    </row>
    <row r="13" spans="1:4">
      <c t="s" r="A13" s="4">
        <v>724</v>
      </c>
      <c t="n" r="B13" s="6">
        <v>33112</v>
      </c>
    </row>
    <row r="14" spans="1:4">
      <c t="s" r="A14" s="3">
        <v>855</v>
      </c>
    </row>
    <row r="15" spans="1:4">
      <c t="n" r="A15" s="6">
        <v>2014</v>
      </c>
      <c t="n" r="B15" s="6">
        <v>430</v>
      </c>
    </row>
    <row r="16" spans="1:4">
      <c t="n" r="A16" s="6">
        <v>2015</v>
      </c>
      <c t="n" r="B16" s="6">
        <v>439</v>
      </c>
    </row>
    <row r="17" spans="1:4">
      <c t="n" r="A17" s="6">
        <v>2016</v>
      </c>
      <c t="n" r="B17" s="6">
        <v>448</v>
      </c>
    </row>
    <row r="18" spans="1:4">
      <c t="n" r="A18" s="6">
        <v>2017</v>
      </c>
      <c t="n" r="B18" s="6">
        <v>457</v>
      </c>
    </row>
    <row r="19" spans="1:4">
      <c t="n" r="A19" s="6">
        <v>2018</v>
      </c>
      <c t="n" r="B19" s="6">
        <v>466</v>
      </c>
    </row>
    <row r="20" spans="1:4">
      <c t="s" r="A20" s="4">
        <v>724</v>
      </c>
      <c t="n" r="B20" s="6">
        <v>1959</v>
      </c>
    </row>
    <row r="21" spans="1:4">
      <c t="s" r="A21" s="4">
        <v>856</v>
      </c>
      <c t="n" r="B21" s="6">
        <v>37600</v>
      </c>
      <c t="n" r="C21" s="6">
        <v>34600</v>
      </c>
      <c t="n" r="D21" s="7">
        <v>32100</v>
      </c>
    </row>
    <row r="22" spans="1:4">
      <c t="s" r="A22" s="3">
        <v>857</v>
      </c>
    </row>
    <row r="23" spans="1:4">
      <c t="s" r="A23" s="4">
        <v>858</v>
      </c>
      <c t="n" r="B23" s="6">
        <v>1800</v>
      </c>
      <c t="n" r="C23" s="6">
        <v>2900</v>
      </c>
    </row>
    <row r="24" spans="1:4">
      <c t="s" r="A24" s="4">
        <v>859</v>
      </c>
      <c t="n" r="B24" s="6">
        <v>500</v>
      </c>
      <c t="n" r="C24" s="6">
        <v>500</v>
      </c>
    </row>
    <row r="25" spans="1:4">
      <c t="s" r="A25" s="4">
        <v>860</v>
      </c>
      <c t="n" r="B25" s="6">
        <v>1300</v>
      </c>
      <c t="n" r="C25" s="6">
        <v>2400</v>
      </c>
    </row>
    <row r="26" spans="1:4">
      <c t="s" r="A26" s="4">
        <v>861</v>
      </c>
      <c t="n" r="B26" s="6">
        <v>138</v>
      </c>
      <c t="n" r="C26" s="6">
        <v>138</v>
      </c>
    </row>
    <row r="27" spans="1:4">
      <c t="s" r="A27" s="4">
        <v>862</v>
      </c>
      <c t="n" r="B27" s="6">
        <v>960</v>
      </c>
      <c t="n" r="C27" s="6">
        <v>2094</v>
      </c>
    </row>
    <row r="28" spans="1:4">
      <c t="s" r="A28" s="4">
        <v>93</v>
      </c>
      <c t="n" r="B28" s="6">
        <v>664</v>
      </c>
      <c t="n" r="C28" s="6">
        <v>644</v>
      </c>
    </row>
    <row r="29" spans="1:4">
      <c t="s" r="A29" s="4">
        <v>863</v>
      </c>
      <c t="n" r="B29" s="7">
        <v>1762</v>
      </c>
      <c t="n" r="C29" s="7">
        <v>2876</v>
      </c>
    </row>
    <row r="30" spans="1:4">
      <c t="s" r="A30" s="4">
        <v>864</v>
      </c>
      <c t="s" r="B30" s="4">
        <v>775</v>
      </c>
      <c t="s" r="C30" s="4">
        <v>776</v>
      </c>
      <c t="s" r="D30" s="4">
        <v>777</v>
      </c>
    </row>
    <row r="31" spans="1:4">
      <c t="s" r="A31" s="3">
        <v>865</v>
      </c>
    </row>
    <row r="32" spans="1:4">
      <c t="s" r="A32" s="4">
        <v>866</v>
      </c>
      <c t="n" r="B32" s="7">
        <v>16619</v>
      </c>
      <c t="n" r="C32" s="7">
        <v>18325</v>
      </c>
    </row>
    <row r="33" spans="1:4">
      <c t="s" r="A33" s="4">
        <v>867</v>
      </c>
      <c t="n" r="B33" s="6">
        <v>59943</v>
      </c>
      <c t="n" r="C33" s="6">
        <v>66098</v>
      </c>
    </row>
    <row r="34" spans="1:4">
      <c t="s" r="A34" s="3">
        <v>868</v>
      </c>
    </row>
    <row r="35" spans="1:4">
      <c t="s" r="A35" s="4">
        <v>869</v>
      </c>
      <c t="n" r="B35" s="6">
        <v>-7761</v>
      </c>
      <c t="n" r="C35" s="6">
        <v>-3021</v>
      </c>
      <c t="n" r="D35" s="7">
        <v>0</v>
      </c>
    </row>
    <row r="36" spans="1:4">
      <c t="s" r="A36" s="3">
        <v>870</v>
      </c>
    </row>
    <row r="37" spans="1:4">
      <c t="s" r="A37" s="4">
        <v>871</v>
      </c>
      <c t="n" r="D37" s="6">
        <v>1800</v>
      </c>
    </row>
    <row r="38" spans="1:4">
      <c t="s" r="A38" s="4">
        <v>872</v>
      </c>
      <c t="n" r="B38" s="6">
        <v>300</v>
      </c>
      <c t="n" r="C38" s="6">
        <v>300</v>
      </c>
    </row>
    <row r="39" spans="1:4">
      <c t="s" r="A39" s="4">
        <v>873</v>
      </c>
      <c t="n" r="B39" s="6">
        <v>1200</v>
      </c>
      <c t="n" r="C39" s="6">
        <v>1200</v>
      </c>
    </row>
    <row r="40" spans="1:4">
      <c t="s" r="A40" s="4">
        <v>874</v>
      </c>
      <c t="n" r="B40" s="6">
        <v>-5000</v>
      </c>
      <c t="n" r="C40" s="6">
        <v>-5000</v>
      </c>
    </row>
    <row r="41" spans="1:4">
      <c t="s" r="A41" s="4">
        <v>875</v>
      </c>
    </row>
    <row r="42" spans="1:4">
      <c t="s" r="A42" s="3">
        <v>868</v>
      </c>
    </row>
    <row r="43" spans="1:4">
      <c t="s" r="A43" s="4">
        <v>876</v>
      </c>
      <c t="n" r="B43" s="6">
        <v>84423</v>
      </c>
      <c t="n" r="C43" s="6">
        <v>42466</v>
      </c>
      <c t="n" r="D43" s="6">
        <v>37870</v>
      </c>
    </row>
    <row r="44" spans="1:4">
      <c t="s" r="A44" s="4">
        <v>877</v>
      </c>
      <c t="n" r="B44" s="6">
        <v>21264</v>
      </c>
      <c t="n" r="C44" s="6">
        <v>15177</v>
      </c>
      <c t="n" r="D44" s="6">
        <v>12416</v>
      </c>
    </row>
    <row r="45" spans="1:4">
      <c t="s" r="A45" s="4">
        <v>878</v>
      </c>
      <c t="n" r="B45" s="6">
        <v>-21464</v>
      </c>
      <c t="n" r="C45" s="6">
        <v>-18434</v>
      </c>
      <c t="n" r="D45" s="6">
        <v>-14995</v>
      </c>
    </row>
    <row r="46" spans="1:4">
      <c t="s" r="A46" s="4">
        <v>879</v>
      </c>
      <c t="n" r="B46" s="6">
        <v>76562</v>
      </c>
      <c t="n" r="C46" s="6">
        <v>84423</v>
      </c>
      <c t="n" r="D46" s="6">
        <v>42466</v>
      </c>
    </row>
    <row r="47" spans="1:4">
      <c t="s" r="A47" s="4">
        <v>880</v>
      </c>
    </row>
    <row r="48" spans="1:4">
      <c t="s" r="A48" s="3">
        <v>868</v>
      </c>
    </row>
    <row r="49" spans="1:4">
      <c t="s" r="A49" s="4">
        <v>876</v>
      </c>
      <c t="n" r="B49" s="6">
        <v>48235</v>
      </c>
      <c t="n" r="C49" s="6">
        <v>7175</v>
      </c>
    </row>
    <row r="50" spans="1:4">
      <c t="s" r="A50" s="4">
        <v>879</v>
      </c>
      <c t="n" r="B50" s="6">
        <v>100</v>
      </c>
      <c t="n" r="C50" s="7">
        <v>48235</v>
      </c>
      <c t="n" r="D50" s="7">
        <v>7175</v>
      </c>
    </row>
    <row r="51" spans="1:4">
      <c t="s" r="A51" s="4">
        <v>881</v>
      </c>
    </row>
    <row r="52" spans="1:4">
      <c t="s" r="A52" s="3">
        <v>857</v>
      </c>
    </row>
    <row r="53" spans="1:4">
      <c t="s" r="A53" s="4">
        <v>882</v>
      </c>
      <c t="n" r="B53" s="6">
        <v>100</v>
      </c>
    </row>
    <row r="54" spans="1:4">
      <c t="s" r="A54" s="4">
        <v>883</v>
      </c>
    </row>
    <row r="55" spans="1:4">
      <c t="s" r="A55" s="3">
        <v>870</v>
      </c>
    </row>
    <row r="56" spans="1:4">
      <c t="s" r="A56" s="4">
        <v>872</v>
      </c>
      <c t="n" r="B56" s="6">
        <v>100</v>
      </c>
    </row>
    <row r="57" spans="1:4">
      <c t="s" r="A57" s="4">
        <v>884</v>
      </c>
    </row>
    <row r="58" spans="1:4">
      <c t="s" r="A58" s="3">
        <v>857</v>
      </c>
    </row>
    <row r="59" spans="1:4">
      <c t="s" r="A59" s="4">
        <v>93</v>
      </c>
      <c t="n" r="B59" s="6">
        <v>2500</v>
      </c>
    </row>
    <row r="60" spans="1:4">
      <c t="s" r="A60" s="4">
        <v>885</v>
      </c>
    </row>
    <row r="61" spans="1:4">
      <c t="s" r="A61" s="3">
        <v>870</v>
      </c>
    </row>
    <row r="62" spans="1:4">
      <c t="s" r="A62" s="4">
        <v>874</v>
      </c>
      <c t="n" r="B62" s="6">
        <v>2500</v>
      </c>
    </row>
    <row r="63" spans="1:4">
      <c t="s" r="A63" s="4">
        <v>886</v>
      </c>
    </row>
    <row r="64" spans="1:4">
      <c t="s" r="A64" s="3">
        <v>870</v>
      </c>
    </row>
    <row r="65" spans="1:4">
      <c t="s" r="A65" s="4">
        <v>887</v>
      </c>
      <c t="n" r="B65" s="6">
        <v>1500</v>
      </c>
    </row>
    <row r="66" spans="1:4">
      <c t="s" r="A66" s="4">
        <v>888</v>
      </c>
    </row>
    <row r="67" spans="1:4">
      <c t="s" r="A67" s="3">
        <v>870</v>
      </c>
    </row>
    <row r="68" spans="1:4">
      <c t="s" r="A68" s="4">
        <v>887</v>
      </c>
      <c t="n" r="B68" s="6">
        <v>700</v>
      </c>
    </row>
    <row r="69" spans="1:4">
      <c t="s" r="A69" s="4">
        <v>889</v>
      </c>
    </row>
    <row r="70" spans="1:4">
      <c t="s" r="A70" s="3">
        <v>870</v>
      </c>
    </row>
    <row r="71" spans="1:4">
      <c t="s" r="A71" s="4">
        <v>887</v>
      </c>
      <c t="n" r="B71" s="7">
        <v>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0</v>
      </c>
      <c t="s" r="B1" s="2">
        <v>1</v>
      </c>
    </row>
    <row r="2" spans="1:4">
      <c t="s" r="B2" s="2">
        <v>2</v>
      </c>
      <c t="s" r="C2" s="2">
        <v>30</v>
      </c>
      <c t="s" r="D2" s="2">
        <v>31</v>
      </c>
    </row>
    <row r="3" spans="1:4">
      <c t="s" r="A3" s="3">
        <v>891</v>
      </c>
    </row>
    <row r="4" spans="1:4">
      <c t="s" r="A4" s="4">
        <v>892</v>
      </c>
      <c t="n" r="B4" s="7">
        <v>9347</v>
      </c>
      <c t="n" r="C4" s="7">
        <v>9144</v>
      </c>
    </row>
    <row r="5" spans="1:4">
      <c t="s" r="A5" s="4">
        <v>893</v>
      </c>
      <c t="n" r="B5" s="6">
        <v>20381</v>
      </c>
      <c t="n" r="C5" s="6">
        <v>15576</v>
      </c>
    </row>
    <row r="6" spans="1:4">
      <c t="s" r="A6" s="4">
        <v>894</v>
      </c>
      <c t="n" r="B6" s="6">
        <v>50405</v>
      </c>
      <c t="n" r="C6" s="6">
        <v>36279</v>
      </c>
    </row>
    <row r="7" spans="1:4">
      <c t="s" r="A7" s="4">
        <v>895</v>
      </c>
      <c t="n" r="B7" s="6">
        <v>16619</v>
      </c>
      <c t="n" r="C7" s="6">
        <v>18325</v>
      </c>
    </row>
    <row r="8" spans="1:4">
      <c t="s" r="A8" s="4">
        <v>896</v>
      </c>
      <c t="n" r="B8" s="6">
        <v>1445</v>
      </c>
      <c t="n" r="C8" s="6">
        <v>1278</v>
      </c>
    </row>
    <row r="9" spans="1:4">
      <c t="s" r="A9" s="4">
        <v>897</v>
      </c>
      <c t="n" r="B9" s="6">
        <v>17808</v>
      </c>
      <c t="n" r="C9" s="6">
        <v>16470</v>
      </c>
    </row>
    <row r="10" spans="1:4">
      <c t="s" r="A10" s="4">
        <v>898</v>
      </c>
      <c t="n" r="B10" s="6">
        <v>430</v>
      </c>
      <c t="n" r="C10" s="6">
        <v>451</v>
      </c>
    </row>
    <row r="11" spans="1:4">
      <c t="s" r="A11" s="4">
        <v>899</v>
      </c>
      <c t="n" r="B11" s="6">
        <v>647</v>
      </c>
      <c t="n" r="C11" s="6">
        <v>1753</v>
      </c>
    </row>
    <row r="12" spans="1:4">
      <c t="s" r="A12" s="4">
        <v>900</v>
      </c>
      <c t="n" r="B12" s="6">
        <v>3368</v>
      </c>
      <c t="n" r="C12" s="6">
        <v>3054</v>
      </c>
    </row>
    <row r="13" spans="1:4">
      <c t="s" r="A13" s="4">
        <v>901</v>
      </c>
      <c t="n" r="B13" s="6">
        <v>5575</v>
      </c>
      <c t="n" r="C13" s="6">
        <v>3898</v>
      </c>
    </row>
    <row r="14" spans="1:4">
      <c t="s" r="A14" s="4">
        <v>902</v>
      </c>
      <c t="n" r="B14" s="6">
        <v>700</v>
      </c>
      <c t="n" r="C14" s="6">
        <v>2573</v>
      </c>
    </row>
    <row r="15" spans="1:4">
      <c t="s" r="A15" s="4">
        <v>902</v>
      </c>
      <c t="n" r="B15" s="6">
        <v>829</v>
      </c>
      <c t="n" r="C15" s="6">
        <v>2000</v>
      </c>
    </row>
    <row r="16" spans="1:4">
      <c t="s" r="A16" s="4">
        <v>93</v>
      </c>
      <c t="n" r="B16" s="6">
        <v>26237</v>
      </c>
      <c t="n" r="C16" s="6">
        <v>38524</v>
      </c>
    </row>
    <row r="17" spans="1:4">
      <c t="s" r="A17" s="4">
        <v>98</v>
      </c>
      <c t="n" r="B17" s="6">
        <v>152962</v>
      </c>
      <c t="n" r="C17" s="6">
        <v>147325</v>
      </c>
    </row>
    <row r="18" spans="1:4">
      <c t="s" r="A18" s="3">
        <v>903</v>
      </c>
    </row>
    <row r="19" spans="1:4">
      <c t="s" r="A19" s="4">
        <v>892</v>
      </c>
      <c t="n" r="B19" s="6">
        <v>1237</v>
      </c>
      <c t="n" r="C19" s="6">
        <v>1705</v>
      </c>
    </row>
    <row r="20" spans="1:4">
      <c t="s" r="A20" s="4">
        <v>904</v>
      </c>
      <c t="n" r="B20" s="6">
        <v>15033</v>
      </c>
      <c t="n" r="C20" s="6">
        <v>13327</v>
      </c>
    </row>
    <row r="21" spans="1:4">
      <c t="s" r="A21" s="4">
        <v>905</v>
      </c>
      <c t="n" r="B21" s="6">
        <v>960</v>
      </c>
      <c t="n" r="C21" s="6">
        <v>2094</v>
      </c>
    </row>
    <row r="22" spans="1:4">
      <c t="s" r="A22" s="4">
        <v>895</v>
      </c>
      <c t="n" r="B22" s="6">
        <v>59943</v>
      </c>
      <c t="n" r="C22" s="6">
        <v>66098</v>
      </c>
    </row>
    <row r="23" spans="1:4">
      <c t="s" r="A23" s="4">
        <v>906</v>
      </c>
      <c t="n" r="B23" s="6">
        <v>138</v>
      </c>
      <c t="n" r="C23" s="6">
        <v>138</v>
      </c>
    </row>
    <row r="24" spans="1:4">
      <c t="s" r="A24" s="4">
        <v>907</v>
      </c>
      <c t="n" r="B24" s="6">
        <v>1211</v>
      </c>
      <c t="n" r="C24" s="6">
        <v>1227</v>
      </c>
    </row>
    <row r="25" spans="1:4">
      <c t="s" r="A25" s="4">
        <v>908</v>
      </c>
      <c t="n" r="B25" s="6">
        <v>2866</v>
      </c>
      <c t="n" r="C25" s="6">
        <v>3065</v>
      </c>
    </row>
    <row r="26" spans="1:4">
      <c t="s" r="A26" s="4">
        <v>93</v>
      </c>
      <c t="n" r="B26" s="6">
        <v>8676</v>
      </c>
      <c t="n" r="C26" s="6">
        <v>5160</v>
      </c>
    </row>
    <row r="27" spans="1:4">
      <c t="s" r="A27" s="4">
        <v>103</v>
      </c>
      <c t="n" r="B27" s="6">
        <v>90893</v>
      </c>
      <c t="n" r="C27" s="6">
        <v>94814</v>
      </c>
    </row>
    <row r="28" spans="1:4">
      <c t="s" r="A28" s="4">
        <v>909</v>
      </c>
      <c t="n" r="B28" s="6">
        <v>3900</v>
      </c>
      <c t="n" r="C28" s="6">
        <v>2800</v>
      </c>
    </row>
    <row r="29" spans="1:4">
      <c t="s" r="A29" s="4">
        <v>851</v>
      </c>
      <c t="n" r="B29" s="6">
        <v>5900</v>
      </c>
      <c t="n" r="C29" s="6">
        <v>4500</v>
      </c>
    </row>
    <row r="30" spans="1:4">
      <c t="s" r="A30" s="4">
        <v>910</v>
      </c>
      <c t="n" r="B30" s="6">
        <v>3100</v>
      </c>
      <c t="n" r="C30" s="6">
        <v>2500</v>
      </c>
    </row>
    <row r="31" spans="1:4">
      <c t="s" r="A31" s="4">
        <v>911</v>
      </c>
      <c t="n" r="B31" s="6">
        <v>2800</v>
      </c>
      <c t="n" r="C31" s="6">
        <v>2000</v>
      </c>
    </row>
    <row r="32" spans="1:4">
      <c t="s" r="A32" s="4">
        <v>912</v>
      </c>
      <c t="n" r="B32" s="7">
        <v>1600</v>
      </c>
      <c t="n" r="C32" s="6">
        <v>5000</v>
      </c>
      <c t="n" r="D32" s="7">
        <v>3600</v>
      </c>
    </row>
    <row r="33" spans="1:4">
      <c t="s" r="A33" s="4">
        <v>913</v>
      </c>
      <c t="n" r="C33" s="7">
        <v>400</v>
      </c>
    </row>
    <row r="34" spans="1:4">
      <c t="s" r="A34" s="4">
        <v>914</v>
      </c>
    </row>
    <row r="35" spans="1:4">
      <c t="s" r="A35" s="3">
        <v>915</v>
      </c>
    </row>
    <row r="36" spans="1:4">
      <c t="s" r="A36" s="4">
        <v>409</v>
      </c>
      <c t="n" r="D36" s="6">
        <v>1400</v>
      </c>
    </row>
    <row r="37" spans="1:4">
      <c t="s" r="A37" s="4">
        <v>916</v>
      </c>
    </row>
    <row r="38" spans="1:4">
      <c t="s" r="A38" s="3">
        <v>915</v>
      </c>
    </row>
    <row r="39" spans="1:4">
      <c t="s" r="A39" s="4">
        <v>409</v>
      </c>
      <c t="n" r="D39" s="7">
        <v>1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917</v>
      </c>
      <c t="s" r="B1" s="2">
        <v>1</v>
      </c>
    </row>
    <row r="2" spans="1:4">
      <c t="s" r="B2" s="2">
        <v>2</v>
      </c>
      <c t="s" r="C2" s="2">
        <v>30</v>
      </c>
      <c t="s" r="D2" s="2">
        <v>31</v>
      </c>
    </row>
    <row r="3" spans="1:4">
      <c t="s" r="A3" s="3">
        <v>915</v>
      </c>
    </row>
    <row r="4" spans="1:4">
      <c t="s" r="A4" s="4">
        <v>39</v>
      </c>
      <c t="n" r="B4" s="7">
        <v>0</v>
      </c>
      <c t="n" r="C4" s="7">
        <v>0</v>
      </c>
      <c t="n" r="D4" s="7">
        <v>23527</v>
      </c>
    </row>
    <row r="5" spans="1:4">
      <c t="s" r="A5" s="4">
        <v>913</v>
      </c>
      <c t="n" r="C5" s="7">
        <v>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8</v>
      </c>
      <c t="s" r="B1" s="2">
        <v>1</v>
      </c>
    </row>
    <row r="2" spans="1:4">
      <c t="s" r="B2" s="2">
        <v>2</v>
      </c>
      <c t="s" r="C2" s="2">
        <v>30</v>
      </c>
      <c t="s" r="D2" s="2">
        <v>31</v>
      </c>
    </row>
    <row r="3" spans="1:4">
      <c t="s" r="A3" s="3">
        <v>919</v>
      </c>
    </row>
    <row r="4" spans="1:4">
      <c t="s" r="A4" s="4">
        <v>920</v>
      </c>
      <c t="n" r="C4" s="7">
        <v>300</v>
      </c>
    </row>
    <row r="5" spans="1:4">
      <c t="s" r="A5" s="3">
        <v>921</v>
      </c>
    </row>
    <row r="6" spans="1:4">
      <c t="s" r="A6" s="4">
        <v>922</v>
      </c>
      <c t="n" r="B6" s="7">
        <v>47901</v>
      </c>
      <c t="n" r="C6" s="6">
        <v>-9685</v>
      </c>
      <c t="n" r="D6" s="7">
        <v>-69361</v>
      </c>
    </row>
    <row r="7" spans="1:4">
      <c t="s" r="A7" s="4">
        <v>923</v>
      </c>
      <c t="n" r="B7" s="6">
        <v>-16301</v>
      </c>
      <c t="n" r="C7" s="6">
        <v>-21689</v>
      </c>
      <c t="n" r="D7" s="6">
        <v>-9861</v>
      </c>
    </row>
    <row r="8" spans="1:4">
      <c t="s" r="A8" s="4">
        <v>47</v>
      </c>
      <c t="n" r="B8" s="6">
        <v>31600</v>
      </c>
      <c t="n" r="C8" s="6">
        <v>-31374</v>
      </c>
      <c t="n" r="D8" s="6">
        <v>-79222</v>
      </c>
    </row>
    <row r="9" spans="1:4">
      <c t="s" r="A9" s="3">
        <v>924</v>
      </c>
    </row>
    <row r="10" spans="1:4">
      <c t="s" r="A10" s="4">
        <v>925</v>
      </c>
      <c t="n" r="B10" s="6">
        <v>692</v>
      </c>
      <c t="n" r="C10" s="6">
        <v>0</v>
      </c>
      <c t="n" r="D10" s="6">
        <v>0</v>
      </c>
    </row>
    <row r="11" spans="1:4">
      <c t="s" r="A11" s="4">
        <v>926</v>
      </c>
      <c t="n" r="B11" s="6">
        <v>-2833</v>
      </c>
      <c t="n" r="C11" s="6">
        <v>-6962</v>
      </c>
      <c t="n" r="D11" s="6">
        <v>908</v>
      </c>
    </row>
    <row r="12" spans="1:4">
      <c t="s" r="A12" s="4">
        <v>927</v>
      </c>
      <c t="n" r="B12" s="6">
        <v>-2141</v>
      </c>
      <c t="n" r="C12" s="6">
        <v>-6962</v>
      </c>
      <c t="n" r="D12" s="6">
        <v>908</v>
      </c>
    </row>
    <row r="13" spans="1:4">
      <c t="s" r="A13" s="3">
        <v>928</v>
      </c>
    </row>
    <row r="14" spans="1:4">
      <c t="s" r="A14" s="4">
        <v>925</v>
      </c>
      <c t="n" r="B14" s="6">
        <v>2688</v>
      </c>
      <c t="n" r="C14" s="6">
        <v>2354</v>
      </c>
      <c t="n" r="D14" s="6">
        <v>1634</v>
      </c>
    </row>
    <row r="15" spans="1:4">
      <c t="s" r="A15" s="4">
        <v>926</v>
      </c>
      <c t="n" r="B15" s="6">
        <v>-779</v>
      </c>
      <c t="n" r="C15" s="6">
        <v>324</v>
      </c>
      <c t="n" r="D15" s="6">
        <v>384</v>
      </c>
    </row>
    <row r="16" spans="1:4">
      <c t="s" r="A16" s="4">
        <v>929</v>
      </c>
      <c t="n" r="B16" s="6">
        <v>1909</v>
      </c>
      <c t="n" r="C16" s="6">
        <v>2678</v>
      </c>
      <c t="n" r="D16" s="6">
        <v>2018</v>
      </c>
    </row>
    <row r="17" spans="1:4">
      <c t="s" r="A17" s="3">
        <v>930</v>
      </c>
    </row>
    <row r="18" spans="1:4">
      <c t="s" r="A18" s="4">
        <v>925</v>
      </c>
      <c t="n" r="B18" s="6">
        <v>833</v>
      </c>
      <c t="n" r="C18" s="6">
        <v>-86</v>
      </c>
      <c t="n" r="D18" s="6">
        <v>-904</v>
      </c>
    </row>
    <row r="19" spans="1:4">
      <c t="s" r="A19" s="4">
        <v>926</v>
      </c>
      <c t="n" r="B19" s="6">
        <v>-1289</v>
      </c>
      <c t="n" r="C19" s="6">
        <v>4265</v>
      </c>
      <c t="n" r="D19" s="6">
        <v>-1724</v>
      </c>
    </row>
    <row r="20" spans="1:4">
      <c t="s" r="A20" s="4">
        <v>931</v>
      </c>
      <c t="n" r="B20" s="6">
        <v>-456</v>
      </c>
      <c t="n" r="C20" s="6">
        <v>4179</v>
      </c>
      <c t="n" r="D20" s="6">
        <v>-2628</v>
      </c>
    </row>
    <row r="21" spans="1:4">
      <c t="s" r="A21" s="4">
        <v>166</v>
      </c>
      <c t="n" r="B21" s="7">
        <v>-688</v>
      </c>
      <c t="n" r="C21" s="7">
        <v>-105</v>
      </c>
      <c t="n" r="D21" s="7">
        <v>298</v>
      </c>
    </row>
    <row r="22" spans="1:4">
      <c t="s" r="A22" s="4">
        <v>932</v>
      </c>
      <c t="s" r="B22" s="4">
        <v>933</v>
      </c>
      <c t="s" r="C22" s="4">
        <v>815</v>
      </c>
      <c t="s" r="D22" s="4">
        <v>807</v>
      </c>
    </row>
    <row r="23" spans="1:4">
      <c t="s" r="A23" s="3">
        <v>934</v>
      </c>
    </row>
    <row r="24" spans="1:4">
      <c t="s" r="A24" s="4">
        <v>935</v>
      </c>
      <c t="n" r="B24" s="7">
        <v>11060</v>
      </c>
      <c t="n" r="C24" s="7">
        <v>-10981</v>
      </c>
      <c t="n" r="D24" s="7">
        <v>-27728</v>
      </c>
    </row>
    <row r="25" spans="1:4">
      <c t="s" r="A25" s="3">
        <v>936</v>
      </c>
    </row>
    <row r="26" spans="1:4">
      <c t="s" r="A26" s="4">
        <v>937</v>
      </c>
      <c t="n" r="B26" s="6">
        <v>-30446</v>
      </c>
      <c t="n" r="C26" s="6">
        <v>-1851</v>
      </c>
      <c t="n" r="D26" s="6">
        <v>28556</v>
      </c>
    </row>
    <row r="27" spans="1:4">
      <c t="s" r="A27" s="4">
        <v>938</v>
      </c>
      <c t="n" r="B27" s="6">
        <v>4986</v>
      </c>
      <c t="n" r="C27" s="6">
        <v>641</v>
      </c>
      <c t="n" r="D27" s="6">
        <v>-5957</v>
      </c>
    </row>
    <row r="28" spans="1:4">
      <c t="s" r="A28" s="4">
        <v>939</v>
      </c>
      <c t="n" r="B28" s="6">
        <v>-153</v>
      </c>
      <c t="n" r="C28" s="6">
        <v>-48</v>
      </c>
      <c t="n" r="D28" s="6">
        <v>-46</v>
      </c>
    </row>
    <row r="29" spans="1:4">
      <c t="s" r="A29" s="4">
        <v>940</v>
      </c>
      <c t="n" r="B29" s="6">
        <v>-116</v>
      </c>
      <c t="n" r="C29" s="6">
        <v>131</v>
      </c>
      <c t="n" r="D29" s="6">
        <v>5674</v>
      </c>
    </row>
    <row r="30" spans="1:4">
      <c t="s" r="A30" s="4">
        <v>941</v>
      </c>
      <c t="n" r="B30" s="6">
        <v>1284</v>
      </c>
      <c t="n" r="C30" s="6">
        <v>2015</v>
      </c>
      <c t="n" r="D30" s="6">
        <v>867</v>
      </c>
    </row>
    <row r="31" spans="1:4">
      <c t="s" r="A31" s="4">
        <v>942</v>
      </c>
      <c t="n" r="B31" s="6">
        <v>3118</v>
      </c>
      <c t="n" r="C31" s="6">
        <v>0</v>
      </c>
      <c t="n" r="D31" s="6">
        <v>0</v>
      </c>
    </row>
    <row r="32" spans="1:4">
      <c t="s" r="A32" s="4">
        <v>943</v>
      </c>
      <c t="n" r="B32" s="6">
        <v>4531</v>
      </c>
      <c t="n" r="C32" s="6">
        <v>-220</v>
      </c>
      <c t="n" r="D32" s="6">
        <v>-1808</v>
      </c>
    </row>
    <row r="33" spans="1:4">
      <c t="s" r="A33" s="4">
        <v>944</v>
      </c>
      <c t="n" r="B33" s="6">
        <v>1298</v>
      </c>
      <c t="n" r="C33" s="6">
        <v>0</v>
      </c>
      <c t="n" r="D33" s="6">
        <v>0</v>
      </c>
    </row>
    <row r="34" spans="1:4">
      <c t="s" r="A34" s="4">
        <v>945</v>
      </c>
      <c t="n" r="B34" s="6">
        <v>-1298</v>
      </c>
      <c t="n" r="C34" s="6">
        <v>0</v>
      </c>
      <c t="n" r="D34" s="6">
        <v>0</v>
      </c>
    </row>
    <row r="35" spans="1:4">
      <c t="s" r="A35" s="4">
        <v>946</v>
      </c>
      <c t="n" r="B35" s="6">
        <v>1497</v>
      </c>
      <c t="n" r="C35" s="6">
        <v>419</v>
      </c>
      <c t="n" r="D35" s="6">
        <v>740</v>
      </c>
    </row>
    <row r="36" spans="1:4">
      <c t="s" r="A36" s="4">
        <v>166</v>
      </c>
      <c t="n" r="B36" s="6">
        <v>-688</v>
      </c>
      <c t="n" r="C36" s="6">
        <v>-105</v>
      </c>
      <c t="n" r="D36" s="6">
        <v>298</v>
      </c>
    </row>
    <row r="37" spans="1:4">
      <c t="s" r="A37" s="3">
        <v>947</v>
      </c>
    </row>
    <row r="38" spans="1:4">
      <c t="s" r="A38" s="4">
        <v>948</v>
      </c>
      <c t="n" r="B38" s="6">
        <v>1075</v>
      </c>
      <c t="n" r="C38" s="6">
        <v>1161</v>
      </c>
    </row>
    <row r="39" spans="1:4">
      <c t="s" r="A39" s="4">
        <v>949</v>
      </c>
      <c t="n" r="B39" s="6">
        <v>3925</v>
      </c>
      <c t="n" r="C39" s="6">
        <v>4011</v>
      </c>
    </row>
    <row r="40" spans="1:4">
      <c t="s" r="A40" s="4">
        <v>950</v>
      </c>
      <c t="n" r="B40" s="6">
        <v>26397</v>
      </c>
      <c t="n" r="C40" s="6">
        <v>29360</v>
      </c>
    </row>
    <row r="41" spans="1:4">
      <c t="s" r="A41" s="4">
        <v>951</v>
      </c>
      <c t="n" r="B41" s="6">
        <v>6426</v>
      </c>
      <c t="n" r="C41" s="6">
        <v>6041</v>
      </c>
    </row>
    <row r="42" spans="1:4">
      <c t="s" r="A42" s="4">
        <v>952</v>
      </c>
      <c t="n" r="B42" s="6">
        <v>10803</v>
      </c>
      <c t="n" r="C42" s="6">
        <v>6319</v>
      </c>
    </row>
    <row r="43" spans="1:4">
      <c t="s" r="A43" s="4">
        <v>139</v>
      </c>
      <c t="n" r="B43" s="6">
        <v>4473</v>
      </c>
      <c t="n" r="C43" s="6">
        <v>4076</v>
      </c>
    </row>
    <row r="44" spans="1:4">
      <c t="s" r="A44" s="4">
        <v>953</v>
      </c>
      <c t="n" r="B44" s="6">
        <v>78900</v>
      </c>
      <c t="n" r="C44" s="6">
        <v>104482</v>
      </c>
    </row>
    <row r="45" spans="1:4">
      <c t="s" r="A45" s="4">
        <v>954</v>
      </c>
      <c t="n" r="B45" s="6">
        <v>13507</v>
      </c>
      <c t="n" r="C45" s="6">
        <v>15771</v>
      </c>
    </row>
    <row r="46" spans="1:4">
      <c t="s" r="A46" s="4">
        <v>955</v>
      </c>
      <c t="n" r="B46" s="6">
        <v>32820</v>
      </c>
      <c t="n" r="C46" s="6">
        <v>43833</v>
      </c>
    </row>
    <row r="47" spans="1:4">
      <c t="s" r="A47" s="4">
        <v>956</v>
      </c>
      <c t="n" r="B47" s="6">
        <v>9428</v>
      </c>
      <c t="n" r="C47" s="6">
        <v>7510</v>
      </c>
    </row>
    <row r="48" spans="1:4">
      <c t="s" r="A48" s="4">
        <v>957</v>
      </c>
      <c t="n" r="B48" s="6">
        <v>-109361</v>
      </c>
      <c t="n" r="C48" s="6">
        <v>-137464</v>
      </c>
    </row>
    <row r="49" spans="1:4">
      <c t="s" r="A49" s="4">
        <v>958</v>
      </c>
      <c t="n" r="B49" s="6">
        <v>90048</v>
      </c>
      <c t="n" r="C49" s="6">
        <v>95461</v>
      </c>
    </row>
    <row r="50" spans="1:4">
      <c t="s" r="A50" s="3">
        <v>959</v>
      </c>
    </row>
    <row r="51" spans="1:4">
      <c t="s" r="A51" s="4">
        <v>960</v>
      </c>
      <c t="n" r="B51" s="6">
        <v>-24387</v>
      </c>
      <c t="n" r="C51" s="6">
        <v>-24750</v>
      </c>
    </row>
    <row r="52" spans="1:4">
      <c t="s" r="A52" s="4">
        <v>91</v>
      </c>
      <c t="n" r="B52" s="6">
        <v>-44032</v>
      </c>
      <c t="n" r="C52" s="6">
        <v>-51254</v>
      </c>
    </row>
    <row r="53" spans="1:4">
      <c t="s" r="A53" s="4">
        <v>961</v>
      </c>
      <c t="n" r="B53" s="6">
        <v>-25964</v>
      </c>
      <c t="n" r="C53" s="6">
        <v>-29392</v>
      </c>
    </row>
    <row r="54" spans="1:4">
      <c t="s" r="A54" s="4">
        <v>962</v>
      </c>
      <c t="n" r="B54" s="6">
        <v>-3456</v>
      </c>
      <c t="n" r="C54" s="6">
        <v>0</v>
      </c>
    </row>
    <row r="55" spans="1:4">
      <c t="s" r="A55" s="4">
        <v>963</v>
      </c>
      <c t="n" r="B55" s="6">
        <v>-2335</v>
      </c>
      <c t="n" r="C55" s="6">
        <v>-3191</v>
      </c>
    </row>
    <row r="56" spans="1:4">
      <c t="s" r="A56" s="4">
        <v>964</v>
      </c>
      <c t="n" r="B56" s="6">
        <v>-100174</v>
      </c>
      <c t="n" r="C56" s="6">
        <v>-108587</v>
      </c>
    </row>
    <row r="57" spans="1:4">
      <c t="s" r="A57" s="4">
        <v>965</v>
      </c>
      <c t="n" r="B57" s="6">
        <v>-10126</v>
      </c>
      <c t="n" r="C57" s="6">
        <v>-13126</v>
      </c>
    </row>
    <row r="58" spans="1:4">
      <c t="s" r="A58" s="4">
        <v>532</v>
      </c>
    </row>
    <row r="59" spans="1:4">
      <c t="s" r="A59" s="3">
        <v>936</v>
      </c>
    </row>
    <row r="60" spans="1:4">
      <c t="s" r="A60" s="4">
        <v>937</v>
      </c>
      <c t="n" r="B60" s="6">
        <v>3551</v>
      </c>
      <c t="n" r="C60" s="6">
        <v>9789</v>
      </c>
      <c t="n" r="D60" s="7">
        <v>0</v>
      </c>
    </row>
    <row r="61" spans="1:4">
      <c t="s" r="A61" s="4">
        <v>966</v>
      </c>
    </row>
    <row r="62" spans="1:4">
      <c t="s" r="A62" s="3">
        <v>947</v>
      </c>
    </row>
    <row r="63" spans="1:4">
      <c t="s" r="A63" s="4">
        <v>956</v>
      </c>
      <c t="n" r="B63" s="6">
        <v>1550</v>
      </c>
      <c t="n" r="C63" s="6">
        <v>2616</v>
      </c>
    </row>
    <row r="64" spans="1:4">
      <c t="s" r="A64" s="4">
        <v>967</v>
      </c>
    </row>
    <row r="65" spans="1:4">
      <c t="s" r="A65" s="3">
        <v>947</v>
      </c>
    </row>
    <row r="66" spans="1:4">
      <c t="s" r="A66" s="4">
        <v>956</v>
      </c>
      <c t="n" r="B66" s="6">
        <v>591</v>
      </c>
      <c t="n" r="C66" s="6">
        <v>598</v>
      </c>
    </row>
    <row r="67" spans="1:4">
      <c t="s" r="A67" s="4">
        <v>968</v>
      </c>
    </row>
    <row r="68" spans="1:4">
      <c t="s" r="A68" s="3">
        <v>919</v>
      </c>
    </row>
    <row r="69" spans="1:4">
      <c t="s" r="A69" s="4">
        <v>969</v>
      </c>
      <c t="n" r="B69" s="7">
        <v>9514</v>
      </c>
      <c t="n" r="C69" s="7">
        <v>7147</v>
      </c>
    </row>
    <row r="70" spans="1:4">
      <c t="s" r="A70" s="4">
        <v>970</v>
      </c>
    </row>
    <row r="71" spans="1:4">
      <c t="s" r="A71" s="3">
        <v>919</v>
      </c>
    </row>
    <row r="72" spans="1:4">
      <c t="s" r="A72" s="4">
        <v>971</v>
      </c>
      <c t="n" r="B72" s="6">
        <v>2015</v>
      </c>
    </row>
    <row r="73" spans="1:4">
      <c t="s" r="A73" s="4">
        <v>972</v>
      </c>
    </row>
    <row r="74" spans="1:4">
      <c t="s" r="A74" s="3">
        <v>919</v>
      </c>
    </row>
    <row r="75" spans="1:4">
      <c t="s" r="A75" s="4">
        <v>971</v>
      </c>
      <c t="n" r="B75" s="6">
        <v>20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73</v>
      </c>
      <c t="s" r="B1" s="2">
        <v>557</v>
      </c>
      <c t="s" r="C1" s="2">
        <v>558</v>
      </c>
      <c t="s" r="D1" s="2">
        <v>2</v>
      </c>
      <c t="s" r="E1" s="2">
        <v>561</v>
      </c>
    </row>
    <row r="2" spans="1:5">
      <c t="s" r="A2" s="3">
        <v>567</v>
      </c>
    </row>
    <row r="3" spans="1:5">
      <c t="s" r="A3" s="4">
        <v>615</v>
      </c>
      <c t="n" r="E3" s="7">
        <v>800</v>
      </c>
    </row>
    <row r="4" spans="1:5">
      <c t="s" r="A4" s="4">
        <v>619</v>
      </c>
      <c t="s" r="D4" s="4">
        <v>655</v>
      </c>
      <c t="s" r="E4" s="4">
        <v>655</v>
      </c>
    </row>
    <row r="5" spans="1:5">
      <c t="s" r="A5" s="4">
        <v>656</v>
      </c>
      <c t="n" r="B5" s="11">
        <v>705.9</v>
      </c>
    </row>
    <row r="6" spans="1:5">
      <c t="s" r="A6" s="4">
        <v>663</v>
      </c>
      <c t="n" r="C6" s="7">
        <v>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4</v>
      </c>
      <c t="s" r="B1" s="2">
        <v>1</v>
      </c>
    </row>
    <row r="2" spans="1:4">
      <c t="s" r="B2" s="2">
        <v>2</v>
      </c>
      <c t="s" r="C2" s="2">
        <v>30</v>
      </c>
      <c t="s" r="D2" s="2">
        <v>31</v>
      </c>
    </row>
    <row r="3" spans="1:4">
      <c t="s" r="A3" s="3">
        <v>975</v>
      </c>
    </row>
    <row r="4" spans="1:4">
      <c t="s" r="A4" s="4">
        <v>976</v>
      </c>
      <c t="n" r="B4" s="7">
        <v>-30446</v>
      </c>
      <c t="n" r="C4" s="7">
        <v>-1851</v>
      </c>
      <c t="n" r="D4" s="7">
        <v>28556</v>
      </c>
    </row>
    <row r="5" spans="1:4">
      <c t="s" r="A5" s="4">
        <v>504</v>
      </c>
      <c t="n" r="B5" s="6">
        <v>11100</v>
      </c>
    </row>
    <row r="6" spans="1:4">
      <c t="s" r="A6" s="4">
        <v>92</v>
      </c>
      <c t="n" r="B6" s="6">
        <v>28000</v>
      </c>
      <c t="n" r="C6" s="6">
        <v>20200</v>
      </c>
    </row>
    <row r="7" spans="1:4">
      <c t="s" r="A7" s="4">
        <v>977</v>
      </c>
      <c t="n" r="B7" s="6">
        <v>6700</v>
      </c>
      <c t="n" r="C7" s="6">
        <v>6300</v>
      </c>
    </row>
    <row r="8" spans="1:4">
      <c t="s" r="A8" s="4">
        <v>968</v>
      </c>
    </row>
    <row r="9" spans="1:4">
      <c t="s" r="A9" s="3">
        <v>975</v>
      </c>
    </row>
    <row r="10" spans="1:4">
      <c t="s" r="A10" s="4">
        <v>969</v>
      </c>
      <c t="n" r="B10" s="6">
        <v>9514</v>
      </c>
      <c t="n" r="C10" s="6">
        <v>7147</v>
      </c>
    </row>
    <row r="11" spans="1:4">
      <c t="s" r="A11" s="4">
        <v>509</v>
      </c>
    </row>
    <row r="12" spans="1:4">
      <c t="s" r="A12" s="3">
        <v>975</v>
      </c>
    </row>
    <row r="13" spans="1:4">
      <c t="s" r="A13" s="4">
        <v>978</v>
      </c>
      <c t="n" r="B13" s="6">
        <v>2800</v>
      </c>
      <c t="n" r="C13" s="6">
        <v>7500</v>
      </c>
    </row>
    <row r="14" spans="1:4">
      <c t="s" r="A14" s="4">
        <v>532</v>
      </c>
    </row>
    <row r="15" spans="1:4">
      <c t="s" r="A15" s="3">
        <v>975</v>
      </c>
    </row>
    <row r="16" spans="1:4">
      <c t="s" r="A16" s="4">
        <v>976</v>
      </c>
      <c t="n" r="B16" s="7">
        <v>3551</v>
      </c>
      <c t="n" r="C16" s="7">
        <v>9789</v>
      </c>
      <c t="n" r="D16" s="7">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979</v>
      </c>
      <c t="s" r="B1" s="2">
        <v>1</v>
      </c>
    </row>
    <row r="2" spans="1:7">
      <c t="s" r="B2" s="2">
        <v>2</v>
      </c>
      <c t="s" r="C2" s="2">
        <v>30</v>
      </c>
      <c t="s" r="D2" s="2">
        <v>31</v>
      </c>
      <c t="s" r="E2" s="2">
        <v>503</v>
      </c>
      <c t="s" r="F2" s="2">
        <v>557</v>
      </c>
      <c t="s" r="G2" s="2">
        <v>376</v>
      </c>
    </row>
    <row r="3" spans="1:7">
      <c t="s" r="A3" s="3">
        <v>980</v>
      </c>
    </row>
    <row r="4" spans="1:7">
      <c t="s" r="A4" s="4">
        <v>981</v>
      </c>
      <c t="n" r="B4" s="7">
        <v>2335</v>
      </c>
      <c t="n" r="C4" s="7">
        <v>3191</v>
      </c>
    </row>
    <row r="5" spans="1:7">
      <c t="s" r="A5" s="4">
        <v>982</v>
      </c>
      <c t="n" r="B5" s="6">
        <v>9428</v>
      </c>
      <c t="n" r="C5" s="6">
        <v>7510</v>
      </c>
    </row>
    <row r="6" spans="1:7">
      <c t="s" r="A6" s="4">
        <v>45</v>
      </c>
      <c t="n" r="B6" s="6">
        <v>12947</v>
      </c>
      <c t="n" r="C6" s="6">
        <v>-670</v>
      </c>
      <c t="n" r="D6" s="7">
        <v>-5167</v>
      </c>
    </row>
    <row r="7" spans="1:7">
      <c t="s" r="A7" s="4">
        <v>983</v>
      </c>
      <c t="n" r="B7" s="6">
        <v>115900</v>
      </c>
    </row>
    <row r="8" spans="1:7">
      <c t="s" r="A8" s="4">
        <v>102</v>
      </c>
      <c t="n" r="B8" s="6">
        <v>20811</v>
      </c>
      <c t="n" r="C8" s="6">
        <v>10917</v>
      </c>
    </row>
    <row r="9" spans="1:7">
      <c t="s" r="A9" s="4">
        <v>984</v>
      </c>
      <c t="n" r="B9" s="6">
        <v>-23800</v>
      </c>
      <c t="n" r="C9" s="6">
        <v>-10917</v>
      </c>
    </row>
    <row r="10" spans="1:7">
      <c t="s" r="A10" s="4">
        <v>385</v>
      </c>
      <c t="n" r="G10" s="7">
        <v>92100</v>
      </c>
    </row>
    <row r="11" spans="1:7">
      <c t="s" r="A11" s="3">
        <v>985</v>
      </c>
    </row>
    <row r="12" spans="1:7">
      <c t="s" r="A12" s="4">
        <v>986</v>
      </c>
      <c t="n" r="B12" s="6">
        <v>1700</v>
      </c>
    </row>
    <row r="13" spans="1:7">
      <c t="s" r="A13" s="4">
        <v>987</v>
      </c>
      <c t="n" r="D13" s="6">
        <v>1400</v>
      </c>
    </row>
    <row r="14" spans="1:7">
      <c t="s" r="A14" s="4">
        <v>908</v>
      </c>
      <c t="n" r="B14" s="6">
        <v>2866</v>
      </c>
      <c t="n" r="C14" s="6">
        <v>3065</v>
      </c>
    </row>
    <row r="15" spans="1:7">
      <c t="s" r="A15" s="4">
        <v>988</v>
      </c>
      <c t="n" r="B15" s="6">
        <v>1100</v>
      </c>
      <c t="n" r="C15" s="6">
        <v>900</v>
      </c>
    </row>
    <row r="16" spans="1:7">
      <c t="s" r="A16" s="3">
        <v>989</v>
      </c>
    </row>
    <row r="17" spans="1:7">
      <c t="s" r="A17" s="4">
        <v>990</v>
      </c>
      <c t="n" r="B17" s="6">
        <v>16518</v>
      </c>
      <c t="n" r="C17" s="6">
        <v>16491</v>
      </c>
    </row>
    <row r="18" spans="1:7">
      <c t="s" r="A18" s="4">
        <v>991</v>
      </c>
      <c t="n" r="B18" s="6">
        <v>415</v>
      </c>
      <c t="n" r="C18" s="6">
        <v>495</v>
      </c>
    </row>
    <row r="19" spans="1:7">
      <c t="s" r="A19" s="4">
        <v>992</v>
      </c>
      <c t="n" r="B19" s="6">
        <v>0</v>
      </c>
      <c t="n" r="C19" s="6">
        <v>5</v>
      </c>
    </row>
    <row r="20" spans="1:7">
      <c t="s" r="A20" s="4">
        <v>993</v>
      </c>
      <c t="n" r="B20" s="6">
        <v>-859</v>
      </c>
      <c t="n" r="C20" s="6">
        <v>-196</v>
      </c>
    </row>
    <row r="21" spans="1:7">
      <c t="s" r="A21" s="4">
        <v>994</v>
      </c>
      <c t="n" r="B21" s="6">
        <v>-164</v>
      </c>
      <c t="n" r="C21" s="6">
        <v>-277</v>
      </c>
      <c t="n" r="D21" s="6">
        <v>-500</v>
      </c>
    </row>
    <row r="22" spans="1:7">
      <c t="s" r="A22" s="4">
        <v>995</v>
      </c>
      <c t="n" r="B22" s="6">
        <v>15910</v>
      </c>
      <c t="n" r="C22" s="6">
        <v>16518</v>
      </c>
      <c t="n" r="D22" s="7">
        <v>16491</v>
      </c>
    </row>
    <row r="23" spans="1:7">
      <c t="s" r="A23" s="4">
        <v>920</v>
      </c>
      <c t="n" r="C23" s="6">
        <v>300</v>
      </c>
    </row>
    <row r="24" spans="1:7">
      <c t="s" r="A24" s="4">
        <v>996</v>
      </c>
      <c t="n" r="B24" s="6">
        <v>200</v>
      </c>
    </row>
    <row r="25" spans="1:7">
      <c t="s" r="A25" s="4">
        <v>997</v>
      </c>
    </row>
    <row r="26" spans="1:7">
      <c t="s" r="A26" s="3">
        <v>980</v>
      </c>
    </row>
    <row r="27" spans="1:7">
      <c t="s" r="A27" s="4">
        <v>984</v>
      </c>
      <c t="n" r="B27" s="6">
        <v>-100000</v>
      </c>
    </row>
    <row r="28" spans="1:7">
      <c t="s" r="A28" s="4">
        <v>966</v>
      </c>
    </row>
    <row r="29" spans="1:7">
      <c t="s" r="A29" s="3">
        <v>980</v>
      </c>
    </row>
    <row r="30" spans="1:7">
      <c t="s" r="A30" s="4">
        <v>982</v>
      </c>
      <c t="n" r="B30" s="6">
        <v>1550</v>
      </c>
      <c t="n" r="C30" s="6">
        <v>2616</v>
      </c>
    </row>
    <row r="31" spans="1:7">
      <c t="s" r="A31" s="4">
        <v>967</v>
      </c>
    </row>
    <row r="32" spans="1:7">
      <c t="s" r="A32" s="3">
        <v>980</v>
      </c>
    </row>
    <row r="33" spans="1:7">
      <c t="s" r="A33" s="4">
        <v>982</v>
      </c>
      <c t="n" r="B33" s="6">
        <v>591</v>
      </c>
      <c t="n" r="C33" s="6">
        <v>598</v>
      </c>
    </row>
    <row r="34" spans="1:7">
      <c t="s" r="A34" s="4">
        <v>614</v>
      </c>
    </row>
    <row r="35" spans="1:7">
      <c t="s" r="A35" s="3">
        <v>980</v>
      </c>
    </row>
    <row r="36" spans="1:7">
      <c t="s" r="A36" s="4">
        <v>998</v>
      </c>
      <c t="n" r="E36" s="7">
        <v>10100</v>
      </c>
    </row>
    <row r="37" spans="1:7">
      <c t="s" r="A37" s="4">
        <v>615</v>
      </c>
      <c t="n" r="E37" s="7">
        <v>150000</v>
      </c>
    </row>
    <row r="38" spans="1:7">
      <c t="s" r="A38" s="4">
        <v>618</v>
      </c>
    </row>
    <row r="39" spans="1:7">
      <c t="s" r="A39" s="3">
        <v>980</v>
      </c>
    </row>
    <row r="40" spans="1:7">
      <c t="s" r="A40" s="4">
        <v>998</v>
      </c>
      <c t="n" r="B40" s="7">
        <v>45294</v>
      </c>
      <c t="n" r="C40" s="7">
        <v>51040</v>
      </c>
    </row>
    <row r="41" spans="1:7">
      <c t="s" r="A41" s="4">
        <v>615</v>
      </c>
      <c t="n" r="F41" s="7">
        <v>500000</v>
      </c>
    </row>
    <row r="42" spans="1:7">
      <c t="s" r="A42" s="4">
        <v>999</v>
      </c>
    </row>
    <row r="43" spans="1:7">
      <c t="s" r="A43" s="3">
        <v>980</v>
      </c>
    </row>
    <row r="44" spans="1:7">
      <c t="s" r="A44" s="4">
        <v>1000</v>
      </c>
      <c t="n" r="G44" s="7">
        <v>37400</v>
      </c>
    </row>
    <row r="45" spans="1:7">
      <c t="s" r="A45" s="4">
        <v>970</v>
      </c>
    </row>
    <row r="46" spans="1:7">
      <c t="s" r="A46" s="3">
        <v>989</v>
      </c>
    </row>
    <row r="47" spans="1:7">
      <c t="s" r="A47" s="4">
        <v>971</v>
      </c>
      <c t="n" r="B47" s="6">
        <v>2015</v>
      </c>
    </row>
    <row r="48" spans="1:7">
      <c t="s" r="A48" s="4">
        <v>972</v>
      </c>
    </row>
    <row r="49" spans="1:7">
      <c t="s" r="A49" s="3">
        <v>989</v>
      </c>
    </row>
    <row r="50" spans="1:7">
      <c t="s" r="A50" s="4">
        <v>971</v>
      </c>
      <c t="n" r="B50" s="6">
        <v>20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48"/>
    <col customWidth="1" max="6" min="6" width="20"/>
    <col customWidth="1" max="7" min="7" width="65"/>
    <col customWidth="1" max="8" min="8" width="37"/>
    <col customWidth="1" max="9" min="9" width="37"/>
  </cols>
  <sheetData>
    <row r="1" spans="1:9">
      <c t="s" r="A1" s="1">
        <v>1001</v>
      </c>
      <c t="s" r="B1" s="2">
        <v>1002</v>
      </c>
      <c t="s" r="C1" s="2">
        <v>1003</v>
      </c>
      <c t="s" r="D1" s="2">
        <v>1004</v>
      </c>
      <c t="s" r="E1" s="2">
        <v>1005</v>
      </c>
      <c t="s" r="F1" s="2">
        <v>1006</v>
      </c>
      <c t="s" r="G1" s="2">
        <v>1007</v>
      </c>
      <c t="s" r="H1" s="2">
        <v>1008</v>
      </c>
      <c t="s" r="I1" s="2">
        <v>1009</v>
      </c>
    </row>
    <row r="2" spans="1:9">
      <c t="s" r="A2" s="3">
        <v>1010</v>
      </c>
    </row>
    <row r="3" spans="1:9">
      <c t="s" r="A3" s="4">
        <v>1011</v>
      </c>
      <c t="n" r="G3" s="8">
        <v>2.62</v>
      </c>
      <c t="n" r="H3" s="8">
        <v>4.91</v>
      </c>
    </row>
    <row r="4" spans="1:9">
      <c t="s" r="A4" s="3">
        <v>1012</v>
      </c>
    </row>
    <row r="5" spans="1:9">
      <c t="s" r="A5" s="4">
        <v>1013</v>
      </c>
      <c t="s" r="G5" s="4">
        <v>1014</v>
      </c>
      <c t="s" r="H5" s="4">
        <v>1014</v>
      </c>
    </row>
    <row r="6" spans="1:9">
      <c t="s" r="A6" s="4">
        <v>1015</v>
      </c>
      <c t="s" r="G6" s="4">
        <v>1016</v>
      </c>
      <c t="s" r="H6" s="4">
        <v>1016</v>
      </c>
    </row>
    <row r="7" spans="1:9">
      <c t="s" r="A7" s="4">
        <v>1017</v>
      </c>
      <c t="s" r="G7" s="4">
        <v>1018</v>
      </c>
      <c t="s" r="H7" s="4">
        <v>1019</v>
      </c>
    </row>
    <row r="8" spans="1:9">
      <c t="s" r="A8" s="4">
        <v>1020</v>
      </c>
      <c t="s" r="G8" s="4">
        <v>698</v>
      </c>
      <c t="s" r="H8" s="4">
        <v>698</v>
      </c>
    </row>
    <row r="9" spans="1:9">
      <c t="s" r="A9" s="3">
        <v>1021</v>
      </c>
    </row>
    <row r="10" spans="1:9">
      <c t="s" r="A10" s="4">
        <v>1022</v>
      </c>
      <c t="s" r="G10" s="4">
        <v>1023</v>
      </c>
      <c t="s" r="H10" s="4">
        <v>1024</v>
      </c>
      <c t="s" r="I10" s="4">
        <v>1025</v>
      </c>
    </row>
    <row r="11" spans="1:9">
      <c t="s" r="A11" s="4">
        <v>1026</v>
      </c>
      <c t="n" r="G11" s="7">
        <v>900000</v>
      </c>
      <c t="n" r="H11" s="7">
        <v>9100000</v>
      </c>
    </row>
    <row r="12" spans="1:9">
      <c t="s" r="A12" s="4">
        <v>1027</v>
      </c>
      <c t="n" r="G12" s="6">
        <v>2221818</v>
      </c>
      <c t="n" r="H12" s="6">
        <v>2166679</v>
      </c>
    </row>
    <row r="13" spans="1:9">
      <c t="s" r="A13" s="4">
        <v>1028</v>
      </c>
      <c t="s" r="G13" s="4">
        <v>638</v>
      </c>
      <c t="s" r="H13" s="4">
        <v>638</v>
      </c>
    </row>
    <row r="14" spans="1:9">
      <c t="s" r="A14" s="4">
        <v>1029</v>
      </c>
      <c t="n" r="G14" s="7">
        <v>1200000</v>
      </c>
      <c t="n" r="H14" s="7">
        <v>2100000</v>
      </c>
    </row>
    <row r="15" spans="1:9">
      <c t="s" r="A15" s="4">
        <v>1030</v>
      </c>
      <c t="s" r="G15" s="4">
        <v>1031</v>
      </c>
      <c t="s" r="H15" s="4">
        <v>1032</v>
      </c>
    </row>
    <row r="16" spans="1:9">
      <c t="s" r="A16" s="4">
        <v>1033</v>
      </c>
      <c t="n" r="G16" s="7">
        <v>1700000</v>
      </c>
      <c t="n" r="H16" s="7">
        <v>2000000</v>
      </c>
      <c t="n" r="I16" s="7">
        <v>2000000</v>
      </c>
    </row>
    <row r="17" spans="1:9">
      <c t="s" r="A17" s="4">
        <v>1034</v>
      </c>
    </row>
    <row r="18" spans="1:9">
      <c t="s" r="A18" s="3">
        <v>1010</v>
      </c>
    </row>
    <row r="19" spans="1:9">
      <c t="s" r="A19" s="4">
        <v>1035</v>
      </c>
      <c t="n" r="G19" s="6">
        <v>-225960</v>
      </c>
      <c t="n" r="H19" s="6">
        <v>-633305</v>
      </c>
    </row>
    <row r="20" spans="1:9">
      <c t="s" r="A20" s="4">
        <v>1036</v>
      </c>
      <c t="n" r="G20" s="8">
        <v>9.75</v>
      </c>
      <c t="n" r="H20" s="8">
        <v>1.76</v>
      </c>
    </row>
    <row r="21" spans="1:9">
      <c t="s" r="A21" s="4">
        <v>1011</v>
      </c>
      <c t="n" r="G21" s="8">
        <v>12.49</v>
      </c>
      <c t="n" r="H21" s="8">
        <v>14.6</v>
      </c>
    </row>
    <row r="22" spans="1:9">
      <c t="s" r="A22" s="3">
        <v>1037</v>
      </c>
    </row>
    <row r="23" spans="1:9">
      <c t="s" r="A23" s="4">
        <v>1038</v>
      </c>
      <c t="n" r="G23" s="6">
        <v>2749064</v>
      </c>
      <c t="n" r="H23" s="6">
        <v>3285750</v>
      </c>
    </row>
    <row r="24" spans="1:9">
      <c t="s" r="A24" s="4">
        <v>1039</v>
      </c>
      <c t="n" r="G24" s="6">
        <v>287808</v>
      </c>
      <c t="n" r="H24" s="6">
        <v>188147</v>
      </c>
    </row>
    <row r="25" spans="1:9">
      <c t="s" r="A25" s="4">
        <v>1040</v>
      </c>
      <c t="n" r="G25" s="6">
        <v>-197119</v>
      </c>
      <c t="n" r="H25" s="6">
        <v>-91528</v>
      </c>
    </row>
    <row r="26" spans="1:9">
      <c t="s" r="A26" s="4">
        <v>1041</v>
      </c>
      <c t="n" r="G26" s="6">
        <v>2613793</v>
      </c>
      <c t="n" r="H26" s="6">
        <v>2749064</v>
      </c>
      <c t="n" r="I26" s="6">
        <v>3285750</v>
      </c>
    </row>
    <row r="27" spans="1:9">
      <c t="s" r="A27" s="3">
        <v>1021</v>
      </c>
    </row>
    <row r="28" spans="1:9">
      <c t="s" r="A28" s="4">
        <v>1042</v>
      </c>
      <c t="n" r="G28" s="8">
        <v>12.97</v>
      </c>
    </row>
    <row r="29" spans="1:9">
      <c t="s" r="A29" s="4">
        <v>1043</v>
      </c>
      <c t="n" r="G29" s="8">
        <v>13.75</v>
      </c>
      <c t="n" r="H29" s="8">
        <v>13.38</v>
      </c>
      <c t="n" r="I29" s="8">
        <v>11.04</v>
      </c>
    </row>
    <row r="30" spans="1:9">
      <c t="s" r="A30" s="4">
        <v>1044</v>
      </c>
      <c t="n" r="G30" s="7">
        <v>617000</v>
      </c>
      <c t="n" r="H30" s="7">
        <v>3373000</v>
      </c>
      <c t="n" r="I30" s="7">
        <v>22702000</v>
      </c>
    </row>
    <row r="31" spans="1:9">
      <c t="s" r="A31" s="4">
        <v>1045</v>
      </c>
      <c t="n" r="G31" s="8">
        <v>12.35</v>
      </c>
      <c t="n" r="H31" s="8">
        <v>12.35</v>
      </c>
    </row>
    <row r="32" spans="1:9">
      <c t="s" r="A32" s="4">
        <v>1046</v>
      </c>
    </row>
    <row r="33" spans="1:9">
      <c t="s" r="A33" s="3">
        <v>1021</v>
      </c>
    </row>
    <row r="34" spans="1:9">
      <c t="s" r="A34" s="4">
        <v>1047</v>
      </c>
      <c t="n" r="E34" s="6">
        <v>3</v>
      </c>
      <c t="n" r="G34" s="6">
        <v>4</v>
      </c>
    </row>
    <row r="35" spans="1:9">
      <c t="s" r="A35" s="4">
        <v>1048</v>
      </c>
    </row>
    <row r="36" spans="1:9">
      <c t="s" r="A36" s="3">
        <v>1010</v>
      </c>
    </row>
    <row r="37" spans="1:9">
      <c t="s" r="A37" s="4">
        <v>1049</v>
      </c>
      <c t="n" r="D37" s="6">
        <v>5240</v>
      </c>
      <c t="n" r="E37" s="6">
        <v>3523</v>
      </c>
    </row>
    <row r="38" spans="1:9">
      <c t="s" r="A38" s="3">
        <v>1021</v>
      </c>
    </row>
    <row r="39" spans="1:9">
      <c t="s" r="A39" s="4">
        <v>1033</v>
      </c>
      <c t="n" r="G39" s="7">
        <v>300000</v>
      </c>
      <c t="n" r="H39" s="7">
        <v>258000</v>
      </c>
    </row>
    <row r="40" spans="1:9">
      <c t="s" r="A40" s="4">
        <v>1050</v>
      </c>
      <c t="s" r="D40" s="4">
        <v>1051</v>
      </c>
      <c t="s" r="E40" s="4">
        <v>1052</v>
      </c>
    </row>
    <row r="41" spans="1:9">
      <c t="s" r="A41" s="4">
        <v>1053</v>
      </c>
    </row>
    <row r="42" spans="1:9">
      <c t="s" r="A42" s="3">
        <v>1010</v>
      </c>
    </row>
    <row r="43" spans="1:9">
      <c t="s" r="A43" s="4">
        <v>1049</v>
      </c>
      <c t="n" r="B43" s="6">
        <v>25664</v>
      </c>
      <c t="n" r="C43" s="6">
        <v>23944</v>
      </c>
      <c t="n" r="F43" s="6">
        <v>3886</v>
      </c>
    </row>
    <row r="44" spans="1:9">
      <c t="s" r="A44" s="3">
        <v>1021</v>
      </c>
    </row>
    <row r="45" spans="1:9">
      <c t="s" r="A45" s="4">
        <v>1033</v>
      </c>
      <c t="n" r="G45" s="7">
        <v>170000</v>
      </c>
    </row>
    <row r="46" spans="1:9">
      <c t="s" r="A46" s="4">
        <v>970</v>
      </c>
    </row>
    <row r="47" spans="1:9">
      <c t="s" r="A47" s="3">
        <v>1010</v>
      </c>
    </row>
    <row r="48" spans="1:9">
      <c t="s" r="A48" s="4">
        <v>1054</v>
      </c>
      <c t="s" r="G48" s="4">
        <v>416</v>
      </c>
    </row>
    <row r="49" spans="1:9">
      <c t="s" r="A49" s="4">
        <v>972</v>
      </c>
    </row>
    <row r="50" spans="1:9">
      <c t="s" r="A50" s="3">
        <v>1010</v>
      </c>
    </row>
    <row r="51" spans="1:9">
      <c t="s" r="A51" s="4">
        <v>1054</v>
      </c>
      <c t="s" r="G51" s="4">
        <v>5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48"/>
    <col customWidth="1" max="6" min="6" width="20"/>
    <col customWidth="1" max="7" min="7" width="49"/>
    <col customWidth="1" max="8" min="8" width="21"/>
    <col customWidth="1" max="9" min="9" width="21"/>
    <col customWidth="1" max="10" min="10" width="20"/>
  </cols>
  <sheetData>
    <row r="1" spans="1:10">
      <c t="s" r="A1" s="1">
        <v>1055</v>
      </c>
      <c t="s" r="B1" s="2">
        <v>1002</v>
      </c>
      <c t="s" r="C1" s="2">
        <v>1003</v>
      </c>
      <c t="s" r="D1" s="2">
        <v>1004</v>
      </c>
      <c t="s" r="E1" s="2">
        <v>1005</v>
      </c>
      <c t="s" r="F1" s="2">
        <v>1006</v>
      </c>
      <c t="s" r="G1" s="2">
        <v>1056</v>
      </c>
      <c t="s" r="H1" s="2">
        <v>472</v>
      </c>
      <c t="s" r="I1" s="2">
        <v>476</v>
      </c>
      <c t="s" r="J1" s="2">
        <v>1057</v>
      </c>
    </row>
    <row r="2" spans="1:10">
      <c t="s" r="A2" s="3">
        <v>1058</v>
      </c>
    </row>
    <row r="3" spans="1:10">
      <c t="s" r="A3" s="4">
        <v>1059</v>
      </c>
      <c t="n" r="G3" s="7">
        <v>1200</v>
      </c>
      <c t="n" r="H3" s="7">
        <v>2100</v>
      </c>
    </row>
    <row r="4" spans="1:10">
      <c t="s" r="A4" s="3">
        <v>1060</v>
      </c>
    </row>
    <row r="5" spans="1:10">
      <c t="s" r="A5" s="4">
        <v>1061</v>
      </c>
      <c t="n" r="G5" s="7">
        <v>1700</v>
      </c>
      <c t="n" r="H5" s="6">
        <v>2000</v>
      </c>
      <c t="n" r="I5" s="7">
        <v>2000</v>
      </c>
    </row>
    <row r="6" spans="1:10">
      <c t="s" r="A6" s="4">
        <v>1062</v>
      </c>
      <c t="n" r="J6" s="6">
        <v>48962494</v>
      </c>
    </row>
    <row r="7" spans="1:10">
      <c t="s" r="A7" s="4">
        <v>1063</v>
      </c>
    </row>
    <row r="8" spans="1:10">
      <c t="s" r="A8" s="3">
        <v>1064</v>
      </c>
    </row>
    <row r="9" spans="1:10">
      <c t="s" r="A9" s="4">
        <v>1047</v>
      </c>
      <c t="n" r="E9" s="6">
        <v>3</v>
      </c>
      <c t="n" r="G9" s="6">
        <v>4</v>
      </c>
    </row>
    <row r="10" spans="1:10">
      <c t="s" r="A10" s="4">
        <v>1048</v>
      </c>
    </row>
    <row r="11" spans="1:10">
      <c t="s" r="A11" s="3">
        <v>1060</v>
      </c>
    </row>
    <row r="12" spans="1:10">
      <c t="s" r="A12" s="4">
        <v>1065</v>
      </c>
      <c t="n" r="D12" s="6">
        <v>5240</v>
      </c>
      <c t="n" r="E12" s="6">
        <v>3523</v>
      </c>
    </row>
    <row r="13" spans="1:10">
      <c t="s" r="A13" s="4">
        <v>1061</v>
      </c>
      <c t="n" r="G13" s="7">
        <v>300</v>
      </c>
      <c t="n" r="H13" s="7">
        <v>258</v>
      </c>
    </row>
    <row r="14" spans="1:10">
      <c t="s" r="A14" s="3">
        <v>1064</v>
      </c>
    </row>
    <row r="15" spans="1:10">
      <c t="s" r="A15" s="4">
        <v>1050</v>
      </c>
      <c t="s" r="D15" s="4">
        <v>1051</v>
      </c>
      <c t="s" r="E15" s="4">
        <v>1052</v>
      </c>
    </row>
    <row r="16" spans="1:10">
      <c t="s" r="A16" s="4">
        <v>1066</v>
      </c>
    </row>
    <row r="17" spans="1:10">
      <c t="s" r="A17" s="3">
        <v>1060</v>
      </c>
    </row>
    <row r="18" spans="1:10">
      <c t="s" r="A18" s="4">
        <v>1065</v>
      </c>
      <c t="n" r="B18" s="6">
        <v>25664</v>
      </c>
      <c t="n" r="C18" s="6">
        <v>23944</v>
      </c>
      <c t="n" r="F18" s="6">
        <v>3886</v>
      </c>
    </row>
    <row r="19" spans="1:10">
      <c t="s" r="A19" s="4">
        <v>1061</v>
      </c>
      <c t="n" r="G19" s="7">
        <v>1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067</v>
      </c>
      <c t="s" r="B1" s="2">
        <v>55</v>
      </c>
      <c t="s" r="J1" s="2">
        <v>1</v>
      </c>
    </row>
    <row r="2" spans="1:12">
      <c t="s" r="B2" s="2">
        <v>748</v>
      </c>
      <c t="s" r="C2" s="2">
        <v>1068</v>
      </c>
      <c t="s" r="D2" s="2">
        <v>1069</v>
      </c>
      <c t="s" r="E2" s="2">
        <v>1070</v>
      </c>
      <c t="s" r="F2" s="2">
        <v>472</v>
      </c>
      <c t="s" r="G2" s="2">
        <v>1071</v>
      </c>
      <c t="s" r="H2" s="2">
        <v>1072</v>
      </c>
      <c t="s" r="I2" s="2">
        <v>1073</v>
      </c>
      <c t="s" r="J2" s="2">
        <v>1074</v>
      </c>
      <c t="s" r="K2" s="2">
        <v>472</v>
      </c>
      <c t="s" r="L2" s="2">
        <v>476</v>
      </c>
    </row>
    <row r="3" spans="1:12">
      <c t="s" r="A3" s="3">
        <v>1075</v>
      </c>
    </row>
    <row r="4" spans="1:12">
      <c t="s" r="A4" s="4">
        <v>1076</v>
      </c>
      <c t="n" r="J4" s="6">
        <v>2</v>
      </c>
    </row>
    <row r="5" spans="1:12">
      <c t="s" r="A5" s="4">
        <v>33</v>
      </c>
      <c t="n" r="B5" s="7">
        <v>430460</v>
      </c>
      <c t="n" r="C5" s="7">
        <v>530884</v>
      </c>
      <c t="n" r="D5" s="7">
        <v>502334</v>
      </c>
      <c t="n" r="E5" s="7">
        <v>376048</v>
      </c>
      <c t="n" r="F5" s="7">
        <v>450119</v>
      </c>
      <c t="n" r="G5" s="7">
        <v>437848</v>
      </c>
      <c t="n" r="H5" s="7">
        <v>409211</v>
      </c>
      <c t="n" r="I5" s="7">
        <v>269465</v>
      </c>
      <c t="n" r="J5" s="7">
        <v>1839726</v>
      </c>
      <c t="n" r="K5" s="7">
        <v>1566643</v>
      </c>
      <c t="n" r="L5" s="7">
        <v>1365581</v>
      </c>
    </row>
    <row r="6" spans="1:12">
      <c t="s" r="A6" s="4">
        <v>1077</v>
      </c>
      <c t="n" r="J6" s="6">
        <v>122532</v>
      </c>
      <c t="n" r="K6" s="6">
        <v>61498</v>
      </c>
      <c t="n" r="L6" s="6">
        <v>27776</v>
      </c>
    </row>
    <row r="7" spans="1:12">
      <c t="s" r="A7" s="4">
        <v>1078</v>
      </c>
      <c t="n" r="J7" s="6">
        <v>74819</v>
      </c>
      <c t="n" r="K7" s="6">
        <v>71186</v>
      </c>
      <c t="n" r="L7" s="6">
        <v>91684</v>
      </c>
    </row>
    <row r="8" spans="1:12">
      <c t="s" r="A8" s="4">
        <v>125</v>
      </c>
      <c t="n" r="J8" s="6">
        <v>58400</v>
      </c>
      <c t="n" r="K8" s="6">
        <v>48463</v>
      </c>
      <c t="n" r="L8" s="6">
        <v>45646</v>
      </c>
    </row>
    <row r="9" spans="1:12">
      <c t="s" r="A9" s="4">
        <v>1079</v>
      </c>
      <c t="n" r="J9" s="6">
        <v>-688</v>
      </c>
      <c t="n" r="K9" s="6">
        <v>-105</v>
      </c>
      <c t="n" r="L9" s="6">
        <v>298</v>
      </c>
    </row>
    <row r="10" spans="1:12">
      <c t="s" r="A10" s="4">
        <v>145</v>
      </c>
      <c t="n" r="J10" s="6">
        <v>33860</v>
      </c>
      <c t="n" r="K10" s="6">
        <v>23661</v>
      </c>
      <c t="n" r="L10" s="6">
        <v>25894</v>
      </c>
    </row>
    <row r="11" spans="1:12">
      <c t="s" r="A11" s="4">
        <v>1080</v>
      </c>
      <c t="n" r="B11" s="6">
        <v>1285904</v>
      </c>
      <c t="n" r="F11" s="6">
        <v>1254575</v>
      </c>
      <c t="n" r="J11" s="7">
        <v>1285904</v>
      </c>
      <c t="n" r="K11" s="6">
        <v>1254575</v>
      </c>
    </row>
    <row r="12" spans="1:12">
      <c t="s" r="A12" s="4">
        <v>1081</v>
      </c>
      <c t="s" r="J12" s="4">
        <v>673</v>
      </c>
    </row>
    <row r="13" spans="1:12">
      <c t="s" r="A13" s="4">
        <v>467</v>
      </c>
    </row>
    <row r="14" spans="1:12">
      <c t="s" r="A14" s="3">
        <v>1075</v>
      </c>
    </row>
    <row r="15" spans="1:12">
      <c t="s" r="A15" s="4">
        <v>33</v>
      </c>
      <c t="n" r="J15" s="7">
        <v>840118</v>
      </c>
      <c t="n" r="K15" s="6">
        <v>801601</v>
      </c>
      <c t="n" r="L15" s="6">
        <v>737841</v>
      </c>
    </row>
    <row r="16" spans="1:12">
      <c t="s" r="A16" s="4">
        <v>1077</v>
      </c>
      <c t="n" r="J16" s="6">
        <v>134654</v>
      </c>
      <c t="n" r="K16" s="6">
        <v>113089</v>
      </c>
      <c t="n" r="L16" s="6">
        <v>111918</v>
      </c>
    </row>
    <row r="17" spans="1:12">
      <c t="s" r="A17" s="4">
        <v>1078</v>
      </c>
      <c t="n" r="J17" s="6">
        <v>-22</v>
      </c>
      <c t="n" r="K17" s="6">
        <v>5</v>
      </c>
      <c t="n" r="L17" s="6">
        <v>-132</v>
      </c>
    </row>
    <row r="18" spans="1:12">
      <c t="s" r="A18" s="4">
        <v>125</v>
      </c>
      <c t="n" r="J18" s="6">
        <v>26539</v>
      </c>
      <c t="n" r="K18" s="6">
        <v>25255</v>
      </c>
      <c t="n" r="L18" s="6">
        <v>24950</v>
      </c>
    </row>
    <row r="19" spans="1:12">
      <c t="s" r="A19" s="4">
        <v>145</v>
      </c>
      <c t="n" r="J19" s="6">
        <v>11816</v>
      </c>
      <c t="n" r="K19" s="6">
        <v>12581</v>
      </c>
      <c t="n" r="L19" s="6">
        <v>10053</v>
      </c>
    </row>
    <row r="20" spans="1:12">
      <c t="s" r="A20" s="4">
        <v>1080</v>
      </c>
      <c t="n" r="B20" s="6">
        <v>664053</v>
      </c>
      <c t="n" r="F20" s="6">
        <v>673543</v>
      </c>
      <c t="n" r="J20" s="6">
        <v>664053</v>
      </c>
      <c t="n" r="K20" s="6">
        <v>673543</v>
      </c>
    </row>
    <row r="21" spans="1:12">
      <c t="s" r="A21" s="4">
        <v>407</v>
      </c>
    </row>
    <row r="22" spans="1:12">
      <c t="s" r="A22" s="3">
        <v>1075</v>
      </c>
    </row>
    <row r="23" spans="1:12">
      <c t="s" r="A23" s="4">
        <v>33</v>
      </c>
      <c t="n" r="J23" s="6">
        <v>999608</v>
      </c>
      <c t="n" r="K23" s="6">
        <v>765042</v>
      </c>
      <c t="n" r="L23" s="6">
        <v>627740</v>
      </c>
    </row>
    <row r="24" spans="1:12">
      <c t="s" r="A24" s="4">
        <v>1077</v>
      </c>
      <c t="n" r="J24" s="6">
        <v>18195</v>
      </c>
      <c t="n" r="K24" s="6">
        <v>-27660</v>
      </c>
      <c t="n" r="L24" s="6">
        <v>-38537</v>
      </c>
    </row>
    <row r="25" spans="1:12">
      <c t="s" r="A25" s="4">
        <v>1078</v>
      </c>
      <c t="n" r="J25" s="6">
        <v>-17</v>
      </c>
      <c t="n" r="K25" s="6">
        <v>-48</v>
      </c>
      <c t="n" r="L25" s="6">
        <v>-195</v>
      </c>
    </row>
    <row r="26" spans="1:12">
      <c t="s" r="A26" s="4">
        <v>125</v>
      </c>
      <c t="n" r="J26" s="6">
        <v>31549</v>
      </c>
      <c t="n" r="K26" s="6">
        <v>22510</v>
      </c>
      <c t="n" r="L26" s="6">
        <v>20243</v>
      </c>
    </row>
    <row r="27" spans="1:12">
      <c t="s" r="A27" s="4">
        <v>145</v>
      </c>
      <c t="n" r="J27" s="6">
        <v>19196</v>
      </c>
      <c t="n" r="K27" s="6">
        <v>10920</v>
      </c>
      <c t="n" r="L27" s="6">
        <v>14780</v>
      </c>
    </row>
    <row r="28" spans="1:12">
      <c t="s" r="A28" s="4">
        <v>1080</v>
      </c>
      <c t="n" r="B28" s="6">
        <v>498994</v>
      </c>
      <c t="n" r="F28" s="6">
        <v>528938</v>
      </c>
      <c t="n" r="J28" s="6">
        <v>498994</v>
      </c>
      <c t="n" r="K28" s="6">
        <v>528938</v>
      </c>
    </row>
    <row r="29" spans="1:12">
      <c t="s" r="A29" s="4">
        <v>1082</v>
      </c>
    </row>
    <row r="30" spans="1:12">
      <c t="s" r="A30" s="3">
        <v>1075</v>
      </c>
    </row>
    <row r="31" spans="1:12">
      <c t="s" r="A31" s="4">
        <v>1077</v>
      </c>
      <c t="n" r="J31" s="6">
        <v>-30317</v>
      </c>
      <c t="n" r="K31" s="6">
        <v>-23931</v>
      </c>
      <c t="n" r="L31" s="6">
        <v>-45605</v>
      </c>
    </row>
    <row r="32" spans="1:12">
      <c t="s" r="A32" s="4">
        <v>1078</v>
      </c>
      <c t="n" r="J32" s="6">
        <v>74858</v>
      </c>
      <c t="n" r="K32" s="6">
        <v>71229</v>
      </c>
      <c t="n" r="L32" s="6">
        <v>92011</v>
      </c>
    </row>
    <row r="33" spans="1:12">
      <c t="s" r="A33" s="4">
        <v>125</v>
      </c>
      <c t="n" r="J33" s="6">
        <v>312</v>
      </c>
      <c t="n" r="K33" s="6">
        <v>698</v>
      </c>
      <c t="n" r="L33" s="6">
        <v>453</v>
      </c>
    </row>
    <row r="34" spans="1:12">
      <c t="s" r="A34" s="4">
        <v>1079</v>
      </c>
      <c t="n" r="J34" s="6">
        <v>-688</v>
      </c>
      <c t="n" r="K34" s="6">
        <v>-105</v>
      </c>
      <c t="n" r="L34" s="6">
        <v>298</v>
      </c>
    </row>
    <row r="35" spans="1:12">
      <c t="s" r="A35" s="4">
        <v>145</v>
      </c>
      <c t="n" r="J35" s="6">
        <v>2848</v>
      </c>
      <c t="n" r="K35" s="6">
        <v>160</v>
      </c>
      <c t="n" r="L35" s="7">
        <v>1061</v>
      </c>
    </row>
    <row r="36" spans="1:12">
      <c t="s" r="A36" s="4">
        <v>1080</v>
      </c>
      <c t="n" r="B36" s="7">
        <v>122857</v>
      </c>
      <c t="n" r="F36" s="7">
        <v>52094</v>
      </c>
      <c t="n" r="J36" s="7">
        <v>122857</v>
      </c>
      <c t="n" r="K36" s="7">
        <v>52094</v>
      </c>
    </row>
    <row r="37" spans="1:12">
      <c t="s" r="A37" s="4">
        <v>1083</v>
      </c>
    </row>
    <row r="38" spans="1:12">
      <c t="s" r="A38" s="3">
        <v>1075</v>
      </c>
    </row>
    <row r="39" spans="1:12">
      <c t="s" r="A39" s="4">
        <v>1084</v>
      </c>
      <c t="n" r="J39" s="12">
        <v>223.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0</v>
      </c>
      <c t="s" r="D2" s="2">
        <v>31</v>
      </c>
    </row>
    <row r="3" spans="1:4">
      <c t="s" r="A3" s="3">
        <v>122</v>
      </c>
    </row>
    <row r="4" spans="1:4">
      <c t="s" r="A4" s="4">
        <v>123</v>
      </c>
      <c t="n" r="B4" s="7">
        <v>32288</v>
      </c>
      <c t="n" r="C4" s="7">
        <v>-31269</v>
      </c>
      <c t="n" r="D4" s="7">
        <v>-79520</v>
      </c>
    </row>
    <row r="5" spans="1:4">
      <c t="s" r="A5" s="3">
        <v>124</v>
      </c>
    </row>
    <row r="6" spans="1:4">
      <c t="s" r="A6" s="4">
        <v>125</v>
      </c>
      <c t="n" r="B6" s="6">
        <v>58400</v>
      </c>
      <c t="n" r="C6" s="6">
        <v>48463</v>
      </c>
      <c t="n" r="D6" s="6">
        <v>45646</v>
      </c>
    </row>
    <row r="7" spans="1:4">
      <c t="s" r="A7" s="4">
        <v>126</v>
      </c>
      <c t="n" r="B7" s="6">
        <v>54</v>
      </c>
      <c t="n" r="C7" s="6">
        <v>38</v>
      </c>
      <c t="n" r="D7" s="6">
        <v>2015</v>
      </c>
    </row>
    <row r="8" spans="1:4">
      <c t="s" r="A8" s="4">
        <v>127</v>
      </c>
      <c t="n" r="B8" s="6">
        <v>0</v>
      </c>
      <c t="n" r="C8" s="6">
        <v>-264</v>
      </c>
      <c t="n" r="D8" s="6">
        <v>-358</v>
      </c>
    </row>
    <row r="9" spans="1:4">
      <c t="s" r="A9" s="4">
        <v>128</v>
      </c>
      <c t="n" r="B9" s="6">
        <v>704</v>
      </c>
      <c t="n" r="C9" s="6">
        <v>3275</v>
      </c>
      <c t="n" r="D9" s="6">
        <v>2864</v>
      </c>
    </row>
    <row r="10" spans="1:4">
      <c t="s" r="A10" s="4">
        <v>129</v>
      </c>
      <c t="n" r="B10" s="6">
        <v>0</v>
      </c>
      <c t="n" r="C10" s="6">
        <v>0</v>
      </c>
      <c t="n" r="D10" s="6">
        <v>3220</v>
      </c>
    </row>
    <row r="11" spans="1:4">
      <c t="s" r="A11" s="4">
        <v>130</v>
      </c>
      <c t="n" r="B11" s="6">
        <v>13380</v>
      </c>
      <c t="n" r="C11" s="6">
        <v>14948</v>
      </c>
      <c t="n" r="D11" s="6">
        <v>12221</v>
      </c>
    </row>
    <row r="12" spans="1:4">
      <c t="s" r="A12" s="4">
        <v>131</v>
      </c>
      <c t="n" r="B12" s="6">
        <v>3166</v>
      </c>
      <c t="n" r="C12" s="6">
        <v>992</v>
      </c>
      <c t="n" r="D12" s="6">
        <v>1533</v>
      </c>
    </row>
    <row r="13" spans="1:4">
      <c t="s" r="A13" s="4">
        <v>132</v>
      </c>
      <c t="n" r="B13" s="6">
        <v>0</v>
      </c>
      <c t="n" r="C13" s="6">
        <v>4573</v>
      </c>
      <c t="n" r="D13" s="6">
        <v>0</v>
      </c>
    </row>
    <row r="14" spans="1:4">
      <c t="s" r="A14" s="4">
        <v>46</v>
      </c>
      <c t="n" r="B14" s="6">
        <v>0</v>
      </c>
      <c t="n" r="C14" s="6">
        <v>21364</v>
      </c>
      <c t="n" r="D14" s="6">
        <v>18948</v>
      </c>
    </row>
    <row r="15" spans="1:4">
      <c t="s" r="A15" s="4">
        <v>133</v>
      </c>
      <c t="n" r="B15" s="6">
        <v>0</v>
      </c>
      <c t="n" r="C15" s="6">
        <v>0</v>
      </c>
      <c t="n" r="D15" s="6">
        <v>2682</v>
      </c>
    </row>
    <row r="16" spans="1:4">
      <c t="s" r="A16" s="4">
        <v>134</v>
      </c>
      <c t="n" r="B16" s="6">
        <v>1960</v>
      </c>
      <c t="n" r="C16" s="6">
        <v>2246</v>
      </c>
      <c t="n" r="D16" s="6">
        <v>2181</v>
      </c>
    </row>
    <row r="17" spans="1:4">
      <c t="s" r="A17" s="4">
        <v>81</v>
      </c>
      <c t="n" r="B17" s="6">
        <v>-4901</v>
      </c>
      <c t="n" r="C17" s="6">
        <v>-2373</v>
      </c>
      <c t="n" r="D17" s="6">
        <v>-432</v>
      </c>
    </row>
    <row r="18" spans="1:4">
      <c t="s" r="A18" s="4">
        <v>135</v>
      </c>
      <c t="n" r="B18" s="6">
        <v>12899</v>
      </c>
    </row>
    <row r="19" spans="1:4">
      <c t="s" r="A19" s="4">
        <v>45</v>
      </c>
      <c t="n" r="B19" s="6">
        <v>12947</v>
      </c>
      <c t="n" r="C19" s="6">
        <v>-670</v>
      </c>
      <c t="n" r="D19" s="6">
        <v>-5167</v>
      </c>
    </row>
    <row r="20" spans="1:4">
      <c t="s" r="A20" s="4">
        <v>136</v>
      </c>
      <c t="n" r="B20" s="6">
        <v>-199</v>
      </c>
      <c t="n" r="C20" s="6">
        <v>131</v>
      </c>
      <c t="n" r="D20" s="6">
        <v>-520</v>
      </c>
    </row>
    <row r="21" spans="1:4">
      <c t="s" r="A21" s="4">
        <v>93</v>
      </c>
      <c t="n" r="B21" s="6">
        <v>-28</v>
      </c>
      <c t="n" r="C21" s="6">
        <v>295</v>
      </c>
      <c t="n" r="D21" s="6">
        <v>-56</v>
      </c>
    </row>
    <row r="22" spans="1:4">
      <c t="s" r="A22" s="3">
        <v>137</v>
      </c>
    </row>
    <row r="23" spans="1:4">
      <c t="s" r="A23" s="4">
        <v>138</v>
      </c>
      <c t="n" r="B23" s="6">
        <v>-4562</v>
      </c>
      <c t="n" r="C23" s="6">
        <v>12112</v>
      </c>
      <c t="n" r="D23" s="6">
        <v>-6133</v>
      </c>
    </row>
    <row r="24" spans="1:4">
      <c t="s" r="A24" s="4">
        <v>139</v>
      </c>
      <c t="n" r="B24" s="6">
        <v>29921</v>
      </c>
      <c t="n" r="C24" s="6">
        <v>26745</v>
      </c>
      <c t="n" r="D24" s="6">
        <v>10102</v>
      </c>
    </row>
    <row r="25" spans="1:4">
      <c t="s" r="A25" s="4">
        <v>140</v>
      </c>
      <c t="n" r="B25" s="6">
        <v>6729</v>
      </c>
      <c t="n" r="C25" s="6">
        <v>-4960</v>
      </c>
      <c t="n" r="D25" s="6">
        <v>-8880</v>
      </c>
    </row>
    <row r="26" spans="1:4">
      <c t="s" r="A26" s="4">
        <v>97</v>
      </c>
      <c t="n" r="B26" s="6">
        <v>-10563</v>
      </c>
      <c t="n" r="C26" s="6">
        <v>-17404</v>
      </c>
      <c t="n" r="D26" s="6">
        <v>-12443</v>
      </c>
    </row>
    <row r="27" spans="1:4">
      <c t="s" r="A27" s="4">
        <v>98</v>
      </c>
      <c t="n" r="B27" s="6">
        <v>3336</v>
      </c>
      <c t="n" r="C27" s="6">
        <v>-9752</v>
      </c>
      <c t="n" r="D27" s="6">
        <v>24278</v>
      </c>
    </row>
    <row r="28" spans="1:4">
      <c t="s" r="A28" s="4">
        <v>141</v>
      </c>
      <c t="n" r="B28" s="6">
        <v>0</v>
      </c>
      <c t="n" r="C28" s="6">
        <v>0</v>
      </c>
      <c t="n" r="D28" s="6">
        <v>-18852</v>
      </c>
    </row>
    <row r="29" spans="1:4">
      <c t="s" r="A29" s="4">
        <v>142</v>
      </c>
      <c t="n" r="B29" s="6">
        <v>-1645</v>
      </c>
      <c t="n" r="C29" s="6">
        <v>-4969</v>
      </c>
      <c t="n" r="D29" s="6">
        <v>-3594</v>
      </c>
    </row>
    <row r="30" spans="1:4">
      <c t="s" r="A30" s="4">
        <v>93</v>
      </c>
      <c t="n" r="B30" s="6">
        <v>-1624</v>
      </c>
      <c t="n" r="C30" s="6">
        <v>-449</v>
      </c>
      <c t="n" r="D30" s="6">
        <v>3398</v>
      </c>
    </row>
    <row r="31" spans="1:4">
      <c t="s" r="A31" s="4">
        <v>143</v>
      </c>
      <c t="n" r="B31" s="6">
        <v>139315</v>
      </c>
      <c t="n" r="C31" s="6">
        <v>-15232</v>
      </c>
      <c t="n" r="D31" s="6">
        <v>-14693</v>
      </c>
    </row>
    <row r="32" spans="1:4">
      <c t="s" r="A32" s="3">
        <v>144</v>
      </c>
    </row>
    <row r="33" spans="1:4">
      <c t="s" r="A33" s="4">
        <v>145</v>
      </c>
      <c t="n" r="B33" s="6">
        <v>-33860</v>
      </c>
      <c t="n" r="C33" s="6">
        <v>-23661</v>
      </c>
      <c t="n" r="D33" s="6">
        <v>-25894</v>
      </c>
    </row>
    <row r="34" spans="1:4">
      <c t="s" r="A34" s="4">
        <v>146</v>
      </c>
      <c t="n" r="B34" s="6">
        <v>122</v>
      </c>
      <c t="n" r="C34" s="6">
        <v>823</v>
      </c>
      <c t="n" r="D34" s="6">
        <v>102</v>
      </c>
    </row>
    <row r="35" spans="1:4">
      <c t="s" r="A35" s="4">
        <v>147</v>
      </c>
      <c t="n" r="B35" s="6">
        <v>-21000</v>
      </c>
      <c t="n" r="C35" s="6">
        <v>-130856</v>
      </c>
      <c t="n" r="D35" s="6">
        <v>-97200</v>
      </c>
    </row>
    <row r="36" spans="1:4">
      <c t="s" r="A36" s="4">
        <v>148</v>
      </c>
      <c t="n" r="B36" s="6">
        <v>-54738</v>
      </c>
      <c t="n" r="C36" s="6">
        <v>-153694</v>
      </c>
      <c t="n" r="D36" s="6">
        <v>-122992</v>
      </c>
    </row>
    <row r="37" spans="1:4">
      <c t="s" r="A37" s="3">
        <v>149</v>
      </c>
    </row>
    <row r="38" spans="1:4">
      <c t="s" r="A38" s="4">
        <v>150</v>
      </c>
      <c t="n" r="B38" s="6">
        <v>0</v>
      </c>
      <c t="n" r="C38" s="6">
        <v>1067725</v>
      </c>
      <c t="n" r="D38" s="6">
        <v>0</v>
      </c>
    </row>
    <row r="39" spans="1:4">
      <c t="s" r="A39" s="4">
        <v>151</v>
      </c>
      <c t="n" r="B39" s="6">
        <v>-4300</v>
      </c>
      <c t="n" r="C39" s="6">
        <v>-855225</v>
      </c>
      <c t="n" r="D39" s="6">
        <v>-148000</v>
      </c>
    </row>
    <row r="40" spans="1:4">
      <c t="s" r="A40" s="4">
        <v>152</v>
      </c>
      <c t="n" r="B40" s="6">
        <v>0</v>
      </c>
      <c t="n" r="C40" s="6">
        <v>0</v>
      </c>
      <c t="n" r="D40" s="6">
        <v>-15000</v>
      </c>
    </row>
    <row r="41" spans="1:4">
      <c t="s" r="A41" s="4">
        <v>153</v>
      </c>
      <c t="n" r="B41" s="6">
        <v>0</v>
      </c>
      <c t="n" r="C41" s="6">
        <v>-61142</v>
      </c>
      <c t="n" r="D41" s="6">
        <v>-8520</v>
      </c>
    </row>
    <row r="42" spans="1:4">
      <c t="s" r="A42" s="4">
        <v>154</v>
      </c>
      <c t="n" r="B42" s="6">
        <v>0</v>
      </c>
      <c t="n" r="C42" s="6">
        <v>0</v>
      </c>
      <c t="n" r="D42" s="6">
        <v>353756</v>
      </c>
    </row>
    <row r="43" spans="1:4">
      <c t="s" r="A43" s="4">
        <v>155</v>
      </c>
      <c t="n" r="B43" s="6">
        <v>2198</v>
      </c>
      <c t="n" r="C43" s="6">
        <v>1112</v>
      </c>
      <c t="n" r="D43" s="6">
        <v>197</v>
      </c>
    </row>
    <row r="44" spans="1:4">
      <c t="s" r="A44" s="4">
        <v>156</v>
      </c>
      <c t="n" r="B44" s="6">
        <v>-1412</v>
      </c>
      <c t="n" r="C44" s="6">
        <v>-16947</v>
      </c>
      <c t="n" r="D44" s="6">
        <v>-1256</v>
      </c>
    </row>
    <row r="45" spans="1:4">
      <c t="s" r="A45" s="4">
        <v>157</v>
      </c>
      <c t="n" r="B45" s="6">
        <v>-3514</v>
      </c>
      <c t="n" r="C45" s="6">
        <v>135523</v>
      </c>
      <c t="n" r="D45" s="6">
        <v>181177</v>
      </c>
    </row>
    <row r="46" spans="1:4">
      <c t="s" r="A46" s="4">
        <v>158</v>
      </c>
      <c t="n" r="B46" s="6">
        <v>-4800</v>
      </c>
      <c t="n" r="C46" s="6">
        <v>-3236</v>
      </c>
      <c t="n" r="D46" s="6">
        <v>-885</v>
      </c>
    </row>
    <row r="47" spans="1:4">
      <c t="s" r="A47" s="4">
        <v>159</v>
      </c>
      <c t="n" r="B47" s="6">
        <v>76263</v>
      </c>
      <c t="n" r="C47" s="6">
        <v>-36639</v>
      </c>
      <c t="n" r="D47" s="6">
        <v>42607</v>
      </c>
    </row>
    <row r="48" spans="1:4">
      <c t="s" r="A48" s="4">
        <v>160</v>
      </c>
      <c t="n" r="B48" s="6">
        <v>33162</v>
      </c>
      <c t="n" r="C48" s="6">
        <v>69801</v>
      </c>
    </row>
    <row r="49" spans="1:4">
      <c t="s" r="A49" s="4">
        <v>161</v>
      </c>
      <c t="n" r="B49" s="6">
        <v>109425</v>
      </c>
      <c t="n" r="C49" s="6">
        <v>33162</v>
      </c>
      <c t="n" r="D49" s="6">
        <v>69801</v>
      </c>
    </row>
    <row r="50" spans="1:4">
      <c t="s" r="A50" s="3">
        <v>162</v>
      </c>
    </row>
    <row r="51" spans="1:4">
      <c t="s" r="A51" s="4">
        <v>163</v>
      </c>
      <c t="n" r="B51" s="6">
        <v>60070</v>
      </c>
      <c t="n" r="C51" s="6">
        <v>64008</v>
      </c>
      <c t="n" r="D51" s="6">
        <v>84770</v>
      </c>
    </row>
    <row r="52" spans="1:4">
      <c t="s" r="A52" s="4">
        <v>164</v>
      </c>
      <c t="n" r="B52" s="7">
        <v>2607</v>
      </c>
      <c t="n" r="C52" s="7">
        <v>1676</v>
      </c>
      <c t="n" r="D52" s="7">
        <v>19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5</v>
      </c>
      <c t="s" r="B1" s="2">
        <v>1</v>
      </c>
    </row>
    <row r="2" spans="1:4">
      <c t="s" r="B2" s="2">
        <v>2</v>
      </c>
      <c t="s" r="C2" s="2">
        <v>30</v>
      </c>
      <c t="s" r="D2" s="2">
        <v>31</v>
      </c>
    </row>
    <row r="3" spans="1:4">
      <c t="s" r="A3" s="3">
        <v>1086</v>
      </c>
    </row>
    <row r="4" spans="1:4">
      <c t="s" r="A4" s="4">
        <v>39</v>
      </c>
      <c t="n" r="B4" s="7">
        <v>0</v>
      </c>
      <c t="n" r="C4" s="7">
        <v>0</v>
      </c>
      <c t="n" r="D4" s="7">
        <v>23527</v>
      </c>
    </row>
    <row r="5" spans="1:4">
      <c t="s" r="A5" s="4">
        <v>1087</v>
      </c>
      <c t="n" r="B5" s="7">
        <v>4300</v>
      </c>
      <c t="n" r="C5" s="6">
        <v>855225</v>
      </c>
      <c t="n" r="D5" s="6">
        <v>148000</v>
      </c>
    </row>
    <row r="6" spans="1:4">
      <c t="s" r="A6" s="4">
        <v>1088</v>
      </c>
      <c t="s" r="B6" s="4">
        <v>416</v>
      </c>
    </row>
    <row r="7" spans="1:4">
      <c t="s" r="A7" s="4">
        <v>1089</v>
      </c>
      <c t="n" r="D7" s="6">
        <v>1500</v>
      </c>
    </row>
    <row r="8" spans="1:4">
      <c t="s" r="A8" s="4">
        <v>1090</v>
      </c>
    </row>
    <row r="9" spans="1:4">
      <c t="s" r="A9" s="3">
        <v>1086</v>
      </c>
    </row>
    <row r="10" spans="1:4">
      <c t="s" r="A10" s="4">
        <v>1091</v>
      </c>
      <c t="s" r="B10" s="4">
        <v>611</v>
      </c>
    </row>
    <row r="11" spans="1:4">
      <c t="s" r="A11" s="4">
        <v>1092</v>
      </c>
      <c t="s" r="B11" s="4">
        <v>611</v>
      </c>
    </row>
    <row r="12" spans="1:4">
      <c t="s" r="A12" s="4">
        <v>1093</v>
      </c>
      <c t="s" r="B12" s="4">
        <v>673</v>
      </c>
    </row>
    <row r="13" spans="1:4">
      <c t="s" r="A13" s="4">
        <v>1094</v>
      </c>
      <c t="s" r="B13" s="4">
        <v>673</v>
      </c>
    </row>
    <row r="14" spans="1:4">
      <c t="s" r="A14" s="4">
        <v>1095</v>
      </c>
      <c t="n" r="B14" s="7">
        <v>0</v>
      </c>
      <c t="n" r="C14" s="6">
        <v>0</v>
      </c>
      <c t="n" r="D14" s="7">
        <v>400</v>
      </c>
    </row>
    <row r="15" spans="1:4">
      <c t="s" r="A15" s="4">
        <v>1096</v>
      </c>
      <c t="s" r="B15" s="4">
        <v>412</v>
      </c>
    </row>
    <row r="16" spans="1:4">
      <c t="s" r="A16" s="4">
        <v>1097</v>
      </c>
      <c t="s" r="B16" s="4">
        <v>1098</v>
      </c>
    </row>
    <row r="17" spans="1:4">
      <c t="s" r="A17" s="4">
        <v>1099</v>
      </c>
      <c t="n" r="C17" s="6">
        <v>400</v>
      </c>
    </row>
    <row r="18" spans="1:4">
      <c t="s" r="A18" s="4">
        <v>1100</v>
      </c>
    </row>
    <row r="19" spans="1:4">
      <c t="s" r="A19" s="3">
        <v>1086</v>
      </c>
    </row>
    <row r="20" spans="1:4">
      <c t="s" r="A20" s="4">
        <v>1101</v>
      </c>
      <c t="n" r="B20" s="7">
        <v>2000</v>
      </c>
    </row>
    <row r="21" spans="1:4">
      <c t="s" r="A21" s="4">
        <v>1102</v>
      </c>
      <c t="n" r="D21" s="6">
        <v>125660</v>
      </c>
    </row>
    <row r="22" spans="1:4">
      <c t="s" r="A22" s="4">
        <v>1103</v>
      </c>
      <c t="n" r="D22" s="6">
        <v>150000</v>
      </c>
    </row>
    <row r="23" spans="1:4">
      <c t="s" r="A23" s="4">
        <v>1102</v>
      </c>
      <c t="n" r="D23" s="7">
        <v>12600</v>
      </c>
    </row>
    <row r="24" spans="1:4">
      <c t="s" r="A24" s="4">
        <v>1104</v>
      </c>
    </row>
    <row r="25" spans="1:4">
      <c t="s" r="A25" s="3">
        <v>1086</v>
      </c>
    </row>
    <row r="26" spans="1:4">
      <c t="s" r="A26" s="4">
        <v>1101</v>
      </c>
      <c t="n" r="B26" s="6">
        <v>700</v>
      </c>
    </row>
    <row r="27" spans="1:4">
      <c t="s" r="A27" s="4">
        <v>1105</v>
      </c>
    </row>
    <row r="28" spans="1:4">
      <c t="s" r="A28" s="3">
        <v>1086</v>
      </c>
    </row>
    <row r="29" spans="1:4">
      <c t="s" r="A29" s="4">
        <v>1101</v>
      </c>
      <c t="n" r="B29" s="6">
        <v>2700</v>
      </c>
    </row>
    <row r="30" spans="1:4">
      <c t="s" r="A30" s="4">
        <v>1106</v>
      </c>
    </row>
    <row r="31" spans="1:4">
      <c t="s" r="A31" s="3">
        <v>1086</v>
      </c>
    </row>
    <row r="32" spans="1:4">
      <c t="s" r="A32" s="4">
        <v>1107</v>
      </c>
      <c t="n" r="B32" s="6">
        <v>48</v>
      </c>
      <c t="n" r="C32" s="7">
        <v>36</v>
      </c>
    </row>
    <row r="33" spans="1:4">
      <c t="s" r="A33" s="4">
        <v>1108</v>
      </c>
    </row>
    <row r="34" spans="1:4">
      <c t="s" r="A34" s="3">
        <v>1086</v>
      </c>
    </row>
    <row r="35" spans="1:4">
      <c t="s" r="A35" s="4">
        <v>1101</v>
      </c>
      <c t="n" r="B35" s="6">
        <v>3000</v>
      </c>
    </row>
    <row r="36" spans="1:4">
      <c t="s" r="A36" s="4">
        <v>1109</v>
      </c>
    </row>
    <row r="37" spans="1:4">
      <c t="s" r="A37" s="3">
        <v>1086</v>
      </c>
    </row>
    <row r="38" spans="1:4">
      <c t="s" r="A38" s="4">
        <v>1101</v>
      </c>
      <c t="n" r="B38" s="6">
        <v>1300</v>
      </c>
    </row>
    <row r="39" spans="1:4">
      <c t="s" r="A39" s="4">
        <v>1110</v>
      </c>
    </row>
    <row r="40" spans="1:4">
      <c t="s" r="A40" s="3">
        <v>1086</v>
      </c>
    </row>
    <row r="41" spans="1:4">
      <c t="s" r="A41" s="4">
        <v>1101</v>
      </c>
      <c t="n" r="B41" s="7">
        <v>4300</v>
      </c>
    </row>
    <row r="42" spans="1:4">
      <c t="s" r="A42" s="4">
        <v>1111</v>
      </c>
    </row>
    <row r="43" spans="1:4">
      <c t="s" r="A43" s="3">
        <v>1086</v>
      </c>
    </row>
    <row r="44" spans="1:4">
      <c t="s" r="A44" s="4">
        <v>1103</v>
      </c>
      <c t="n" r="D44" s="6">
        <v>9714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2</v>
      </c>
      <c t="s" r="B1" s="2">
        <v>55</v>
      </c>
      <c t="s" r="J1" s="2">
        <v>1</v>
      </c>
    </row>
    <row r="2" spans="1:12">
      <c t="s" r="B2" s="2">
        <v>2</v>
      </c>
      <c t="s" r="C2" s="2">
        <v>56</v>
      </c>
      <c t="s" r="D2" s="2">
        <v>57</v>
      </c>
      <c t="s" r="E2" s="2">
        <v>58</v>
      </c>
      <c t="s" r="F2" s="2">
        <v>30</v>
      </c>
      <c t="s" r="G2" s="2">
        <v>59</v>
      </c>
      <c t="s" r="H2" s="2">
        <v>60</v>
      </c>
      <c t="s" r="I2" s="2">
        <v>61</v>
      </c>
      <c t="s" r="J2" s="2">
        <v>2</v>
      </c>
      <c t="s" r="K2" s="2">
        <v>30</v>
      </c>
      <c t="s" r="L2" s="2">
        <v>31</v>
      </c>
    </row>
    <row r="3" spans="1:12">
      <c t="s" r="A3" s="3">
        <v>228</v>
      </c>
    </row>
    <row r="4" spans="1:12">
      <c t="s" r="A4" s="4">
        <v>1113</v>
      </c>
      <c t="n" r="F4" s="12">
        <v>3.4</v>
      </c>
      <c t="s" r="G4" s="4">
        <v>1114</v>
      </c>
      <c t="n" r="H4" s="6">
        <v>0</v>
      </c>
      <c t="n" r="I4" s="12">
        <v>-2.6</v>
      </c>
    </row>
    <row r="5" spans="1:12">
      <c t="s" r="A5" s="3">
        <v>1115</v>
      </c>
    </row>
    <row r="6" spans="1:12">
      <c t="s" r="A6" s="4">
        <v>33</v>
      </c>
      <c t="n" r="B6" s="7">
        <v>430460</v>
      </c>
      <c t="n" r="C6" s="7">
        <v>530884</v>
      </c>
      <c t="n" r="D6" s="7">
        <v>502334</v>
      </c>
      <c t="n" r="E6" s="7">
        <v>376048</v>
      </c>
      <c t="n" r="F6" s="7">
        <v>450119</v>
      </c>
      <c t="n" r="G6" s="7">
        <v>437848</v>
      </c>
      <c t="n" r="H6" s="7">
        <v>409211</v>
      </c>
      <c t="n" r="I6" s="7">
        <v>269465</v>
      </c>
      <c t="n" r="J6" s="7">
        <v>1839726</v>
      </c>
      <c t="n" r="K6" s="7">
        <v>1566643</v>
      </c>
      <c t="n" r="L6" s="7">
        <v>1365581</v>
      </c>
    </row>
    <row r="7" spans="1:12">
      <c t="s" r="A7" s="4">
        <v>35</v>
      </c>
      <c t="n" r="B7" s="6">
        <v>99907</v>
      </c>
      <c t="n" r="C7" s="6">
        <v>134781</v>
      </c>
      <c t="n" r="D7" s="6">
        <v>124743</v>
      </c>
      <c t="n" r="E7" s="6">
        <v>60281</v>
      </c>
      <c t="n" r="F7" s="6">
        <v>81994</v>
      </c>
      <c t="n" r="G7" s="6">
        <v>98589</v>
      </c>
      <c t="n" r="H7" s="6">
        <v>87405</v>
      </c>
      <c t="n" r="I7" s="6">
        <v>39813</v>
      </c>
      <c t="n" r="J7" s="6">
        <v>419712</v>
      </c>
      <c t="n" r="K7" s="6">
        <v>307801</v>
      </c>
      <c t="n" r="L7" s="6">
        <v>258670</v>
      </c>
    </row>
    <row r="8" spans="1:12">
      <c t="s" r="A8" s="4">
        <v>123</v>
      </c>
      <c t="n" r="B8" s="7">
        <v>9064</v>
      </c>
      <c t="n" r="C8" s="7">
        <v>41711</v>
      </c>
      <c t="n" r="D8" s="7">
        <v>30372</v>
      </c>
      <c t="n" r="E8" s="7">
        <v>-48859</v>
      </c>
      <c t="n" r="F8" s="7">
        <v>-12476</v>
      </c>
      <c t="n" r="G8" s="7">
        <v>21405</v>
      </c>
      <c t="n" r="H8" s="7">
        <v>11380</v>
      </c>
      <c t="n" r="I8" s="7">
        <v>-51578</v>
      </c>
      <c t="n" r="J8" s="7">
        <v>32288</v>
      </c>
      <c t="n" r="K8" s="7">
        <v>-31269</v>
      </c>
      <c t="n" r="L8" s="7">
        <v>-79520</v>
      </c>
    </row>
    <row r="9" spans="1:12">
      <c t="s" r="A9" s="4">
        <v>50</v>
      </c>
      <c t="n" r="B9" s="8">
        <v>0.13</v>
      </c>
      <c t="n" r="C9" s="8">
        <v>0.61</v>
      </c>
      <c t="n" r="D9" s="8">
        <v>0.45</v>
      </c>
      <c t="n" r="E9" s="8">
        <v>-0.72</v>
      </c>
      <c t="n" r="F9" s="8">
        <v>-0.18</v>
      </c>
      <c t="n" r="G9" s="8">
        <v>0.32</v>
      </c>
      <c t="n" r="H9" s="8">
        <v>0.17</v>
      </c>
      <c t="n" r="I9" s="8">
        <v>-0.76</v>
      </c>
      <c t="n" r="J9" s="8">
        <v>0.47</v>
      </c>
      <c t="n" r="K9" s="8">
        <v>-0.46</v>
      </c>
      <c t="n" r="L9" s="8">
        <v>-1.32</v>
      </c>
    </row>
    <row r="10" spans="1:12">
      <c t="s" r="A10" s="4">
        <v>51</v>
      </c>
      <c t="n" r="B10" s="8">
        <v>0.13</v>
      </c>
      <c t="n" r="C10" s="8">
        <v>0.61</v>
      </c>
      <c t="n" r="D10" s="8">
        <v>0.45</v>
      </c>
      <c t="n" r="E10" s="8">
        <v>-0.72</v>
      </c>
      <c t="n" r="F10" s="8">
        <v>-0.18</v>
      </c>
      <c t="n" r="G10" s="8">
        <v>0.32</v>
      </c>
      <c t="n" r="H10" s="8">
        <v>0.17</v>
      </c>
      <c t="n" r="I10" s="8">
        <v>-0.76</v>
      </c>
      <c t="n" r="J10" s="8">
        <v>0.47</v>
      </c>
      <c t="n" r="K10" s="8">
        <v>-0.46</v>
      </c>
      <c t="n" r="L10" s="8">
        <v>-1.32</v>
      </c>
    </row>
    <row r="11" spans="1:12">
      <c t="s" r="A11" s="4">
        <v>720</v>
      </c>
      <c t="n" r="J11" s="7">
        <v>0</v>
      </c>
      <c t="n" r="K11" s="7">
        <v>21364</v>
      </c>
      <c t="n" r="L11" s="7">
        <v>18948</v>
      </c>
    </row>
    <row r="12" spans="1:12">
      <c t="s" r="A12" s="4">
        <v>39</v>
      </c>
      <c t="n" r="J12" s="7">
        <v>0</v>
      </c>
      <c t="n" r="K12" s="7">
        <v>0</v>
      </c>
      <c t="n" r="L12" s="7">
        <v>2352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6</v>
      </c>
      <c t="s" r="B1" s="2">
        <v>55</v>
      </c>
      <c t="s" r="J1" s="2">
        <v>1</v>
      </c>
    </row>
    <row r="2" spans="1:12">
      <c t="s" r="B2" s="2">
        <v>2</v>
      </c>
      <c t="s" r="C2" s="2">
        <v>56</v>
      </c>
      <c t="s" r="D2" s="2">
        <v>57</v>
      </c>
      <c t="s" r="E2" s="2">
        <v>58</v>
      </c>
      <c t="s" r="F2" s="2">
        <v>30</v>
      </c>
      <c t="s" r="G2" s="2">
        <v>59</v>
      </c>
      <c t="s" r="H2" s="2">
        <v>60</v>
      </c>
      <c t="s" r="I2" s="2">
        <v>61</v>
      </c>
      <c t="s" r="J2" s="2">
        <v>2</v>
      </c>
      <c t="s" r="K2" s="2">
        <v>30</v>
      </c>
      <c t="s" r="L2" s="2">
        <v>31</v>
      </c>
    </row>
    <row r="3" spans="1:12">
      <c t="s" r="A3" s="3">
        <v>1117</v>
      </c>
    </row>
    <row r="4" spans="1:12">
      <c t="s" r="A4" s="4">
        <v>33</v>
      </c>
      <c t="n" r="B4" s="7">
        <v>430460</v>
      </c>
      <c t="n" r="C4" s="7">
        <v>530884</v>
      </c>
      <c t="n" r="D4" s="7">
        <v>502334</v>
      </c>
      <c t="n" r="E4" s="7">
        <v>376048</v>
      </c>
      <c t="n" r="F4" s="7">
        <v>450119</v>
      </c>
      <c t="n" r="G4" s="7">
        <v>437848</v>
      </c>
      <c t="n" r="H4" s="7">
        <v>409211</v>
      </c>
      <c t="n" r="I4" s="7">
        <v>269465</v>
      </c>
      <c t="n" r="J4" s="7">
        <v>1839726</v>
      </c>
      <c t="n" r="K4" s="7">
        <v>1566643</v>
      </c>
      <c t="n" r="L4" s="7">
        <v>1365581</v>
      </c>
    </row>
    <row r="5" spans="1:12">
      <c t="s" r="A5" s="4">
        <v>34</v>
      </c>
      <c t="n" r="J5" s="6">
        <v>1420014</v>
      </c>
      <c t="n" r="K5" s="6">
        <v>1258842</v>
      </c>
      <c t="n" r="L5" s="6">
        <v>1106911</v>
      </c>
    </row>
    <row r="6" spans="1:12">
      <c t="s" r="A6" s="4">
        <v>35</v>
      </c>
      <c t="n" r="B6" s="6">
        <v>99907</v>
      </c>
      <c t="n" r="C6" s="6">
        <v>134781</v>
      </c>
      <c t="n" r="D6" s="6">
        <v>124743</v>
      </c>
      <c t="n" r="E6" s="6">
        <v>60281</v>
      </c>
      <c t="n" r="F6" s="6">
        <v>81994</v>
      </c>
      <c t="n" r="G6" s="6">
        <v>98589</v>
      </c>
      <c t="n" r="H6" s="6">
        <v>87405</v>
      </c>
      <c t="n" r="I6" s="6">
        <v>39813</v>
      </c>
      <c t="n" r="J6" s="6">
        <v>419712</v>
      </c>
      <c t="n" r="K6" s="6">
        <v>307801</v>
      </c>
      <c t="n" r="L6" s="6">
        <v>258670</v>
      </c>
    </row>
    <row r="7" spans="1:12">
      <c t="s" r="A7" s="3">
        <v>36</v>
      </c>
    </row>
    <row r="8" spans="1:12">
      <c t="s" r="A8" s="4">
        <v>37</v>
      </c>
      <c t="n" r="J8" s="6">
        <v>271874</v>
      </c>
      <c t="n" r="K8" s="6">
        <v>224163</v>
      </c>
      <c t="n" r="L8" s="6">
        <v>187131</v>
      </c>
    </row>
    <row r="9" spans="1:12">
      <c t="s" r="A9" s="4">
        <v>1118</v>
      </c>
      <c t="n" r="J9" s="6">
        <v>0</v>
      </c>
      <c t="n" r="K9" s="6">
        <v>0</v>
      </c>
      <c t="n" r="L9" s="6">
        <v>0</v>
      </c>
    </row>
    <row r="10" spans="1:12">
      <c t="s" r="A10" s="4">
        <v>38</v>
      </c>
      <c t="n" r="J10" s="6">
        <v>25306</v>
      </c>
      <c t="n" r="K10" s="6">
        <v>22140</v>
      </c>
      <c t="n" r="L10" s="6">
        <v>20236</v>
      </c>
    </row>
    <row r="11" spans="1:12">
      <c t="s" r="A11" s="4">
        <v>39</v>
      </c>
      <c t="n" r="J11" s="6">
        <v>0</v>
      </c>
      <c t="n" r="K11" s="6">
        <v>0</v>
      </c>
      <c t="n" r="L11" s="6">
        <v>23527</v>
      </c>
    </row>
    <row r="12" spans="1:12">
      <c t="s" r="A12" s="4">
        <v>40</v>
      </c>
      <c t="n" r="J12" s="6">
        <v>297180</v>
      </c>
      <c t="n" r="K12" s="6">
        <v>246303</v>
      </c>
      <c t="n" r="L12" s="6">
        <v>230894</v>
      </c>
    </row>
    <row r="13" spans="1:12">
      <c t="s" r="A13" s="4">
        <v>41</v>
      </c>
      <c t="n" r="J13" s="6">
        <v>122532</v>
      </c>
      <c t="n" r="K13" s="6">
        <v>61498</v>
      </c>
      <c t="n" r="L13" s="6">
        <v>27776</v>
      </c>
    </row>
    <row r="14" spans="1:12">
      <c t="s" r="A14" s="4">
        <v>42</v>
      </c>
      <c t="n" r="J14" s="6">
        <v>-3166</v>
      </c>
      <c t="n" r="K14" s="6">
        <v>-992</v>
      </c>
      <c t="n" r="L14" s="6">
        <v>-1533</v>
      </c>
    </row>
    <row r="15" spans="1:12">
      <c t="s" r="A15" s="4">
        <v>1119</v>
      </c>
      <c t="n" r="J15" s="6">
        <v>0</v>
      </c>
      <c t="n" r="K15" s="6">
        <v>0</v>
      </c>
      <c t="n" r="L15" s="6">
        <v>0</v>
      </c>
    </row>
    <row r="16" spans="1:12">
      <c t="s" r="A16" s="4">
        <v>43</v>
      </c>
      <c t="n" r="J16" s="6">
        <v>-74876</v>
      </c>
      <c t="n" r="K16" s="6">
        <v>-71269</v>
      </c>
      <c t="n" r="L16" s="6">
        <v>-92046</v>
      </c>
    </row>
    <row r="17" spans="1:12">
      <c t="s" r="A17" s="4">
        <v>44</v>
      </c>
      <c t="n" r="J17" s="6">
        <v>57</v>
      </c>
      <c t="n" r="K17" s="6">
        <v>83</v>
      </c>
      <c t="n" r="L17" s="6">
        <v>362</v>
      </c>
    </row>
    <row r="18" spans="1:12">
      <c t="s" r="A18" s="4">
        <v>45</v>
      </c>
      <c t="n" r="J18" s="6">
        <v>-12947</v>
      </c>
      <c t="n" r="K18" s="6">
        <v>670</v>
      </c>
      <c t="n" r="L18" s="6">
        <v>5167</v>
      </c>
    </row>
    <row r="19" spans="1:12">
      <c t="s" r="A19" s="4">
        <v>46</v>
      </c>
      <c t="n" r="J19" s="6">
        <v>0</v>
      </c>
      <c t="n" r="K19" s="6">
        <v>-21364</v>
      </c>
      <c t="n" r="L19" s="6">
        <v>-18948</v>
      </c>
    </row>
    <row r="20" spans="1:12">
      <c t="s" r="A20" s="4">
        <v>1120</v>
      </c>
      <c t="n" r="J20" s="6">
        <v>0</v>
      </c>
      <c t="n" r="K20" s="6">
        <v>0</v>
      </c>
      <c t="n" r="L20" s="6">
        <v>0</v>
      </c>
    </row>
    <row r="21" spans="1:12">
      <c t="s" r="A21" s="4">
        <v>1121</v>
      </c>
      <c t="n" r="J21" s="6">
        <v>31600</v>
      </c>
      <c t="n" r="K21" s="6">
        <v>-31374</v>
      </c>
      <c t="n" r="L21" s="6">
        <v>-79222</v>
      </c>
    </row>
    <row r="22" spans="1:12">
      <c t="s" r="A22" s="4">
        <v>1122</v>
      </c>
      <c t="n" r="J22" s="6">
        <v>0</v>
      </c>
      <c t="n" r="K22" s="6">
        <v>0</v>
      </c>
      <c t="n" r="L22" s="6">
        <v>0</v>
      </c>
    </row>
    <row r="23" spans="1:12">
      <c t="s" r="A23" s="4">
        <v>1123</v>
      </c>
      <c t="n" r="J23" s="6">
        <v>31600</v>
      </c>
      <c t="n" r="K23" s="6">
        <v>-31374</v>
      </c>
      <c t="n" r="L23" s="6">
        <v>-79222</v>
      </c>
    </row>
    <row r="24" spans="1:12">
      <c t="s" r="A24" s="4">
        <v>48</v>
      </c>
      <c t="n" r="J24" s="6">
        <v>-688</v>
      </c>
      <c t="n" r="K24" s="6">
        <v>-105</v>
      </c>
      <c t="n" r="L24" s="6">
        <v>298</v>
      </c>
    </row>
    <row r="25" spans="1:12">
      <c t="s" r="A25" s="4">
        <v>49</v>
      </c>
      <c t="n" r="B25" s="7">
        <v>9064</v>
      </c>
      <c t="n" r="C25" s="7">
        <v>41711</v>
      </c>
      <c t="n" r="D25" s="7">
        <v>30372</v>
      </c>
      <c t="n" r="E25" s="7">
        <v>-48859</v>
      </c>
      <c t="n" r="F25" s="7">
        <v>-12476</v>
      </c>
      <c t="n" r="G25" s="7">
        <v>21405</v>
      </c>
      <c t="n" r="H25" s="7">
        <v>11380</v>
      </c>
      <c t="n" r="I25" s="7">
        <v>-51578</v>
      </c>
      <c t="n" r="J25" s="6">
        <v>32288</v>
      </c>
      <c t="n" r="K25" s="6">
        <v>-31269</v>
      </c>
      <c t="n" r="L25" s="6">
        <v>-79520</v>
      </c>
    </row>
    <row r="26" spans="1:12">
      <c t="s" r="A26" s="3">
        <v>1124</v>
      </c>
    </row>
    <row r="27" spans="1:12">
      <c t="s" r="A27" s="4">
        <v>64</v>
      </c>
      <c t="n" r="J27" s="6">
        <v>-14690</v>
      </c>
      <c t="n" r="K27" s="6">
        <v>-9681</v>
      </c>
      <c t="n" r="L27" s="6">
        <v>-2937</v>
      </c>
    </row>
    <row r="28" spans="1:12">
      <c t="s" r="A28" s="4">
        <v>65</v>
      </c>
      <c t="n" r="J28" s="6">
        <v>-465</v>
      </c>
      <c t="n" r="K28" s="6">
        <v>1294</v>
      </c>
    </row>
    <row r="29" spans="1:12">
      <c t="s" r="A29" s="4">
        <v>66</v>
      </c>
      <c t="n" r="J29" s="6">
        <v>-1436</v>
      </c>
      <c t="n" r="K29" s="6">
        <v>-8374</v>
      </c>
      <c t="n" r="L29" s="6">
        <v>6059</v>
      </c>
    </row>
    <row r="30" spans="1:12">
      <c t="s" r="A30" s="4">
        <v>68</v>
      </c>
      <c t="n" r="J30" s="6">
        <v>15697</v>
      </c>
      <c t="n" r="K30" s="6">
        <v>-48030</v>
      </c>
      <c t="n" r="L30" s="6">
        <v>-76398</v>
      </c>
    </row>
    <row r="31" spans="1:12">
      <c t="s" r="A31" s="4">
        <v>1125</v>
      </c>
    </row>
    <row r="32" spans="1:12">
      <c t="s" r="A32" s="3">
        <v>1117</v>
      </c>
    </row>
    <row r="33" spans="1:12">
      <c t="s" r="A33" s="4">
        <v>33</v>
      </c>
      <c t="n" r="J33" s="6">
        <v>0</v>
      </c>
      <c t="n" r="K33" s="6">
        <v>0</v>
      </c>
      <c t="n" r="L33" s="6">
        <v>0</v>
      </c>
    </row>
    <row r="34" spans="1:12">
      <c t="s" r="A34" s="4">
        <v>34</v>
      </c>
      <c t="n" r="J34" s="6">
        <v>0</v>
      </c>
      <c t="n" r="K34" s="6">
        <v>0</v>
      </c>
      <c t="n" r="L34" s="6">
        <v>0</v>
      </c>
    </row>
    <row r="35" spans="1:12">
      <c t="s" r="A35" s="4">
        <v>35</v>
      </c>
      <c t="n" r="J35" s="6">
        <v>0</v>
      </c>
      <c t="n" r="K35" s="6">
        <v>0</v>
      </c>
      <c t="n" r="L35" s="6">
        <v>0</v>
      </c>
    </row>
    <row r="36" spans="1:12">
      <c t="s" r="A36" s="3">
        <v>36</v>
      </c>
    </row>
    <row r="37" spans="1:12">
      <c t="s" r="A37" s="4">
        <v>37</v>
      </c>
      <c t="n" r="J37" s="6">
        <v>0</v>
      </c>
      <c t="n" r="K37" s="6">
        <v>0</v>
      </c>
      <c t="n" r="L37" s="6">
        <v>0</v>
      </c>
    </row>
    <row r="38" spans="1:12">
      <c t="s" r="A38" s="4">
        <v>1118</v>
      </c>
      <c t="n" r="J38" s="6">
        <v>0</v>
      </c>
      <c t="n" r="K38" s="6">
        <v>0</v>
      </c>
      <c t="n" r="L38" s="6">
        <v>0</v>
      </c>
    </row>
    <row r="39" spans="1:12">
      <c t="s" r="A39" s="4">
        <v>38</v>
      </c>
      <c t="n" r="J39" s="6">
        <v>0</v>
      </c>
      <c t="n" r="K39" s="6">
        <v>0</v>
      </c>
      <c t="n" r="L39" s="6">
        <v>0</v>
      </c>
    </row>
    <row r="40" spans="1:12">
      <c t="s" r="A40" s="4">
        <v>39</v>
      </c>
      <c t="n" r="L40" s="6">
        <v>0</v>
      </c>
    </row>
    <row r="41" spans="1:12">
      <c t="s" r="A41" s="4">
        <v>40</v>
      </c>
      <c t="n" r="J41" s="6">
        <v>0</v>
      </c>
      <c t="n" r="K41" s="6">
        <v>0</v>
      </c>
      <c t="n" r="L41" s="6">
        <v>0</v>
      </c>
    </row>
    <row r="42" spans="1:12">
      <c t="s" r="A42" s="4">
        <v>41</v>
      </c>
      <c t="n" r="J42" s="6">
        <v>0</v>
      </c>
      <c t="n" r="K42" s="6">
        <v>0</v>
      </c>
      <c t="n" r="L42" s="6">
        <v>0</v>
      </c>
    </row>
    <row r="43" spans="1:12">
      <c t="s" r="A43" s="4">
        <v>42</v>
      </c>
      <c t="n" r="J43" s="6">
        <v>0</v>
      </c>
      <c t="n" r="K43" s="6">
        <v>0</v>
      </c>
      <c t="n" r="L43" s="6">
        <v>0</v>
      </c>
    </row>
    <row r="44" spans="1:12">
      <c t="s" r="A44" s="4">
        <v>1119</v>
      </c>
      <c t="n" r="J44" s="6">
        <v>0</v>
      </c>
      <c t="n" r="K44" s="6">
        <v>0</v>
      </c>
      <c t="n" r="L44" s="6">
        <v>0</v>
      </c>
    </row>
    <row r="45" spans="1:12">
      <c t="s" r="A45" s="4">
        <v>43</v>
      </c>
      <c t="n" r="J45" s="6">
        <v>0</v>
      </c>
      <c t="n" r="K45" s="6">
        <v>0</v>
      </c>
      <c t="n" r="L45" s="6">
        <v>0</v>
      </c>
    </row>
    <row r="46" spans="1:12">
      <c t="s" r="A46" s="4">
        <v>44</v>
      </c>
      <c t="n" r="J46" s="6">
        <v>0</v>
      </c>
      <c t="n" r="K46" s="6">
        <v>0</v>
      </c>
      <c t="n" r="L46" s="6">
        <v>0</v>
      </c>
    </row>
    <row r="47" spans="1:12">
      <c t="s" r="A47" s="4">
        <v>45</v>
      </c>
      <c t="n" r="J47" s="6">
        <v>0</v>
      </c>
      <c t="n" r="K47" s="6">
        <v>0</v>
      </c>
      <c t="n" r="L47" s="6">
        <v>0</v>
      </c>
    </row>
    <row r="48" spans="1:12">
      <c t="s" r="A48" s="4">
        <v>46</v>
      </c>
      <c t="n" r="K48" s="6">
        <v>0</v>
      </c>
      <c t="n" r="L48" s="6">
        <v>0</v>
      </c>
    </row>
    <row r="49" spans="1:12">
      <c t="s" r="A49" s="4">
        <v>1120</v>
      </c>
      <c t="n" r="J49" s="6">
        <v>0</v>
      </c>
      <c t="n" r="K49" s="6">
        <v>0</v>
      </c>
      <c t="n" r="L49" s="6">
        <v>0</v>
      </c>
    </row>
    <row r="50" spans="1:12">
      <c t="s" r="A50" s="4">
        <v>1121</v>
      </c>
      <c t="n" r="J50" s="6">
        <v>0</v>
      </c>
      <c t="n" r="K50" s="6">
        <v>0</v>
      </c>
      <c t="n" r="L50" s="6">
        <v>0</v>
      </c>
    </row>
    <row r="51" spans="1:12">
      <c t="s" r="A51" s="4">
        <v>1122</v>
      </c>
      <c t="n" r="J51" s="6">
        <v>32288</v>
      </c>
      <c t="n" r="K51" s="6">
        <v>-31269</v>
      </c>
      <c t="n" r="L51" s="6">
        <v>-79520</v>
      </c>
    </row>
    <row r="52" spans="1:12">
      <c t="s" r="A52" s="4">
        <v>1123</v>
      </c>
      <c t="n" r="J52" s="6">
        <v>32288</v>
      </c>
      <c t="n" r="K52" s="6">
        <v>-31269</v>
      </c>
      <c t="n" r="L52" s="6">
        <v>-79520</v>
      </c>
    </row>
    <row r="53" spans="1:12">
      <c t="s" r="A53" s="4">
        <v>48</v>
      </c>
      <c t="n" r="J53" s="6">
        <v>0</v>
      </c>
      <c t="n" r="K53" s="6">
        <v>0</v>
      </c>
      <c t="n" r="L53" s="6">
        <v>0</v>
      </c>
    </row>
    <row r="54" spans="1:12">
      <c t="s" r="A54" s="4">
        <v>49</v>
      </c>
      <c t="n" r="J54" s="6">
        <v>32288</v>
      </c>
      <c t="n" r="K54" s="6">
        <v>-31269</v>
      </c>
      <c t="n" r="L54" s="6">
        <v>-79520</v>
      </c>
    </row>
    <row r="55" spans="1:12">
      <c t="s" r="A55" s="3">
        <v>1124</v>
      </c>
    </row>
    <row r="56" spans="1:12">
      <c t="s" r="A56" s="4">
        <v>64</v>
      </c>
      <c t="n" r="J56" s="6">
        <v>0</v>
      </c>
      <c t="n" r="K56" s="6">
        <v>0</v>
      </c>
      <c t="n" r="L56" s="6">
        <v>0</v>
      </c>
    </row>
    <row r="57" spans="1:12">
      <c t="s" r="A57" s="4">
        <v>65</v>
      </c>
      <c t="n" r="J57" s="6">
        <v>0</v>
      </c>
      <c t="n" r="K57" s="6">
        <v>0</v>
      </c>
    </row>
    <row r="58" spans="1:12">
      <c t="s" r="A58" s="4">
        <v>66</v>
      </c>
      <c t="n" r="J58" s="6">
        <v>0</v>
      </c>
      <c t="n" r="K58" s="6">
        <v>0</v>
      </c>
      <c t="n" r="L58" s="6">
        <v>0</v>
      </c>
    </row>
    <row r="59" spans="1:12">
      <c t="s" r="A59" s="4">
        <v>68</v>
      </c>
      <c t="n" r="J59" s="6">
        <v>32288</v>
      </c>
      <c t="n" r="K59" s="6">
        <v>-31269</v>
      </c>
      <c t="n" r="L59" s="6">
        <v>-79520</v>
      </c>
    </row>
    <row r="60" spans="1:12">
      <c t="s" r="A60" s="4">
        <v>1126</v>
      </c>
    </row>
    <row r="61" spans="1:12">
      <c t="s" r="A61" s="3">
        <v>1117</v>
      </c>
    </row>
    <row r="62" spans="1:12">
      <c t="s" r="A62" s="4">
        <v>33</v>
      </c>
      <c t="n" r="J62" s="6">
        <v>0</v>
      </c>
      <c t="n" r="K62" s="6">
        <v>0</v>
      </c>
      <c t="n" r="L62" s="6">
        <v>0</v>
      </c>
    </row>
    <row r="63" spans="1:12">
      <c t="s" r="A63" s="4">
        <v>34</v>
      </c>
      <c t="n" r="J63" s="6">
        <v>0</v>
      </c>
      <c t="n" r="K63" s="6">
        <v>0</v>
      </c>
      <c t="n" r="L63" s="6">
        <v>0</v>
      </c>
    </row>
    <row r="64" spans="1:12">
      <c t="s" r="A64" s="4">
        <v>35</v>
      </c>
      <c t="n" r="J64" s="6">
        <v>0</v>
      </c>
      <c t="n" r="K64" s="6">
        <v>0</v>
      </c>
      <c t="n" r="L64" s="6">
        <v>0</v>
      </c>
    </row>
    <row r="65" spans="1:12">
      <c t="s" r="A65" s="3">
        <v>36</v>
      </c>
    </row>
    <row r="66" spans="1:12">
      <c t="s" r="A66" s="4">
        <v>37</v>
      </c>
      <c t="n" r="J66" s="6">
        <v>30317</v>
      </c>
      <c t="n" r="K66" s="6">
        <v>23931</v>
      </c>
      <c t="n" r="L66" s="6">
        <v>22078</v>
      </c>
    </row>
    <row r="67" spans="1:12">
      <c t="s" r="A67" s="4">
        <v>1118</v>
      </c>
      <c t="n" r="J67" s="6">
        <v>0</v>
      </c>
      <c t="n" r="K67" s="6">
        <v>0</v>
      </c>
      <c t="n" r="L67" s="6">
        <v>0</v>
      </c>
    </row>
    <row r="68" spans="1:12">
      <c t="s" r="A68" s="4">
        <v>38</v>
      </c>
      <c t="n" r="J68" s="6">
        <v>0</v>
      </c>
      <c t="n" r="K68" s="6">
        <v>0</v>
      </c>
      <c t="n" r="L68" s="6">
        <v>0</v>
      </c>
    </row>
    <row r="69" spans="1:12">
      <c t="s" r="A69" s="4">
        <v>39</v>
      </c>
      <c t="n" r="L69" s="6">
        <v>23527</v>
      </c>
    </row>
    <row r="70" spans="1:12">
      <c t="s" r="A70" s="4">
        <v>40</v>
      </c>
      <c t="n" r="J70" s="6">
        <v>30317</v>
      </c>
      <c t="n" r="K70" s="6">
        <v>23931</v>
      </c>
      <c t="n" r="L70" s="6">
        <v>45605</v>
      </c>
    </row>
    <row r="71" spans="1:12">
      <c t="s" r="A71" s="4">
        <v>41</v>
      </c>
      <c t="n" r="J71" s="6">
        <v>-30317</v>
      </c>
      <c t="n" r="K71" s="6">
        <v>-23931</v>
      </c>
      <c t="n" r="L71" s="6">
        <v>-45605</v>
      </c>
    </row>
    <row r="72" spans="1:12">
      <c t="s" r="A72" s="4">
        <v>42</v>
      </c>
      <c t="n" r="J72" s="6">
        <v>0</v>
      </c>
      <c t="n" r="K72" s="6">
        <v>0</v>
      </c>
      <c t="n" r="L72" s="6">
        <v>0</v>
      </c>
    </row>
    <row r="73" spans="1:12">
      <c t="s" r="A73" s="4">
        <v>1119</v>
      </c>
      <c t="n" r="J73" s="6">
        <v>63391</v>
      </c>
      <c t="n" r="K73" s="6">
        <v>60442</v>
      </c>
      <c t="n" r="L73" s="6">
        <v>79837</v>
      </c>
    </row>
    <row r="74" spans="1:12">
      <c t="s" r="A74" s="4">
        <v>43</v>
      </c>
      <c t="n" r="J74" s="6">
        <v>-74863</v>
      </c>
      <c t="n" r="K74" s="6">
        <v>-71234</v>
      </c>
      <c t="n" r="L74" s="6">
        <v>-92019</v>
      </c>
    </row>
    <row r="75" spans="1:12">
      <c t="s" r="A75" s="4">
        <v>44</v>
      </c>
      <c t="n" r="J75" s="6">
        <v>5</v>
      </c>
      <c t="n" r="K75" s="6">
        <v>5</v>
      </c>
      <c t="n" r="L75" s="6">
        <v>8</v>
      </c>
    </row>
    <row r="76" spans="1:12">
      <c t="s" r="A76" s="4">
        <v>45</v>
      </c>
      <c t="n" r="J76" s="6">
        <v>-12947</v>
      </c>
      <c t="n" r="K76" s="6">
        <v>670</v>
      </c>
      <c t="n" r="L76" s="6">
        <v>5167</v>
      </c>
    </row>
    <row r="77" spans="1:12">
      <c t="s" r="A77" s="4">
        <v>46</v>
      </c>
      <c t="n" r="K77" s="6">
        <v>-21364</v>
      </c>
      <c t="n" r="L77" s="6">
        <v>-18948</v>
      </c>
    </row>
    <row r="78" spans="1:12">
      <c t="s" r="A78" s="4">
        <v>1120</v>
      </c>
      <c t="n" r="J78" s="6">
        <v>34647</v>
      </c>
      <c t="n" r="K78" s="6">
        <v>23983</v>
      </c>
      <c t="n" r="L78" s="6">
        <v>23870</v>
      </c>
    </row>
    <row r="79" spans="1:12">
      <c t="s" r="A79" s="4">
        <v>1121</v>
      </c>
      <c t="n" r="J79" s="6">
        <v>-20084</v>
      </c>
      <c t="n" r="K79" s="6">
        <v>-31429</v>
      </c>
      <c t="n" r="L79" s="6">
        <v>-47690</v>
      </c>
    </row>
    <row r="80" spans="1:12">
      <c t="s" r="A80" s="4">
        <v>1122</v>
      </c>
      <c t="n" r="J80" s="6">
        <v>52372</v>
      </c>
      <c t="n" r="K80" s="6">
        <v>160</v>
      </c>
      <c t="n" r="L80" s="6">
        <v>-31830</v>
      </c>
    </row>
    <row r="81" spans="1:12">
      <c t="s" r="A81" s="4">
        <v>1123</v>
      </c>
      <c t="n" r="J81" s="6">
        <v>32288</v>
      </c>
      <c t="n" r="K81" s="6">
        <v>-31269</v>
      </c>
      <c t="n" r="L81" s="6">
        <v>-79520</v>
      </c>
    </row>
    <row r="82" spans="1:12">
      <c t="s" r="A82" s="4">
        <v>48</v>
      </c>
      <c t="n" r="J82" s="6">
        <v>0</v>
      </c>
      <c t="n" r="K82" s="6">
        <v>0</v>
      </c>
      <c t="n" r="L82" s="6">
        <v>0</v>
      </c>
    </row>
    <row r="83" spans="1:12">
      <c t="s" r="A83" s="4">
        <v>49</v>
      </c>
      <c t="n" r="J83" s="6">
        <v>32288</v>
      </c>
      <c t="n" r="K83" s="6">
        <v>-31269</v>
      </c>
      <c t="n" r="L83" s="6">
        <v>-79520</v>
      </c>
    </row>
    <row r="84" spans="1:12">
      <c t="s" r="A84" s="3">
        <v>1124</v>
      </c>
    </row>
    <row r="85" spans="1:12">
      <c t="s" r="A85" s="4">
        <v>64</v>
      </c>
      <c t="n" r="J85" s="6">
        <v>0</v>
      </c>
      <c t="n" r="K85" s="6">
        <v>0</v>
      </c>
      <c t="n" r="L85" s="6">
        <v>0</v>
      </c>
    </row>
    <row r="86" spans="1:12">
      <c t="s" r="A86" s="4">
        <v>65</v>
      </c>
      <c t="n" r="J86" s="6">
        <v>0</v>
      </c>
      <c t="n" r="K86" s="6">
        <v>0</v>
      </c>
    </row>
    <row r="87" spans="1:12">
      <c t="s" r="A87" s="4">
        <v>66</v>
      </c>
      <c t="n" r="J87" s="6">
        <v>0</v>
      </c>
      <c t="n" r="K87" s="6">
        <v>-3504</v>
      </c>
      <c t="n" r="L87" s="6">
        <v>2198</v>
      </c>
    </row>
    <row r="88" spans="1:12">
      <c t="s" r="A88" s="4">
        <v>68</v>
      </c>
      <c t="n" r="J88" s="6">
        <v>32288</v>
      </c>
      <c t="n" r="K88" s="6">
        <v>-34773</v>
      </c>
      <c t="n" r="L88" s="6">
        <v>-77322</v>
      </c>
    </row>
    <row r="89" spans="1:12">
      <c t="s" r="A89" s="4">
        <v>1127</v>
      </c>
    </row>
    <row r="90" spans="1:12">
      <c t="s" r="A90" s="3">
        <v>1117</v>
      </c>
    </row>
    <row r="91" spans="1:12">
      <c t="s" r="A91" s="4">
        <v>33</v>
      </c>
      <c t="n" r="J91" s="6">
        <v>1616407</v>
      </c>
      <c t="n" r="K91" s="6">
        <v>1287810</v>
      </c>
      <c t="n" r="L91" s="6">
        <v>1134455</v>
      </c>
    </row>
    <row r="92" spans="1:12">
      <c t="s" r="A92" s="4">
        <v>34</v>
      </c>
      <c t="n" r="J92" s="6">
        <v>1249887</v>
      </c>
      <c t="n" r="K92" s="6">
        <v>1039502</v>
      </c>
      <c t="n" r="L92" s="6">
        <v>931314</v>
      </c>
    </row>
    <row r="93" spans="1:12">
      <c t="s" r="A93" s="4">
        <v>35</v>
      </c>
      <c t="n" r="J93" s="6">
        <v>366520</v>
      </c>
      <c t="n" r="K93" s="6">
        <v>248308</v>
      </c>
      <c t="n" r="L93" s="6">
        <v>203141</v>
      </c>
    </row>
    <row r="94" spans="1:12">
      <c t="s" r="A94" s="3">
        <v>36</v>
      </c>
    </row>
    <row r="95" spans="1:12">
      <c t="s" r="A95" s="4">
        <v>37</v>
      </c>
      <c t="n" r="J95" s="6">
        <v>189477</v>
      </c>
      <c t="n" r="K95" s="6">
        <v>135434</v>
      </c>
      <c t="n" r="L95" s="6">
        <v>113058</v>
      </c>
    </row>
    <row r="96" spans="1:12">
      <c t="s" r="A96" s="4">
        <v>1118</v>
      </c>
      <c t="n" r="J96" s="6">
        <v>28704</v>
      </c>
      <c t="n" r="K96" s="6">
        <v>17381</v>
      </c>
      <c t="n" r="L96" s="6">
        <v>17292</v>
      </c>
    </row>
    <row r="97" spans="1:12">
      <c t="s" r="A97" s="4">
        <v>38</v>
      </c>
      <c t="n" r="J97" s="6">
        <v>20737</v>
      </c>
      <c t="n" r="K97" s="6">
        <v>16806</v>
      </c>
      <c t="n" r="L97" s="6">
        <v>16874</v>
      </c>
    </row>
    <row r="98" spans="1:12">
      <c t="s" r="A98" s="4">
        <v>39</v>
      </c>
      <c t="n" r="L98" s="6">
        <v>0</v>
      </c>
    </row>
    <row r="99" spans="1:12">
      <c t="s" r="A99" s="4">
        <v>40</v>
      </c>
      <c t="n" r="J99" s="6">
        <v>238918</v>
      </c>
      <c t="n" r="K99" s="6">
        <v>169621</v>
      </c>
      <c t="n" r="L99" s="6">
        <v>147224</v>
      </c>
    </row>
    <row r="100" spans="1:12">
      <c t="s" r="A100" s="4">
        <v>41</v>
      </c>
      <c t="n" r="J100" s="6">
        <v>127602</v>
      </c>
      <c t="n" r="K100" s="6">
        <v>78687</v>
      </c>
      <c t="n" r="L100" s="6">
        <v>55917</v>
      </c>
    </row>
    <row r="101" spans="1:12">
      <c t="s" r="A101" s="4">
        <v>42</v>
      </c>
      <c t="n" r="J101" s="6">
        <v>0</v>
      </c>
      <c t="n" r="K101" s="6">
        <v>0</v>
      </c>
      <c t="n" r="L101" s="6">
        <v>0</v>
      </c>
    </row>
    <row r="102" spans="1:12">
      <c t="s" r="A102" s="4">
        <v>1119</v>
      </c>
      <c t="n" r="J102" s="6">
        <v>-59641</v>
      </c>
      <c t="n" r="K102" s="6">
        <v>-56941</v>
      </c>
      <c t="n" r="L102" s="6">
        <v>-77725</v>
      </c>
    </row>
    <row r="103" spans="1:12">
      <c t="s" r="A103" s="4">
        <v>43</v>
      </c>
      <c t="n" r="J103" s="6">
        <v>-4</v>
      </c>
      <c t="n" r="K103" s="6">
        <v>-32</v>
      </c>
      <c t="n" r="L103" s="6">
        <v>-27</v>
      </c>
    </row>
    <row r="104" spans="1:12">
      <c t="s" r="A104" s="4">
        <v>44</v>
      </c>
      <c t="n" r="J104" s="6">
        <v>28</v>
      </c>
      <c t="n" r="K104" s="6">
        <v>30</v>
      </c>
      <c t="n" r="L104" s="6">
        <v>164</v>
      </c>
    </row>
    <row r="105" spans="1:12">
      <c t="s" r="A105" s="4">
        <v>45</v>
      </c>
      <c t="n" r="J105" s="6">
        <v>0</v>
      </c>
      <c t="n" r="K105" s="6">
        <v>0</v>
      </c>
      <c t="n" r="L105" s="6">
        <v>0</v>
      </c>
    </row>
    <row r="106" spans="1:12">
      <c t="s" r="A106" s="4">
        <v>46</v>
      </c>
      <c t="n" r="K106" s="6">
        <v>0</v>
      </c>
      <c t="n" r="L106" s="6">
        <v>0</v>
      </c>
    </row>
    <row r="107" spans="1:12">
      <c t="s" r="A107" s="4">
        <v>1120</v>
      </c>
      <c t="n" r="J107" s="6">
        <v>0</v>
      </c>
      <c t="n" r="K107" s="6">
        <v>0</v>
      </c>
      <c t="n" r="L107" s="6">
        <v>0</v>
      </c>
    </row>
    <row r="108" spans="1:12">
      <c t="s" r="A108" s="4">
        <v>1121</v>
      </c>
      <c t="n" r="J108" s="6">
        <v>67985</v>
      </c>
      <c t="n" r="K108" s="6">
        <v>21744</v>
      </c>
      <c t="n" r="L108" s="6">
        <v>-21671</v>
      </c>
    </row>
    <row r="109" spans="1:12">
      <c t="s" r="A109" s="4">
        <v>1122</v>
      </c>
      <c t="n" r="J109" s="6">
        <v>0</v>
      </c>
      <c t="n" r="K109" s="6">
        <v>0</v>
      </c>
      <c t="n" r="L109" s="6">
        <v>0</v>
      </c>
    </row>
    <row r="110" spans="1:12">
      <c t="s" r="A110" s="4">
        <v>1123</v>
      </c>
      <c t="n" r="J110" s="6">
        <v>67985</v>
      </c>
      <c t="n" r="K110" s="6">
        <v>21744</v>
      </c>
      <c t="n" r="L110" s="6">
        <v>-21671</v>
      </c>
    </row>
    <row r="111" spans="1:12">
      <c t="s" r="A111" s="4">
        <v>48</v>
      </c>
      <c t="n" r="J111" s="6">
        <v>-232</v>
      </c>
      <c t="n" r="K111" s="6">
        <v>-4284</v>
      </c>
      <c t="n" r="L111" s="6">
        <v>2926</v>
      </c>
    </row>
    <row r="112" spans="1:12">
      <c t="s" r="A112" s="4">
        <v>49</v>
      </c>
      <c t="n" r="J112" s="6">
        <v>68217</v>
      </c>
      <c t="n" r="K112" s="6">
        <v>26028</v>
      </c>
      <c t="n" r="L112" s="6">
        <v>-24597</v>
      </c>
    </row>
    <row r="113" spans="1:12">
      <c t="s" r="A113" s="3">
        <v>1124</v>
      </c>
    </row>
    <row r="114" spans="1:12">
      <c t="s" r="A114" s="4">
        <v>64</v>
      </c>
      <c t="n" r="J114" s="6">
        <v>0</v>
      </c>
      <c t="n" r="K114" s="6">
        <v>0</v>
      </c>
      <c t="n" r="L114" s="6">
        <v>0</v>
      </c>
    </row>
    <row r="115" spans="1:12">
      <c t="s" r="A115" s="4">
        <v>65</v>
      </c>
      <c t="n" r="J115" s="6">
        <v>0</v>
      </c>
      <c t="n" r="K115" s="6">
        <v>0</v>
      </c>
    </row>
    <row r="116" spans="1:12">
      <c t="s" r="A116" s="4">
        <v>66</v>
      </c>
      <c t="n" r="J116" s="6">
        <v>-1436</v>
      </c>
      <c t="n" r="K116" s="6">
        <v>-4870</v>
      </c>
      <c t="n" r="L116" s="6">
        <v>3861</v>
      </c>
    </row>
    <row r="117" spans="1:12">
      <c t="s" r="A117" s="4">
        <v>68</v>
      </c>
      <c t="n" r="J117" s="6">
        <v>66781</v>
      </c>
      <c t="n" r="K117" s="6">
        <v>21158</v>
      </c>
      <c t="n" r="L117" s="6">
        <v>-20736</v>
      </c>
    </row>
    <row r="118" spans="1:12">
      <c t="s" r="A118" s="4">
        <v>1128</v>
      </c>
    </row>
    <row r="119" spans="1:12">
      <c t="s" r="A119" s="3">
        <v>1117</v>
      </c>
    </row>
    <row r="120" spans="1:12">
      <c t="s" r="A120" s="4">
        <v>33</v>
      </c>
      <c t="n" r="J120" s="6">
        <v>223319</v>
      </c>
      <c t="n" r="K120" s="6">
        <v>278833</v>
      </c>
      <c t="n" r="L120" s="6">
        <v>231126</v>
      </c>
    </row>
    <row r="121" spans="1:12">
      <c t="s" r="A121" s="4">
        <v>34</v>
      </c>
      <c t="n" r="J121" s="6">
        <v>170127</v>
      </c>
      <c t="n" r="K121" s="6">
        <v>219340</v>
      </c>
      <c t="n" r="L121" s="6">
        <v>175597</v>
      </c>
    </row>
    <row r="122" spans="1:12">
      <c t="s" r="A122" s="4">
        <v>35</v>
      </c>
      <c t="n" r="J122" s="6">
        <v>53192</v>
      </c>
      <c t="n" r="K122" s="6">
        <v>59493</v>
      </c>
      <c t="n" r="L122" s="6">
        <v>55529</v>
      </c>
    </row>
    <row r="123" spans="1:12">
      <c t="s" r="A123" s="3">
        <v>36</v>
      </c>
    </row>
    <row r="124" spans="1:12">
      <c t="s" r="A124" s="4">
        <v>37</v>
      </c>
      <c t="n" r="J124" s="6">
        <v>52080</v>
      </c>
      <c t="n" r="K124" s="6">
        <v>64798</v>
      </c>
      <c t="n" r="L124" s="6">
        <v>51995</v>
      </c>
    </row>
    <row r="125" spans="1:12">
      <c t="s" r="A125" s="4">
        <v>1118</v>
      </c>
      <c t="n" r="J125" s="6">
        <v>5943</v>
      </c>
      <c t="n" r="K125" s="6">
        <v>6602</v>
      </c>
      <c t="n" r="L125" s="6">
        <v>6578</v>
      </c>
    </row>
    <row r="126" spans="1:12">
      <c t="s" r="A126" s="4">
        <v>38</v>
      </c>
      <c t="n" r="J126" s="6">
        <v>4569</v>
      </c>
      <c t="n" r="K126" s="6">
        <v>5334</v>
      </c>
      <c t="n" r="L126" s="6">
        <v>3362</v>
      </c>
    </row>
    <row r="127" spans="1:12">
      <c t="s" r="A127" s="4">
        <v>39</v>
      </c>
      <c t="n" r="L127" s="6">
        <v>0</v>
      </c>
    </row>
    <row r="128" spans="1:12">
      <c t="s" r="A128" s="4">
        <v>40</v>
      </c>
      <c t="n" r="J128" s="6">
        <v>62592</v>
      </c>
      <c t="n" r="K128" s="6">
        <v>76734</v>
      </c>
      <c t="n" r="L128" s="6">
        <v>61935</v>
      </c>
    </row>
    <row r="129" spans="1:12">
      <c t="s" r="A129" s="4">
        <v>41</v>
      </c>
      <c t="n" r="J129" s="6">
        <v>-9400</v>
      </c>
      <c t="n" r="K129" s="6">
        <v>-17241</v>
      </c>
      <c t="n" r="L129" s="6">
        <v>-6406</v>
      </c>
    </row>
    <row r="130" spans="1:12">
      <c t="s" r="A130" s="4">
        <v>42</v>
      </c>
      <c t="n" r="J130" s="6">
        <v>-3166</v>
      </c>
      <c t="n" r="K130" s="6">
        <v>-992</v>
      </c>
      <c t="n" r="L130" s="6">
        <v>-1533</v>
      </c>
    </row>
    <row r="131" spans="1:12">
      <c t="s" r="A131" s="4">
        <v>1119</v>
      </c>
      <c t="n" r="J131" s="6">
        <v>-3750</v>
      </c>
      <c t="n" r="K131" s="6">
        <v>-3501</v>
      </c>
      <c t="n" r="L131" s="6">
        <v>-2112</v>
      </c>
    </row>
    <row r="132" spans="1:12">
      <c t="s" r="A132" s="4">
        <v>43</v>
      </c>
      <c t="n" r="J132" s="6">
        <v>-9</v>
      </c>
      <c t="n" r="K132" s="6">
        <v>-3</v>
      </c>
      <c t="n" r="L132" s="6">
        <v>0</v>
      </c>
    </row>
    <row r="133" spans="1:12">
      <c t="s" r="A133" s="4">
        <v>44</v>
      </c>
      <c t="n" r="J133" s="6">
        <v>24</v>
      </c>
      <c t="n" r="K133" s="6">
        <v>48</v>
      </c>
      <c t="n" r="L133" s="6">
        <v>190</v>
      </c>
    </row>
    <row r="134" spans="1:12">
      <c t="s" r="A134" s="4">
        <v>45</v>
      </c>
      <c t="n" r="J134" s="6">
        <v>0</v>
      </c>
      <c t="n" r="K134" s="6">
        <v>0</v>
      </c>
      <c t="n" r="L134" s="6">
        <v>0</v>
      </c>
    </row>
    <row r="135" spans="1:12">
      <c t="s" r="A135" s="4">
        <v>46</v>
      </c>
      <c t="n" r="K135" s="6">
        <v>0</v>
      </c>
      <c t="n" r="L135" s="6">
        <v>0</v>
      </c>
    </row>
    <row r="136" spans="1:12">
      <c t="s" r="A136" s="4">
        <v>1120</v>
      </c>
      <c t="n" r="J136" s="6">
        <v>0</v>
      </c>
      <c t="n" r="K136" s="6">
        <v>0</v>
      </c>
      <c t="n" r="L136" s="6">
        <v>0</v>
      </c>
    </row>
    <row r="137" spans="1:12">
      <c t="s" r="A137" s="4">
        <v>1121</v>
      </c>
      <c t="n" r="J137" s="6">
        <v>-16301</v>
      </c>
      <c t="n" r="K137" s="6">
        <v>-21689</v>
      </c>
      <c t="n" r="L137" s="6">
        <v>-9861</v>
      </c>
    </row>
    <row r="138" spans="1:12">
      <c t="s" r="A138" s="4">
        <v>1122</v>
      </c>
      <c t="n" r="J138" s="6">
        <v>0</v>
      </c>
      <c t="n" r="K138" s="6">
        <v>0</v>
      </c>
      <c t="n" r="L138" s="6">
        <v>0</v>
      </c>
    </row>
    <row r="139" spans="1:12">
      <c t="s" r="A139" s="4">
        <v>1123</v>
      </c>
      <c t="n" r="J139" s="6">
        <v>-16301</v>
      </c>
      <c t="n" r="K139" s="6">
        <v>-21689</v>
      </c>
      <c t="n" r="L139" s="6">
        <v>-9861</v>
      </c>
    </row>
    <row r="140" spans="1:12">
      <c t="s" r="A140" s="4">
        <v>48</v>
      </c>
      <c t="n" r="J140" s="6">
        <v>-456</v>
      </c>
      <c t="n" r="K140" s="6">
        <v>4179</v>
      </c>
      <c t="n" r="L140" s="6">
        <v>-2628</v>
      </c>
    </row>
    <row r="141" spans="1:12">
      <c t="s" r="A141" s="4">
        <v>49</v>
      </c>
      <c t="n" r="J141" s="6">
        <v>-15845</v>
      </c>
      <c t="n" r="K141" s="6">
        <v>-25868</v>
      </c>
      <c t="n" r="L141" s="6">
        <v>-7233</v>
      </c>
    </row>
    <row r="142" spans="1:12">
      <c t="s" r="A142" s="3">
        <v>1124</v>
      </c>
    </row>
    <row r="143" spans="1:12">
      <c t="s" r="A143" s="4">
        <v>64</v>
      </c>
      <c t="n" r="J143" s="6">
        <v>-14690</v>
      </c>
      <c t="n" r="K143" s="6">
        <v>-9681</v>
      </c>
      <c t="n" r="L143" s="6">
        <v>-2937</v>
      </c>
    </row>
    <row r="144" spans="1:12">
      <c t="s" r="A144" s="4">
        <v>65</v>
      </c>
      <c t="n" r="J144" s="6">
        <v>-465</v>
      </c>
      <c t="n" r="K144" s="6">
        <v>1294</v>
      </c>
    </row>
    <row r="145" spans="1:12">
      <c t="s" r="A145" s="4">
        <v>66</v>
      </c>
      <c t="n" r="J145" s="6">
        <v>0</v>
      </c>
      <c t="n" r="K145" s="6">
        <v>0</v>
      </c>
      <c t="n" r="L145" s="6">
        <v>0</v>
      </c>
    </row>
    <row r="146" spans="1:12">
      <c t="s" r="A146" s="4">
        <v>68</v>
      </c>
      <c t="n" r="J146" s="6">
        <v>-31000</v>
      </c>
      <c t="n" r="K146" s="6">
        <v>-34255</v>
      </c>
      <c t="n" r="L146" s="6">
        <v>-10170</v>
      </c>
    </row>
    <row r="147" spans="1:12">
      <c t="s" r="A147" s="4">
        <v>1129</v>
      </c>
    </row>
    <row r="148" spans="1:12">
      <c t="s" r="A148" s="3">
        <v>1117</v>
      </c>
    </row>
    <row r="149" spans="1:12">
      <c t="s" r="A149" s="4">
        <v>33</v>
      </c>
      <c t="n" r="J149" s="6">
        <v>0</v>
      </c>
      <c t="n" r="K149" s="6">
        <v>0</v>
      </c>
      <c t="n" r="L149" s="6">
        <v>0</v>
      </c>
    </row>
    <row r="150" spans="1:12">
      <c t="s" r="A150" s="4">
        <v>34</v>
      </c>
      <c t="n" r="J150" s="6">
        <v>0</v>
      </c>
      <c t="n" r="K150" s="6">
        <v>0</v>
      </c>
      <c t="n" r="L150" s="6">
        <v>0</v>
      </c>
    </row>
    <row r="151" spans="1:12">
      <c t="s" r="A151" s="4">
        <v>35</v>
      </c>
      <c t="n" r="J151" s="6">
        <v>0</v>
      </c>
      <c t="n" r="K151" s="6">
        <v>0</v>
      </c>
      <c t="n" r="L151" s="6">
        <v>0</v>
      </c>
    </row>
    <row r="152" spans="1:12">
      <c t="s" r="A152" s="3">
        <v>36</v>
      </c>
    </row>
    <row r="153" spans="1:12">
      <c t="s" r="A153" s="4">
        <v>37</v>
      </c>
      <c t="n" r="J153" s="6">
        <v>0</v>
      </c>
      <c t="n" r="K153" s="6">
        <v>0</v>
      </c>
      <c t="n" r="L153" s="6">
        <v>0</v>
      </c>
    </row>
    <row r="154" spans="1:12">
      <c t="s" r="A154" s="4">
        <v>1118</v>
      </c>
      <c t="n" r="J154" s="6">
        <v>-34647</v>
      </c>
      <c t="n" r="K154" s="6">
        <v>-23983</v>
      </c>
      <c t="n" r="L154" s="6">
        <v>-23870</v>
      </c>
    </row>
    <row r="155" spans="1:12">
      <c t="s" r="A155" s="4">
        <v>38</v>
      </c>
      <c t="n" r="J155" s="6">
        <v>0</v>
      </c>
      <c t="n" r="K155" s="6">
        <v>0</v>
      </c>
      <c t="n" r="L155" s="6">
        <v>0</v>
      </c>
    </row>
    <row r="156" spans="1:12">
      <c t="s" r="A156" s="4">
        <v>39</v>
      </c>
      <c t="n" r="L156" s="6">
        <v>0</v>
      </c>
    </row>
    <row r="157" spans="1:12">
      <c t="s" r="A157" s="4">
        <v>40</v>
      </c>
      <c t="n" r="J157" s="6">
        <v>-34647</v>
      </c>
      <c t="n" r="K157" s="6">
        <v>-23983</v>
      </c>
      <c t="n" r="L157" s="6">
        <v>-23870</v>
      </c>
    </row>
    <row r="158" spans="1:12">
      <c t="s" r="A158" s="4">
        <v>41</v>
      </c>
      <c t="n" r="J158" s="6">
        <v>34647</v>
      </c>
      <c t="n" r="K158" s="6">
        <v>23983</v>
      </c>
      <c t="n" r="L158" s="6">
        <v>23870</v>
      </c>
    </row>
    <row r="159" spans="1:12">
      <c t="s" r="A159" s="4">
        <v>42</v>
      </c>
      <c t="n" r="J159" s="6">
        <v>0</v>
      </c>
      <c t="n" r="K159" s="6">
        <v>0</v>
      </c>
      <c t="n" r="L159" s="6">
        <v>0</v>
      </c>
    </row>
    <row r="160" spans="1:12">
      <c t="s" r="A160" s="4">
        <v>1119</v>
      </c>
      <c t="n" r="J160" s="6">
        <v>0</v>
      </c>
      <c t="n" r="K160" s="6">
        <v>0</v>
      </c>
      <c t="n" r="L160" s="6">
        <v>0</v>
      </c>
    </row>
    <row r="161" spans="1:12">
      <c t="s" r="A161" s="4">
        <v>43</v>
      </c>
      <c t="n" r="J161" s="6">
        <v>0</v>
      </c>
      <c t="n" r="K161" s="6">
        <v>0</v>
      </c>
      <c t="n" r="L161" s="6">
        <v>0</v>
      </c>
    </row>
    <row r="162" spans="1:12">
      <c t="s" r="A162" s="4">
        <v>44</v>
      </c>
      <c t="n" r="J162" s="6">
        <v>0</v>
      </c>
      <c t="n" r="K162" s="6">
        <v>0</v>
      </c>
      <c t="n" r="L162" s="6">
        <v>0</v>
      </c>
    </row>
    <row r="163" spans="1:12">
      <c t="s" r="A163" s="4">
        <v>45</v>
      </c>
      <c t="n" r="J163" s="6">
        <v>0</v>
      </c>
      <c t="n" r="K163" s="6">
        <v>0</v>
      </c>
      <c t="n" r="L163" s="6">
        <v>0</v>
      </c>
    </row>
    <row r="164" spans="1:12">
      <c t="s" r="A164" s="4">
        <v>46</v>
      </c>
      <c t="n" r="K164" s="6">
        <v>0</v>
      </c>
      <c t="n" r="L164" s="6">
        <v>0</v>
      </c>
    </row>
    <row r="165" spans="1:12">
      <c t="s" r="A165" s="4">
        <v>1120</v>
      </c>
      <c t="n" r="J165" s="6">
        <v>-34647</v>
      </c>
      <c t="n" r="K165" s="6">
        <v>-23983</v>
      </c>
      <c t="n" r="L165" s="6">
        <v>-23870</v>
      </c>
    </row>
    <row r="166" spans="1:12">
      <c t="s" r="A166" s="4">
        <v>1121</v>
      </c>
      <c t="n" r="J166" s="6">
        <v>0</v>
      </c>
      <c t="n" r="K166" s="6">
        <v>0</v>
      </c>
      <c t="n" r="L166" s="6">
        <v>0</v>
      </c>
    </row>
    <row r="167" spans="1:12">
      <c t="s" r="A167" s="4">
        <v>1122</v>
      </c>
      <c t="n" r="J167" s="6">
        <v>-84660</v>
      </c>
      <c t="n" r="K167" s="6">
        <v>31109</v>
      </c>
      <c t="n" r="L167" s="6">
        <v>111350</v>
      </c>
    </row>
    <row r="168" spans="1:12">
      <c t="s" r="A168" s="4">
        <v>1123</v>
      </c>
      <c t="n" r="J168" s="6">
        <v>-84660</v>
      </c>
      <c t="n" r="K168" s="6">
        <v>31109</v>
      </c>
      <c t="n" r="L168" s="6">
        <v>111350</v>
      </c>
    </row>
    <row r="169" spans="1:12">
      <c t="s" r="A169" s="4">
        <v>48</v>
      </c>
      <c t="n" r="J169" s="6">
        <v>0</v>
      </c>
      <c t="n" r="K169" s="6">
        <v>0</v>
      </c>
      <c t="n" r="L169" s="6">
        <v>0</v>
      </c>
    </row>
    <row r="170" spans="1:12">
      <c t="s" r="A170" s="4">
        <v>49</v>
      </c>
      <c t="n" r="J170" s="6">
        <v>-84660</v>
      </c>
      <c t="n" r="K170" s="6">
        <v>31109</v>
      </c>
      <c t="n" r="L170" s="6">
        <v>111350</v>
      </c>
    </row>
    <row r="171" spans="1:12">
      <c t="s" r="A171" s="3">
        <v>1124</v>
      </c>
    </row>
    <row r="172" spans="1:12">
      <c t="s" r="A172" s="4">
        <v>64</v>
      </c>
      <c t="n" r="J172" s="6">
        <v>0</v>
      </c>
      <c t="n" r="K172" s="6">
        <v>0</v>
      </c>
      <c t="n" r="L172" s="6">
        <v>0</v>
      </c>
    </row>
    <row r="173" spans="1:12">
      <c t="s" r="A173" s="4">
        <v>65</v>
      </c>
      <c t="n" r="J173" s="6">
        <v>0</v>
      </c>
      <c t="n" r="K173" s="6">
        <v>0</v>
      </c>
    </row>
    <row r="174" spans="1:12">
      <c t="s" r="A174" s="4">
        <v>66</v>
      </c>
      <c t="n" r="J174" s="6">
        <v>0</v>
      </c>
      <c t="n" r="K174" s="6">
        <v>0</v>
      </c>
      <c t="n" r="L174" s="6">
        <v>0</v>
      </c>
    </row>
    <row r="175" spans="1:12">
      <c t="s" r="A175" s="4">
        <v>68</v>
      </c>
      <c t="n" r="J175" s="7">
        <v>-84660</v>
      </c>
      <c t="n" r="K175" s="7">
        <v>31109</v>
      </c>
      <c t="n" r="L175" s="7">
        <v>11135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130</v>
      </c>
      <c t="s" r="B1" s="2">
        <v>2</v>
      </c>
      <c t="s" r="C1" s="2">
        <v>30</v>
      </c>
      <c t="s" r="D1" s="2">
        <v>31</v>
      </c>
      <c t="s" r="E1" s="2">
        <v>70</v>
      </c>
      <c t="s" r="F1" s="2">
        <v>71</v>
      </c>
    </row>
    <row r="2" spans="1:6">
      <c t="s" r="A2" s="3">
        <v>72</v>
      </c>
    </row>
    <row r="3" spans="1:6">
      <c t="s" r="A3" s="4">
        <v>73</v>
      </c>
      <c t="n" r="B3" s="7">
        <v>109425000</v>
      </c>
      <c t="n" r="C3" s="7">
        <v>33162000</v>
      </c>
      <c t="n" r="D3" s="7">
        <v>69801000</v>
      </c>
      <c t="n" r="F3" s="7">
        <v>27194000</v>
      </c>
    </row>
    <row r="4" spans="1:6">
      <c t="s" r="A4" s="4">
        <v>138</v>
      </c>
      <c t="n" r="B4" s="6">
        <v>195165000</v>
      </c>
      <c t="n" r="C4" s="6">
        <v>187679000</v>
      </c>
    </row>
    <row r="5" spans="1:6">
      <c t="s" r="A5" s="3">
        <v>75</v>
      </c>
    </row>
    <row r="6" spans="1:6">
      <c t="s" r="A6" s="4">
        <v>76</v>
      </c>
      <c t="n" r="B6" s="6">
        <v>64002000</v>
      </c>
      <c t="n" r="C6" s="6">
        <v>76467000</v>
      </c>
    </row>
    <row r="7" spans="1:6">
      <c t="s" r="A7" s="4">
        <v>77</v>
      </c>
      <c t="n" r="B7" s="6">
        <v>25319000</v>
      </c>
      <c t="n" r="C7" s="6">
        <v>34378000</v>
      </c>
    </row>
    <row r="8" spans="1:6">
      <c t="s" r="A8" s="4">
        <v>78</v>
      </c>
      <c t="n" r="B8" s="6">
        <v>61082000</v>
      </c>
      <c t="n" r="C8" s="6">
        <v>69068000</v>
      </c>
    </row>
    <row r="9" spans="1:6">
      <c t="s" r="A9" s="4">
        <v>79</v>
      </c>
      <c t="n" r="B9" s="6">
        <v>150403000</v>
      </c>
      <c t="n" r="C9" s="6">
        <v>179913000</v>
      </c>
    </row>
    <row r="10" spans="1:6">
      <c t="s" r="A10" s="4">
        <v>80</v>
      </c>
      <c t="n" r="B10" s="6">
        <v>24647000</v>
      </c>
      <c t="n" r="C10" s="6">
        <v>31808000</v>
      </c>
    </row>
    <row r="11" spans="1:6">
      <c t="s" r="A11" s="4">
        <v>81</v>
      </c>
      <c t="n" r="B11" s="6">
        <v>11261000</v>
      </c>
      <c t="n" r="C11" s="6">
        <v>7680000</v>
      </c>
    </row>
    <row r="12" spans="1:6">
      <c t="s" r="A12" s="4">
        <v>82</v>
      </c>
      <c t="n" r="B12" s="6">
        <v>490901000</v>
      </c>
      <c t="n" r="C12" s="6">
        <v>440242000</v>
      </c>
    </row>
    <row r="13" spans="1:6">
      <c t="s" r="A13" s="4">
        <v>1131</v>
      </c>
      <c t="n" r="B13" s="6">
        <v>0</v>
      </c>
      <c t="n" r="C13" s="6">
        <v>0</v>
      </c>
    </row>
    <row r="14" spans="1:6">
      <c t="s" r="A14" s="4">
        <v>84</v>
      </c>
      <c t="n" r="B14" s="6">
        <v>8175000</v>
      </c>
      <c t="n" r="C14" s="6">
        <v>7967000</v>
      </c>
    </row>
    <row r="15" spans="1:6">
      <c t="s" r="A15" s="3">
        <v>83</v>
      </c>
    </row>
    <row r="16" spans="1:6">
      <c t="s" r="A16" s="4">
        <v>85</v>
      </c>
      <c t="n" r="B16" s="6">
        <v>66321000</v>
      </c>
      <c t="n" r="C16" s="6">
        <v>65658000</v>
      </c>
    </row>
    <row r="17" spans="1:6">
      <c t="s" r="A17" s="4">
        <v>86</v>
      </c>
      <c t="n" r="B17" s="6">
        <v>385750000</v>
      </c>
      <c t="n" r="C17" s="6">
        <v>368719000</v>
      </c>
    </row>
    <row r="18" spans="1:6">
      <c t="s" r="A18" s="4">
        <v>87</v>
      </c>
      <c t="n" r="B18" s="6">
        <v>460246000</v>
      </c>
      <c t="n" r="C18" s="6">
        <v>442344000</v>
      </c>
    </row>
    <row r="19" spans="1:6">
      <c t="s" r="A19" s="4">
        <v>88</v>
      </c>
      <c t="n" r="B19" s="6">
        <v>-299243000</v>
      </c>
      <c t="n" r="C19" s="6">
        <v>-281377000</v>
      </c>
    </row>
    <row r="20" spans="1:6">
      <c t="s" r="A20" s="4">
        <v>89</v>
      </c>
      <c t="n" r="B20" s="6">
        <v>161003000</v>
      </c>
      <c t="n" r="C20" s="6">
        <v>160967000</v>
      </c>
    </row>
    <row r="21" spans="1:6">
      <c t="s" r="A21" s="3">
        <v>90</v>
      </c>
    </row>
    <row r="22" spans="1:6">
      <c t="s" r="A22" s="4">
        <v>91</v>
      </c>
      <c t="n" r="B22" s="6">
        <v>128384000</v>
      </c>
      <c t="n" r="C22" s="6">
        <v>147709000</v>
      </c>
    </row>
    <row r="23" spans="1:6">
      <c t="s" r="A23" s="4">
        <v>92</v>
      </c>
      <c t="n" r="B23" s="6">
        <v>477739000</v>
      </c>
      <c t="n" r="C23" s="6">
        <v>476112000</v>
      </c>
    </row>
    <row r="24" spans="1:6">
      <c t="s" r="A24" s="4">
        <v>1132</v>
      </c>
      <c t="n" r="B24" s="6">
        <v>0</v>
      </c>
      <c t="n" r="C24" s="6">
        <v>0</v>
      </c>
    </row>
    <row r="25" spans="1:6">
      <c t="s" r="A25" s="4">
        <v>1133</v>
      </c>
      <c t="n" r="B25" s="6">
        <v>27877000</v>
      </c>
      <c t="n" r="C25" s="6">
        <v>29545000</v>
      </c>
    </row>
    <row r="26" spans="1:6">
      <c t="s" r="A26" s="4">
        <v>94</v>
      </c>
      <c t="n" r="B26" s="6">
        <v>634000000</v>
      </c>
      <c t="n" r="C26" s="6">
        <v>653366000</v>
      </c>
    </row>
    <row r="27" spans="1:6">
      <c t="s" r="A27" s="4">
        <v>95</v>
      </c>
      <c t="n" r="B27" s="6">
        <v>1285904000</v>
      </c>
      <c t="n" r="C27" s="6">
        <v>1254575000</v>
      </c>
    </row>
    <row r="28" spans="1:6">
      <c t="s" r="A28" s="3">
        <v>96</v>
      </c>
    </row>
    <row r="29" spans="1:6">
      <c t="s" r="A29" s="4">
        <v>97</v>
      </c>
      <c t="n" r="B29" s="6">
        <v>74496000</v>
      </c>
      <c t="n" r="C29" s="6">
        <v>84164000</v>
      </c>
    </row>
    <row r="30" spans="1:6">
      <c t="s" r="A30" s="4">
        <v>98</v>
      </c>
      <c t="n" r="B30" s="6">
        <v>152962000</v>
      </c>
      <c t="n" r="C30" s="6">
        <v>147325000</v>
      </c>
    </row>
    <row r="31" spans="1:6">
      <c t="s" r="A31" s="4">
        <v>99</v>
      </c>
      <c t="n" r="B31" s="6">
        <v>3005000</v>
      </c>
      <c t="n" r="C31" s="6">
        <v>0</v>
      </c>
    </row>
    <row r="32" spans="1:6">
      <c t="s" r="A32" s="4">
        <v>100</v>
      </c>
      <c t="n" r="B32" s="6">
        <v>4300000</v>
      </c>
      <c t="n" r="C32" s="6">
        <v>4300000</v>
      </c>
    </row>
    <row r="33" spans="1:6">
      <c t="s" r="A33" s="4">
        <v>101</v>
      </c>
      <c t="n" r="B33" s="6">
        <v>234763000</v>
      </c>
      <c t="n" r="C33" s="6">
        <v>235789000</v>
      </c>
    </row>
    <row r="34" spans="1:6">
      <c t="s" r="A34" s="4">
        <v>81</v>
      </c>
      <c t="n" r="B34" s="6">
        <v>21387000</v>
      </c>
      <c t="n" r="C34" s="6">
        <v>20806000</v>
      </c>
    </row>
    <row r="35" spans="1:6">
      <c t="s" r="A35" s="4">
        <v>1134</v>
      </c>
      <c t="n" r="B35" s="6">
        <v>0</v>
      </c>
      <c t="n" r="C35" s="6">
        <v>0</v>
      </c>
    </row>
    <row r="36" spans="1:6">
      <c t="s" r="A36" s="4">
        <v>984</v>
      </c>
      <c t="n" r="B36" s="6">
        <v>23800000</v>
      </c>
      <c t="n" r="C36" s="6">
        <v>10917000</v>
      </c>
    </row>
    <row r="37" spans="1:6">
      <c t="s" r="A37" s="4">
        <v>102</v>
      </c>
      <c t="n" r="B37" s="6">
        <v>20811000</v>
      </c>
      <c t="n" r="C37" s="6">
        <v>10917000</v>
      </c>
    </row>
    <row r="38" spans="1:6">
      <c t="s" r="A38" s="4">
        <v>103</v>
      </c>
      <c t="n" r="B38" s="6">
        <v>90893000</v>
      </c>
      <c t="n" r="C38" s="6">
        <v>94814000</v>
      </c>
    </row>
    <row r="39" spans="1:6">
      <c t="s" r="A39" s="4">
        <v>104</v>
      </c>
      <c t="n" r="B39" s="7">
        <v>994863000</v>
      </c>
      <c t="n" r="C39" s="7">
        <v>988917000</v>
      </c>
    </row>
    <row r="40" spans="1:6">
      <c t="s" r="A40" s="4">
        <v>105</v>
      </c>
      <c t="s" r="B40" s="4">
        <v>106</v>
      </c>
      <c t="s" r="C40" s="4">
        <v>106</v>
      </c>
    </row>
    <row r="41" spans="1:6">
      <c t="s" r="A41" s="4">
        <v>1135</v>
      </c>
      <c t="n" r="B41" s="7">
        <v>0</v>
      </c>
      <c t="n" r="C41" s="7">
        <v>0</v>
      </c>
    </row>
    <row r="42" spans="1:6">
      <c t="s" r="A42" s="3">
        <v>1136</v>
      </c>
    </row>
    <row r="43" spans="1:6">
      <c t="s" r="A43" s="4">
        <v>1137</v>
      </c>
      <c t="n" r="B43" s="6">
        <v>681000</v>
      </c>
      <c t="n" r="C43" s="6">
        <v>679000</v>
      </c>
    </row>
    <row r="44" spans="1:6">
      <c t="s" r="A44" s="4">
        <v>110</v>
      </c>
      <c t="n" r="B44" s="6">
        <v>749296000</v>
      </c>
      <c t="n" r="C44" s="6">
        <v>745140000</v>
      </c>
    </row>
    <row r="45" spans="1:6">
      <c t="s" r="A45" s="4">
        <v>1138</v>
      </c>
      <c t="n" r="B45" s="6">
        <v>-790224000</v>
      </c>
      <c t="n" r="C45" s="6">
        <v>-822512000</v>
      </c>
    </row>
    <row r="46" spans="1:6">
      <c t="s" r="A46" s="4">
        <v>112</v>
      </c>
      <c t="n" r="B46" s="6">
        <v>-36566000</v>
      </c>
      <c t="n" r="C46" s="6">
        <v>-19975000</v>
      </c>
      <c t="n" r="D46" s="6">
        <v>-3214000</v>
      </c>
      <c t="n" r="E46" s="7">
        <v>-6336000</v>
      </c>
    </row>
    <row r="47" spans="1:6">
      <c t="s" r="A47" s="4">
        <v>113</v>
      </c>
      <c t="n" r="B47" s="6">
        <v>-76813000</v>
      </c>
      <c t="n" r="C47" s="6">
        <v>-96668000</v>
      </c>
      <c t="n" r="D47" s="6">
        <v>-51996000</v>
      </c>
      <c t="n" r="E47" s="7">
        <v>-314942000</v>
      </c>
    </row>
    <row r="48" spans="1:6">
      <c t="s" r="A48" s="4">
        <v>114</v>
      </c>
      <c t="n" r="B48" s="6">
        <v>1285904000</v>
      </c>
      <c t="n" r="C48" s="6">
        <v>1254575000</v>
      </c>
    </row>
    <row r="49" spans="1:6">
      <c t="s" r="A49" s="4">
        <v>1125</v>
      </c>
    </row>
    <row r="50" spans="1:6">
      <c t="s" r="A50" s="3">
        <v>72</v>
      </c>
    </row>
    <row r="51" spans="1:6">
      <c t="s" r="A51" s="4">
        <v>73</v>
      </c>
      <c t="n" r="B51" s="6">
        <v>0</v>
      </c>
      <c t="n" r="C51" s="6">
        <v>0</v>
      </c>
      <c t="n" r="D51" s="6">
        <v>0</v>
      </c>
      <c t="n" r="F51" s="6">
        <v>0</v>
      </c>
    </row>
    <row r="52" spans="1:6">
      <c t="s" r="A52" s="4">
        <v>138</v>
      </c>
      <c t="n" r="B52" s="6">
        <v>0</v>
      </c>
      <c t="n" r="C52" s="6">
        <v>0</v>
      </c>
    </row>
    <row r="53" spans="1:6">
      <c t="s" r="A53" s="3">
        <v>75</v>
      </c>
    </row>
    <row r="54" spans="1:6">
      <c t="s" r="A54" s="4">
        <v>76</v>
      </c>
      <c t="n" r="B54" s="6">
        <v>0</v>
      </c>
      <c t="n" r="C54" s="6">
        <v>0</v>
      </c>
    </row>
    <row r="55" spans="1:6">
      <c t="s" r="A55" s="4">
        <v>77</v>
      </c>
      <c t="n" r="B55" s="6">
        <v>0</v>
      </c>
      <c t="n" r="C55" s="6">
        <v>0</v>
      </c>
    </row>
    <row r="56" spans="1:6">
      <c t="s" r="A56" s="4">
        <v>78</v>
      </c>
      <c t="n" r="B56" s="6">
        <v>0</v>
      </c>
      <c t="n" r="C56" s="6">
        <v>0</v>
      </c>
    </row>
    <row r="57" spans="1:6">
      <c t="s" r="A57" s="4">
        <v>79</v>
      </c>
      <c t="n" r="B57" s="6">
        <v>0</v>
      </c>
      <c t="n" r="C57" s="6">
        <v>0</v>
      </c>
    </row>
    <row r="58" spans="1:6">
      <c t="s" r="A58" s="4">
        <v>80</v>
      </c>
      <c t="n" r="B58" s="6">
        <v>0</v>
      </c>
      <c t="n" r="C58" s="6">
        <v>0</v>
      </c>
    </row>
    <row r="59" spans="1:6">
      <c t="s" r="A59" s="4">
        <v>81</v>
      </c>
      <c t="n" r="B59" s="6">
        <v>0</v>
      </c>
      <c t="n" r="C59" s="6">
        <v>0</v>
      </c>
    </row>
    <row r="60" spans="1:6">
      <c t="s" r="A60" s="4">
        <v>82</v>
      </c>
      <c t="n" r="B60" s="6">
        <v>0</v>
      </c>
      <c t="n" r="C60" s="6">
        <v>0</v>
      </c>
    </row>
    <row r="61" spans="1:6">
      <c t="s" r="A61" s="4">
        <v>1131</v>
      </c>
      <c t="n" r="B61" s="6">
        <v>-76813000</v>
      </c>
      <c t="n" r="C61" s="6">
        <v>-96668000</v>
      </c>
    </row>
    <row r="62" spans="1:6">
      <c t="s" r="A62" s="4">
        <v>84</v>
      </c>
      <c t="n" r="B62" s="6">
        <v>0</v>
      </c>
      <c t="n" r="C62" s="6">
        <v>0</v>
      </c>
    </row>
    <row r="63" spans="1:6">
      <c t="s" r="A63" s="3">
        <v>83</v>
      </c>
    </row>
    <row r="64" spans="1:6">
      <c t="s" r="A64" s="4">
        <v>85</v>
      </c>
      <c t="n" r="B64" s="6">
        <v>0</v>
      </c>
      <c t="n" r="C64" s="6">
        <v>0</v>
      </c>
    </row>
    <row r="65" spans="1:6">
      <c t="s" r="A65" s="4">
        <v>86</v>
      </c>
      <c t="n" r="B65" s="6">
        <v>0</v>
      </c>
      <c t="n" r="C65" s="6">
        <v>0</v>
      </c>
    </row>
    <row r="66" spans="1:6">
      <c t="s" r="A66" s="4">
        <v>87</v>
      </c>
      <c t="n" r="B66" s="6">
        <v>0</v>
      </c>
      <c t="n" r="C66" s="6">
        <v>0</v>
      </c>
    </row>
    <row r="67" spans="1:6">
      <c t="s" r="A67" s="4">
        <v>88</v>
      </c>
      <c t="n" r="B67" s="6">
        <v>0</v>
      </c>
      <c t="n" r="C67" s="6">
        <v>0</v>
      </c>
    </row>
    <row r="68" spans="1:6">
      <c t="s" r="A68" s="4">
        <v>89</v>
      </c>
      <c t="n" r="B68" s="6">
        <v>0</v>
      </c>
      <c t="n" r="C68" s="6">
        <v>0</v>
      </c>
    </row>
    <row r="69" spans="1:6">
      <c t="s" r="A69" s="3">
        <v>90</v>
      </c>
    </row>
    <row r="70" spans="1:6">
      <c t="s" r="A70" s="4">
        <v>91</v>
      </c>
      <c t="n" r="B70" s="6">
        <v>0</v>
      </c>
      <c t="n" r="C70" s="6">
        <v>0</v>
      </c>
    </row>
    <row r="71" spans="1:6">
      <c t="s" r="A71" s="4">
        <v>92</v>
      </c>
      <c t="n" r="B71" s="6">
        <v>0</v>
      </c>
      <c t="n" r="C71" s="6">
        <v>0</v>
      </c>
    </row>
    <row r="72" spans="1:6">
      <c t="s" r="A72" s="4">
        <v>1132</v>
      </c>
      <c t="n" r="B72" s="6">
        <v>0</v>
      </c>
      <c t="n" r="C72" s="6">
        <v>0</v>
      </c>
    </row>
    <row r="73" spans="1:6">
      <c t="s" r="A73" s="4">
        <v>1133</v>
      </c>
      <c t="n" r="B73" s="6">
        <v>0</v>
      </c>
      <c t="n" r="C73" s="6">
        <v>0</v>
      </c>
    </row>
    <row r="74" spans="1:6">
      <c t="s" r="A74" s="4">
        <v>94</v>
      </c>
      <c t="n" r="B74" s="6">
        <v>0</v>
      </c>
      <c t="n" r="C74" s="6">
        <v>0</v>
      </c>
    </row>
    <row r="75" spans="1:6">
      <c t="s" r="A75" s="4">
        <v>95</v>
      </c>
      <c t="n" r="B75" s="6">
        <v>-76813000</v>
      </c>
      <c t="n" r="C75" s="6">
        <v>-96668000</v>
      </c>
    </row>
    <row r="76" spans="1:6">
      <c t="s" r="A76" s="3">
        <v>96</v>
      </c>
    </row>
    <row r="77" spans="1:6">
      <c t="s" r="A77" s="4">
        <v>97</v>
      </c>
      <c t="n" r="B77" s="6">
        <v>0</v>
      </c>
      <c t="n" r="C77" s="6">
        <v>0</v>
      </c>
    </row>
    <row r="78" spans="1:6">
      <c t="s" r="A78" s="4">
        <v>98</v>
      </c>
      <c t="n" r="B78" s="6">
        <v>0</v>
      </c>
      <c t="n" r="C78" s="6">
        <v>0</v>
      </c>
    </row>
    <row r="79" spans="1:6">
      <c t="s" r="A79" s="4">
        <v>99</v>
      </c>
      <c t="n" r="B79" s="6">
        <v>0</v>
      </c>
    </row>
    <row r="80" spans="1:6">
      <c t="s" r="A80" s="4">
        <v>100</v>
      </c>
      <c t="n" r="B80" s="6">
        <v>0</v>
      </c>
    </row>
    <row r="81" spans="1:6">
      <c t="s" r="A81" s="4">
        <v>101</v>
      </c>
      <c t="n" r="B81" s="6">
        <v>0</v>
      </c>
      <c t="n" r="C81" s="6">
        <v>0</v>
      </c>
    </row>
    <row r="82" spans="1:6">
      <c t="s" r="A82" s="4">
        <v>81</v>
      </c>
      <c t="n" r="B82" s="6">
        <v>0</v>
      </c>
      <c t="n" r="C82" s="6">
        <v>0</v>
      </c>
    </row>
    <row r="83" spans="1:6">
      <c t="s" r="A83" s="4">
        <v>1134</v>
      </c>
      <c t="n" r="B83" s="6">
        <v>0</v>
      </c>
      <c t="n" r="C83" s="6">
        <v>0</v>
      </c>
    </row>
    <row r="84" spans="1:6">
      <c t="s" r="A84" s="4">
        <v>984</v>
      </c>
      <c t="n" r="C84" s="6">
        <v>0</v>
      </c>
    </row>
    <row r="85" spans="1:6">
      <c t="s" r="A85" s="4">
        <v>102</v>
      </c>
      <c t="n" r="B85" s="6">
        <v>0</v>
      </c>
    </row>
    <row r="86" spans="1:6">
      <c t="s" r="A86" s="4">
        <v>103</v>
      </c>
      <c t="n" r="B86" s="6">
        <v>0</v>
      </c>
      <c t="n" r="C86" s="6">
        <v>0</v>
      </c>
    </row>
    <row r="87" spans="1:6">
      <c t="s" r="A87" s="4">
        <v>104</v>
      </c>
      <c t="n" r="B87" s="7">
        <v>0</v>
      </c>
      <c t="n" r="C87" s="7">
        <v>0</v>
      </c>
    </row>
    <row r="88" spans="1:6">
      <c t="s" r="A88" s="4">
        <v>105</v>
      </c>
      <c t="s" r="B88" s="4">
        <v>106</v>
      </c>
      <c t="s" r="C88" s="4">
        <v>106</v>
      </c>
    </row>
    <row r="89" spans="1:6">
      <c t="s" r="A89" s="4">
        <v>1135</v>
      </c>
      <c t="n" r="B89" s="7">
        <v>0</v>
      </c>
      <c t="n" r="C89" s="7">
        <v>0</v>
      </c>
    </row>
    <row r="90" spans="1:6">
      <c t="s" r="A90" s="3">
        <v>1136</v>
      </c>
    </row>
    <row r="91" spans="1:6">
      <c t="s" r="A91" s="4">
        <v>1137</v>
      </c>
      <c t="n" r="B91" s="6">
        <v>681000</v>
      </c>
      <c t="n" r="C91" s="6">
        <v>679000</v>
      </c>
    </row>
    <row r="92" spans="1:6">
      <c t="s" r="A92" s="4">
        <v>110</v>
      </c>
      <c t="n" r="B92" s="6">
        <v>749296000</v>
      </c>
      <c t="n" r="C92" s="6">
        <v>745140000</v>
      </c>
    </row>
    <row r="93" spans="1:6">
      <c t="s" r="A93" s="4">
        <v>1138</v>
      </c>
      <c t="n" r="B93" s="6">
        <v>-790224000</v>
      </c>
      <c t="n" r="C93" s="6">
        <v>-822512000</v>
      </c>
    </row>
    <row r="94" spans="1:6">
      <c t="s" r="A94" s="4">
        <v>112</v>
      </c>
      <c t="n" r="B94" s="6">
        <v>-36566000</v>
      </c>
      <c t="n" r="C94" s="6">
        <v>-19975000</v>
      </c>
    </row>
    <row r="95" spans="1:6">
      <c t="s" r="A95" s="4">
        <v>113</v>
      </c>
      <c t="n" r="B95" s="6">
        <v>-76813000</v>
      </c>
      <c t="n" r="C95" s="6">
        <v>-96668000</v>
      </c>
    </row>
    <row r="96" spans="1:6">
      <c t="s" r="A96" s="4">
        <v>114</v>
      </c>
      <c t="n" r="B96" s="6">
        <v>-76813000</v>
      </c>
      <c t="n" r="C96" s="6">
        <v>-96668000</v>
      </c>
    </row>
    <row r="97" spans="1:6">
      <c t="s" r="A97" s="4">
        <v>1126</v>
      </c>
    </row>
    <row r="98" spans="1:6">
      <c t="s" r="A98" s="3">
        <v>72</v>
      </c>
    </row>
    <row r="99" spans="1:6">
      <c t="s" r="A99" s="4">
        <v>73</v>
      </c>
      <c t="n" r="B99" s="6">
        <v>94692000</v>
      </c>
      <c t="n" r="C99" s="6">
        <v>23555000</v>
      </c>
      <c t="n" r="D99" s="6">
        <v>57800000</v>
      </c>
      <c t="n" r="F99" s="6">
        <v>23332000</v>
      </c>
    </row>
    <row r="100" spans="1:6">
      <c t="s" r="A100" s="4">
        <v>138</v>
      </c>
      <c t="n" r="B100" s="6">
        <v>0</v>
      </c>
      <c t="n" r="C100" s="6">
        <v>0</v>
      </c>
    </row>
    <row r="101" spans="1:6">
      <c t="s" r="A101" s="3">
        <v>75</v>
      </c>
    </row>
    <row r="102" spans="1:6">
      <c t="s" r="A102" s="4">
        <v>76</v>
      </c>
      <c t="n" r="B102" s="6">
        <v>0</v>
      </c>
      <c t="n" r="C102" s="6">
        <v>0</v>
      </c>
    </row>
    <row r="103" spans="1:6">
      <c t="s" r="A103" s="4">
        <v>77</v>
      </c>
      <c t="n" r="B103" s="6">
        <v>0</v>
      </c>
      <c t="n" r="C103" s="6">
        <v>0</v>
      </c>
    </row>
    <row r="104" spans="1:6">
      <c t="s" r="A104" s="4">
        <v>78</v>
      </c>
      <c t="n" r="B104" s="6">
        <v>0</v>
      </c>
      <c t="n" r="C104" s="6">
        <v>0</v>
      </c>
    </row>
    <row r="105" spans="1:6">
      <c t="s" r="A105" s="4">
        <v>79</v>
      </c>
      <c t="n" r="B105" s="6">
        <v>0</v>
      </c>
      <c t="n" r="C105" s="6">
        <v>0</v>
      </c>
    </row>
    <row r="106" spans="1:6">
      <c t="s" r="A106" s="4">
        <v>80</v>
      </c>
      <c t="n" r="B106" s="6">
        <v>944000</v>
      </c>
      <c t="n" r="C106" s="6">
        <v>1044000</v>
      </c>
    </row>
    <row r="107" spans="1:6">
      <c t="s" r="A107" s="4">
        <v>81</v>
      </c>
      <c t="n" r="B107" s="6">
        <v>0</v>
      </c>
      <c t="n" r="C107" s="6">
        <v>0</v>
      </c>
    </row>
    <row r="108" spans="1:6">
      <c t="s" r="A108" s="4">
        <v>82</v>
      </c>
      <c t="n" r="B108" s="6">
        <v>95636000</v>
      </c>
      <c t="n" r="C108" s="6">
        <v>24599000</v>
      </c>
    </row>
    <row r="109" spans="1:6">
      <c t="s" r="A109" s="4">
        <v>1131</v>
      </c>
      <c t="n" r="B109" s="6">
        <v>-245265000</v>
      </c>
      <c t="n" r="C109" s="6">
        <v>-64046000</v>
      </c>
    </row>
    <row r="110" spans="1:6">
      <c t="s" r="A110" s="4">
        <v>84</v>
      </c>
      <c t="n" r="B110" s="6">
        <v>0</v>
      </c>
      <c t="n" r="C110" s="6">
        <v>0</v>
      </c>
    </row>
    <row r="111" spans="1:6">
      <c t="s" r="A111" s="3">
        <v>83</v>
      </c>
    </row>
    <row r="112" spans="1:6">
      <c t="s" r="A112" s="4">
        <v>85</v>
      </c>
      <c t="n" r="B112" s="6">
        <v>0</v>
      </c>
      <c t="n" r="C112" s="6">
        <v>0</v>
      </c>
    </row>
    <row r="113" spans="1:6">
      <c t="s" r="A113" s="4">
        <v>86</v>
      </c>
      <c t="n" r="B113" s="6">
        <v>4813000</v>
      </c>
      <c t="n" r="C113" s="6">
        <v>2794000</v>
      </c>
    </row>
    <row r="114" spans="1:6">
      <c t="s" r="A114" s="4">
        <v>87</v>
      </c>
      <c t="n" r="B114" s="6">
        <v>4813000</v>
      </c>
      <c t="n" r="C114" s="6">
        <v>2794000</v>
      </c>
    </row>
    <row r="115" spans="1:6">
      <c t="s" r="A115" s="4">
        <v>88</v>
      </c>
      <c t="n" r="B115" s="6">
        <v>-1755000</v>
      </c>
      <c t="n" r="C115" s="6">
        <v>-2083000</v>
      </c>
    </row>
    <row r="116" spans="1:6">
      <c t="s" r="A116" s="4">
        <v>89</v>
      </c>
      <c t="n" r="B116" s="6">
        <v>3058000</v>
      </c>
      <c t="n" r="C116" s="6">
        <v>711000</v>
      </c>
    </row>
    <row r="117" spans="1:6">
      <c t="s" r="A117" s="3">
        <v>90</v>
      </c>
    </row>
    <row r="118" spans="1:6">
      <c t="s" r="A118" s="4">
        <v>91</v>
      </c>
      <c t="n" r="B118" s="6">
        <v>0</v>
      </c>
      <c t="n" r="C118" s="6">
        <v>0</v>
      </c>
    </row>
    <row r="119" spans="1:6">
      <c t="s" r="A119" s="4">
        <v>92</v>
      </c>
      <c t="n" r="B119" s="6">
        <v>0</v>
      </c>
      <c t="n" r="C119" s="6">
        <v>0</v>
      </c>
    </row>
    <row r="120" spans="1:6">
      <c t="s" r="A120" s="4">
        <v>1132</v>
      </c>
      <c t="n" r="B120" s="6">
        <v>1104510000</v>
      </c>
      <c t="n" r="C120" s="6">
        <v>953510000</v>
      </c>
    </row>
    <row r="121" spans="1:6">
      <c t="s" r="A121" s="4">
        <v>1133</v>
      </c>
      <c t="n" r="B121" s="6">
        <v>24163000</v>
      </c>
      <c t="n" r="C121" s="6">
        <v>26784000</v>
      </c>
    </row>
    <row r="122" spans="1:6">
      <c t="s" r="A122" s="4">
        <v>94</v>
      </c>
      <c t="n" r="B122" s="6">
        <v>1128673000</v>
      </c>
      <c t="n" r="C122" s="6">
        <v>980294000</v>
      </c>
    </row>
    <row r="123" spans="1:6">
      <c t="s" r="A123" s="4">
        <v>95</v>
      </c>
      <c t="n" r="B123" s="6">
        <v>982102000</v>
      </c>
      <c t="n" r="C123" s="6">
        <v>941558000</v>
      </c>
    </row>
    <row r="124" spans="1:6">
      <c t="s" r="A124" s="3">
        <v>96</v>
      </c>
    </row>
    <row r="125" spans="1:6">
      <c t="s" r="A125" s="4">
        <v>97</v>
      </c>
      <c t="n" r="B125" s="6">
        <v>235000</v>
      </c>
      <c t="n" r="C125" s="6">
        <v>239000</v>
      </c>
    </row>
    <row r="126" spans="1:6">
      <c t="s" r="A126" s="4">
        <v>98</v>
      </c>
      <c t="n" r="B126" s="6">
        <v>24512000</v>
      </c>
      <c t="n" r="C126" s="6">
        <v>19907000</v>
      </c>
    </row>
    <row r="127" spans="1:6">
      <c t="s" r="A127" s="4">
        <v>99</v>
      </c>
      <c t="n" r="B127" s="6">
        <v>3005000</v>
      </c>
    </row>
    <row r="128" spans="1:6">
      <c t="s" r="A128" s="4">
        <v>100</v>
      </c>
      <c t="n" r="B128" s="6">
        <v>4300000</v>
      </c>
    </row>
    <row r="129" spans="1:6">
      <c t="s" r="A129" s="4">
        <v>101</v>
      </c>
      <c t="n" r="B129" s="6">
        <v>32052000</v>
      </c>
      <c t="n" r="C129" s="6">
        <v>24446000</v>
      </c>
    </row>
    <row r="130" spans="1:6">
      <c t="s" r="A130" s="4">
        <v>81</v>
      </c>
      <c t="n" r="B130" s="6">
        <v>0</v>
      </c>
      <c t="n" r="C130" s="6">
        <v>0</v>
      </c>
    </row>
    <row r="131" spans="1:6">
      <c t="s" r="A131" s="4">
        <v>1134</v>
      </c>
      <c t="n" r="B131" s="6">
        <v>0</v>
      </c>
      <c t="n" r="C131" s="6">
        <v>0</v>
      </c>
    </row>
    <row r="132" spans="1:6">
      <c t="s" r="A132" s="4">
        <v>984</v>
      </c>
      <c t="n" r="C132" s="6">
        <v>10917000</v>
      </c>
    </row>
    <row r="133" spans="1:6">
      <c t="s" r="A133" s="4">
        <v>102</v>
      </c>
      <c t="n" r="B133" s="6">
        <v>20811000</v>
      </c>
    </row>
    <row r="134" spans="1:6">
      <c t="s" r="A134" s="4">
        <v>103</v>
      </c>
      <c t="n" r="B134" s="6">
        <v>11189000</v>
      </c>
      <c t="n" r="C134" s="6">
        <v>13946000</v>
      </c>
    </row>
    <row r="135" spans="1:6">
      <c t="s" r="A135" s="4">
        <v>104</v>
      </c>
      <c t="n" r="B135" s="7">
        <v>994863000</v>
      </c>
      <c t="n" r="C135" s="7">
        <v>988917000</v>
      </c>
    </row>
    <row r="136" spans="1:6">
      <c t="s" r="A136" s="4">
        <v>105</v>
      </c>
      <c t="s" r="B136" s="4">
        <v>106</v>
      </c>
      <c t="s" r="C136" s="4">
        <v>106</v>
      </c>
    </row>
    <row r="137" spans="1:6">
      <c t="s" r="A137" s="4">
        <v>1135</v>
      </c>
      <c t="n" r="B137" s="7">
        <v>0</v>
      </c>
      <c t="n" r="C137" s="7">
        <v>0</v>
      </c>
    </row>
    <row r="138" spans="1:6">
      <c t="s" r="A138" s="3">
        <v>1136</v>
      </c>
    </row>
    <row r="139" spans="1:6">
      <c t="s" r="A139" s="4">
        <v>1137</v>
      </c>
      <c t="n" r="B139" s="6">
        <v>681000</v>
      </c>
      <c t="n" r="C139" s="6">
        <v>679000</v>
      </c>
    </row>
    <row r="140" spans="1:6">
      <c t="s" r="A140" s="4">
        <v>110</v>
      </c>
      <c t="n" r="B140" s="6">
        <v>749296000</v>
      </c>
      <c t="n" r="C140" s="6">
        <v>745140000</v>
      </c>
    </row>
    <row r="141" spans="1:6">
      <c t="s" r="A141" s="4">
        <v>1138</v>
      </c>
      <c t="n" r="B141" s="6">
        <v>-790224000</v>
      </c>
      <c t="n" r="C141" s="6">
        <v>-822512000</v>
      </c>
    </row>
    <row r="142" spans="1:6">
      <c t="s" r="A142" s="4">
        <v>112</v>
      </c>
      <c t="n" r="B142" s="6">
        <v>-36566000</v>
      </c>
      <c t="n" r="C142" s="6">
        <v>-19975000</v>
      </c>
    </row>
    <row r="143" spans="1:6">
      <c t="s" r="A143" s="4">
        <v>113</v>
      </c>
      <c t="n" r="B143" s="6">
        <v>-76813000</v>
      </c>
      <c t="n" r="C143" s="6">
        <v>-96668000</v>
      </c>
    </row>
    <row r="144" spans="1:6">
      <c t="s" r="A144" s="4">
        <v>114</v>
      </c>
      <c t="n" r="B144" s="6">
        <v>982102000</v>
      </c>
      <c t="n" r="C144" s="6">
        <v>941558000</v>
      </c>
    </row>
    <row r="145" spans="1:6">
      <c t="s" r="A145" s="4">
        <v>1127</v>
      </c>
    </row>
    <row r="146" spans="1:6">
      <c t="s" r="A146" s="3">
        <v>72</v>
      </c>
    </row>
    <row r="147" spans="1:6">
      <c t="s" r="A147" s="4">
        <v>73</v>
      </c>
      <c t="n" r="B147" s="6">
        <v>-4944000</v>
      </c>
      <c t="n" r="C147" s="6">
        <v>-5845000</v>
      </c>
      <c t="n" r="D147" s="6">
        <v>-4970000</v>
      </c>
      <c t="n" r="F147" s="6">
        <v>-4307000</v>
      </c>
    </row>
    <row r="148" spans="1:6">
      <c t="s" r="A148" s="4">
        <v>138</v>
      </c>
      <c t="n" r="B148" s="6">
        <v>172560000</v>
      </c>
      <c t="n" r="C148" s="6">
        <v>153791000</v>
      </c>
    </row>
    <row r="149" spans="1:6">
      <c t="s" r="A149" s="3">
        <v>75</v>
      </c>
    </row>
    <row r="150" spans="1:6">
      <c t="s" r="A150" s="4">
        <v>76</v>
      </c>
      <c t="n" r="B150" s="6">
        <v>58400000</v>
      </c>
      <c t="n" r="C150" s="6">
        <v>65772000</v>
      </c>
    </row>
    <row r="151" spans="1:6">
      <c t="s" r="A151" s="4">
        <v>77</v>
      </c>
      <c t="n" r="B151" s="6">
        <v>23126000</v>
      </c>
      <c t="n" r="C151" s="6">
        <v>32653000</v>
      </c>
    </row>
    <row r="152" spans="1:6">
      <c t="s" r="A152" s="4">
        <v>78</v>
      </c>
      <c t="n" r="B152" s="6">
        <v>47946000</v>
      </c>
      <c t="n" r="C152" s="6">
        <v>54415000</v>
      </c>
    </row>
    <row r="153" spans="1:6">
      <c t="s" r="A153" s="4">
        <v>79</v>
      </c>
      <c t="n" r="B153" s="6">
        <v>129472000</v>
      </c>
      <c t="n" r="C153" s="6">
        <v>152840000</v>
      </c>
    </row>
    <row r="154" spans="1:6">
      <c t="s" r="A154" s="4">
        <v>80</v>
      </c>
      <c t="n" r="B154" s="6">
        <v>20310000</v>
      </c>
      <c t="n" r="C154" s="6">
        <v>25840000</v>
      </c>
    </row>
    <row r="155" spans="1:6">
      <c t="s" r="A155" s="4">
        <v>81</v>
      </c>
      <c t="n" r="B155" s="6">
        <v>11255000</v>
      </c>
      <c t="n" r="C155" s="6">
        <v>7680000</v>
      </c>
    </row>
    <row r="156" spans="1:6">
      <c t="s" r="A156" s="4">
        <v>82</v>
      </c>
      <c t="n" r="B156" s="6">
        <v>328653000</v>
      </c>
      <c t="n" r="C156" s="6">
        <v>334306000</v>
      </c>
    </row>
    <row r="157" spans="1:6">
      <c t="s" r="A157" s="4">
        <v>1131</v>
      </c>
      <c t="n" r="B157" s="6">
        <v>0</v>
      </c>
      <c t="n" r="C157" s="6">
        <v>0</v>
      </c>
    </row>
    <row r="158" spans="1:6">
      <c t="s" r="A158" s="4">
        <v>84</v>
      </c>
      <c t="n" r="B158" s="6">
        <v>7436000</v>
      </c>
      <c t="n" r="C158" s="6">
        <v>7085000</v>
      </c>
    </row>
    <row r="159" spans="1:6">
      <c t="s" r="A159" s="3">
        <v>83</v>
      </c>
    </row>
    <row r="160" spans="1:6">
      <c t="s" r="A160" s="4">
        <v>85</v>
      </c>
      <c t="n" r="B160" s="6">
        <v>61883000</v>
      </c>
      <c t="n" r="C160" s="6">
        <v>60211000</v>
      </c>
    </row>
    <row r="161" spans="1:6">
      <c t="s" r="A161" s="4">
        <v>86</v>
      </c>
      <c t="n" r="B161" s="6">
        <v>364093000</v>
      </c>
      <c t="n" r="C161" s="6">
        <v>348951000</v>
      </c>
    </row>
    <row r="162" spans="1:6">
      <c t="s" r="A162" s="4">
        <v>87</v>
      </c>
      <c t="n" r="B162" s="6">
        <v>433412000</v>
      </c>
      <c t="n" r="C162" s="6">
        <v>416247000</v>
      </c>
    </row>
    <row r="163" spans="1:6">
      <c t="s" r="A163" s="4">
        <v>88</v>
      </c>
      <c t="n" r="B163" s="6">
        <v>-288542000</v>
      </c>
      <c t="n" r="C163" s="6">
        <v>-271156000</v>
      </c>
    </row>
    <row r="164" spans="1:6">
      <c t="s" r="A164" s="4">
        <v>89</v>
      </c>
      <c t="n" r="B164" s="6">
        <v>144870000</v>
      </c>
      <c t="n" r="C164" s="6">
        <v>145091000</v>
      </c>
    </row>
    <row r="165" spans="1:6">
      <c t="s" r="A165" s="3">
        <v>90</v>
      </c>
    </row>
    <row r="166" spans="1:6">
      <c t="s" r="A166" s="4">
        <v>91</v>
      </c>
      <c t="n" r="B166" s="6">
        <v>112173000</v>
      </c>
      <c t="n" r="C166" s="6">
        <v>123333000</v>
      </c>
    </row>
    <row r="167" spans="1:6">
      <c t="s" r="A167" s="4">
        <v>92</v>
      </c>
      <c t="n" r="B167" s="6">
        <v>449366000</v>
      </c>
      <c t="n" r="C167" s="6">
        <v>442233000</v>
      </c>
    </row>
    <row r="168" spans="1:6">
      <c t="s" r="A168" s="4">
        <v>1132</v>
      </c>
      <c t="n" r="B168" s="6">
        <v>0</v>
      </c>
      <c t="n" r="C168" s="6">
        <v>0</v>
      </c>
    </row>
    <row r="169" spans="1:6">
      <c t="s" r="A169" s="4">
        <v>1133</v>
      </c>
      <c t="n" r="B169" s="6">
        <v>3714000</v>
      </c>
      <c t="n" r="C169" s="6">
        <v>2761000</v>
      </c>
    </row>
    <row r="170" spans="1:6">
      <c t="s" r="A170" s="4">
        <v>94</v>
      </c>
      <c t="n" r="B170" s="6">
        <v>565253000</v>
      </c>
      <c t="n" r="C170" s="6">
        <v>568327000</v>
      </c>
    </row>
    <row r="171" spans="1:6">
      <c t="s" r="A171" s="4">
        <v>95</v>
      </c>
      <c t="n" r="B171" s="6">
        <v>1038776000</v>
      </c>
      <c t="n" r="C171" s="6">
        <v>1047724000</v>
      </c>
    </row>
    <row r="172" spans="1:6">
      <c t="s" r="A172" s="3">
        <v>96</v>
      </c>
    </row>
    <row r="173" spans="1:6">
      <c t="s" r="A173" s="4">
        <v>97</v>
      </c>
      <c t="n" r="B173" s="6">
        <v>60655000</v>
      </c>
      <c t="n" r="C173" s="6">
        <v>66452000</v>
      </c>
    </row>
    <row r="174" spans="1:6">
      <c t="s" r="A174" s="4">
        <v>98</v>
      </c>
      <c t="n" r="B174" s="6">
        <v>113051000</v>
      </c>
      <c t="n" r="C174" s="6">
        <v>110290000</v>
      </c>
    </row>
    <row r="175" spans="1:6">
      <c t="s" r="A175" s="4">
        <v>99</v>
      </c>
      <c t="n" r="B175" s="6">
        <v>0</v>
      </c>
    </row>
    <row r="176" spans="1:6">
      <c t="s" r="A176" s="4">
        <v>100</v>
      </c>
      <c t="n" r="B176" s="6">
        <v>0</v>
      </c>
    </row>
    <row r="177" spans="1:6">
      <c t="s" r="A177" s="4">
        <v>101</v>
      </c>
      <c t="n" r="B177" s="6">
        <v>173706000</v>
      </c>
      <c t="n" r="C177" s="6">
        <v>176742000</v>
      </c>
    </row>
    <row r="178" spans="1:6">
      <c t="s" r="A178" s="4">
        <v>81</v>
      </c>
      <c t="n" r="B178" s="6">
        <v>17470000</v>
      </c>
      <c t="n" r="C178" s="6">
        <v>14719000</v>
      </c>
    </row>
    <row r="179" spans="1:6">
      <c t="s" r="A179" s="4">
        <v>1134</v>
      </c>
      <c t="n" r="B179" s="6">
        <v>1002447000</v>
      </c>
      <c t="n" r="C179" s="6">
        <v>844258000</v>
      </c>
    </row>
    <row r="180" spans="1:6">
      <c t="s" r="A180" s="4">
        <v>984</v>
      </c>
      <c t="n" r="C180" s="6">
        <v>0</v>
      </c>
    </row>
    <row r="181" spans="1:6">
      <c t="s" r="A181" s="4">
        <v>102</v>
      </c>
      <c t="n" r="B181" s="6">
        <v>0</v>
      </c>
    </row>
    <row r="182" spans="1:6">
      <c t="s" r="A182" s="4">
        <v>103</v>
      </c>
      <c t="n" r="B182" s="6">
        <v>75911000</v>
      </c>
      <c t="n" r="C182" s="6">
        <v>76923000</v>
      </c>
    </row>
    <row r="183" spans="1:6">
      <c t="s" r="A183" s="4">
        <v>104</v>
      </c>
      <c t="n" r="B183" s="7">
        <v>0</v>
      </c>
      <c t="n" r="C183" s="7">
        <v>0</v>
      </c>
    </row>
    <row r="184" spans="1:6">
      <c t="s" r="A184" s="4">
        <v>105</v>
      </c>
      <c t="s" r="B184" s="4">
        <v>106</v>
      </c>
      <c t="s" r="C184" s="4">
        <v>106</v>
      </c>
    </row>
    <row r="185" spans="1:6">
      <c t="s" r="A185" s="4">
        <v>1135</v>
      </c>
      <c t="n" r="B185" s="7">
        <v>0</v>
      </c>
      <c t="n" r="C185" s="7">
        <v>0</v>
      </c>
    </row>
    <row r="186" spans="1:6">
      <c t="s" r="A186" s="3">
        <v>1136</v>
      </c>
    </row>
    <row r="187" spans="1:6">
      <c t="s" r="A187" s="4">
        <v>1137</v>
      </c>
      <c t="n" r="B187" s="6">
        <v>0</v>
      </c>
      <c t="n" r="C187" s="6">
        <v>0</v>
      </c>
    </row>
    <row r="188" spans="1:6">
      <c t="s" r="A188" s="4">
        <v>110</v>
      </c>
      <c t="n" r="B188" s="6">
        <v>370180000</v>
      </c>
      <c t="n" r="C188" s="6">
        <v>602801000</v>
      </c>
    </row>
    <row r="189" spans="1:6">
      <c t="s" r="A189" s="4">
        <v>1138</v>
      </c>
      <c t="n" r="B189" s="6">
        <v>-584964000</v>
      </c>
      <c t="n" r="C189" s="6">
        <v>-653181000</v>
      </c>
    </row>
    <row r="190" spans="1:6">
      <c t="s" r="A190" s="4">
        <v>112</v>
      </c>
      <c t="n" r="B190" s="6">
        <v>-15974000</v>
      </c>
      <c t="n" r="C190" s="6">
        <v>-14538000</v>
      </c>
    </row>
    <row r="191" spans="1:6">
      <c t="s" r="A191" s="4">
        <v>113</v>
      </c>
      <c t="n" r="B191" s="6">
        <v>-230758000</v>
      </c>
      <c t="n" r="C191" s="6">
        <v>-64918000</v>
      </c>
    </row>
    <row r="192" spans="1:6">
      <c t="s" r="A192" s="4">
        <v>114</v>
      </c>
      <c t="n" r="B192" s="6">
        <v>1038776000</v>
      </c>
      <c t="n" r="C192" s="6">
        <v>1047724000</v>
      </c>
    </row>
    <row r="193" spans="1:6">
      <c t="s" r="A193" s="4">
        <v>1128</v>
      </c>
    </row>
    <row r="194" spans="1:6">
      <c t="s" r="A194" s="3">
        <v>72</v>
      </c>
    </row>
    <row r="195" spans="1:6">
      <c t="s" r="A195" s="4">
        <v>73</v>
      </c>
      <c t="n" r="B195" s="6">
        <v>19677000</v>
      </c>
      <c t="n" r="C195" s="6">
        <v>15452000</v>
      </c>
      <c t="n" r="D195" s="6">
        <v>16971000</v>
      </c>
      <c t="n" r="F195" s="6">
        <v>8169000</v>
      </c>
    </row>
    <row r="196" spans="1:6">
      <c t="s" r="A196" s="4">
        <v>138</v>
      </c>
      <c t="n" r="B196" s="6">
        <v>22605000</v>
      </c>
      <c t="n" r="C196" s="6">
        <v>33888000</v>
      </c>
    </row>
    <row r="197" spans="1:6">
      <c t="s" r="A197" s="3">
        <v>75</v>
      </c>
    </row>
    <row r="198" spans="1:6">
      <c t="s" r="A198" s="4">
        <v>76</v>
      </c>
      <c t="n" r="B198" s="6">
        <v>5602000</v>
      </c>
      <c t="n" r="C198" s="6">
        <v>10695000</v>
      </c>
    </row>
    <row r="199" spans="1:6">
      <c t="s" r="A199" s="4">
        <v>77</v>
      </c>
      <c t="n" r="B199" s="6">
        <v>2193000</v>
      </c>
      <c t="n" r="C199" s="6">
        <v>1725000</v>
      </c>
    </row>
    <row r="200" spans="1:6">
      <c t="s" r="A200" s="4">
        <v>78</v>
      </c>
      <c t="n" r="B200" s="6">
        <v>13136000</v>
      </c>
      <c t="n" r="C200" s="6">
        <v>14653000</v>
      </c>
    </row>
    <row r="201" spans="1:6">
      <c t="s" r="A201" s="4">
        <v>79</v>
      </c>
      <c t="n" r="B201" s="6">
        <v>20931000</v>
      </c>
      <c t="n" r="C201" s="6">
        <v>27073000</v>
      </c>
    </row>
    <row r="202" spans="1:6">
      <c t="s" r="A202" s="4">
        <v>80</v>
      </c>
      <c t="n" r="B202" s="6">
        <v>3393000</v>
      </c>
      <c t="n" r="C202" s="6">
        <v>4924000</v>
      </c>
    </row>
    <row r="203" spans="1:6">
      <c t="s" r="A203" s="4">
        <v>81</v>
      </c>
      <c t="n" r="B203" s="6">
        <v>6000</v>
      </c>
      <c t="n" r="C203" s="6">
        <v>0</v>
      </c>
    </row>
    <row r="204" spans="1:6">
      <c t="s" r="A204" s="4">
        <v>82</v>
      </c>
      <c t="n" r="B204" s="6">
        <v>66612000</v>
      </c>
      <c t="n" r="C204" s="6">
        <v>81337000</v>
      </c>
    </row>
    <row r="205" spans="1:6">
      <c t="s" r="A205" s="4">
        <v>1131</v>
      </c>
      <c t="n" r="B205" s="6">
        <v>0</v>
      </c>
      <c t="n" r="C205" s="6">
        <v>0</v>
      </c>
    </row>
    <row r="206" spans="1:6">
      <c t="s" r="A206" s="4">
        <v>84</v>
      </c>
      <c t="n" r="B206" s="6">
        <v>739000</v>
      </c>
      <c t="n" r="C206" s="6">
        <v>882000</v>
      </c>
    </row>
    <row r="207" spans="1:6">
      <c t="s" r="A207" s="3">
        <v>83</v>
      </c>
    </row>
    <row r="208" spans="1:6">
      <c t="s" r="A208" s="4">
        <v>85</v>
      </c>
      <c t="n" r="B208" s="6">
        <v>4438000</v>
      </c>
      <c t="n" r="C208" s="6">
        <v>5447000</v>
      </c>
    </row>
    <row r="209" spans="1:6">
      <c t="s" r="A209" s="4">
        <v>86</v>
      </c>
      <c t="n" r="B209" s="6">
        <v>16844000</v>
      </c>
      <c t="n" r="C209" s="6">
        <v>16974000</v>
      </c>
    </row>
    <row r="210" spans="1:6">
      <c t="s" r="A210" s="4">
        <v>87</v>
      </c>
      <c t="n" r="B210" s="6">
        <v>22021000</v>
      </c>
      <c t="n" r="C210" s="6">
        <v>23303000</v>
      </c>
    </row>
    <row r="211" spans="1:6">
      <c t="s" r="A211" s="4">
        <v>88</v>
      </c>
      <c t="n" r="B211" s="6">
        <v>-8946000</v>
      </c>
      <c t="n" r="C211" s="6">
        <v>-8138000</v>
      </c>
    </row>
    <row r="212" spans="1:6">
      <c t="s" r="A212" s="4">
        <v>89</v>
      </c>
      <c t="n" r="B212" s="6">
        <v>13075000</v>
      </c>
      <c t="n" r="C212" s="6">
        <v>15165000</v>
      </c>
    </row>
    <row r="213" spans="1:6">
      <c t="s" r="A213" s="3">
        <v>90</v>
      </c>
    </row>
    <row r="214" spans="1:6">
      <c t="s" r="A214" s="4">
        <v>91</v>
      </c>
      <c t="n" r="B214" s="6">
        <v>16211000</v>
      </c>
      <c t="n" r="C214" s="6">
        <v>24376000</v>
      </c>
    </row>
    <row r="215" spans="1:6">
      <c t="s" r="A215" s="4">
        <v>92</v>
      </c>
      <c t="n" r="B215" s="6">
        <v>28373000</v>
      </c>
      <c t="n" r="C215" s="6">
        <v>33879000</v>
      </c>
    </row>
    <row r="216" spans="1:6">
      <c t="s" r="A216" s="4">
        <v>1132</v>
      </c>
      <c t="n" r="B216" s="6">
        <v>0</v>
      </c>
      <c t="n" r="C216" s="6">
        <v>0</v>
      </c>
    </row>
    <row r="217" spans="1:6">
      <c t="s" r="A217" s="4">
        <v>1133</v>
      </c>
      <c t="n" r="B217" s="6">
        <v>0</v>
      </c>
      <c t="n" r="C217" s="6">
        <v>0</v>
      </c>
    </row>
    <row r="218" spans="1:6">
      <c t="s" r="A218" s="4">
        <v>94</v>
      </c>
      <c t="n" r="B218" s="6">
        <v>44584000</v>
      </c>
      <c t="n" r="C218" s="6">
        <v>58255000</v>
      </c>
    </row>
    <row r="219" spans="1:6">
      <c t="s" r="A219" s="4">
        <v>95</v>
      </c>
      <c t="n" r="B219" s="6">
        <v>124271000</v>
      </c>
      <c t="n" r="C219" s="6">
        <v>154757000</v>
      </c>
    </row>
    <row r="220" spans="1:6">
      <c t="s" r="A220" s="3">
        <v>96</v>
      </c>
    </row>
    <row r="221" spans="1:6">
      <c t="s" r="A221" s="4">
        <v>97</v>
      </c>
      <c t="n" r="B221" s="6">
        <v>13606000</v>
      </c>
      <c t="n" r="C221" s="6">
        <v>17473000</v>
      </c>
    </row>
    <row r="222" spans="1:6">
      <c t="s" r="A222" s="4">
        <v>98</v>
      </c>
      <c t="n" r="B222" s="6">
        <v>15399000</v>
      </c>
      <c t="n" r="C222" s="6">
        <v>17128000</v>
      </c>
    </row>
    <row r="223" spans="1:6">
      <c t="s" r="A223" s="4">
        <v>99</v>
      </c>
      <c t="n" r="B223" s="6">
        <v>0</v>
      </c>
    </row>
    <row r="224" spans="1:6">
      <c t="s" r="A224" s="4">
        <v>100</v>
      </c>
      <c t="n" r="B224" s="6">
        <v>0</v>
      </c>
    </row>
    <row r="225" spans="1:6">
      <c t="s" r="A225" s="4">
        <v>101</v>
      </c>
      <c t="n" r="B225" s="6">
        <v>29005000</v>
      </c>
      <c t="n" r="C225" s="6">
        <v>34601000</v>
      </c>
    </row>
    <row r="226" spans="1:6">
      <c t="s" r="A226" s="4">
        <v>81</v>
      </c>
      <c t="n" r="B226" s="6">
        <v>3917000</v>
      </c>
      <c t="n" r="C226" s="6">
        <v>6087000</v>
      </c>
    </row>
    <row r="227" spans="1:6">
      <c t="s" r="A227" s="4">
        <v>1134</v>
      </c>
      <c t="n" r="B227" s="6">
        <v>102063000</v>
      </c>
      <c t="n" r="C227" s="6">
        <v>109252000</v>
      </c>
    </row>
    <row r="228" spans="1:6">
      <c t="s" r="A228" s="4">
        <v>984</v>
      </c>
      <c t="n" r="C228" s="6">
        <v>0</v>
      </c>
    </row>
    <row r="229" spans="1:6">
      <c t="s" r="A229" s="4">
        <v>102</v>
      </c>
      <c t="n" r="B229" s="6">
        <v>0</v>
      </c>
    </row>
    <row r="230" spans="1:6">
      <c t="s" r="A230" s="4">
        <v>103</v>
      </c>
      <c t="n" r="B230" s="6">
        <v>3793000</v>
      </c>
      <c t="n" r="C230" s="6">
        <v>3945000</v>
      </c>
    </row>
    <row r="231" spans="1:6">
      <c t="s" r="A231" s="4">
        <v>104</v>
      </c>
      <c t="n" r="B231" s="7">
        <v>0</v>
      </c>
      <c t="n" r="C231" s="7">
        <v>0</v>
      </c>
    </row>
    <row r="232" spans="1:6">
      <c t="s" r="A232" s="4">
        <v>105</v>
      </c>
      <c t="s" r="B232" s="4">
        <v>106</v>
      </c>
      <c t="s" r="C232" s="4">
        <v>106</v>
      </c>
    </row>
    <row r="233" spans="1:6">
      <c t="s" r="A233" s="4">
        <v>1135</v>
      </c>
      <c t="n" r="B233" s="7">
        <v>0</v>
      </c>
      <c t="n" r="C233" s="7">
        <v>0</v>
      </c>
    </row>
    <row r="234" spans="1:6">
      <c t="s" r="A234" s="3">
        <v>1136</v>
      </c>
    </row>
    <row r="235" spans="1:6">
      <c t="s" r="A235" s="4">
        <v>1137</v>
      </c>
      <c t="n" r="B235" s="6">
        <v>0</v>
      </c>
      <c t="n" r="C235" s="6">
        <v>0</v>
      </c>
    </row>
    <row r="236" spans="1:6">
      <c t="s" r="A236" s="4">
        <v>110</v>
      </c>
      <c t="n" r="B236" s="6">
        <v>31611000</v>
      </c>
      <c t="n" r="C236" s="6">
        <v>16010000</v>
      </c>
    </row>
    <row r="237" spans="1:6">
      <c t="s" r="A237" s="4">
        <v>1138</v>
      </c>
      <c t="n" r="B237" s="6">
        <v>-25546000</v>
      </c>
      <c t="n" r="C237" s="6">
        <v>-9701000</v>
      </c>
    </row>
    <row r="238" spans="1:6">
      <c t="s" r="A238" s="4">
        <v>112</v>
      </c>
      <c t="n" r="B238" s="6">
        <v>-20572000</v>
      </c>
      <c t="n" r="C238" s="6">
        <v>-5437000</v>
      </c>
    </row>
    <row r="239" spans="1:6">
      <c t="s" r="A239" s="4">
        <v>113</v>
      </c>
      <c t="n" r="B239" s="6">
        <v>-14507000</v>
      </c>
      <c t="n" r="C239" s="6">
        <v>872000</v>
      </c>
    </row>
    <row r="240" spans="1:6">
      <c t="s" r="A240" s="4">
        <v>114</v>
      </c>
      <c t="n" r="B240" s="6">
        <v>124271000</v>
      </c>
      <c t="n" r="C240" s="6">
        <v>154757000</v>
      </c>
    </row>
    <row r="241" spans="1:6">
      <c t="s" r="A241" s="4">
        <v>1129</v>
      </c>
    </row>
    <row r="242" spans="1:6">
      <c t="s" r="A242" s="3">
        <v>72</v>
      </c>
    </row>
    <row r="243" spans="1:6">
      <c t="s" r="A243" s="4">
        <v>73</v>
      </c>
      <c t="n" r="B243" s="6">
        <v>0</v>
      </c>
      <c t="n" r="C243" s="6">
        <v>0</v>
      </c>
      <c t="n" r="D243" s="7">
        <v>0</v>
      </c>
      <c t="n" r="F243" s="7">
        <v>0</v>
      </c>
    </row>
    <row r="244" spans="1:6">
      <c t="s" r="A244" s="4">
        <v>138</v>
      </c>
      <c t="n" r="B244" s="6">
        <v>0</v>
      </c>
      <c t="n" r="C244" s="6">
        <v>0</v>
      </c>
    </row>
    <row r="245" spans="1:6">
      <c t="s" r="A245" s="3">
        <v>75</v>
      </c>
    </row>
    <row r="246" spans="1:6">
      <c t="s" r="A246" s="4">
        <v>76</v>
      </c>
      <c t="n" r="B246" s="6">
        <v>0</v>
      </c>
      <c t="n" r="C246" s="6">
        <v>0</v>
      </c>
    </row>
    <row r="247" spans="1:6">
      <c t="s" r="A247" s="4">
        <v>77</v>
      </c>
      <c t="n" r="B247" s="6">
        <v>0</v>
      </c>
      <c t="n" r="C247" s="6">
        <v>0</v>
      </c>
    </row>
    <row r="248" spans="1:6">
      <c t="s" r="A248" s="4">
        <v>78</v>
      </c>
      <c t="n" r="B248" s="6">
        <v>0</v>
      </c>
      <c t="n" r="C248" s="6">
        <v>0</v>
      </c>
    </row>
    <row r="249" spans="1:6">
      <c t="s" r="A249" s="4">
        <v>79</v>
      </c>
      <c t="n" r="B249" s="6">
        <v>0</v>
      </c>
      <c t="n" r="C249" s="6">
        <v>0</v>
      </c>
    </row>
    <row r="250" spans="1:6">
      <c t="s" r="A250" s="4">
        <v>80</v>
      </c>
      <c t="n" r="B250" s="6">
        <v>0</v>
      </c>
      <c t="n" r="C250" s="6">
        <v>0</v>
      </c>
    </row>
    <row r="251" spans="1:6">
      <c t="s" r="A251" s="4">
        <v>81</v>
      </c>
      <c t="n" r="B251" s="6">
        <v>0</v>
      </c>
      <c t="n" r="C251" s="6">
        <v>0</v>
      </c>
    </row>
    <row r="252" spans="1:6">
      <c t="s" r="A252" s="4">
        <v>82</v>
      </c>
      <c t="n" r="B252" s="6">
        <v>0</v>
      </c>
      <c t="n" r="C252" s="6">
        <v>0</v>
      </c>
    </row>
    <row r="253" spans="1:6">
      <c t="s" r="A253" s="4">
        <v>1131</v>
      </c>
      <c t="n" r="B253" s="6">
        <v>322078000</v>
      </c>
      <c t="n" r="C253" s="6">
        <v>160714000</v>
      </c>
    </row>
    <row r="254" spans="1:6">
      <c t="s" r="A254" s="4">
        <v>84</v>
      </c>
      <c t="n" r="B254" s="6">
        <v>0</v>
      </c>
      <c t="n" r="C254" s="6">
        <v>0</v>
      </c>
    </row>
    <row r="255" spans="1:6">
      <c t="s" r="A255" s="3">
        <v>83</v>
      </c>
    </row>
    <row r="256" spans="1:6">
      <c t="s" r="A256" s="4">
        <v>85</v>
      </c>
      <c t="n" r="B256" s="6">
        <v>0</v>
      </c>
      <c t="n" r="C256" s="6">
        <v>0</v>
      </c>
    </row>
    <row r="257" spans="1:6">
      <c t="s" r="A257" s="4">
        <v>86</v>
      </c>
      <c t="n" r="B257" s="6">
        <v>0</v>
      </c>
      <c t="n" r="C257" s="6">
        <v>0</v>
      </c>
    </row>
    <row r="258" spans="1:6">
      <c t="s" r="A258" s="4">
        <v>87</v>
      </c>
      <c t="n" r="B258" s="6">
        <v>0</v>
      </c>
      <c t="n" r="C258" s="6">
        <v>0</v>
      </c>
    </row>
    <row r="259" spans="1:6">
      <c t="s" r="A259" s="4">
        <v>88</v>
      </c>
      <c t="n" r="B259" s="6">
        <v>0</v>
      </c>
      <c t="n" r="C259" s="6">
        <v>0</v>
      </c>
    </row>
    <row r="260" spans="1:6">
      <c t="s" r="A260" s="4">
        <v>89</v>
      </c>
      <c t="n" r="B260" s="6">
        <v>0</v>
      </c>
      <c t="n" r="C260" s="6">
        <v>0</v>
      </c>
    </row>
    <row r="261" spans="1:6">
      <c t="s" r="A261" s="3">
        <v>90</v>
      </c>
    </row>
    <row r="262" spans="1:6">
      <c t="s" r="A262" s="4">
        <v>91</v>
      </c>
      <c t="n" r="B262" s="6">
        <v>0</v>
      </c>
      <c t="n" r="C262" s="6">
        <v>0</v>
      </c>
    </row>
    <row r="263" spans="1:6">
      <c t="s" r="A263" s="4">
        <v>92</v>
      </c>
      <c t="n" r="B263" s="6">
        <v>0</v>
      </c>
      <c t="n" r="C263" s="6">
        <v>0</v>
      </c>
    </row>
    <row r="264" spans="1:6">
      <c t="s" r="A264" s="4">
        <v>1132</v>
      </c>
      <c t="n" r="B264" s="6">
        <v>-1104510000</v>
      </c>
      <c t="n" r="C264" s="6">
        <v>-953510000</v>
      </c>
    </row>
    <row r="265" spans="1:6">
      <c t="s" r="A265" s="4">
        <v>1133</v>
      </c>
      <c t="n" r="B265" s="6">
        <v>0</v>
      </c>
      <c t="n" r="C265" s="6">
        <v>0</v>
      </c>
    </row>
    <row r="266" spans="1:6">
      <c t="s" r="A266" s="4">
        <v>94</v>
      </c>
      <c t="n" r="B266" s="6">
        <v>-1104510000</v>
      </c>
      <c t="n" r="C266" s="6">
        <v>-953510000</v>
      </c>
    </row>
    <row r="267" spans="1:6">
      <c t="s" r="A267" s="4">
        <v>95</v>
      </c>
      <c t="n" r="B267" s="6">
        <v>-782432000</v>
      </c>
      <c t="n" r="C267" s="6">
        <v>-792796000</v>
      </c>
    </row>
    <row r="268" spans="1:6">
      <c t="s" r="A268" s="3">
        <v>96</v>
      </c>
    </row>
    <row r="269" spans="1:6">
      <c t="s" r="A269" s="4">
        <v>97</v>
      </c>
      <c t="n" r="B269" s="6">
        <v>0</v>
      </c>
      <c t="n" r="C269" s="6">
        <v>0</v>
      </c>
    </row>
    <row r="270" spans="1:6">
      <c t="s" r="A270" s="4">
        <v>98</v>
      </c>
      <c t="n" r="B270" s="6">
        <v>0</v>
      </c>
      <c t="n" r="C270" s="6">
        <v>0</v>
      </c>
    </row>
    <row r="271" spans="1:6">
      <c t="s" r="A271" s="4">
        <v>99</v>
      </c>
      <c t="n" r="B271" s="6">
        <v>0</v>
      </c>
    </row>
    <row r="272" spans="1:6">
      <c t="s" r="A272" s="4">
        <v>100</v>
      </c>
      <c t="n" r="B272" s="6">
        <v>0</v>
      </c>
    </row>
    <row r="273" spans="1:6">
      <c t="s" r="A273" s="4">
        <v>101</v>
      </c>
      <c t="n" r="B273" s="6">
        <v>0</v>
      </c>
      <c t="n" r="C273" s="6">
        <v>0</v>
      </c>
    </row>
    <row r="274" spans="1:6">
      <c t="s" r="A274" s="4">
        <v>81</v>
      </c>
      <c t="n" r="B274" s="6">
        <v>0</v>
      </c>
      <c t="n" r="C274" s="6">
        <v>0</v>
      </c>
    </row>
    <row r="275" spans="1:6">
      <c t="s" r="A275" s="4">
        <v>1134</v>
      </c>
      <c t="n" r="B275" s="6">
        <v>-1104510000</v>
      </c>
      <c t="n" r="C275" s="6">
        <v>-953510000</v>
      </c>
    </row>
    <row r="276" spans="1:6">
      <c t="s" r="A276" s="4">
        <v>984</v>
      </c>
      <c t="n" r="C276" s="6">
        <v>0</v>
      </c>
    </row>
    <row r="277" spans="1:6">
      <c t="s" r="A277" s="4">
        <v>102</v>
      </c>
      <c t="n" r="B277" s="6">
        <v>0</v>
      </c>
    </row>
    <row r="278" spans="1:6">
      <c t="s" r="A278" s="4">
        <v>103</v>
      </c>
      <c t="n" r="B278" s="6">
        <v>0</v>
      </c>
      <c t="n" r="C278" s="6">
        <v>0</v>
      </c>
    </row>
    <row r="279" spans="1:6">
      <c t="s" r="A279" s="4">
        <v>104</v>
      </c>
      <c t="n" r="B279" s="7">
        <v>0</v>
      </c>
      <c t="n" r="C279" s="7">
        <v>0</v>
      </c>
    </row>
    <row r="280" spans="1:6">
      <c t="s" r="A280" s="4">
        <v>105</v>
      </c>
      <c t="s" r="B280" s="4">
        <v>106</v>
      </c>
      <c t="s" r="C280" s="4">
        <v>106</v>
      </c>
    </row>
    <row r="281" spans="1:6">
      <c t="s" r="A281" s="4">
        <v>1135</v>
      </c>
      <c t="n" r="B281" s="7">
        <v>0</v>
      </c>
      <c t="n" r="C281" s="7">
        <v>0</v>
      </c>
    </row>
    <row r="282" spans="1:6">
      <c t="s" r="A282" s="3">
        <v>1136</v>
      </c>
    </row>
    <row r="283" spans="1:6">
      <c t="s" r="A283" s="4">
        <v>1137</v>
      </c>
      <c t="n" r="B283" s="6">
        <v>-681000</v>
      </c>
      <c t="n" r="C283" s="6">
        <v>-679000</v>
      </c>
    </row>
    <row r="284" spans="1:6">
      <c t="s" r="A284" s="4">
        <v>110</v>
      </c>
      <c t="n" r="B284" s="6">
        <v>-1151087000</v>
      </c>
      <c t="n" r="C284" s="6">
        <v>-1363951000</v>
      </c>
    </row>
    <row r="285" spans="1:6">
      <c t="s" r="A285" s="4">
        <v>1138</v>
      </c>
      <c t="n" r="B285" s="6">
        <v>1400734000</v>
      </c>
      <c t="n" r="C285" s="6">
        <v>1485394000</v>
      </c>
    </row>
    <row r="286" spans="1:6">
      <c t="s" r="A286" s="4">
        <v>112</v>
      </c>
      <c t="n" r="B286" s="6">
        <v>73112000</v>
      </c>
      <c t="n" r="C286" s="6">
        <v>39950000</v>
      </c>
    </row>
    <row r="287" spans="1:6">
      <c t="s" r="A287" s="4">
        <v>113</v>
      </c>
      <c t="n" r="B287" s="6">
        <v>322078000</v>
      </c>
      <c t="n" r="C287" s="6">
        <v>160714000</v>
      </c>
    </row>
    <row r="288" spans="1:6">
      <c t="s" r="A288" s="4">
        <v>114</v>
      </c>
      <c t="n" r="B288" s="7">
        <v>-782432000</v>
      </c>
      <c t="n" r="C288" s="7">
        <v>-79279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9</v>
      </c>
      <c t="s" r="B1" s="2">
        <v>55</v>
      </c>
      <c t="s" r="J1" s="2">
        <v>1</v>
      </c>
    </row>
    <row r="2" spans="1:12">
      <c t="s" r="B2" s="2">
        <v>2</v>
      </c>
      <c t="s" r="C2" s="2">
        <v>56</v>
      </c>
      <c t="s" r="D2" s="2">
        <v>57</v>
      </c>
      <c t="s" r="E2" s="2">
        <v>58</v>
      </c>
      <c t="s" r="F2" s="2">
        <v>30</v>
      </c>
      <c t="s" r="G2" s="2">
        <v>59</v>
      </c>
      <c t="s" r="H2" s="2">
        <v>60</v>
      </c>
      <c t="s" r="I2" s="2">
        <v>61</v>
      </c>
      <c t="s" r="J2" s="2">
        <v>2</v>
      </c>
      <c t="s" r="K2" s="2">
        <v>30</v>
      </c>
      <c t="s" r="L2" s="2">
        <v>31</v>
      </c>
    </row>
    <row r="3" spans="1:12">
      <c t="s" r="A3" s="3">
        <v>122</v>
      </c>
    </row>
    <row r="4" spans="1:12">
      <c t="s" r="A4" s="4">
        <v>1140</v>
      </c>
      <c t="n" r="B4" s="7">
        <v>9064</v>
      </c>
      <c t="n" r="C4" s="7">
        <v>41711</v>
      </c>
      <c t="n" r="D4" s="7">
        <v>30372</v>
      </c>
      <c t="n" r="E4" s="7">
        <v>-48859</v>
      </c>
      <c t="n" r="F4" s="7">
        <v>-12476</v>
      </c>
      <c t="n" r="G4" s="7">
        <v>21405</v>
      </c>
      <c t="n" r="H4" s="7">
        <v>11380</v>
      </c>
      <c t="n" r="I4" s="7">
        <v>-51578</v>
      </c>
      <c t="n" r="J4" s="7">
        <v>32288</v>
      </c>
      <c t="n" r="K4" s="7">
        <v>-31269</v>
      </c>
      <c t="n" r="L4" s="7">
        <v>-79520</v>
      </c>
    </row>
    <row r="5" spans="1:12">
      <c t="s" r="A5" s="3">
        <v>1141</v>
      </c>
    </row>
    <row r="6" spans="1:12">
      <c t="s" r="A6" s="4">
        <v>125</v>
      </c>
      <c t="n" r="J6" s="6">
        <v>58400</v>
      </c>
      <c t="n" r="K6" s="6">
        <v>48463</v>
      </c>
      <c t="n" r="L6" s="6">
        <v>45646</v>
      </c>
    </row>
    <row r="7" spans="1:12">
      <c t="s" r="A7" s="4">
        <v>126</v>
      </c>
      <c t="n" r="J7" s="6">
        <v>54</v>
      </c>
      <c t="n" r="K7" s="6">
        <v>38</v>
      </c>
      <c t="n" r="L7" s="6">
        <v>2015</v>
      </c>
    </row>
    <row r="8" spans="1:12">
      <c t="s" r="A8" s="4">
        <v>127</v>
      </c>
      <c t="n" r="J8" s="6">
        <v>0</v>
      </c>
      <c t="n" r="K8" s="6">
        <v>-264</v>
      </c>
      <c t="n" r="L8" s="6">
        <v>-358</v>
      </c>
    </row>
    <row r="9" spans="1:12">
      <c t="s" r="A9" s="4">
        <v>128</v>
      </c>
      <c t="n" r="J9" s="6">
        <v>704</v>
      </c>
      <c t="n" r="K9" s="6">
        <v>3275</v>
      </c>
      <c t="n" r="L9" s="6">
        <v>2864</v>
      </c>
    </row>
    <row r="10" spans="1:12">
      <c t="s" r="A10" s="4">
        <v>129</v>
      </c>
      <c t="n" r="J10" s="6">
        <v>0</v>
      </c>
      <c t="n" r="K10" s="6">
        <v>0</v>
      </c>
      <c t="n" r="L10" s="6">
        <v>3220</v>
      </c>
    </row>
    <row r="11" spans="1:12">
      <c t="s" r="A11" s="4">
        <v>130</v>
      </c>
      <c t="n" r="J11" s="6">
        <v>13380</v>
      </c>
      <c t="n" r="K11" s="6">
        <v>14948</v>
      </c>
      <c t="n" r="L11" s="6">
        <v>12221</v>
      </c>
    </row>
    <row r="12" spans="1:12">
      <c t="s" r="A12" s="4">
        <v>131</v>
      </c>
      <c t="n" r="J12" s="6">
        <v>3166</v>
      </c>
      <c t="n" r="K12" s="6">
        <v>992</v>
      </c>
      <c t="n" r="L12" s="6">
        <v>1533</v>
      </c>
    </row>
    <row r="13" spans="1:12">
      <c t="s" r="A13" s="4">
        <v>132</v>
      </c>
      <c t="n" r="J13" s="6">
        <v>0</v>
      </c>
      <c t="n" r="K13" s="6">
        <v>4573</v>
      </c>
      <c t="n" r="L13" s="6">
        <v>0</v>
      </c>
    </row>
    <row r="14" spans="1:12">
      <c t="s" r="A14" s="4">
        <v>46</v>
      </c>
      <c t="n" r="J14" s="6">
        <v>0</v>
      </c>
      <c t="n" r="K14" s="6">
        <v>21364</v>
      </c>
      <c t="n" r="L14" s="6">
        <v>18948</v>
      </c>
    </row>
    <row r="15" spans="1:12">
      <c t="s" r="A15" s="4">
        <v>133</v>
      </c>
      <c t="n" r="J15" s="6">
        <v>0</v>
      </c>
      <c t="n" r="K15" s="6">
        <v>0</v>
      </c>
      <c t="n" r="L15" s="6">
        <v>2682</v>
      </c>
    </row>
    <row r="16" spans="1:12">
      <c t="s" r="A16" s="4">
        <v>134</v>
      </c>
      <c t="n" r="J16" s="6">
        <v>1960</v>
      </c>
      <c t="n" r="K16" s="6">
        <v>2246</v>
      </c>
      <c t="n" r="L16" s="6">
        <v>2181</v>
      </c>
    </row>
    <row r="17" spans="1:12">
      <c t="s" r="A17" s="4">
        <v>81</v>
      </c>
      <c t="n" r="J17" s="6">
        <v>-4901</v>
      </c>
      <c t="n" r="K17" s="6">
        <v>-2373</v>
      </c>
      <c t="n" r="L17" s="6">
        <v>-432</v>
      </c>
    </row>
    <row r="18" spans="1:12">
      <c t="s" r="A18" s="4">
        <v>45</v>
      </c>
      <c t="n" r="J18" s="6">
        <v>12947</v>
      </c>
      <c t="n" r="K18" s="6">
        <v>-670</v>
      </c>
      <c t="n" r="L18" s="6">
        <v>-5167</v>
      </c>
    </row>
    <row r="19" spans="1:12">
      <c t="s" r="A19" s="4">
        <v>135</v>
      </c>
      <c t="n" r="J19" s="6">
        <v>12899</v>
      </c>
    </row>
    <row r="20" spans="1:12">
      <c t="s" r="A20" s="4">
        <v>136</v>
      </c>
      <c t="n" r="J20" s="6">
        <v>-199</v>
      </c>
      <c t="n" r="K20" s="6">
        <v>131</v>
      </c>
      <c t="n" r="L20" s="6">
        <v>-520</v>
      </c>
    </row>
    <row r="21" spans="1:12">
      <c t="s" r="A21" s="4">
        <v>1122</v>
      </c>
      <c t="n" r="J21" s="6">
        <v>0</v>
      </c>
      <c t="n" r="K21" s="6">
        <v>0</v>
      </c>
      <c t="n" r="L21" s="6">
        <v>0</v>
      </c>
    </row>
    <row r="22" spans="1:12">
      <c t="s" r="A22" s="4">
        <v>93</v>
      </c>
      <c t="n" r="J22" s="6">
        <v>-28</v>
      </c>
      <c t="n" r="K22" s="6">
        <v>295</v>
      </c>
      <c t="n" r="L22" s="6">
        <v>-56</v>
      </c>
    </row>
    <row r="23" spans="1:12">
      <c t="s" r="A23" s="3">
        <v>137</v>
      </c>
    </row>
    <row r="24" spans="1:12">
      <c t="s" r="A24" s="4">
        <v>138</v>
      </c>
      <c t="n" r="J24" s="6">
        <v>-4562</v>
      </c>
      <c t="n" r="K24" s="6">
        <v>12112</v>
      </c>
      <c t="n" r="L24" s="6">
        <v>-6133</v>
      </c>
    </row>
    <row r="25" spans="1:12">
      <c t="s" r="A25" s="4">
        <v>139</v>
      </c>
      <c t="n" r="J25" s="6">
        <v>-29921</v>
      </c>
      <c t="n" r="K25" s="6">
        <v>-26745</v>
      </c>
      <c t="n" r="L25" s="6">
        <v>-10102</v>
      </c>
    </row>
    <row r="26" spans="1:12">
      <c t="s" r="A26" s="4">
        <v>80</v>
      </c>
      <c t="n" r="J26" s="6">
        <v>6729</v>
      </c>
      <c t="n" r="K26" s="6">
        <v>-4960</v>
      </c>
      <c t="n" r="L26" s="6">
        <v>-8880</v>
      </c>
    </row>
    <row r="27" spans="1:12">
      <c t="s" r="A27" s="4">
        <v>97</v>
      </c>
      <c t="n" r="J27" s="6">
        <v>-10563</v>
      </c>
      <c t="n" r="K27" s="6">
        <v>-17404</v>
      </c>
      <c t="n" r="L27" s="6">
        <v>-12443</v>
      </c>
    </row>
    <row r="28" spans="1:12">
      <c t="s" r="A28" s="4">
        <v>98</v>
      </c>
      <c t="n" r="J28" s="6">
        <v>3336</v>
      </c>
      <c t="n" r="K28" s="6">
        <v>-9752</v>
      </c>
      <c t="n" r="L28" s="6">
        <v>24278</v>
      </c>
    </row>
    <row r="29" spans="1:12">
      <c t="s" r="A29" s="4">
        <v>141</v>
      </c>
      <c t="n" r="J29" s="6">
        <v>0</v>
      </c>
      <c t="n" r="K29" s="6">
        <v>0</v>
      </c>
      <c t="n" r="L29" s="6">
        <v>-18852</v>
      </c>
    </row>
    <row r="30" spans="1:12">
      <c t="s" r="A30" s="4">
        <v>142</v>
      </c>
      <c t="n" r="J30" s="6">
        <v>-1645</v>
      </c>
      <c t="n" r="K30" s="6">
        <v>-4969</v>
      </c>
      <c t="n" r="L30" s="6">
        <v>-3594</v>
      </c>
    </row>
    <row r="31" spans="1:12">
      <c t="s" r="A31" s="4">
        <v>93</v>
      </c>
      <c t="n" r="J31" s="6">
        <v>-1624</v>
      </c>
      <c t="n" r="K31" s="6">
        <v>-449</v>
      </c>
      <c t="n" r="L31" s="6">
        <v>3398</v>
      </c>
    </row>
    <row r="32" spans="1:12">
      <c t="s" r="A32" s="4">
        <v>143</v>
      </c>
      <c t="n" r="J32" s="6">
        <v>139315</v>
      </c>
      <c t="n" r="K32" s="6">
        <v>-15232</v>
      </c>
      <c t="n" r="L32" s="6">
        <v>-14693</v>
      </c>
    </row>
    <row r="33" spans="1:12">
      <c t="s" r="A33" s="3">
        <v>144</v>
      </c>
    </row>
    <row r="34" spans="1:12">
      <c t="s" r="A34" s="4">
        <v>145</v>
      </c>
      <c t="n" r="J34" s="6">
        <v>-33860</v>
      </c>
      <c t="n" r="K34" s="6">
        <v>-23661</v>
      </c>
      <c t="n" r="L34" s="6">
        <v>-25894</v>
      </c>
    </row>
    <row r="35" spans="1:12">
      <c t="s" r="A35" s="4">
        <v>146</v>
      </c>
      <c t="n" r="J35" s="6">
        <v>122</v>
      </c>
      <c t="n" r="K35" s="6">
        <v>823</v>
      </c>
      <c t="n" r="L35" s="6">
        <v>102</v>
      </c>
    </row>
    <row r="36" spans="1:12">
      <c t="s" r="A36" s="4">
        <v>147</v>
      </c>
      <c t="n" r="J36" s="6">
        <v>-21000</v>
      </c>
      <c t="n" r="K36" s="6">
        <v>-130856</v>
      </c>
      <c t="n" r="L36" s="6">
        <v>-97200</v>
      </c>
    </row>
    <row r="37" spans="1:12">
      <c t="s" r="A37" s="4">
        <v>148</v>
      </c>
      <c t="n" r="J37" s="6">
        <v>-54738</v>
      </c>
      <c t="n" r="K37" s="6">
        <v>-153694</v>
      </c>
      <c t="n" r="L37" s="6">
        <v>-122992</v>
      </c>
    </row>
    <row r="38" spans="1:12">
      <c t="s" r="A38" s="4">
        <v>150</v>
      </c>
      <c t="n" r="J38" s="6">
        <v>0</v>
      </c>
      <c t="n" r="K38" s="6">
        <v>1067725</v>
      </c>
      <c t="n" r="L38" s="6">
        <v>0</v>
      </c>
    </row>
    <row r="39" spans="1:12">
      <c t="s" r="A39" s="3">
        <v>149</v>
      </c>
    </row>
    <row r="40" spans="1:12">
      <c t="s" r="A40" s="4">
        <v>151</v>
      </c>
      <c t="n" r="J40" s="6">
        <v>-4300</v>
      </c>
      <c t="n" r="K40" s="6">
        <v>-855225</v>
      </c>
      <c t="n" r="L40" s="6">
        <v>-148000</v>
      </c>
    </row>
    <row r="41" spans="1:12">
      <c t="s" r="A41" s="4">
        <v>1142</v>
      </c>
      <c t="n" r="J41" s="6">
        <v>0</v>
      </c>
      <c t="n" r="K41" s="6">
        <v>0</v>
      </c>
      <c t="n" r="L41" s="6">
        <v>-15000</v>
      </c>
    </row>
    <row r="42" spans="1:12">
      <c t="s" r="A42" s="4">
        <v>1143</v>
      </c>
      <c t="n" r="J42" s="6">
        <v>0</v>
      </c>
      <c t="n" r="K42" s="6">
        <v>0</v>
      </c>
      <c t="n" r="L42" s="6">
        <v>0</v>
      </c>
    </row>
    <row r="43" spans="1:12">
      <c t="s" r="A43" s="4">
        <v>153</v>
      </c>
      <c t="n" r="J43" s="6">
        <v>0</v>
      </c>
      <c t="n" r="K43" s="6">
        <v>-61142</v>
      </c>
      <c t="n" r="L43" s="6">
        <v>-8520</v>
      </c>
    </row>
    <row r="44" spans="1:12">
      <c t="s" r="A44" s="4">
        <v>154</v>
      </c>
      <c t="n" r="J44" s="6">
        <v>0</v>
      </c>
      <c t="n" r="K44" s="6">
        <v>0</v>
      </c>
      <c t="n" r="L44" s="6">
        <v>353756</v>
      </c>
    </row>
    <row r="45" spans="1:12">
      <c t="s" r="A45" s="4">
        <v>155</v>
      </c>
      <c t="n" r="J45" s="6">
        <v>2198</v>
      </c>
      <c t="n" r="K45" s="6">
        <v>1112</v>
      </c>
      <c t="n" r="L45" s="6">
        <v>197</v>
      </c>
    </row>
    <row r="46" spans="1:12">
      <c t="s" r="A46" s="4">
        <v>572</v>
      </c>
      <c t="n" r="J46" s="6">
        <v>-1412</v>
      </c>
      <c t="n" r="K46" s="6">
        <v>-16947</v>
      </c>
      <c t="n" r="L46" s="6">
        <v>-1256</v>
      </c>
    </row>
    <row r="47" spans="1:12">
      <c t="s" r="A47" s="4">
        <v>157</v>
      </c>
      <c t="n" r="J47" s="6">
        <v>-3514</v>
      </c>
      <c t="n" r="K47" s="6">
        <v>135523</v>
      </c>
      <c t="n" r="L47" s="6">
        <v>181177</v>
      </c>
    </row>
    <row r="48" spans="1:12">
      <c t="s" r="A48" s="4">
        <v>158</v>
      </c>
      <c t="n" r="J48" s="6">
        <v>-4800</v>
      </c>
      <c t="n" r="K48" s="6">
        <v>-3236</v>
      </c>
      <c t="n" r="L48" s="6">
        <v>-885</v>
      </c>
    </row>
    <row r="49" spans="1:12">
      <c t="s" r="A49" s="4">
        <v>159</v>
      </c>
      <c t="n" r="J49" s="6">
        <v>76263</v>
      </c>
      <c t="n" r="K49" s="6">
        <v>-36639</v>
      </c>
      <c t="n" r="L49" s="6">
        <v>42607</v>
      </c>
    </row>
    <row r="50" spans="1:12">
      <c t="s" r="A50" s="4">
        <v>160</v>
      </c>
      <c t="n" r="E50" s="6">
        <v>33162</v>
      </c>
      <c t="n" r="I50" s="6">
        <v>69801</v>
      </c>
      <c t="n" r="J50" s="6">
        <v>33162</v>
      </c>
      <c t="n" r="K50" s="6">
        <v>69801</v>
      </c>
    </row>
    <row r="51" spans="1:12">
      <c t="s" r="A51" s="4">
        <v>161</v>
      </c>
      <c t="n" r="B51" s="6">
        <v>109425</v>
      </c>
      <c t="n" r="F51" s="6">
        <v>33162</v>
      </c>
      <c t="n" r="J51" s="6">
        <v>109425</v>
      </c>
      <c t="n" r="K51" s="6">
        <v>33162</v>
      </c>
      <c t="n" r="L51" s="6">
        <v>69801</v>
      </c>
    </row>
    <row r="52" spans="1:12">
      <c t="s" r="A52" s="4">
        <v>1125</v>
      </c>
    </row>
    <row r="53" spans="1:12">
      <c t="s" r="A53" s="3">
        <v>122</v>
      </c>
    </row>
    <row r="54" spans="1:12">
      <c t="s" r="A54" s="4">
        <v>1140</v>
      </c>
      <c t="n" r="J54" s="6">
        <v>32288</v>
      </c>
      <c t="n" r="K54" s="6">
        <v>-31269</v>
      </c>
      <c t="n" r="L54" s="6">
        <v>-79520</v>
      </c>
    </row>
    <row r="55" spans="1:12">
      <c t="s" r="A55" s="3">
        <v>1141</v>
      </c>
    </row>
    <row r="56" spans="1:12">
      <c t="s" r="A56" s="4">
        <v>125</v>
      </c>
      <c t="n" r="J56" s="6">
        <v>0</v>
      </c>
      <c t="n" r="K56" s="6">
        <v>0</v>
      </c>
      <c t="n" r="L56" s="6">
        <v>0</v>
      </c>
    </row>
    <row r="57" spans="1:12">
      <c t="s" r="A57" s="4">
        <v>126</v>
      </c>
      <c t="n" r="J57" s="6">
        <v>0</v>
      </c>
      <c t="n" r="K57" s="6">
        <v>0</v>
      </c>
      <c t="n" r="L57" s="6">
        <v>0</v>
      </c>
    </row>
    <row r="58" spans="1:12">
      <c t="s" r="A58" s="4">
        <v>127</v>
      </c>
      <c t="n" r="K58" s="6">
        <v>0</v>
      </c>
      <c t="n" r="L58" s="6">
        <v>0</v>
      </c>
    </row>
    <row r="59" spans="1:12">
      <c t="s" r="A59" s="4">
        <v>128</v>
      </c>
      <c t="n" r="J59" s="6">
        <v>0</v>
      </c>
      <c t="n" r="K59" s="6">
        <v>0</v>
      </c>
      <c t="n" r="L59" s="6">
        <v>0</v>
      </c>
    </row>
    <row r="60" spans="1:12">
      <c t="s" r="A60" s="4">
        <v>129</v>
      </c>
      <c t="n" r="L60" s="6">
        <v>0</v>
      </c>
    </row>
    <row r="61" spans="1:12">
      <c t="s" r="A61" s="4">
        <v>130</v>
      </c>
      <c t="n" r="J61" s="6">
        <v>0</v>
      </c>
      <c t="n" r="K61" s="6">
        <v>0</v>
      </c>
      <c t="n" r="L61" s="6">
        <v>0</v>
      </c>
    </row>
    <row r="62" spans="1:12">
      <c t="s" r="A62" s="4">
        <v>131</v>
      </c>
      <c t="n" r="J62" s="6">
        <v>0</v>
      </c>
      <c t="n" r="K62" s="6">
        <v>0</v>
      </c>
      <c t="n" r="L62" s="6">
        <v>0</v>
      </c>
    </row>
    <row r="63" spans="1:12">
      <c t="s" r="A63" s="4">
        <v>132</v>
      </c>
      <c t="n" r="K63" s="6">
        <v>0</v>
      </c>
    </row>
    <row r="64" spans="1:12">
      <c t="s" r="A64" s="4">
        <v>46</v>
      </c>
      <c t="n" r="K64" s="6">
        <v>0</v>
      </c>
      <c t="n" r="L64" s="6">
        <v>0</v>
      </c>
    </row>
    <row r="65" spans="1:12">
      <c t="s" r="A65" s="4">
        <v>133</v>
      </c>
      <c t="n" r="L65" s="6">
        <v>0</v>
      </c>
    </row>
    <row r="66" spans="1:12">
      <c t="s" r="A66" s="4">
        <v>134</v>
      </c>
      <c t="n" r="J66" s="6">
        <v>0</v>
      </c>
      <c t="n" r="K66" s="6">
        <v>0</v>
      </c>
      <c t="n" r="L66" s="6">
        <v>0</v>
      </c>
    </row>
    <row r="67" spans="1:12">
      <c t="s" r="A67" s="4">
        <v>81</v>
      </c>
      <c t="n" r="J67" s="6">
        <v>0</v>
      </c>
      <c t="n" r="K67" s="6">
        <v>0</v>
      </c>
      <c t="n" r="L67" s="6">
        <v>0</v>
      </c>
    </row>
    <row r="68" spans="1:12">
      <c t="s" r="A68" s="4">
        <v>45</v>
      </c>
      <c t="n" r="J68" s="6">
        <v>0</v>
      </c>
      <c t="n" r="K68" s="6">
        <v>0</v>
      </c>
      <c t="n" r="L68" s="6">
        <v>0</v>
      </c>
    </row>
    <row r="69" spans="1:12">
      <c t="s" r="A69" s="4">
        <v>135</v>
      </c>
      <c t="n" r="J69" s="6">
        <v>0</v>
      </c>
    </row>
    <row r="70" spans="1:12">
      <c t="s" r="A70" s="4">
        <v>136</v>
      </c>
      <c t="n" r="J70" s="6">
        <v>0</v>
      </c>
      <c t="n" r="K70" s="6">
        <v>0</v>
      </c>
      <c t="n" r="L70" s="6">
        <v>0</v>
      </c>
    </row>
    <row r="71" spans="1:12">
      <c t="s" r="A71" s="4">
        <v>1122</v>
      </c>
      <c t="n" r="J71" s="6">
        <v>-32288</v>
      </c>
      <c t="n" r="K71" s="6">
        <v>31269</v>
      </c>
      <c t="n" r="L71" s="6">
        <v>79520</v>
      </c>
    </row>
    <row r="72" spans="1:12">
      <c t="s" r="A72" s="4">
        <v>93</v>
      </c>
      <c t="n" r="J72" s="6">
        <v>0</v>
      </c>
      <c t="n" r="K72" s="6">
        <v>0</v>
      </c>
      <c t="n" r="L72" s="6">
        <v>0</v>
      </c>
    </row>
    <row r="73" spans="1:12">
      <c t="s" r="A73" s="3">
        <v>137</v>
      </c>
    </row>
    <row r="74" spans="1:12">
      <c t="s" r="A74" s="4">
        <v>138</v>
      </c>
      <c t="n" r="J74" s="6">
        <v>0</v>
      </c>
      <c t="n" r="K74" s="6">
        <v>0</v>
      </c>
      <c t="n" r="L74" s="6">
        <v>0</v>
      </c>
    </row>
    <row r="75" spans="1:12">
      <c t="s" r="A75" s="4">
        <v>139</v>
      </c>
      <c t="n" r="J75" s="6">
        <v>0</v>
      </c>
      <c t="n" r="K75" s="6">
        <v>0</v>
      </c>
      <c t="n" r="L75" s="6">
        <v>0</v>
      </c>
    </row>
    <row r="76" spans="1:12">
      <c t="s" r="A76" s="4">
        <v>80</v>
      </c>
      <c t="n" r="J76" s="6">
        <v>0</v>
      </c>
      <c t="n" r="K76" s="6">
        <v>0</v>
      </c>
      <c t="n" r="L76" s="6">
        <v>0</v>
      </c>
    </row>
    <row r="77" spans="1:12">
      <c t="s" r="A77" s="4">
        <v>97</v>
      </c>
      <c t="n" r="J77" s="6">
        <v>0</v>
      </c>
      <c t="n" r="K77" s="6">
        <v>0</v>
      </c>
      <c t="n" r="L77" s="6">
        <v>0</v>
      </c>
    </row>
    <row r="78" spans="1:12">
      <c t="s" r="A78" s="4">
        <v>98</v>
      </c>
      <c t="n" r="J78" s="6">
        <v>0</v>
      </c>
      <c t="n" r="K78" s="6">
        <v>0</v>
      </c>
      <c t="n" r="L78" s="6">
        <v>0</v>
      </c>
    </row>
    <row r="79" spans="1:12">
      <c t="s" r="A79" s="4">
        <v>141</v>
      </c>
      <c t="n" r="L79" s="6">
        <v>0</v>
      </c>
    </row>
    <row r="80" spans="1:12">
      <c t="s" r="A80" s="4">
        <v>142</v>
      </c>
      <c t="n" r="J80" s="6">
        <v>0</v>
      </c>
      <c t="n" r="K80" s="6">
        <v>0</v>
      </c>
      <c t="n" r="L80" s="6">
        <v>0</v>
      </c>
    </row>
    <row r="81" spans="1:12">
      <c t="s" r="A81" s="4">
        <v>93</v>
      </c>
      <c t="n" r="J81" s="6">
        <v>0</v>
      </c>
      <c t="n" r="K81" s="6">
        <v>0</v>
      </c>
      <c t="n" r="L81" s="6">
        <v>0</v>
      </c>
    </row>
    <row r="82" spans="1:12">
      <c t="s" r="A82" s="4">
        <v>143</v>
      </c>
      <c t="n" r="J82" s="6">
        <v>0</v>
      </c>
      <c t="n" r="K82" s="6">
        <v>0</v>
      </c>
      <c t="n" r="L82" s="6">
        <v>0</v>
      </c>
    </row>
    <row r="83" spans="1:12">
      <c t="s" r="A83" s="3">
        <v>144</v>
      </c>
    </row>
    <row r="84" spans="1:12">
      <c t="s" r="A84" s="4">
        <v>145</v>
      </c>
      <c t="n" r="J84" s="6">
        <v>0</v>
      </c>
      <c t="n" r="K84" s="6">
        <v>0</v>
      </c>
      <c t="n" r="L84" s="6">
        <v>0</v>
      </c>
    </row>
    <row r="85" spans="1:12">
      <c t="s" r="A85" s="4">
        <v>146</v>
      </c>
      <c t="n" r="J85" s="6">
        <v>0</v>
      </c>
      <c t="n" r="K85" s="6">
        <v>0</v>
      </c>
      <c t="n" r="L85" s="6">
        <v>0</v>
      </c>
    </row>
    <row r="86" spans="1:12">
      <c t="s" r="A86" s="4">
        <v>147</v>
      </c>
      <c t="n" r="J86" s="6">
        <v>0</v>
      </c>
      <c t="n" r="K86" s="6">
        <v>0</v>
      </c>
      <c t="n" r="L86" s="6">
        <v>0</v>
      </c>
    </row>
    <row r="87" spans="1:12">
      <c t="s" r="A87" s="4">
        <v>148</v>
      </c>
      <c t="n" r="J87" s="6">
        <v>0</v>
      </c>
      <c t="n" r="K87" s="6">
        <v>0</v>
      </c>
      <c t="n" r="L87" s="6">
        <v>0</v>
      </c>
    </row>
    <row r="88" spans="1:12">
      <c t="s" r="A88" s="4">
        <v>150</v>
      </c>
      <c t="n" r="K88" s="6">
        <v>0</v>
      </c>
    </row>
    <row r="89" spans="1:12">
      <c t="s" r="A89" s="3">
        <v>149</v>
      </c>
    </row>
    <row r="90" spans="1:12">
      <c t="s" r="A90" s="4">
        <v>151</v>
      </c>
      <c t="n" r="J90" s="6">
        <v>0</v>
      </c>
      <c t="n" r="K90" s="6">
        <v>0</v>
      </c>
      <c t="n" r="L90" s="6">
        <v>0</v>
      </c>
    </row>
    <row r="91" spans="1:12">
      <c t="s" r="A91" s="4">
        <v>1143</v>
      </c>
      <c t="n" r="J91" s="6">
        <v>0</v>
      </c>
      <c t="n" r="K91" s="6">
        <v>0</v>
      </c>
      <c t="n" r="L91" s="6">
        <v>0</v>
      </c>
    </row>
    <row r="92" spans="1:12">
      <c t="s" r="A92" s="4">
        <v>153</v>
      </c>
      <c t="n" r="K92" s="6">
        <v>0</v>
      </c>
      <c t="n" r="L92" s="6">
        <v>0</v>
      </c>
    </row>
    <row r="93" spans="1:12">
      <c t="s" r="A93" s="4">
        <v>155</v>
      </c>
      <c t="n" r="J93" s="6">
        <v>0</v>
      </c>
      <c t="n" r="K93" s="6">
        <v>0</v>
      </c>
    </row>
    <row r="94" spans="1:12">
      <c t="s" r="A94" s="4">
        <v>572</v>
      </c>
      <c t="n" r="J94" s="6">
        <v>0</v>
      </c>
      <c t="n" r="K94" s="6">
        <v>0</v>
      </c>
      <c t="n" r="L94" s="6">
        <v>0</v>
      </c>
    </row>
    <row r="95" spans="1:12">
      <c t="s" r="A95" s="4">
        <v>157</v>
      </c>
      <c t="n" r="J95" s="6">
        <v>0</v>
      </c>
      <c t="n" r="K95" s="6">
        <v>0</v>
      </c>
      <c t="n" r="L95" s="6">
        <v>0</v>
      </c>
    </row>
    <row r="96" spans="1:12">
      <c t="s" r="A96" s="4">
        <v>158</v>
      </c>
      <c t="n" r="J96" s="6">
        <v>0</v>
      </c>
      <c t="n" r="K96" s="6">
        <v>0</v>
      </c>
      <c t="n" r="L96" s="6">
        <v>0</v>
      </c>
    </row>
    <row r="97" spans="1:12">
      <c t="s" r="A97" s="4">
        <v>159</v>
      </c>
      <c t="n" r="J97" s="6">
        <v>0</v>
      </c>
      <c t="n" r="K97" s="6">
        <v>0</v>
      </c>
      <c t="n" r="L97" s="6">
        <v>0</v>
      </c>
    </row>
    <row r="98" spans="1:12">
      <c t="s" r="A98" s="4">
        <v>160</v>
      </c>
      <c t="n" r="E98" s="6">
        <v>0</v>
      </c>
      <c t="n" r="I98" s="6">
        <v>0</v>
      </c>
      <c t="n" r="J98" s="6">
        <v>0</v>
      </c>
      <c t="n" r="K98" s="6">
        <v>0</v>
      </c>
    </row>
    <row r="99" spans="1:12">
      <c t="s" r="A99" s="4">
        <v>161</v>
      </c>
      <c t="n" r="B99" s="6">
        <v>0</v>
      </c>
      <c t="n" r="F99" s="6">
        <v>0</v>
      </c>
      <c t="n" r="J99" s="6">
        <v>0</v>
      </c>
      <c t="n" r="K99" s="6">
        <v>0</v>
      </c>
      <c t="n" r="L99" s="6">
        <v>0</v>
      </c>
    </row>
    <row r="100" spans="1:12">
      <c t="s" r="A100" s="4">
        <v>1126</v>
      </c>
    </row>
    <row r="101" spans="1:12">
      <c t="s" r="A101" s="3">
        <v>122</v>
      </c>
    </row>
    <row r="102" spans="1:12">
      <c t="s" r="A102" s="4">
        <v>1140</v>
      </c>
      <c t="n" r="J102" s="6">
        <v>32288</v>
      </c>
      <c t="n" r="K102" s="6">
        <v>-31269</v>
      </c>
      <c t="n" r="L102" s="6">
        <v>-79520</v>
      </c>
    </row>
    <row r="103" spans="1:12">
      <c t="s" r="A103" s="3">
        <v>1141</v>
      </c>
    </row>
    <row r="104" spans="1:12">
      <c t="s" r="A104" s="4">
        <v>125</v>
      </c>
      <c t="n" r="J104" s="6">
        <v>312</v>
      </c>
      <c t="n" r="K104" s="6">
        <v>698</v>
      </c>
      <c t="n" r="L104" s="6">
        <v>453</v>
      </c>
    </row>
    <row r="105" spans="1:12">
      <c t="s" r="A105" s="4">
        <v>126</v>
      </c>
      <c t="n" r="J105" s="6">
        <v>0</v>
      </c>
      <c t="n" r="K105" s="6">
        <v>0</v>
      </c>
      <c t="n" r="L105" s="6">
        <v>0</v>
      </c>
    </row>
    <row r="106" spans="1:12">
      <c t="s" r="A106" s="4">
        <v>127</v>
      </c>
      <c t="n" r="K106" s="6">
        <v>0</v>
      </c>
      <c t="n" r="L106" s="6">
        <v>0</v>
      </c>
    </row>
    <row r="107" spans="1:12">
      <c t="s" r="A107" s="4">
        <v>128</v>
      </c>
      <c t="n" r="J107" s="6">
        <v>0</v>
      </c>
      <c t="n" r="K107" s="6">
        <v>0</v>
      </c>
      <c t="n" r="L107" s="6">
        <v>0</v>
      </c>
    </row>
    <row r="108" spans="1:12">
      <c t="s" r="A108" s="4">
        <v>129</v>
      </c>
      <c t="n" r="L108" s="6">
        <v>0</v>
      </c>
    </row>
    <row r="109" spans="1:12">
      <c t="s" r="A109" s="4">
        <v>130</v>
      </c>
      <c t="n" r="J109" s="6">
        <v>13380</v>
      </c>
      <c t="n" r="K109" s="6">
        <v>14948</v>
      </c>
      <c t="n" r="L109" s="6">
        <v>12221</v>
      </c>
    </row>
    <row r="110" spans="1:12">
      <c t="s" r="A110" s="4">
        <v>131</v>
      </c>
      <c t="n" r="J110" s="6">
        <v>0</v>
      </c>
      <c t="n" r="K110" s="6">
        <v>0</v>
      </c>
      <c t="n" r="L110" s="6">
        <v>0</v>
      </c>
    </row>
    <row r="111" spans="1:12">
      <c t="s" r="A111" s="4">
        <v>132</v>
      </c>
      <c t="n" r="K111" s="6">
        <v>0</v>
      </c>
    </row>
    <row r="112" spans="1:12">
      <c t="s" r="A112" s="4">
        <v>46</v>
      </c>
      <c t="n" r="K112" s="6">
        <v>21364</v>
      </c>
      <c t="n" r="L112" s="6">
        <v>18948</v>
      </c>
    </row>
    <row r="113" spans="1:12">
      <c t="s" r="A113" s="4">
        <v>133</v>
      </c>
      <c t="n" r="L113" s="6">
        <v>2682</v>
      </c>
    </row>
    <row r="114" spans="1:12">
      <c t="s" r="A114" s="4">
        <v>134</v>
      </c>
      <c t="n" r="J114" s="6">
        <v>1960</v>
      </c>
      <c t="n" r="K114" s="6">
        <v>2246</v>
      </c>
      <c t="n" r="L114" s="6">
        <v>2181</v>
      </c>
    </row>
    <row r="115" spans="1:12">
      <c t="s" r="A115" s="4">
        <v>81</v>
      </c>
      <c t="n" r="J115" s="6">
        <v>0</v>
      </c>
      <c t="n" r="K115" s="6">
        <v>0</v>
      </c>
      <c t="n" r="L115" s="6">
        <v>0</v>
      </c>
    </row>
    <row r="116" spans="1:12">
      <c t="s" r="A116" s="4">
        <v>45</v>
      </c>
      <c t="n" r="J116" s="6">
        <v>12947</v>
      </c>
      <c t="n" r="K116" s="6">
        <v>-670</v>
      </c>
      <c t="n" r="L116" s="6">
        <v>-5167</v>
      </c>
    </row>
    <row r="117" spans="1:12">
      <c t="s" r="A117" s="4">
        <v>135</v>
      </c>
      <c t="n" r="J117" s="6">
        <v>12899</v>
      </c>
    </row>
    <row r="118" spans="1:12">
      <c t="s" r="A118" s="4">
        <v>136</v>
      </c>
      <c t="n" r="J118" s="6">
        <v>0</v>
      </c>
      <c t="n" r="K118" s="6">
        <v>0</v>
      </c>
      <c t="n" r="L118" s="6">
        <v>0</v>
      </c>
    </row>
    <row r="119" spans="1:12">
      <c t="s" r="A119" s="4">
        <v>1122</v>
      </c>
      <c t="n" r="J119" s="6">
        <v>-52372</v>
      </c>
      <c t="n" r="K119" s="6">
        <v>-160</v>
      </c>
      <c t="n" r="L119" s="6">
        <v>31830</v>
      </c>
    </row>
    <row r="120" spans="1:12">
      <c t="s" r="A120" s="4">
        <v>93</v>
      </c>
      <c t="n" r="J120" s="6">
        <v>0</v>
      </c>
      <c t="n" r="K120" s="6">
        <v>0</v>
      </c>
      <c t="n" r="L120" s="6">
        <v>0</v>
      </c>
    </row>
    <row r="121" spans="1:12">
      <c t="s" r="A121" s="3">
        <v>137</v>
      </c>
    </row>
    <row r="122" spans="1:12">
      <c t="s" r="A122" s="4">
        <v>138</v>
      </c>
      <c t="n" r="J122" s="6">
        <v>0</v>
      </c>
      <c t="n" r="K122" s="6">
        <v>0</v>
      </c>
      <c t="n" r="L122" s="6">
        <v>0</v>
      </c>
    </row>
    <row r="123" spans="1:12">
      <c t="s" r="A123" s="4">
        <v>139</v>
      </c>
      <c t="n" r="J123" s="6">
        <v>0</v>
      </c>
      <c t="n" r="K123" s="6">
        <v>0</v>
      </c>
      <c t="n" r="L123" s="6">
        <v>0</v>
      </c>
    </row>
    <row r="124" spans="1:12">
      <c t="s" r="A124" s="4">
        <v>80</v>
      </c>
      <c t="n" r="J124" s="6">
        <v>1165</v>
      </c>
      <c t="n" r="K124" s="6">
        <v>-229</v>
      </c>
      <c t="n" r="L124" s="6">
        <v>-2951</v>
      </c>
    </row>
    <row r="125" spans="1:12">
      <c t="s" r="A125" s="4">
        <v>97</v>
      </c>
      <c t="n" r="J125" s="6">
        <v>-4</v>
      </c>
      <c t="n" r="K125" s="6">
        <v>-362</v>
      </c>
      <c t="n" r="L125" s="6">
        <v>347</v>
      </c>
    </row>
    <row r="126" spans="1:12">
      <c t="s" r="A126" s="4">
        <v>98</v>
      </c>
      <c t="n" r="J126" s="6">
        <v>1682</v>
      </c>
      <c t="n" r="K126" s="6">
        <v>-4285</v>
      </c>
      <c t="n" r="L126" s="6">
        <v>11304</v>
      </c>
    </row>
    <row r="127" spans="1:12">
      <c t="s" r="A127" s="4">
        <v>141</v>
      </c>
      <c t="n" r="L127" s="6">
        <v>-18852</v>
      </c>
    </row>
    <row r="128" spans="1:12">
      <c t="s" r="A128" s="4">
        <v>142</v>
      </c>
      <c t="n" r="J128" s="6">
        <v>0</v>
      </c>
      <c t="n" r="K128" s="6">
        <v>0</v>
      </c>
      <c t="n" r="L128" s="6">
        <v>0</v>
      </c>
    </row>
    <row r="129" spans="1:12">
      <c t="s" r="A129" s="4">
        <v>93</v>
      </c>
      <c t="n" r="J129" s="6">
        <v>0</v>
      </c>
      <c t="n" r="K129" s="6">
        <v>0</v>
      </c>
      <c t="n" r="L129" s="6">
        <v>-69</v>
      </c>
    </row>
    <row r="130" spans="1:12">
      <c t="s" r="A130" s="4">
        <v>143</v>
      </c>
      <c t="n" r="J130" s="6">
        <v>11310</v>
      </c>
      <c t="n" r="K130" s="6">
        <v>2281</v>
      </c>
      <c t="n" r="L130" s="6">
        <v>-26593</v>
      </c>
    </row>
    <row r="131" spans="1:12">
      <c t="s" r="A131" s="3">
        <v>144</v>
      </c>
    </row>
    <row r="132" spans="1:12">
      <c t="s" r="A132" s="4">
        <v>145</v>
      </c>
      <c t="n" r="J132" s="6">
        <v>-2848</v>
      </c>
      <c t="n" r="K132" s="6">
        <v>-160</v>
      </c>
      <c t="n" r="L132" s="6">
        <v>-1061</v>
      </c>
    </row>
    <row r="133" spans="1:12">
      <c t="s" r="A133" s="4">
        <v>146</v>
      </c>
      <c t="n" r="J133" s="6">
        <v>0</v>
      </c>
      <c t="n" r="K133" s="6">
        <v>0</v>
      </c>
      <c t="n" r="L133" s="6">
        <v>0</v>
      </c>
    </row>
    <row r="134" spans="1:12">
      <c t="s" r="A134" s="4">
        <v>147</v>
      </c>
      <c t="n" r="J134" s="6">
        <v>0</v>
      </c>
      <c t="n" r="K134" s="6">
        <v>-130856</v>
      </c>
      <c t="n" r="L134" s="6">
        <v>-97200</v>
      </c>
    </row>
    <row r="135" spans="1:12">
      <c t="s" r="A135" s="4">
        <v>148</v>
      </c>
      <c t="n" r="J135" s="6">
        <v>-2848</v>
      </c>
      <c t="n" r="K135" s="6">
        <v>-131016</v>
      </c>
      <c t="n" r="L135" s="6">
        <v>-98261</v>
      </c>
    </row>
    <row r="136" spans="1:12">
      <c t="s" r="A136" s="4">
        <v>150</v>
      </c>
      <c t="n" r="K136" s="6">
        <v>1067725</v>
      </c>
    </row>
    <row r="137" spans="1:12">
      <c t="s" r="A137" s="3">
        <v>149</v>
      </c>
    </row>
    <row r="138" spans="1:12">
      <c t="s" r="A138" s="4">
        <v>151</v>
      </c>
      <c t="n" r="J138" s="6">
        <v>-4300</v>
      </c>
      <c t="n" r="K138" s="6">
        <v>-855225</v>
      </c>
      <c t="n" r="L138" s="6">
        <v>-148000</v>
      </c>
    </row>
    <row r="139" spans="1:12">
      <c t="s" r="A139" s="4">
        <v>1143</v>
      </c>
      <c t="n" r="J139" s="6">
        <v>66189</v>
      </c>
      <c t="n" r="K139" s="6">
        <v>-41033</v>
      </c>
      <c t="n" r="L139" s="6">
        <v>-21855</v>
      </c>
    </row>
    <row r="140" spans="1:12">
      <c t="s" r="A140" s="4">
        <v>153</v>
      </c>
      <c t="n" r="K140" s="6">
        <v>-61142</v>
      </c>
      <c t="n" r="L140" s="6">
        <v>-8520</v>
      </c>
    </row>
    <row r="141" spans="1:12">
      <c t="s" r="A141" s="4">
        <v>155</v>
      </c>
      <c t="n" r="J141" s="6">
        <v>2198</v>
      </c>
      <c t="n" r="K141" s="6">
        <v>1112</v>
      </c>
    </row>
    <row r="142" spans="1:12">
      <c t="s" r="A142" s="4">
        <v>572</v>
      </c>
      <c t="n" r="J142" s="6">
        <v>-1412</v>
      </c>
      <c t="n" r="K142" s="6">
        <v>-16947</v>
      </c>
      <c t="n" r="L142" s="6">
        <v>-1256</v>
      </c>
    </row>
    <row r="143" spans="1:12">
      <c t="s" r="A143" s="4">
        <v>157</v>
      </c>
      <c t="n" r="J143" s="6">
        <v>62675</v>
      </c>
      <c t="n" r="K143" s="6">
        <v>94490</v>
      </c>
      <c t="n" r="L143" s="6">
        <v>159322</v>
      </c>
    </row>
    <row r="144" spans="1:12">
      <c t="s" r="A144" s="4">
        <v>158</v>
      </c>
      <c t="n" r="J144" s="6">
        <v>0</v>
      </c>
      <c t="n" r="K144" s="6">
        <v>0</v>
      </c>
      <c t="n" r="L144" s="6">
        <v>0</v>
      </c>
    </row>
    <row r="145" spans="1:12">
      <c t="s" r="A145" s="4">
        <v>159</v>
      </c>
      <c t="n" r="J145" s="6">
        <v>71137</v>
      </c>
      <c t="n" r="K145" s="6">
        <v>-34245</v>
      </c>
      <c t="n" r="L145" s="6">
        <v>34468</v>
      </c>
    </row>
    <row r="146" spans="1:12">
      <c t="s" r="A146" s="4">
        <v>160</v>
      </c>
      <c t="n" r="E146" s="6">
        <v>23555</v>
      </c>
      <c t="n" r="I146" s="6">
        <v>57800</v>
      </c>
      <c t="n" r="J146" s="6">
        <v>23555</v>
      </c>
      <c t="n" r="K146" s="6">
        <v>57800</v>
      </c>
    </row>
    <row r="147" spans="1:12">
      <c t="s" r="A147" s="4">
        <v>161</v>
      </c>
      <c t="n" r="B147" s="6">
        <v>94692</v>
      </c>
      <c t="n" r="F147" s="6">
        <v>23555</v>
      </c>
      <c t="n" r="J147" s="6">
        <v>94692</v>
      </c>
      <c t="n" r="K147" s="6">
        <v>23555</v>
      </c>
      <c t="n" r="L147" s="6">
        <v>57800</v>
      </c>
    </row>
    <row r="148" spans="1:12">
      <c t="s" r="A148" s="4">
        <v>1127</v>
      </c>
    </row>
    <row r="149" spans="1:12">
      <c t="s" r="A149" s="3">
        <v>122</v>
      </c>
    </row>
    <row r="150" spans="1:12">
      <c t="s" r="A150" s="4">
        <v>1140</v>
      </c>
      <c t="n" r="J150" s="6">
        <v>68217</v>
      </c>
      <c t="n" r="K150" s="6">
        <v>26028</v>
      </c>
      <c t="n" r="L150" s="6">
        <v>-24597</v>
      </c>
    </row>
    <row r="151" spans="1:12">
      <c t="s" r="A151" s="3">
        <v>1141</v>
      </c>
    </row>
    <row r="152" spans="1:12">
      <c t="s" r="A152" s="4">
        <v>125</v>
      </c>
      <c t="n" r="J152" s="6">
        <v>51079</v>
      </c>
      <c t="n" r="K152" s="6">
        <v>39399</v>
      </c>
      <c t="n" r="L152" s="6">
        <v>39030</v>
      </c>
    </row>
    <row r="153" spans="1:12">
      <c t="s" r="A153" s="4">
        <v>126</v>
      </c>
      <c t="n" r="J153" s="6">
        <v>54</v>
      </c>
      <c t="n" r="K153" s="6">
        <v>38</v>
      </c>
      <c t="n" r="L153" s="6">
        <v>0</v>
      </c>
    </row>
    <row r="154" spans="1:12">
      <c t="s" r="A154" s="4">
        <v>127</v>
      </c>
      <c t="n" r="K154" s="6">
        <v>-264</v>
      </c>
      <c t="n" r="L154" s="6">
        <v>-358</v>
      </c>
    </row>
    <row r="155" spans="1:12">
      <c t="s" r="A155" s="4">
        <v>128</v>
      </c>
      <c t="n" r="J155" s="6">
        <v>0</v>
      </c>
      <c t="n" r="K155" s="6">
        <v>0</v>
      </c>
      <c t="n" r="L155" s="6">
        <v>0</v>
      </c>
    </row>
    <row r="156" spans="1:12">
      <c t="s" r="A156" s="4">
        <v>129</v>
      </c>
      <c t="n" r="L156" s="6">
        <v>0</v>
      </c>
    </row>
    <row r="157" spans="1:12">
      <c t="s" r="A157" s="4">
        <v>130</v>
      </c>
      <c t="n" r="J157" s="6">
        <v>0</v>
      </c>
      <c t="n" r="K157" s="6">
        <v>0</v>
      </c>
      <c t="n" r="L157" s="6">
        <v>0</v>
      </c>
    </row>
    <row r="158" spans="1:12">
      <c t="s" r="A158" s="4">
        <v>131</v>
      </c>
      <c t="n" r="J158" s="6">
        <v>0</v>
      </c>
      <c t="n" r="K158" s="6">
        <v>0</v>
      </c>
      <c t="n" r="L158" s="6">
        <v>0</v>
      </c>
    </row>
    <row r="159" spans="1:12">
      <c t="s" r="A159" s="4">
        <v>132</v>
      </c>
      <c t="n" r="K159" s="6">
        <v>4573</v>
      </c>
    </row>
    <row r="160" spans="1:12">
      <c t="s" r="A160" s="4">
        <v>46</v>
      </c>
      <c t="n" r="K160" s="6">
        <v>0</v>
      </c>
      <c t="n" r="L160" s="6">
        <v>0</v>
      </c>
    </row>
    <row r="161" spans="1:12">
      <c t="s" r="A161" s="4">
        <v>133</v>
      </c>
      <c t="n" r="L161" s="6">
        <v>0</v>
      </c>
    </row>
    <row r="162" spans="1:12">
      <c t="s" r="A162" s="4">
        <v>134</v>
      </c>
      <c t="n" r="J162" s="6">
        <v>0</v>
      </c>
      <c t="n" r="K162" s="6">
        <v>0</v>
      </c>
      <c t="n" r="L162" s="6">
        <v>0</v>
      </c>
    </row>
    <row r="163" spans="1:12">
      <c t="s" r="A163" s="4">
        <v>81</v>
      </c>
      <c t="n" r="J163" s="6">
        <v>-3612</v>
      </c>
      <c t="n" r="K163" s="6">
        <v>-6638</v>
      </c>
      <c t="n" r="L163" s="6">
        <v>1292</v>
      </c>
    </row>
    <row r="164" spans="1:12">
      <c t="s" r="A164" s="4">
        <v>45</v>
      </c>
      <c t="n" r="J164" s="6">
        <v>0</v>
      </c>
      <c t="n" r="K164" s="6">
        <v>0</v>
      </c>
      <c t="n" r="L164" s="6">
        <v>0</v>
      </c>
    </row>
    <row r="165" spans="1:12">
      <c t="s" r="A165" s="4">
        <v>135</v>
      </c>
      <c t="n" r="J165" s="6">
        <v>0</v>
      </c>
    </row>
    <row r="166" spans="1:12">
      <c t="s" r="A166" s="4">
        <v>136</v>
      </c>
      <c t="n" r="J166" s="6">
        <v>-199</v>
      </c>
      <c t="n" r="K166" s="6">
        <v>131</v>
      </c>
      <c t="n" r="L166" s="6">
        <v>-520</v>
      </c>
    </row>
    <row r="167" spans="1:12">
      <c t="s" r="A167" s="4">
        <v>1122</v>
      </c>
      <c t="n" r="J167" s="6">
        <v>0</v>
      </c>
      <c t="n" r="K167" s="6">
        <v>0</v>
      </c>
      <c t="n" r="L167" s="6">
        <v>0</v>
      </c>
    </row>
    <row r="168" spans="1:12">
      <c t="s" r="A168" s="4">
        <v>93</v>
      </c>
      <c t="n" r="J168" s="6">
        <v>-28</v>
      </c>
      <c t="n" r="K168" s="6">
        <v>295</v>
      </c>
      <c t="n" r="L168" s="6">
        <v>-56</v>
      </c>
    </row>
    <row r="169" spans="1:12">
      <c t="s" r="A169" s="3">
        <v>137</v>
      </c>
    </row>
    <row r="170" spans="1:12">
      <c t="s" r="A170" s="4">
        <v>138</v>
      </c>
      <c t="n" r="J170" s="6">
        <v>-10949</v>
      </c>
      <c t="n" r="K170" s="6">
        <v>5087</v>
      </c>
      <c t="n" r="L170" s="6">
        <v>1237</v>
      </c>
    </row>
    <row r="171" spans="1:12">
      <c t="s" r="A171" s="4">
        <v>139</v>
      </c>
      <c t="n" r="J171" s="6">
        <v>-27963</v>
      </c>
      <c t="n" r="K171" s="6">
        <v>-25603</v>
      </c>
      <c t="n" r="L171" s="6">
        <v>-15904</v>
      </c>
    </row>
    <row r="172" spans="1:12">
      <c t="s" r="A172" s="4">
        <v>80</v>
      </c>
      <c t="n" r="J172" s="6">
        <v>5348</v>
      </c>
      <c t="n" r="K172" s="6">
        <v>-4501</v>
      </c>
      <c t="n" r="L172" s="6">
        <v>-5791</v>
      </c>
    </row>
    <row r="173" spans="1:12">
      <c t="s" r="A173" s="4">
        <v>97</v>
      </c>
      <c t="n" r="J173" s="6">
        <v>-11712</v>
      </c>
      <c t="n" r="K173" s="6">
        <v>-13648</v>
      </c>
      <c t="n" r="L173" s="6">
        <v>3925</v>
      </c>
    </row>
    <row r="174" spans="1:12">
      <c t="s" r="A174" s="4">
        <v>98</v>
      </c>
      <c t="n" r="J174" s="6">
        <v>2452</v>
      </c>
      <c t="n" r="K174" s="6">
        <v>-4454</v>
      </c>
      <c t="n" r="L174" s="6">
        <v>4788</v>
      </c>
    </row>
    <row r="175" spans="1:12">
      <c t="s" r="A175" s="4">
        <v>141</v>
      </c>
      <c t="n" r="L175" s="6">
        <v>0</v>
      </c>
    </row>
    <row r="176" spans="1:12">
      <c t="s" r="A176" s="4">
        <v>142</v>
      </c>
      <c t="n" r="J176" s="6">
        <v>-201</v>
      </c>
      <c t="n" r="K176" s="6">
        <v>-1416</v>
      </c>
      <c t="n" r="L176" s="6">
        <v>-1413</v>
      </c>
    </row>
    <row r="177" spans="1:12">
      <c t="s" r="A177" s="4">
        <v>93</v>
      </c>
      <c t="n" r="J177" s="6">
        <v>-1624</v>
      </c>
      <c t="n" r="K177" s="6">
        <v>-449</v>
      </c>
      <c t="n" r="L177" s="6">
        <v>399</v>
      </c>
    </row>
    <row r="178" spans="1:12">
      <c t="s" r="A178" s="4">
        <v>143</v>
      </c>
      <c t="n" r="J178" s="6">
        <v>126788</v>
      </c>
      <c t="n" r="K178" s="6">
        <v>7814</v>
      </c>
      <c t="n" r="L178" s="6">
        <v>-330</v>
      </c>
    </row>
    <row r="179" spans="1:12">
      <c t="s" r="A179" s="3">
        <v>144</v>
      </c>
    </row>
    <row r="180" spans="1:12">
      <c t="s" r="A180" s="4">
        <v>145</v>
      </c>
      <c t="n" r="J180" s="6">
        <v>-28181</v>
      </c>
      <c t="n" r="K180" s="6">
        <v>-20918</v>
      </c>
      <c t="n" r="L180" s="6">
        <v>-21494</v>
      </c>
    </row>
    <row r="181" spans="1:12">
      <c t="s" r="A181" s="4">
        <v>146</v>
      </c>
      <c t="n" r="J181" s="6">
        <v>85</v>
      </c>
      <c t="n" r="K181" s="6">
        <v>167</v>
      </c>
      <c t="n" r="L181" s="6">
        <v>102</v>
      </c>
    </row>
    <row r="182" spans="1:12">
      <c t="s" r="A182" s="4">
        <v>147</v>
      </c>
      <c t="n" r="J182" s="6">
        <v>-21000</v>
      </c>
      <c t="n" r="K182" s="6">
        <v>0</v>
      </c>
      <c t="n" r="L182" s="6">
        <v>0</v>
      </c>
    </row>
    <row r="183" spans="1:12">
      <c t="s" r="A183" s="4">
        <v>148</v>
      </c>
      <c t="n" r="J183" s="6">
        <v>-49096</v>
      </c>
      <c t="n" r="K183" s="6">
        <v>-20751</v>
      </c>
      <c t="n" r="L183" s="6">
        <v>-21392</v>
      </c>
    </row>
    <row r="184" spans="1:12">
      <c t="s" r="A184" s="4">
        <v>150</v>
      </c>
      <c t="n" r="K184" s="6">
        <v>0</v>
      </c>
    </row>
    <row r="185" spans="1:12">
      <c t="s" r="A185" s="3">
        <v>149</v>
      </c>
    </row>
    <row r="186" spans="1:12">
      <c t="s" r="A186" s="4">
        <v>151</v>
      </c>
      <c t="n" r="J186" s="6">
        <v>0</v>
      </c>
      <c t="n" r="K186" s="6">
        <v>0</v>
      </c>
      <c t="n" r="L186" s="6">
        <v>0</v>
      </c>
    </row>
    <row r="187" spans="1:12">
      <c t="s" r="A187" s="4">
        <v>1143</v>
      </c>
      <c t="n" r="J187" s="6">
        <v>-76791</v>
      </c>
      <c t="n" r="K187" s="6">
        <v>12062</v>
      </c>
      <c t="n" r="L187" s="6">
        <v>21059</v>
      </c>
    </row>
    <row r="188" spans="1:12">
      <c t="s" r="A188" s="4">
        <v>153</v>
      </c>
      <c t="n" r="K188" s="6">
        <v>0</v>
      </c>
      <c t="n" r="L188" s="6">
        <v>0</v>
      </c>
    </row>
    <row r="189" spans="1:12">
      <c t="s" r="A189" s="4">
        <v>155</v>
      </c>
      <c t="n" r="J189" s="6">
        <v>0</v>
      </c>
      <c t="n" r="K189" s="6">
        <v>0</v>
      </c>
    </row>
    <row r="190" spans="1:12">
      <c t="s" r="A190" s="4">
        <v>572</v>
      </c>
      <c t="n" r="J190" s="6">
        <v>0</v>
      </c>
      <c t="n" r="K190" s="6">
        <v>0</v>
      </c>
      <c t="n" r="L190" s="6">
        <v>0</v>
      </c>
    </row>
    <row r="191" spans="1:12">
      <c t="s" r="A191" s="4">
        <v>157</v>
      </c>
      <c t="n" r="J191" s="6">
        <v>-76791</v>
      </c>
      <c t="n" r="K191" s="6">
        <v>12062</v>
      </c>
      <c t="n" r="L191" s="6">
        <v>21059</v>
      </c>
    </row>
    <row r="192" spans="1:12">
      <c t="s" r="A192" s="4">
        <v>158</v>
      </c>
      <c t="n" r="J192" s="6">
        <v>0</v>
      </c>
      <c t="n" r="K192" s="6">
        <v>0</v>
      </c>
      <c t="n" r="L192" s="6">
        <v>0</v>
      </c>
    </row>
    <row r="193" spans="1:12">
      <c t="s" r="A193" s="4">
        <v>159</v>
      </c>
      <c t="n" r="J193" s="6">
        <v>901</v>
      </c>
      <c t="n" r="K193" s="6">
        <v>-875</v>
      </c>
      <c t="n" r="L193" s="6">
        <v>-663</v>
      </c>
    </row>
    <row r="194" spans="1:12">
      <c t="s" r="A194" s="4">
        <v>160</v>
      </c>
      <c t="n" r="E194" s="6">
        <v>-5845</v>
      </c>
      <c t="n" r="I194" s="6">
        <v>-4970</v>
      </c>
      <c t="n" r="J194" s="6">
        <v>-5845</v>
      </c>
      <c t="n" r="K194" s="6">
        <v>-4970</v>
      </c>
    </row>
    <row r="195" spans="1:12">
      <c t="s" r="A195" s="4">
        <v>161</v>
      </c>
      <c t="n" r="B195" s="6">
        <v>-4944</v>
      </c>
      <c t="n" r="F195" s="6">
        <v>-5845</v>
      </c>
      <c t="n" r="J195" s="6">
        <v>-4944</v>
      </c>
      <c t="n" r="K195" s="6">
        <v>-5845</v>
      </c>
      <c t="n" r="L195" s="6">
        <v>-4970</v>
      </c>
    </row>
    <row r="196" spans="1:12">
      <c t="s" r="A196" s="4">
        <v>1128</v>
      </c>
    </row>
    <row r="197" spans="1:12">
      <c t="s" r="A197" s="3">
        <v>122</v>
      </c>
    </row>
    <row r="198" spans="1:12">
      <c t="s" r="A198" s="4">
        <v>1140</v>
      </c>
      <c t="n" r="J198" s="6">
        <v>-15845</v>
      </c>
      <c t="n" r="K198" s="6">
        <v>-25868</v>
      </c>
      <c t="n" r="L198" s="6">
        <v>-7233</v>
      </c>
    </row>
    <row r="199" spans="1:12">
      <c t="s" r="A199" s="3">
        <v>1141</v>
      </c>
    </row>
    <row r="200" spans="1:12">
      <c t="s" r="A200" s="4">
        <v>125</v>
      </c>
      <c t="n" r="J200" s="6">
        <v>7009</v>
      </c>
      <c t="n" r="K200" s="6">
        <v>8366</v>
      </c>
      <c t="n" r="L200" s="6">
        <v>6163</v>
      </c>
    </row>
    <row r="201" spans="1:12">
      <c t="s" r="A201" s="4">
        <v>126</v>
      </c>
      <c t="n" r="J201" s="6">
        <v>0</v>
      </c>
      <c t="n" r="K201" s="6">
        <v>0</v>
      </c>
      <c t="n" r="L201" s="6">
        <v>2015</v>
      </c>
    </row>
    <row r="202" spans="1:12">
      <c t="s" r="A202" s="4">
        <v>127</v>
      </c>
      <c t="n" r="K202" s="6">
        <v>0</v>
      </c>
      <c t="n" r="L202" s="6">
        <v>0</v>
      </c>
    </row>
    <row r="203" spans="1:12">
      <c t="s" r="A203" s="4">
        <v>128</v>
      </c>
      <c t="n" r="J203" s="6">
        <v>704</v>
      </c>
      <c t="n" r="K203" s="6">
        <v>3275</v>
      </c>
      <c t="n" r="L203" s="6">
        <v>2864</v>
      </c>
    </row>
    <row r="204" spans="1:12">
      <c t="s" r="A204" s="4">
        <v>129</v>
      </c>
      <c t="n" r="L204" s="6">
        <v>3220</v>
      </c>
    </row>
    <row r="205" spans="1:12">
      <c t="s" r="A205" s="4">
        <v>130</v>
      </c>
      <c t="n" r="J205" s="6">
        <v>0</v>
      </c>
      <c t="n" r="K205" s="6">
        <v>0</v>
      </c>
      <c t="n" r="L205" s="6">
        <v>0</v>
      </c>
    </row>
    <row r="206" spans="1:12">
      <c t="s" r="A206" s="4">
        <v>131</v>
      </c>
      <c t="n" r="J206" s="6">
        <v>3166</v>
      </c>
      <c t="n" r="K206" s="6">
        <v>992</v>
      </c>
      <c t="n" r="L206" s="6">
        <v>-1533</v>
      </c>
    </row>
    <row r="207" spans="1:12">
      <c t="s" r="A207" s="4">
        <v>132</v>
      </c>
      <c t="n" r="K207" s="6">
        <v>0</v>
      </c>
    </row>
    <row r="208" spans="1:12">
      <c t="s" r="A208" s="4">
        <v>46</v>
      </c>
      <c t="n" r="K208" s="6">
        <v>0</v>
      </c>
      <c t="n" r="L208" s="6">
        <v>0</v>
      </c>
    </row>
    <row r="209" spans="1:12">
      <c t="s" r="A209" s="4">
        <v>133</v>
      </c>
      <c t="n" r="L209" s="6">
        <v>0</v>
      </c>
    </row>
    <row r="210" spans="1:12">
      <c t="s" r="A210" s="4">
        <v>134</v>
      </c>
      <c t="n" r="J210" s="6">
        <v>0</v>
      </c>
      <c t="n" r="K210" s="6">
        <v>0</v>
      </c>
      <c t="n" r="L210" s="6">
        <v>0</v>
      </c>
    </row>
    <row r="211" spans="1:12">
      <c t="s" r="A211" s="4">
        <v>81</v>
      </c>
      <c t="n" r="J211" s="6">
        <v>-1289</v>
      </c>
      <c t="n" r="K211" s="6">
        <v>4265</v>
      </c>
      <c t="n" r="L211" s="6">
        <v>-1724</v>
      </c>
    </row>
    <row r="212" spans="1:12">
      <c t="s" r="A212" s="4">
        <v>45</v>
      </c>
      <c t="n" r="J212" s="6">
        <v>0</v>
      </c>
      <c t="n" r="K212" s="6">
        <v>0</v>
      </c>
      <c t="n" r="L212" s="6">
        <v>0</v>
      </c>
    </row>
    <row r="213" spans="1:12">
      <c t="s" r="A213" s="4">
        <v>135</v>
      </c>
      <c t="n" r="J213" s="6">
        <v>0</v>
      </c>
    </row>
    <row r="214" spans="1:12">
      <c t="s" r="A214" s="4">
        <v>136</v>
      </c>
      <c t="n" r="J214" s="6">
        <v>0</v>
      </c>
      <c t="n" r="K214" s="6">
        <v>0</v>
      </c>
      <c t="n" r="L214" s="6">
        <v>0</v>
      </c>
    </row>
    <row r="215" spans="1:12">
      <c t="s" r="A215" s="4">
        <v>1122</v>
      </c>
      <c t="n" r="J215" s="6">
        <v>0</v>
      </c>
      <c t="n" r="K215" s="6">
        <v>0</v>
      </c>
      <c t="n" r="L215" s="6">
        <v>0</v>
      </c>
    </row>
    <row r="216" spans="1:12">
      <c t="s" r="A216" s="4">
        <v>93</v>
      </c>
      <c t="n" r="J216" s="6">
        <v>0</v>
      </c>
      <c t="n" r="K216" s="6">
        <v>0</v>
      </c>
      <c t="n" r="L216" s="6">
        <v>0</v>
      </c>
    </row>
    <row r="217" spans="1:12">
      <c t="s" r="A217" s="3">
        <v>137</v>
      </c>
    </row>
    <row r="218" spans="1:12">
      <c t="s" r="A218" s="4">
        <v>138</v>
      </c>
      <c t="n" r="J218" s="6">
        <v>6387</v>
      </c>
      <c t="n" r="K218" s="6">
        <v>7025</v>
      </c>
      <c t="n" r="L218" s="6">
        <v>-7370</v>
      </c>
    </row>
    <row r="219" spans="1:12">
      <c t="s" r="A219" s="4">
        <v>139</v>
      </c>
      <c t="n" r="J219" s="6">
        <v>-1958</v>
      </c>
      <c t="n" r="K219" s="6">
        <v>-1142</v>
      </c>
      <c t="n" r="L219" s="6">
        <v>5802</v>
      </c>
    </row>
    <row r="220" spans="1:12">
      <c t="s" r="A220" s="4">
        <v>80</v>
      </c>
      <c t="n" r="J220" s="6">
        <v>216</v>
      </c>
      <c t="n" r="K220" s="6">
        <v>-230</v>
      </c>
      <c t="n" r="L220" s="6">
        <v>-138</v>
      </c>
    </row>
    <row r="221" spans="1:12">
      <c t="s" r="A221" s="4">
        <v>97</v>
      </c>
      <c t="n" r="J221" s="6">
        <v>1153</v>
      </c>
      <c t="n" r="K221" s="6">
        <v>-3394</v>
      </c>
      <c t="n" r="L221" s="6">
        <v>-16715</v>
      </c>
    </row>
    <row r="222" spans="1:12">
      <c t="s" r="A222" s="4">
        <v>98</v>
      </c>
      <c t="n" r="J222" s="6">
        <v>-798</v>
      </c>
      <c t="n" r="K222" s="6">
        <v>-1013</v>
      </c>
      <c t="n" r="L222" s="6">
        <v>8186</v>
      </c>
    </row>
    <row r="223" spans="1:12">
      <c t="s" r="A223" s="4">
        <v>141</v>
      </c>
      <c t="n" r="L223" s="6">
        <v>0</v>
      </c>
    </row>
    <row r="224" spans="1:12">
      <c t="s" r="A224" s="4">
        <v>142</v>
      </c>
      <c t="n" r="J224" s="6">
        <v>-1444</v>
      </c>
      <c t="n" r="K224" s="6">
        <v>-3553</v>
      </c>
      <c t="n" r="L224" s="6">
        <v>-2181</v>
      </c>
    </row>
    <row r="225" spans="1:12">
      <c t="s" r="A225" s="4">
        <v>93</v>
      </c>
      <c t="n" r="J225" s="6">
        <v>0</v>
      </c>
      <c t="n" r="K225" s="6">
        <v>0</v>
      </c>
      <c t="n" r="L225" s="6">
        <v>3068</v>
      </c>
    </row>
    <row r="226" spans="1:12">
      <c t="s" r="A226" s="4">
        <v>143</v>
      </c>
      <c t="n" r="J226" s="6">
        <v>1217</v>
      </c>
      <c t="n" r="K226" s="6">
        <v>-25327</v>
      </c>
      <c t="n" r="L226" s="6">
        <v>12230</v>
      </c>
    </row>
    <row r="227" spans="1:12">
      <c t="s" r="A227" s="3">
        <v>144</v>
      </c>
    </row>
    <row r="228" spans="1:12">
      <c t="s" r="A228" s="4">
        <v>145</v>
      </c>
      <c t="n" r="J228" s="6">
        <v>-2831</v>
      </c>
      <c t="n" r="K228" s="6">
        <v>-2583</v>
      </c>
      <c t="n" r="L228" s="6">
        <v>-3339</v>
      </c>
    </row>
    <row r="229" spans="1:12">
      <c t="s" r="A229" s="4">
        <v>146</v>
      </c>
      <c t="n" r="J229" s="6">
        <v>37</v>
      </c>
      <c t="n" r="K229" s="6">
        <v>656</v>
      </c>
      <c t="n" r="L229" s="6">
        <v>0</v>
      </c>
    </row>
    <row r="230" spans="1:12">
      <c t="s" r="A230" s="4">
        <v>147</v>
      </c>
      <c t="n" r="J230" s="6">
        <v>0</v>
      </c>
      <c t="n" r="K230" s="6">
        <v>0</v>
      </c>
      <c t="n" r="L230" s="6">
        <v>0</v>
      </c>
    </row>
    <row r="231" spans="1:12">
      <c t="s" r="A231" s="4">
        <v>148</v>
      </c>
      <c t="n" r="J231" s="6">
        <v>-2794</v>
      </c>
      <c t="n" r="K231" s="6">
        <v>-1927</v>
      </c>
      <c t="n" r="L231" s="6">
        <v>-3339</v>
      </c>
    </row>
    <row r="232" spans="1:12">
      <c t="s" r="A232" s="4">
        <v>150</v>
      </c>
      <c t="n" r="K232" s="6">
        <v>0</v>
      </c>
    </row>
    <row r="233" spans="1:12">
      <c t="s" r="A233" s="3">
        <v>149</v>
      </c>
    </row>
    <row r="234" spans="1:12">
      <c t="s" r="A234" s="4">
        <v>151</v>
      </c>
      <c t="n" r="J234" s="6">
        <v>0</v>
      </c>
      <c t="n" r="K234" s="6">
        <v>0</v>
      </c>
      <c t="n" r="L234" s="6">
        <v>0</v>
      </c>
    </row>
    <row r="235" spans="1:12">
      <c t="s" r="A235" s="4">
        <v>1143</v>
      </c>
      <c t="n" r="J235" s="6">
        <v>10602</v>
      </c>
      <c t="n" r="K235" s="6">
        <v>28971</v>
      </c>
      <c t="n" r="L235" s="6">
        <v>796</v>
      </c>
    </row>
    <row r="236" spans="1:12">
      <c t="s" r="A236" s="4">
        <v>153</v>
      </c>
      <c t="n" r="K236" s="6">
        <v>0</v>
      </c>
      <c t="n" r="L236" s="6">
        <v>0</v>
      </c>
    </row>
    <row r="237" spans="1:12">
      <c t="s" r="A237" s="4">
        <v>155</v>
      </c>
      <c t="n" r="J237" s="6">
        <v>0</v>
      </c>
      <c t="n" r="K237" s="6">
        <v>0</v>
      </c>
    </row>
    <row r="238" spans="1:12">
      <c t="s" r="A238" s="4">
        <v>572</v>
      </c>
      <c t="n" r="J238" s="6">
        <v>0</v>
      </c>
      <c t="n" r="K238" s="6">
        <v>0</v>
      </c>
      <c t="n" r="L238" s="6">
        <v>0</v>
      </c>
    </row>
    <row r="239" spans="1:12">
      <c t="s" r="A239" s="4">
        <v>157</v>
      </c>
      <c t="n" r="J239" s="6">
        <v>10602</v>
      </c>
      <c t="n" r="K239" s="6">
        <v>28971</v>
      </c>
      <c t="n" r="L239" s="6">
        <v>796</v>
      </c>
    </row>
    <row r="240" spans="1:12">
      <c t="s" r="A240" s="4">
        <v>158</v>
      </c>
      <c t="n" r="J240" s="6">
        <v>-4800</v>
      </c>
      <c t="n" r="K240" s="6">
        <v>-3236</v>
      </c>
      <c t="n" r="L240" s="6">
        <v>-885</v>
      </c>
    </row>
    <row r="241" spans="1:12">
      <c t="s" r="A241" s="4">
        <v>159</v>
      </c>
      <c t="n" r="J241" s="6">
        <v>4225</v>
      </c>
      <c t="n" r="K241" s="6">
        <v>-1519</v>
      </c>
      <c t="n" r="L241" s="6">
        <v>8802</v>
      </c>
    </row>
    <row r="242" spans="1:12">
      <c t="s" r="A242" s="4">
        <v>160</v>
      </c>
      <c t="n" r="E242" s="6">
        <v>15452</v>
      </c>
      <c t="n" r="I242" s="6">
        <v>16971</v>
      </c>
      <c t="n" r="J242" s="6">
        <v>15452</v>
      </c>
      <c t="n" r="K242" s="6">
        <v>16971</v>
      </c>
    </row>
    <row r="243" spans="1:12">
      <c t="s" r="A243" s="4">
        <v>161</v>
      </c>
      <c t="n" r="B243" s="6">
        <v>19677</v>
      </c>
      <c t="n" r="F243" s="6">
        <v>15452</v>
      </c>
      <c t="n" r="J243" s="6">
        <v>19677</v>
      </c>
      <c t="n" r="K243" s="6">
        <v>15452</v>
      </c>
      <c t="n" r="L243" s="6">
        <v>16971</v>
      </c>
    </row>
    <row r="244" spans="1:12">
      <c t="s" r="A244" s="4">
        <v>1129</v>
      </c>
    </row>
    <row r="245" spans="1:12">
      <c t="s" r="A245" s="3">
        <v>122</v>
      </c>
    </row>
    <row r="246" spans="1:12">
      <c t="s" r="A246" s="4">
        <v>1140</v>
      </c>
      <c t="n" r="J246" s="6">
        <v>-84660</v>
      </c>
      <c t="n" r="K246" s="6">
        <v>31109</v>
      </c>
      <c t="n" r="L246" s="6">
        <v>111350</v>
      </c>
    </row>
    <row r="247" spans="1:12">
      <c t="s" r="A247" s="3">
        <v>1141</v>
      </c>
    </row>
    <row r="248" spans="1:12">
      <c t="s" r="A248" s="4">
        <v>125</v>
      </c>
      <c t="n" r="J248" s="6">
        <v>0</v>
      </c>
      <c t="n" r="K248" s="6">
        <v>0</v>
      </c>
      <c t="n" r="L248" s="6">
        <v>0</v>
      </c>
    </row>
    <row r="249" spans="1:12">
      <c t="s" r="A249" s="4">
        <v>126</v>
      </c>
      <c t="n" r="J249" s="6">
        <v>0</v>
      </c>
      <c t="n" r="K249" s="6">
        <v>0</v>
      </c>
      <c t="n" r="L249" s="6">
        <v>0</v>
      </c>
    </row>
    <row r="250" spans="1:12">
      <c t="s" r="A250" s="4">
        <v>127</v>
      </c>
      <c t="n" r="K250" s="6">
        <v>0</v>
      </c>
      <c t="n" r="L250" s="6">
        <v>0</v>
      </c>
    </row>
    <row r="251" spans="1:12">
      <c t="s" r="A251" s="4">
        <v>128</v>
      </c>
      <c t="n" r="J251" s="6">
        <v>0</v>
      </c>
      <c t="n" r="K251" s="6">
        <v>0</v>
      </c>
      <c t="n" r="L251" s="6">
        <v>0</v>
      </c>
    </row>
    <row r="252" spans="1:12">
      <c t="s" r="A252" s="4">
        <v>129</v>
      </c>
      <c t="n" r="L252" s="6">
        <v>0</v>
      </c>
    </row>
    <row r="253" spans="1:12">
      <c t="s" r="A253" s="4">
        <v>130</v>
      </c>
      <c t="n" r="J253" s="6">
        <v>0</v>
      </c>
      <c t="n" r="K253" s="6">
        <v>0</v>
      </c>
      <c t="n" r="L253" s="6">
        <v>0</v>
      </c>
    </row>
    <row r="254" spans="1:12">
      <c t="s" r="A254" s="4">
        <v>131</v>
      </c>
      <c t="n" r="J254" s="6">
        <v>0</v>
      </c>
      <c t="n" r="K254" s="6">
        <v>0</v>
      </c>
      <c t="n" r="L254" s="6">
        <v>0</v>
      </c>
    </row>
    <row r="255" spans="1:12">
      <c t="s" r="A255" s="4">
        <v>132</v>
      </c>
      <c t="n" r="K255" s="6">
        <v>0</v>
      </c>
    </row>
    <row r="256" spans="1:12">
      <c t="s" r="A256" s="4">
        <v>46</v>
      </c>
      <c t="n" r="K256" s="6">
        <v>0</v>
      </c>
      <c t="n" r="L256" s="6">
        <v>0</v>
      </c>
    </row>
    <row r="257" spans="1:12">
      <c t="s" r="A257" s="4">
        <v>133</v>
      </c>
      <c t="n" r="L257" s="6">
        <v>0</v>
      </c>
    </row>
    <row r="258" spans="1:12">
      <c t="s" r="A258" s="4">
        <v>134</v>
      </c>
      <c t="n" r="J258" s="6">
        <v>0</v>
      </c>
      <c t="n" r="K258" s="6">
        <v>0</v>
      </c>
      <c t="n" r="L258" s="6">
        <v>0</v>
      </c>
    </row>
    <row r="259" spans="1:12">
      <c t="s" r="A259" s="4">
        <v>81</v>
      </c>
      <c t="n" r="J259" s="6">
        <v>0</v>
      </c>
      <c t="n" r="K259" s="6">
        <v>0</v>
      </c>
      <c t="n" r="L259" s="6">
        <v>0</v>
      </c>
    </row>
    <row r="260" spans="1:12">
      <c t="s" r="A260" s="4">
        <v>45</v>
      </c>
      <c t="n" r="J260" s="6">
        <v>0</v>
      </c>
      <c t="n" r="K260" s="6">
        <v>0</v>
      </c>
      <c t="n" r="L260" s="6">
        <v>0</v>
      </c>
    </row>
    <row r="261" spans="1:12">
      <c t="s" r="A261" s="4">
        <v>135</v>
      </c>
      <c t="n" r="J261" s="6">
        <v>0</v>
      </c>
    </row>
    <row r="262" spans="1:12">
      <c t="s" r="A262" s="4">
        <v>136</v>
      </c>
      <c t="n" r="J262" s="6">
        <v>0</v>
      </c>
      <c t="n" r="K262" s="6">
        <v>0</v>
      </c>
      <c t="n" r="L262" s="6">
        <v>0</v>
      </c>
    </row>
    <row r="263" spans="1:12">
      <c t="s" r="A263" s="4">
        <v>1122</v>
      </c>
      <c t="n" r="J263" s="6">
        <v>84660</v>
      </c>
      <c t="n" r="K263" s="6">
        <v>-31109</v>
      </c>
      <c t="n" r="L263" s="6">
        <v>-111350</v>
      </c>
    </row>
    <row r="264" spans="1:12">
      <c t="s" r="A264" s="4">
        <v>93</v>
      </c>
      <c t="n" r="J264" s="6">
        <v>0</v>
      </c>
      <c t="n" r="K264" s="6">
        <v>0</v>
      </c>
      <c t="n" r="L264" s="6">
        <v>0</v>
      </c>
    </row>
    <row r="265" spans="1:12">
      <c t="s" r="A265" s="3">
        <v>137</v>
      </c>
    </row>
    <row r="266" spans="1:12">
      <c t="s" r="A266" s="4">
        <v>138</v>
      </c>
      <c t="n" r="J266" s="6">
        <v>0</v>
      </c>
      <c t="n" r="K266" s="6">
        <v>0</v>
      </c>
      <c t="n" r="L266" s="6">
        <v>0</v>
      </c>
    </row>
    <row r="267" spans="1:12">
      <c t="s" r="A267" s="4">
        <v>139</v>
      </c>
      <c t="n" r="J267" s="6">
        <v>0</v>
      </c>
      <c t="n" r="K267" s="6">
        <v>0</v>
      </c>
      <c t="n" r="L267" s="6">
        <v>0</v>
      </c>
    </row>
    <row r="268" spans="1:12">
      <c t="s" r="A268" s="4">
        <v>80</v>
      </c>
      <c t="n" r="J268" s="6">
        <v>0</v>
      </c>
      <c t="n" r="K268" s="6">
        <v>0</v>
      </c>
      <c t="n" r="L268" s="6">
        <v>0</v>
      </c>
    </row>
    <row r="269" spans="1:12">
      <c t="s" r="A269" s="4">
        <v>97</v>
      </c>
      <c t="n" r="J269" s="6">
        <v>0</v>
      </c>
      <c t="n" r="K269" s="6">
        <v>0</v>
      </c>
      <c t="n" r="L269" s="6">
        <v>0</v>
      </c>
    </row>
    <row r="270" spans="1:12">
      <c t="s" r="A270" s="4">
        <v>98</v>
      </c>
      <c t="n" r="J270" s="6">
        <v>0</v>
      </c>
      <c t="n" r="K270" s="6">
        <v>0</v>
      </c>
      <c t="n" r="L270" s="6">
        <v>0</v>
      </c>
    </row>
    <row r="271" spans="1:12">
      <c t="s" r="A271" s="4">
        <v>141</v>
      </c>
      <c t="n" r="L271" s="6">
        <v>0</v>
      </c>
    </row>
    <row r="272" spans="1:12">
      <c t="s" r="A272" s="4">
        <v>142</v>
      </c>
      <c t="n" r="J272" s="6">
        <v>0</v>
      </c>
      <c t="n" r="K272" s="6">
        <v>0</v>
      </c>
      <c t="n" r="L272" s="6">
        <v>0</v>
      </c>
    </row>
    <row r="273" spans="1:12">
      <c t="s" r="A273" s="4">
        <v>93</v>
      </c>
      <c t="n" r="J273" s="6">
        <v>0</v>
      </c>
      <c t="n" r="K273" s="6">
        <v>0</v>
      </c>
      <c t="n" r="L273" s="6">
        <v>0</v>
      </c>
    </row>
    <row r="274" spans="1:12">
      <c t="s" r="A274" s="4">
        <v>143</v>
      </c>
      <c t="n" r="J274" s="6">
        <v>0</v>
      </c>
      <c t="n" r="K274" s="6">
        <v>0</v>
      </c>
      <c t="n" r="L274" s="6">
        <v>0</v>
      </c>
    </row>
    <row r="275" spans="1:12">
      <c t="s" r="A275" s="3">
        <v>144</v>
      </c>
    </row>
    <row r="276" spans="1:12">
      <c t="s" r="A276" s="4">
        <v>145</v>
      </c>
      <c t="n" r="J276" s="6">
        <v>0</v>
      </c>
      <c t="n" r="K276" s="6">
        <v>0</v>
      </c>
      <c t="n" r="L276" s="6">
        <v>0</v>
      </c>
    </row>
    <row r="277" spans="1:12">
      <c t="s" r="A277" s="4">
        <v>146</v>
      </c>
      <c t="n" r="J277" s="6">
        <v>0</v>
      </c>
      <c t="n" r="K277" s="6">
        <v>0</v>
      </c>
      <c t="n" r="L277" s="6">
        <v>0</v>
      </c>
    </row>
    <row r="278" spans="1:12">
      <c t="s" r="A278" s="4">
        <v>147</v>
      </c>
      <c t="n" r="J278" s="6">
        <v>0</v>
      </c>
      <c t="n" r="K278" s="6">
        <v>0</v>
      </c>
      <c t="n" r="L278" s="6">
        <v>0</v>
      </c>
    </row>
    <row r="279" spans="1:12">
      <c t="s" r="A279" s="4">
        <v>148</v>
      </c>
      <c t="n" r="J279" s="6">
        <v>0</v>
      </c>
      <c t="n" r="K279" s="6">
        <v>0</v>
      </c>
      <c t="n" r="L279" s="6">
        <v>0</v>
      </c>
    </row>
    <row r="280" spans="1:12">
      <c t="s" r="A280" s="4">
        <v>150</v>
      </c>
      <c t="n" r="K280" s="6">
        <v>0</v>
      </c>
    </row>
    <row r="281" spans="1:12">
      <c t="s" r="A281" s="3">
        <v>149</v>
      </c>
    </row>
    <row r="282" spans="1:12">
      <c t="s" r="A282" s="4">
        <v>151</v>
      </c>
      <c t="n" r="J282" s="6">
        <v>0</v>
      </c>
      <c t="n" r="K282" s="6">
        <v>0</v>
      </c>
      <c t="n" r="L282" s="6">
        <v>0</v>
      </c>
    </row>
    <row r="283" spans="1:12">
      <c t="s" r="A283" s="4">
        <v>1143</v>
      </c>
      <c t="n" r="J283" s="6">
        <v>0</v>
      </c>
      <c t="n" r="K283" s="6">
        <v>0</v>
      </c>
      <c t="n" r="L283" s="6">
        <v>0</v>
      </c>
    </row>
    <row r="284" spans="1:12">
      <c t="s" r="A284" s="4">
        <v>153</v>
      </c>
      <c t="n" r="K284" s="6">
        <v>0</v>
      </c>
      <c t="n" r="L284" s="6">
        <v>0</v>
      </c>
    </row>
    <row r="285" spans="1:12">
      <c t="s" r="A285" s="4">
        <v>155</v>
      </c>
      <c t="n" r="J285" s="6">
        <v>0</v>
      </c>
      <c t="n" r="K285" s="6">
        <v>0</v>
      </c>
    </row>
    <row r="286" spans="1:12">
      <c t="s" r="A286" s="4">
        <v>572</v>
      </c>
      <c t="n" r="J286" s="6">
        <v>0</v>
      </c>
      <c t="n" r="K286" s="6">
        <v>0</v>
      </c>
      <c t="n" r="L286" s="6">
        <v>0</v>
      </c>
    </row>
    <row r="287" spans="1:12">
      <c t="s" r="A287" s="4">
        <v>157</v>
      </c>
      <c t="n" r="J287" s="6">
        <v>0</v>
      </c>
      <c t="n" r="K287" s="6">
        <v>0</v>
      </c>
      <c t="n" r="L287" s="6">
        <v>0</v>
      </c>
    </row>
    <row r="288" spans="1:12">
      <c t="s" r="A288" s="4">
        <v>158</v>
      </c>
      <c t="n" r="J288" s="6">
        <v>0</v>
      </c>
      <c t="n" r="K288" s="6">
        <v>0</v>
      </c>
      <c t="n" r="L288" s="6">
        <v>0</v>
      </c>
    </row>
    <row r="289" spans="1:12">
      <c t="s" r="A289" s="4">
        <v>159</v>
      </c>
      <c t="n" r="J289" s="6">
        <v>0</v>
      </c>
      <c t="n" r="K289" s="6">
        <v>0</v>
      </c>
      <c t="n" r="L289" s="6">
        <v>0</v>
      </c>
    </row>
    <row r="290" spans="1:12">
      <c t="s" r="A290" s="4">
        <v>160</v>
      </c>
      <c t="n" r="E290" s="7">
        <v>0</v>
      </c>
      <c t="n" r="I290" s="7">
        <v>0</v>
      </c>
      <c t="n" r="J290" s="6">
        <v>0</v>
      </c>
      <c t="n" r="K290" s="6">
        <v>0</v>
      </c>
    </row>
    <row r="291" spans="1:12">
      <c t="s" r="A291" s="4">
        <v>161</v>
      </c>
      <c t="n" r="B291" s="7">
        <v>0</v>
      </c>
      <c t="n" r="F291" s="7">
        <v>0</v>
      </c>
      <c t="n" r="J291" s="7">
        <v>0</v>
      </c>
      <c t="n" r="K291" s="7">
        <v>0</v>
      </c>
      <c t="n" r="L291" s="7">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4</v>
      </c>
      <c t="s" r="B1" s="2">
        <v>1</v>
      </c>
    </row>
    <row r="2" spans="1:4">
      <c t="s" r="B2" s="2">
        <v>2</v>
      </c>
      <c t="s" r="C2" s="2">
        <v>30</v>
      </c>
      <c t="s" r="D2" s="2">
        <v>31</v>
      </c>
    </row>
    <row r="3" spans="1:4">
      <c t="s" r="A3" s="3">
        <v>1145</v>
      </c>
    </row>
    <row r="4" spans="1:4">
      <c t="s" r="A4" s="4">
        <v>1146</v>
      </c>
      <c t="n" r="B4" s="7">
        <v>4164</v>
      </c>
      <c t="n" r="C4" s="7">
        <v>4453</v>
      </c>
      <c t="n" r="D4" s="7">
        <v>3584</v>
      </c>
    </row>
    <row r="5" spans="1:4">
      <c t="s" r="A5" s="4">
        <v>1147</v>
      </c>
      <c t="n" r="B5" s="6">
        <v>1419</v>
      </c>
      <c t="n" r="C5" s="6">
        <v>961</v>
      </c>
      <c t="n" r="D5" s="6">
        <v>1998</v>
      </c>
    </row>
    <row r="6" spans="1:4">
      <c t="s" r="A6" s="4">
        <v>1148</v>
      </c>
      <c t="n" r="B6" s="6">
        <v>19</v>
      </c>
      <c t="n" r="C6" s="6">
        <v>0</v>
      </c>
      <c t="n" r="D6" s="6">
        <v>0</v>
      </c>
    </row>
    <row r="7" spans="1:4">
      <c t="s" r="A7" s="4">
        <v>1149</v>
      </c>
      <c t="n" r="B7" s="6">
        <v>-2014</v>
      </c>
      <c t="n" r="C7" s="6">
        <v>-1250</v>
      </c>
      <c t="n" r="D7" s="6">
        <v>-1129</v>
      </c>
    </row>
    <row r="8" spans="1:4">
      <c t="s" r="A8" s="4">
        <v>1150</v>
      </c>
      <c t="n" r="B8" s="7">
        <v>3588</v>
      </c>
      <c t="n" r="C8" s="7">
        <v>4164</v>
      </c>
      <c t="n" r="D8" s="7">
        <v>44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52"/>
    <col customWidth="1" max="3" min="3" width="12"/>
  </cols>
  <sheetData>
    <row r="1" spans="1:3">
      <c t="s" r="A1" s="1">
        <v>1151</v>
      </c>
      <c t="s" r="B1" s="1">
        <v>1152</v>
      </c>
      <c t="s" r="C1" s="2">
        <v>1153</v>
      </c>
    </row>
    <row r="2" spans="1:3">
      <c t="s" r="A2" s="4">
        <v>1154</v>
      </c>
    </row>
    <row r="3" spans="1:3">
      <c t="s" r="A3" s="4">
        <v>1155</v>
      </c>
      <c t="s" r="B3" s="4">
        <v>1156</v>
      </c>
      <c t="s" r="C3" s="4">
        <v>638</v>
      </c>
    </row>
    <row r="4" spans="1:3">
      <c t="s" r="A4" s="4">
        <v>1157</v>
      </c>
    </row>
    <row r="5" spans="1:3">
      <c t="s" r="A5" s="4">
        <v>1155</v>
      </c>
      <c t="s" r="B5" s="4">
        <v>1156</v>
      </c>
      <c t="s" r="C5" s="4">
        <v>638</v>
      </c>
    </row>
    <row r="6" spans="1:3">
      <c t="s" r="A6" s="4">
        <v>1158</v>
      </c>
    </row>
    <row r="7" spans="1:3">
      <c t="s" r="A7" s="4">
        <v>1159</v>
      </c>
      <c t="s" r="B7" s="4">
        <v>1160</v>
      </c>
      <c t="n" r="C7" s="8">
        <v>0.85</v>
      </c>
    </row>
    <row r="8" spans="1:3">
      <c t="s" r="A8" s="4">
        <v>1161</v>
      </c>
    </row>
    <row r="9" spans="1:3">
      <c t="s" r="A9" s="4">
        <v>1159</v>
      </c>
      <c t="s" r="B9" s="4">
        <v>1160</v>
      </c>
      <c t="n" r="C9" s="9">
        <v>0.15</v>
      </c>
    </row>
    <row r="10" spans="1:3">
      <c t="s" r="A10" s="4">
        <v>1162</v>
      </c>
    </row>
    <row r="11" spans="1:3">
      <c t="s" r="A11" s="4">
        <v>984</v>
      </c>
      <c t="s" r="B11" s="4">
        <v>1163</v>
      </c>
      <c t="n" r="C11" s="6">
        <v>9000000</v>
      </c>
    </row>
    <row r="12" spans="1:3">
      <c t="s" r="A12" s="4">
        <v>1164</v>
      </c>
    </row>
    <row r="13" spans="1:3">
      <c t="s" r="A13" s="4">
        <v>984</v>
      </c>
      <c t="s" r="B13" s="4">
        <v>1163</v>
      </c>
      <c t="n" r="C13" s="6">
        <v>91000000</v>
      </c>
    </row>
    <row r="14" spans="1:3">
      <c t="s" r="A14" s="4">
        <v>1165</v>
      </c>
    </row>
    <row r="15" spans="1:3">
      <c t="s" r="A15" s="4">
        <v>1166</v>
      </c>
      <c t="s" r="B15" s="4">
        <v>1167</v>
      </c>
      <c t="n" r="C15" s="6">
        <v>263500000</v>
      </c>
    </row>
    <row r="16" spans="1:3">
      <c t="s" r="A16" s="4">
        <v>1168</v>
      </c>
    </row>
    <row r="17" spans="1:3">
      <c t="s" r="A17" s="4">
        <v>1169</v>
      </c>
      <c t="s" r="B17" s="4">
        <v>1170</v>
      </c>
      <c t="n" r="C17" s="6">
        <v>13500000</v>
      </c>
    </row>
    <row r="18" spans="1:3">
      <c t="s" r="A18" s="4">
        <v>1166</v>
      </c>
      <c t="s" r="B18" s="4">
        <v>1167</v>
      </c>
      <c t="n" r="C18" s="6">
        <v>382900000</v>
      </c>
    </row>
    <row r="19" spans="1:3">
      <c t="s" r="A19" s="4">
        <v>1171</v>
      </c>
    </row>
    <row r="20" spans="1:3">
      <c t="s" r="A20" s="4">
        <v>154</v>
      </c>
      <c t="s" r="B20" s="4">
        <v>1172</v>
      </c>
      <c t="n" r="C20" s="6">
        <v>381300000</v>
      </c>
    </row>
    <row r="21" spans="1:3">
      <c t="s" r="A21" s="4">
        <v>1173</v>
      </c>
    </row>
    <row r="22" spans="1:3">
      <c t="s" r="A22" s="4">
        <v>39</v>
      </c>
      <c t="s" r="B22" s="4">
        <v>1174</v>
      </c>
      <c t="n" r="C22" s="6">
        <v>18852000</v>
      </c>
    </row>
    <row r="23" spans="1:3">
      <c t="s" r="A23" s="4">
        <v>1175</v>
      </c>
    </row>
    <row r="24" spans="1:3">
      <c t="s" r="A24" s="4">
        <v>39</v>
      </c>
      <c t="s" r="B24" s="4">
        <v>1174</v>
      </c>
      <c t="n" r="C24" s="6">
        <v>23527000</v>
      </c>
    </row>
    <row r="25" spans="1:3">
      <c t="s" r="A25" s="4">
        <v>1176</v>
      </c>
    </row>
    <row r="26" spans="1:3">
      <c t="s" r="A26" s="4">
        <v>39</v>
      </c>
      <c t="s" r="B26" s="4">
        <v>1174</v>
      </c>
      <c t="n" r="C26" s="6">
        <v>2682000</v>
      </c>
    </row>
    <row r="27" spans="1:3">
      <c t="s" r="A27" s="4">
        <v>1177</v>
      </c>
    </row>
    <row r="28" spans="1:3">
      <c t="s" r="A28" s="4">
        <v>39</v>
      </c>
      <c t="s" r="B28" s="4">
        <v>1174</v>
      </c>
      <c t="n" r="C28" s="7">
        <v>199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36"/>
    <col customWidth="1" max="4" min="4" width="40"/>
    <col customWidth="1" max="5" min="5" width="46"/>
    <col customWidth="1" max="6" min="6" width="22"/>
  </cols>
  <sheetData>
    <row r="1" spans="1:6">
      <c t="s" r="A1" s="1">
        <v>165</v>
      </c>
      <c t="s" r="B1" s="2">
        <v>166</v>
      </c>
      <c t="s" r="C1" s="2">
        <v>167</v>
      </c>
      <c t="s" r="D1" s="2">
        <v>168</v>
      </c>
      <c t="s" r="E1" s="2">
        <v>169</v>
      </c>
      <c t="s" r="F1" s="2">
        <v>170</v>
      </c>
    </row>
    <row r="2" spans="1:6">
      <c t="s" r="A2" s="3">
        <v>171</v>
      </c>
    </row>
    <row r="3" spans="1:6">
      <c t="s" r="A3" s="4">
        <v>172</v>
      </c>
      <c t="n" r="F3" s="6">
        <v>100</v>
      </c>
    </row>
    <row r="4" spans="1:6">
      <c t="s" r="A4" s="4">
        <v>173</v>
      </c>
      <c t="n" r="B4" s="7">
        <v>-314942000</v>
      </c>
      <c t="n" r="C4" s="7">
        <v>311034000</v>
      </c>
      <c t="n" r="D4" s="7">
        <v>-619640000</v>
      </c>
      <c t="n" r="E4" s="7">
        <v>-6336000</v>
      </c>
      <c t="n" r="F4" s="7">
        <v>0</v>
      </c>
    </row>
    <row r="5" spans="1:6">
      <c t="s" r="A5" s="3">
        <v>171</v>
      </c>
    </row>
    <row r="6" spans="1:6">
      <c t="s" r="A6" s="4">
        <v>123</v>
      </c>
      <c t="n" r="B6" s="6">
        <v>-79520000</v>
      </c>
      <c t="n" r="C6" s="6">
        <v>0</v>
      </c>
      <c t="n" r="D6" s="6">
        <v>-79520000</v>
      </c>
      <c t="n" r="E6" s="6">
        <v>0</v>
      </c>
      <c t="n" r="F6" s="6">
        <v>0</v>
      </c>
    </row>
    <row r="7" spans="1:6">
      <c t="s" r="A7" s="4">
        <v>174</v>
      </c>
      <c t="n" r="B7" s="6">
        <v>3122000</v>
      </c>
      <c t="n" r="C7" s="6">
        <v>0</v>
      </c>
      <c t="n" r="D7" s="6">
        <v>0</v>
      </c>
      <c t="n" r="E7" s="6">
        <v>3122000</v>
      </c>
      <c t="n" r="F7" s="7">
        <v>0</v>
      </c>
    </row>
    <row r="8" spans="1:6">
      <c t="s" r="A8" s="4">
        <v>64</v>
      </c>
      <c t="n" r="B8" s="6">
        <v>-2937000</v>
      </c>
    </row>
    <row r="9" spans="1:6">
      <c t="s" r="A9" s="4">
        <v>68</v>
      </c>
      <c t="n" r="B9" s="6">
        <v>-76398000</v>
      </c>
    </row>
    <row r="10" spans="1:6">
      <c t="s" r="A10" s="4">
        <v>175</v>
      </c>
      <c t="n" r="F10" s="6">
        <v>18157895</v>
      </c>
    </row>
    <row r="11" spans="1:6">
      <c t="s" r="A11" s="4">
        <v>176</v>
      </c>
      <c t="n" r="B11" s="6">
        <v>353756000</v>
      </c>
      <c t="n" r="C11" s="6">
        <v>353085000</v>
      </c>
      <c t="n" r="D11" s="6">
        <v>0</v>
      </c>
      <c t="n" r="E11" s="6">
        <v>0</v>
      </c>
      <c t="n" r="F11" s="7">
        <v>671000</v>
      </c>
    </row>
    <row r="12" spans="1:6">
      <c t="s" r="A12" s="4">
        <v>177</v>
      </c>
      <c t="n" r="B12" s="6">
        <v>16790000</v>
      </c>
      <c t="n" r="C12" s="6">
        <v>16790000</v>
      </c>
      <c t="n" r="D12" s="6">
        <v>0</v>
      </c>
      <c t="n" r="E12" s="6">
        <v>0</v>
      </c>
      <c t="n" r="F12" s="7">
        <v>0</v>
      </c>
    </row>
    <row r="13" spans="1:6">
      <c t="s" r="A13" s="4">
        <v>178</v>
      </c>
      <c t="n" r="F13" s="6">
        <v>48962494</v>
      </c>
    </row>
    <row r="14" spans="1:6">
      <c t="s" r="A14" s="4">
        <v>179</v>
      </c>
      <c t="n" r="B14" s="6">
        <v>0</v>
      </c>
      <c t="n" r="C14" s="6">
        <v>92083000</v>
      </c>
      <c t="n" r="D14" s="6">
        <v>-92083000</v>
      </c>
      <c t="n" r="E14" s="6">
        <v>0</v>
      </c>
      <c t="n" r="F14" s="7">
        <v>0</v>
      </c>
    </row>
    <row r="15" spans="1:6">
      <c t="s" r="A15" s="4">
        <v>180</v>
      </c>
      <c t="n" r="B15" s="6">
        <v>2181000</v>
      </c>
      <c t="n" r="C15" s="6">
        <v>2181000</v>
      </c>
      <c t="n" r="D15" s="6">
        <v>0</v>
      </c>
      <c t="n" r="E15" s="6">
        <v>0</v>
      </c>
      <c t="n" r="F15" s="6">
        <v>0</v>
      </c>
    </row>
    <row r="16" spans="1:6">
      <c t="s" r="A16" s="4">
        <v>181</v>
      </c>
      <c t="n" r="B16" s="6">
        <v>-51996000</v>
      </c>
      <c t="n" r="C16" s="6">
        <v>741789000</v>
      </c>
      <c t="n" r="D16" s="6">
        <v>-791243000</v>
      </c>
      <c t="n" r="E16" s="6">
        <v>-3214000</v>
      </c>
      <c t="n" r="F16" s="7">
        <v>672000</v>
      </c>
    </row>
    <row r="17" spans="1:6">
      <c t="s" r="A17" s="3">
        <v>171</v>
      </c>
    </row>
    <row r="18" spans="1:6">
      <c t="s" r="A18" s="4">
        <v>182</v>
      </c>
      <c t="n" r="F18" s="6">
        <v>102744</v>
      </c>
    </row>
    <row r="19" spans="1:6">
      <c t="s" r="A19" s="4">
        <v>183</v>
      </c>
      <c t="n" r="B19" s="6">
        <v>197000</v>
      </c>
      <c t="n" r="C19" s="6">
        <v>196000</v>
      </c>
      <c t="n" r="D19" s="6">
        <v>0</v>
      </c>
      <c t="n" r="E19" s="6">
        <v>0</v>
      </c>
      <c t="n" r="F19" s="7">
        <v>1000</v>
      </c>
    </row>
    <row r="20" spans="1:6">
      <c t="s" r="A20" s="4">
        <v>172</v>
      </c>
      <c t="n" r="F20" s="6">
        <v>67223233</v>
      </c>
    </row>
    <row r="21" spans="1:6">
      <c t="s" r="A21" s="4">
        <v>123</v>
      </c>
      <c t="n" r="B21" s="6">
        <v>-31269000</v>
      </c>
      <c t="n" r="C21" s="6">
        <v>0</v>
      </c>
      <c t="n" r="D21" s="6">
        <v>-31269000</v>
      </c>
      <c t="n" r="E21" s="6">
        <v>0</v>
      </c>
      <c t="n" r="F21" s="7">
        <v>0</v>
      </c>
    </row>
    <row r="22" spans="1:6">
      <c t="s" r="A22" s="4">
        <v>174</v>
      </c>
      <c t="n" r="B22" s="6">
        <v>-16761000</v>
      </c>
      <c t="n" r="C22" s="6">
        <v>0</v>
      </c>
      <c t="n" r="D22" s="6">
        <v>0</v>
      </c>
      <c t="n" r="E22" s="6">
        <v>-16761000</v>
      </c>
      <c t="n" r="F22" s="6">
        <v>0</v>
      </c>
    </row>
    <row r="23" spans="1:6">
      <c t="s" r="A23" s="4">
        <v>64</v>
      </c>
      <c t="n" r="B23" s="6">
        <v>-9681000</v>
      </c>
    </row>
    <row r="24" spans="1:6">
      <c t="s" r="A24" s="4">
        <v>68</v>
      </c>
      <c t="n" r="B24" s="6">
        <v>-48030000</v>
      </c>
    </row>
    <row r="25" spans="1:6">
      <c t="s" r="A25" s="4">
        <v>180</v>
      </c>
      <c t="n" r="B25" s="6">
        <v>2246000</v>
      </c>
      <c t="n" r="C25" s="6">
        <v>2246000</v>
      </c>
      <c t="n" r="D25" s="6">
        <v>0</v>
      </c>
      <c t="n" r="E25" s="6">
        <v>0</v>
      </c>
      <c t="n" r="F25" s="6">
        <v>0</v>
      </c>
    </row>
    <row r="26" spans="1:6">
      <c t="s" r="A26" s="4">
        <v>184</v>
      </c>
      <c t="n" r="B26" s="6">
        <v>-96668000</v>
      </c>
      <c t="n" r="C26" s="6">
        <v>745140000</v>
      </c>
      <c t="n" r="D26" s="6">
        <v>-822512000</v>
      </c>
      <c t="n" r="E26" s="6">
        <v>-19975000</v>
      </c>
      <c t="n" r="F26" s="7">
        <v>679000</v>
      </c>
    </row>
    <row r="27" spans="1:6">
      <c t="s" r="A27" s="3">
        <v>171</v>
      </c>
    </row>
    <row r="28" spans="1:6">
      <c t="s" r="A28" s="4">
        <v>182</v>
      </c>
      <c t="n" r="F28" s="6">
        <v>654354</v>
      </c>
    </row>
    <row r="29" spans="1:6">
      <c t="s" r="A29" s="4">
        <v>183</v>
      </c>
      <c t="n" r="B29" s="6">
        <v>1112000</v>
      </c>
      <c t="n" r="C29" s="6">
        <v>1105000</v>
      </c>
      <c t="n" r="D29" s="6">
        <v>0</v>
      </c>
      <c t="n" r="E29" s="6">
        <v>0</v>
      </c>
      <c t="n" r="F29" s="7">
        <v>7000</v>
      </c>
    </row>
    <row r="30" spans="1:6">
      <c t="s" r="A30" s="4">
        <v>172</v>
      </c>
      <c t="n" r="F30" s="6">
        <v>67877587</v>
      </c>
    </row>
    <row r="31" spans="1:6">
      <c t="s" r="A31" s="4">
        <v>123</v>
      </c>
      <c t="n" r="B31" s="6">
        <v>32288000</v>
      </c>
      <c t="n" r="C31" s="6">
        <v>0</v>
      </c>
      <c t="n" r="D31" s="6">
        <v>32288000</v>
      </c>
      <c t="n" r="E31" s="6">
        <v>0</v>
      </c>
      <c t="n" r="F31" s="7">
        <v>0</v>
      </c>
    </row>
    <row r="32" spans="1:6">
      <c t="s" r="A32" s="4">
        <v>174</v>
      </c>
      <c t="n" r="B32" s="6">
        <v>-16591000</v>
      </c>
      <c t="n" r="C32" s="6">
        <v>0</v>
      </c>
      <c t="n" r="D32" s="6">
        <v>0</v>
      </c>
      <c t="n" r="E32" s="6">
        <v>-16591000</v>
      </c>
      <c t="n" r="F32" s="6">
        <v>0</v>
      </c>
    </row>
    <row r="33" spans="1:6">
      <c t="s" r="A33" s="4">
        <v>64</v>
      </c>
      <c t="n" r="B33" s="6">
        <v>-14690000</v>
      </c>
    </row>
    <row r="34" spans="1:6">
      <c t="s" r="A34" s="4">
        <v>68</v>
      </c>
      <c t="n" r="B34" s="6">
        <v>15697000</v>
      </c>
    </row>
    <row r="35" spans="1:6">
      <c t="s" r="A35" s="4">
        <v>180</v>
      </c>
      <c t="n" r="B35" s="6">
        <v>1960000</v>
      </c>
      <c t="n" r="C35" s="6">
        <v>1960000</v>
      </c>
      <c t="n" r="D35" s="6">
        <v>0</v>
      </c>
      <c t="n" r="E35" s="6">
        <v>0</v>
      </c>
      <c t="n" r="F35" s="6">
        <v>0</v>
      </c>
    </row>
    <row r="36" spans="1:6">
      <c t="s" r="A36" s="4">
        <v>185</v>
      </c>
      <c t="n" r="B36" s="6">
        <v>-76813000</v>
      </c>
      <c t="n" r="C36" s="6">
        <v>749296000</v>
      </c>
      <c t="n" r="D36" s="6">
        <v>-790224000</v>
      </c>
      <c t="n" r="E36" s="6">
        <v>-36566000</v>
      </c>
      <c t="n" r="F36" s="7">
        <v>681000</v>
      </c>
    </row>
    <row r="37" spans="1:6">
      <c t="s" r="A37" s="3">
        <v>171</v>
      </c>
    </row>
    <row r="38" spans="1:6">
      <c t="s" r="A38" s="4">
        <v>182</v>
      </c>
      <c t="n" r="F38" s="6">
        <v>249904</v>
      </c>
    </row>
    <row r="39" spans="1:6">
      <c t="s" r="A39" s="4">
        <v>183</v>
      </c>
      <c t="n" r="B39" s="7">
        <v>2198000</v>
      </c>
      <c t="n" r="C39" s="7">
        <v>2196000</v>
      </c>
      <c t="n" r="D39" s="7">
        <v>0</v>
      </c>
      <c t="n" r="E39" s="7">
        <v>0</v>
      </c>
      <c t="n" r="F39" s="7">
        <v>2000</v>
      </c>
    </row>
    <row r="40" spans="1:6">
      <c t="s" r="A40" s="4">
        <v>172</v>
      </c>
      <c t="n" r="F40" s="6">
        <v>681274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SUMMARY OF SIGNIFICANT ACCOUNTI</vt:lpstr>
      <vt:lpstr>ACQUISITIONS (Notes)</vt:lpstr>
      <vt:lpstr>GOODWILL</vt:lpstr>
      <vt:lpstr>INTANGIBLE ASSETS</vt:lpstr>
      <vt:lpstr>LONG-TERM DEBT</vt:lpstr>
      <vt:lpstr>DEFINED BENEFIT PLANS</vt:lpstr>
      <vt:lpstr>DEFINED CONTRIBUTION PLANS</vt:lpstr>
      <vt:lpstr>COMMITMENTS AND CONTINGENCIES</vt:lpstr>
      <vt:lpstr>ACCRUED EXPENSES AND OTHER LONG</vt:lpstr>
      <vt:lpstr>INCOME TAXES</vt:lpstr>
      <vt:lpstr>STOCK-BASED COMPENSATION</vt:lpstr>
      <vt:lpstr>SEGMENT INFORMATION</vt:lpstr>
      <vt:lpstr>RELATED PARTY TRANSACTIONS</vt:lpstr>
      <vt:lpstr>QUARTERLY RESULTS OF OPERATIONS</vt:lpstr>
      <vt:lpstr>GUARANTOR_NON-GUARANTOR FINANCI</vt:lpstr>
      <vt:lpstr>SCHEDULE II VALUATION AND QUALI</vt:lpstr>
      <vt:lpstr>SUMMARY OF SIGNIFICANT ACCOUN24</vt:lpstr>
      <vt:lpstr>SUMMARY OF SIGNIFICANT ACCOUN25</vt:lpstr>
      <vt:lpstr>ACQUISITIONS (Tables)</vt:lpstr>
      <vt:lpstr>GOODWILL (Tables)</vt:lpstr>
      <vt:lpstr>INTANGIBLE ASSETS (Tables)</vt:lpstr>
      <vt:lpstr>LONG-TERM DEBT (Tables)</vt:lpstr>
      <vt:lpstr>DEFINED BENEFIT PLANS (Tables)</vt:lpstr>
      <vt:lpstr>COMMITMENTS AND CONTINGENCIES (</vt:lpstr>
      <vt:lpstr>ACCRUED EXPENSES AND OTHER LO32</vt:lpstr>
      <vt:lpstr>INCOME TAXES (Tables)</vt:lpstr>
      <vt:lpstr>STOCK-BASED COMPENSATION (Table</vt:lpstr>
      <vt:lpstr>SEGMENT INFORMATION (Tables)</vt:lpstr>
      <vt:lpstr>QUARTERLY RESULTS OF OPERATIO36</vt:lpstr>
      <vt:lpstr>GUARANTOR_NON-GUARANTOR FINAN37</vt:lpstr>
      <vt:lpstr>SUMMARY OF SIGNIFICANT ACCOUN38</vt:lpstr>
      <vt:lpstr>SUMMARY OF SIGNIFICANT ACCOUN39</vt:lpstr>
      <vt:lpstr>ACQUISITIONS Canyon Stone (Deta</vt:lpstr>
      <vt:lpstr>GOODWILL (Details)</vt:lpstr>
      <vt:lpstr>ACQUISITIONS Simonton (Details)</vt:lpstr>
      <vt:lpstr>ACQUISITIONS Mitten (Details)</vt:lpstr>
      <vt:lpstr>ACQUISITIONS gienow (Details)</vt:lpstr>
      <vt:lpstr>INTANGIBLE ASSETS (Details)</vt:lpstr>
      <vt:lpstr>LONG-TERM DEBT (Details)</vt:lpstr>
      <vt:lpstr>LONG-TERM DEBT - Extinguishment</vt:lpstr>
      <vt:lpstr>DEFINED CONTRIBUTION PLANS (Det</vt:lpstr>
      <vt:lpstr>DEFINED BENEFIT PLANS (Details)</vt:lpstr>
      <vt:lpstr>COMMITMENTS AND CONTINGENCIES50</vt:lpstr>
      <vt:lpstr>ACCRUED EXPENSES AND OTHER LO51</vt:lpstr>
      <vt:lpstr>RESTRUCTURING (Details)</vt:lpstr>
      <vt:lpstr>INCOME TAXES (Details)</vt:lpstr>
      <vt:lpstr>INCOME TAXES - Cancellation Of </vt:lpstr>
      <vt:lpstr>INCOME TAXES - Valuation Allowa</vt:lpstr>
      <vt:lpstr>INCOME TAXES - Other Tax Consid</vt:lpstr>
      <vt:lpstr>STOCK-BASED COMPENSATION (Detai</vt:lpstr>
      <vt:lpstr>STOCK-BASED COMPENSATION - Othe</vt:lpstr>
      <vt:lpstr>SEGMENT INFORMATION (Details)</vt:lpstr>
      <vt:lpstr>RELATED PARTY TRANSACTIONS (Det</vt:lpstr>
      <vt:lpstr>QUARTERLY RESULTS OF OPERATIO61</vt:lpstr>
      <vt:lpstr>GUARANTOR_NON-GUARANTOR FINAN62</vt:lpstr>
      <vt:lpstr>GUARANTOR_NON-GUARANTOR FINAN63</vt:lpstr>
      <vt:lpstr>GUARANTOR_NON-GUARANTOR FINAN64</vt:lpstr>
      <vt:lpstr>SCHEDULE II VALUATION AND QUA65</vt:lpstr>
      <vt:lpstr>Uncategorized Items - pgem-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8:35:53Z</dcterms:created>
  <dcterms:modified xmlns:dcterms="http://purl.org/dc/terms/" xmlns:xsi="http://www.w3.org/2001/XMLSchema-instance" xsi:type="dcterms:W3CDTF">2016-03-14T08:35:53Z</dcterms:modified>
  <dc:title xmlns:dc="http://purl.org/dc/elements/1.1/">Untitled</dc:title>
  <dc:description xmlns:dc="http://purl.org/dc/elements/1.1/"/>
  <dc:subject xmlns:dc="http://purl.org/dc/elements/1.1/"/>
  <cp:keywords/>
  <cp:category/>
</cp:coreProperties>
</file>